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Shareholders' Equity"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FHLB and Other Borrowings" sheetId="17" state="visible" r:id="rId17"/>
    <sheet xmlns:r="http://schemas.openxmlformats.org/officeDocument/2006/relationships" name="Commitment and Contingencies" sheetId="18" state="visible" r:id="rId18"/>
    <sheet xmlns:r="http://schemas.openxmlformats.org/officeDocument/2006/relationships" name="Comprehensive Income" sheetId="19" state="visible" r:id="rId19"/>
    <sheet xmlns:r="http://schemas.openxmlformats.org/officeDocument/2006/relationships" name="Mergers and Acquisitions"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Post-Retirement Benefits" sheetId="23" state="visible" r:id="rId23"/>
    <sheet xmlns:r="http://schemas.openxmlformats.org/officeDocument/2006/relationships" name="Regulatory Matters" sheetId="24" state="visible" r:id="rId24"/>
    <sheet xmlns:r="http://schemas.openxmlformats.org/officeDocument/2006/relationships" name="Related Party Disclosures" sheetId="25" state="visible" r:id="rId25"/>
    <sheet xmlns:r="http://schemas.openxmlformats.org/officeDocument/2006/relationships" name="Parent Company Only Financial S" sheetId="26" state="visible" r:id="rId26"/>
    <sheet xmlns:r="http://schemas.openxmlformats.org/officeDocument/2006/relationships" name="Quarterly Financial Information" sheetId="27" state="visible" r:id="rId27"/>
    <sheet xmlns:r="http://schemas.openxmlformats.org/officeDocument/2006/relationships" name="Basis of Presentation (Polici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Premises and Equipment (Tables)" sheetId="31" state="visible" r:id="rId31"/>
    <sheet xmlns:r="http://schemas.openxmlformats.org/officeDocument/2006/relationships" name="Goodwill and Intangible Assets " sheetId="32" state="visible" r:id="rId32"/>
    <sheet xmlns:r="http://schemas.openxmlformats.org/officeDocument/2006/relationships" name="Deposits (Tables)" sheetId="33" state="visible" r:id="rId33"/>
    <sheet xmlns:r="http://schemas.openxmlformats.org/officeDocument/2006/relationships" name="FHLB and Other Borrowings (Tabl" sheetId="34" state="visible" r:id="rId34"/>
    <sheet xmlns:r="http://schemas.openxmlformats.org/officeDocument/2006/relationships" name="Commitment and Contingencies (T" sheetId="35" state="visible" r:id="rId35"/>
    <sheet xmlns:r="http://schemas.openxmlformats.org/officeDocument/2006/relationships" name="Comprehensive Income (Tables)" sheetId="36" state="visible" r:id="rId36"/>
    <sheet xmlns:r="http://schemas.openxmlformats.org/officeDocument/2006/relationships" name="Mergers and Acquisitions (Table" sheetId="37" state="visible" r:id="rId37"/>
    <sheet xmlns:r="http://schemas.openxmlformats.org/officeDocument/2006/relationships" name="Fair Value of Financial Instr38" sheetId="38" state="visible" r:id="rId38"/>
    <sheet xmlns:r="http://schemas.openxmlformats.org/officeDocument/2006/relationships" name="Income Taxes (Tables)" sheetId="39" state="visible" r:id="rId39"/>
    <sheet xmlns:r="http://schemas.openxmlformats.org/officeDocument/2006/relationships" name="Post-Retirement Benefits (Table" sheetId="40" state="visible" r:id="rId40"/>
    <sheet xmlns:r="http://schemas.openxmlformats.org/officeDocument/2006/relationships" name="Regulatory Matters (Tables)" sheetId="41" state="visible" r:id="rId41"/>
    <sheet xmlns:r="http://schemas.openxmlformats.org/officeDocument/2006/relationships" name="Parent Company Only Financial42" sheetId="42" state="visible" r:id="rId42"/>
    <sheet xmlns:r="http://schemas.openxmlformats.org/officeDocument/2006/relationships" name="Quarterly Financial Informati43" sheetId="43" state="visible" r:id="rId43"/>
    <sheet xmlns:r="http://schemas.openxmlformats.org/officeDocument/2006/relationships" name="Basis of Presentation - Additio" sheetId="44" state="visible" r:id="rId44"/>
    <sheet xmlns:r="http://schemas.openxmlformats.org/officeDocument/2006/relationships" name="Shareholders' Equity - Addition" sheetId="45" state="visible" r:id="rId45"/>
    <sheet xmlns:r="http://schemas.openxmlformats.org/officeDocument/2006/relationships" name="Investment Securities - Schedul" sheetId="46" state="visible" r:id="rId46"/>
    <sheet xmlns:r="http://schemas.openxmlformats.org/officeDocument/2006/relationships" name="Investment Securities - Additio" sheetId="47" state="visible" r:id="rId47"/>
    <sheet xmlns:r="http://schemas.openxmlformats.org/officeDocument/2006/relationships" name="Investment Securities - Fair Va" sheetId="48" state="visible" r:id="rId48"/>
    <sheet xmlns:r="http://schemas.openxmlformats.org/officeDocument/2006/relationships" name="Investment Securities - Investm" sheetId="49" state="visible" r:id="rId49"/>
    <sheet xmlns:r="http://schemas.openxmlformats.org/officeDocument/2006/relationships" name="Loans - Summary of Loans Receiv" sheetId="50" state="visible" r:id="rId50"/>
    <sheet xmlns:r="http://schemas.openxmlformats.org/officeDocument/2006/relationships" name="Loans - Summary of Activity in " sheetId="51" state="visible" r:id="rId51"/>
    <sheet xmlns:r="http://schemas.openxmlformats.org/officeDocument/2006/relationships" name="Loans - Summary of Balance in A" sheetId="52" state="visible" r:id="rId52"/>
    <sheet xmlns:r="http://schemas.openxmlformats.org/officeDocument/2006/relationships" name="Loans - Summary of Loans Indivi" sheetId="53" state="visible" r:id="rId53"/>
    <sheet xmlns:r="http://schemas.openxmlformats.org/officeDocument/2006/relationships" name="Loans - Nonaccrual Loans and in" sheetId="54" state="visible" r:id="rId54"/>
    <sheet xmlns:r="http://schemas.openxmlformats.org/officeDocument/2006/relationships" name="Loans - Additional Information " sheetId="55" state="visible" r:id="rId55"/>
    <sheet xmlns:r="http://schemas.openxmlformats.org/officeDocument/2006/relationships" name="Loans - Aging of Recorded Inves" sheetId="56" state="visible" r:id="rId56"/>
    <sheet xmlns:r="http://schemas.openxmlformats.org/officeDocument/2006/relationships" name="Loans - Summary of Loans by Cla" sheetId="57" state="visible" r:id="rId57"/>
    <sheet xmlns:r="http://schemas.openxmlformats.org/officeDocument/2006/relationships" name="Loans - Summary of Risk Categor" sheetId="58" state="visible" r:id="rId58"/>
    <sheet xmlns:r="http://schemas.openxmlformats.org/officeDocument/2006/relationships" name="Loans - Schedule of Carrying Am" sheetId="59" state="visible" r:id="rId59"/>
    <sheet xmlns:r="http://schemas.openxmlformats.org/officeDocument/2006/relationships" name="Loans - Schedule of Carrying 60" sheetId="60" state="visible" r:id="rId60"/>
    <sheet xmlns:r="http://schemas.openxmlformats.org/officeDocument/2006/relationships" name="Loans - Summary of Accretable Y" sheetId="61" state="visible" r:id="rId61"/>
    <sheet xmlns:r="http://schemas.openxmlformats.org/officeDocument/2006/relationships" name="Premises and Equipment - Summar" sheetId="62" state="visible" r:id="rId62"/>
    <sheet xmlns:r="http://schemas.openxmlformats.org/officeDocument/2006/relationships" name="Premises and Equipment - Additi"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Deposits - Summary of Deposit B" sheetId="68" state="visible" r:id="rId68"/>
    <sheet xmlns:r="http://schemas.openxmlformats.org/officeDocument/2006/relationships" name="Deposits - Additional Informati" sheetId="69" state="visible" r:id="rId69"/>
    <sheet xmlns:r="http://schemas.openxmlformats.org/officeDocument/2006/relationships" name="Deposits - Scheduled Maturities" sheetId="70" state="visible" r:id="rId70"/>
    <sheet xmlns:r="http://schemas.openxmlformats.org/officeDocument/2006/relationships" name="FHLB and Other Borrowings - Add" sheetId="71" state="visible" r:id="rId71"/>
    <sheet xmlns:r="http://schemas.openxmlformats.org/officeDocument/2006/relationships" name="FHLB and Other Borrowings - Mat"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Comprehensive Income - Summary " sheetId="76" state="visible" r:id="rId76"/>
    <sheet xmlns:r="http://schemas.openxmlformats.org/officeDocument/2006/relationships" name="Mergers and Acquisitions - Addi" sheetId="77" state="visible" r:id="rId77"/>
    <sheet xmlns:r="http://schemas.openxmlformats.org/officeDocument/2006/relationships" name="Mergers and Acquisitions - Sche" sheetId="78" state="visible" r:id="rId78"/>
    <sheet xmlns:r="http://schemas.openxmlformats.org/officeDocument/2006/relationships" name="Fair Value of Financial Instr79" sheetId="79" state="visible" r:id="rId79"/>
    <sheet xmlns:r="http://schemas.openxmlformats.org/officeDocument/2006/relationships" name="Fair Value of Financial Instr80" sheetId="80" state="visible" r:id="rId80"/>
    <sheet xmlns:r="http://schemas.openxmlformats.org/officeDocument/2006/relationships" name="Fair Value of Financial Instr81" sheetId="81" state="visible" r:id="rId81"/>
    <sheet xmlns:r="http://schemas.openxmlformats.org/officeDocument/2006/relationships" name="Fair Value of Financial Instr82" sheetId="82" state="visible" r:id="rId82"/>
    <sheet xmlns:r="http://schemas.openxmlformats.org/officeDocument/2006/relationships" name="Income Taxes - Schedule of Comp" sheetId="83" state="visible" r:id="rId83"/>
    <sheet xmlns:r="http://schemas.openxmlformats.org/officeDocument/2006/relationships" name="Income Taxes - Additional Infor" sheetId="84" state="visible" r:id="rId84"/>
    <sheet xmlns:r="http://schemas.openxmlformats.org/officeDocument/2006/relationships" name="Income Taxes - Schedule of Effe" sheetId="85" state="visible" r:id="rId85"/>
    <sheet xmlns:r="http://schemas.openxmlformats.org/officeDocument/2006/relationships" name="Income Taxes - Schedule of Ef86" sheetId="86" state="visible" r:id="rId86"/>
    <sheet xmlns:r="http://schemas.openxmlformats.org/officeDocument/2006/relationships" name="Income Taxes - Schedule of Defe" sheetId="87" state="visible" r:id="rId87"/>
    <sheet xmlns:r="http://schemas.openxmlformats.org/officeDocument/2006/relationships" name="Post-Retirement Benefits - Addi" sheetId="88" state="visible" r:id="rId88"/>
    <sheet xmlns:r="http://schemas.openxmlformats.org/officeDocument/2006/relationships" name="Post-Retirement Benefits - Summ" sheetId="89" state="visible" r:id="rId89"/>
    <sheet xmlns:r="http://schemas.openxmlformats.org/officeDocument/2006/relationships" name="Post-Retirement Benefits - Su90" sheetId="90" state="visible" r:id="rId90"/>
    <sheet xmlns:r="http://schemas.openxmlformats.org/officeDocument/2006/relationships" name="Post-Retirement Benefits - Su91" sheetId="91" state="visible" r:id="rId91"/>
    <sheet xmlns:r="http://schemas.openxmlformats.org/officeDocument/2006/relationships" name="Post-Retirement Benefits - Sche" sheetId="92" state="visible" r:id="rId92"/>
    <sheet xmlns:r="http://schemas.openxmlformats.org/officeDocument/2006/relationships" name="Post-Retirement Benefits - Sc93" sheetId="93" state="visible" r:id="rId93"/>
    <sheet xmlns:r="http://schemas.openxmlformats.org/officeDocument/2006/relationships" name="Post-Retirement Benefits - Weig" sheetId="94" state="visible" r:id="rId94"/>
    <sheet xmlns:r="http://schemas.openxmlformats.org/officeDocument/2006/relationships" name="Post-Retirement Benefits - We95" sheetId="95" state="visible" r:id="rId95"/>
    <sheet xmlns:r="http://schemas.openxmlformats.org/officeDocument/2006/relationships" name="Post-Retirement Benefits - Sc96" sheetId="96" state="visible" r:id="rId96"/>
    <sheet xmlns:r="http://schemas.openxmlformats.org/officeDocument/2006/relationships" name="Post-Retirement Benefits - Sc97" sheetId="97" state="visible" r:id="rId97"/>
    <sheet xmlns:r="http://schemas.openxmlformats.org/officeDocument/2006/relationships" name="Post-Retirement Benefits - Shar" sheetId="98" state="visible" r:id="rId98"/>
    <sheet xmlns:r="http://schemas.openxmlformats.org/officeDocument/2006/relationships" name="Regulatory Matters - Summary of" sheetId="99" state="visible" r:id="rId99"/>
    <sheet xmlns:r="http://schemas.openxmlformats.org/officeDocument/2006/relationships" name="Regulatory Matters - Additional" sheetId="100" state="visible" r:id="rId100"/>
    <sheet xmlns:r="http://schemas.openxmlformats.org/officeDocument/2006/relationships" name="Related Party Disclosures - Add" sheetId="101" state="visible" r:id="rId101"/>
    <sheet xmlns:r="http://schemas.openxmlformats.org/officeDocument/2006/relationships" name="Parent Company Only Financia102" sheetId="102" state="visible" r:id="rId102"/>
    <sheet xmlns:r="http://schemas.openxmlformats.org/officeDocument/2006/relationships" name="Parent Company Only Financia103" sheetId="103" state="visible" r:id="rId103"/>
    <sheet xmlns:r="http://schemas.openxmlformats.org/officeDocument/2006/relationships" name="Parent Company Only Financia104" sheetId="104" state="visible" r:id="rId104"/>
    <sheet xmlns:r="http://schemas.openxmlformats.org/officeDocument/2006/relationships" name="Parent Company Only Financia105" sheetId="105" state="visible" r:id="rId105"/>
    <sheet xmlns:r="http://schemas.openxmlformats.org/officeDocument/2006/relationships" name="Quarterly Financial Informat106" sheetId="106" state="visible" r:id="rId106"/>
  </sheets>
  <definedNames/>
  <calcPr calcId="124519" fullCalcOnLoad="1"/>
</workbook>
</file>

<file path=xl/sharedStrings.xml><?xml version="1.0" encoding="utf-8"?>
<sst xmlns="http://schemas.openxmlformats.org/spreadsheetml/2006/main" uniqueCount="1168">
  <si>
    <t>Document and Entity Information - USD ($)</t>
  </si>
  <si>
    <t>12 Months Ended</t>
  </si>
  <si>
    <t>Jun. 30, 2017</t>
  </si>
  <si>
    <t>Sep. 27, 2017</t>
  </si>
  <si>
    <t>Dec. 31, 2016</t>
  </si>
  <si>
    <t>Document And Entity Information [Abstract]</t>
  </si>
  <si>
    <t>Document Type</t>
  </si>
  <si>
    <t>10-K</t>
  </si>
  <si>
    <t>Amendment Flag</t>
  </si>
  <si>
    <t>false</t>
  </si>
  <si>
    <t>Document Period End Date</t>
  </si>
  <si>
    <t>Jun. 30,
		2017</t>
  </si>
  <si>
    <t>Document Fiscal Year Focus</t>
  </si>
  <si>
    <t>Document Fiscal Period Focus</t>
  </si>
  <si>
    <t>FY</t>
  </si>
  <si>
    <t>Trading Symbol</t>
  </si>
  <si>
    <t>PCSB</t>
  </si>
  <si>
    <t>Entity Registrant Name</t>
  </si>
  <si>
    <t>PCSB Financial Corp</t>
  </si>
  <si>
    <t>Entity Central Index Key</t>
  </si>
  <si>
    <t>Current Fiscal Year End Date</t>
  </si>
  <si>
    <t>--06-30</t>
  </si>
  <si>
    <t>Entity Well-known Seasoned Issuer</t>
  </si>
  <si>
    <t>No</t>
  </si>
  <si>
    <t>Entity Current Reporting Status</t>
  </si>
  <si>
    <t>Yes</t>
  </si>
  <si>
    <t>Entity Voluntary Filers</t>
  </si>
  <si>
    <t>Entity Public Float</t>
  </si>
  <si>
    <t>Entity Filer Category</t>
  </si>
  <si>
    <t>Non-accelerated Filer</t>
  </si>
  <si>
    <t>Entity Common Stock, Shares Outstanding</t>
  </si>
  <si>
    <t>Consolidated Balance Sheets - USD ($) $ in Thousands</t>
  </si>
  <si>
    <t>Jun. 30, 2016</t>
  </si>
  <si>
    <t>ASSETS</t>
  </si>
  <si>
    <t>Cash and due from banks</t>
  </si>
  <si>
    <t>Federal funds sold</t>
  </si>
  <si>
    <t>Cash and cash equivalents</t>
  </si>
  <si>
    <t>Investment Securities:</t>
  </si>
  <si>
    <t>Held to maturity investment securities, at amortized cost (fair value of $383,588 and $273,317, respectively)</t>
  </si>
  <si>
    <t>Available for sale securities, at fair value</t>
  </si>
  <si>
    <t>Total securities</t>
  </si>
  <si>
    <t>Loans receivable, net of allowance for loan losses of $5,150 and $4,042, respectively</t>
  </si>
  <si>
    <t>Accrued interest receivable</t>
  </si>
  <si>
    <t>Federal Home Loan Bank stock</t>
  </si>
  <si>
    <t>Premises and equipment, net</t>
  </si>
  <si>
    <t>Deferred tax asset, net</t>
  </si>
  <si>
    <t>Foreclosed real estate</t>
  </si>
  <si>
    <t>Bank-owned life insurance</t>
  </si>
  <si>
    <t>Goodwill</t>
  </si>
  <si>
    <t>Other intangible assets</t>
  </si>
  <si>
    <t>Other assets</t>
  </si>
  <si>
    <t>Total assets</t>
  </si>
  <si>
    <t>LIABILITIES AND SHAREHOLDERS’ EQUITY</t>
  </si>
  <si>
    <t>Interest bearing deposits</t>
  </si>
  <si>
    <t>Non-interest bearing deposits</t>
  </si>
  <si>
    <t>Total deposits</t>
  </si>
  <si>
    <t>Mortgage escrow funds</t>
  </si>
  <si>
    <t>Advances from Federal Home Loan Bank</t>
  </si>
  <si>
    <t>Other liabilities</t>
  </si>
  <si>
    <t>Total liabilities</t>
  </si>
  <si>
    <t>Commitment and Contingencies</t>
  </si>
  <si>
    <t xml:space="preserve"> </t>
  </si>
  <si>
    <t>Preferred Stock ($0.01 par value, 10,000,000 shares authorized, no shares issued or outstanding as of June 30, 2017 and June 30, 2016, respectively)</t>
  </si>
  <si>
    <t>Common Stock ($0.01 par value, 200,000,000 shares authorized, 18,165,110 shares issued and outstanding as of June 30, 2017, no shares issued or outstanding as of June 30, 2016)</t>
  </si>
  <si>
    <t>Additional Paid in Capital</t>
  </si>
  <si>
    <t>Retained earnings</t>
  </si>
  <si>
    <t>Unallocated common stock of Employee Stock Ownership Plan ("ESOP")</t>
  </si>
  <si>
    <t>Accumulated other comprehensive loss, net of income taxes</t>
  </si>
  <si>
    <t>Total shareholders’ equity</t>
  </si>
  <si>
    <t>Total liabilities and shareholders’ equity</t>
  </si>
  <si>
    <t>Consolidated Balance Sheets (Parenthetical) - USD ($) $ in Thousands</t>
  </si>
  <si>
    <t>Statement Of Financial Position [Abstract]</t>
  </si>
  <si>
    <t>Held to maturity investment securities,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Jun. 30, 2015</t>
  </si>
  <si>
    <t>Interest and dividend income</t>
  </si>
  <si>
    <t>Loans</t>
  </si>
  <si>
    <t>Investment securities</t>
  </si>
  <si>
    <t>Federal funds and other</t>
  </si>
  <si>
    <t>Total interest and dividend income</t>
  </si>
  <si>
    <t>Interest expense</t>
  </si>
  <si>
    <t>Deposits</t>
  </si>
  <si>
    <t>FHLB advances</t>
  </si>
  <si>
    <t>Total interest expense</t>
  </si>
  <si>
    <t>Net interest income</t>
  </si>
  <si>
    <t>Provision for loan losses</t>
  </si>
  <si>
    <t>Net interest income after provision for loan losses</t>
  </si>
  <si>
    <t>Noninterest income</t>
  </si>
  <si>
    <t>Fees and service charges</t>
  </si>
  <si>
    <t>Settlement on acquired loan</t>
  </si>
  <si>
    <t>Other</t>
  </si>
  <si>
    <t>Total noninterest income</t>
  </si>
  <si>
    <t>Noninterest expense</t>
  </si>
  <si>
    <t>Salaries and employee benefits</t>
  </si>
  <si>
    <t>Occupancy and equipment</t>
  </si>
  <si>
    <t>Charitable foundation contribution</t>
  </si>
  <si>
    <t>Professional fees</t>
  </si>
  <si>
    <t>FDIC assessment</t>
  </si>
  <si>
    <t>Postage, printing, stationary and supplies</t>
  </si>
  <si>
    <t>Advertising</t>
  </si>
  <si>
    <t>Amortization of intangible assets</t>
  </si>
  <si>
    <t>Merger and acquisition-related expenses</t>
  </si>
  <si>
    <t>Other operating expenses</t>
  </si>
  <si>
    <t>Total noninterest expense</t>
  </si>
  <si>
    <t>Net income before income tax expense</t>
  </si>
  <si>
    <t>Income tax expense</t>
  </si>
  <si>
    <t>Net income</t>
  </si>
  <si>
    <t>Consolidated Statements of Comprehensive Income (Loss) - USD ($) $ in Thousands</t>
  </si>
  <si>
    <t>Statement Of Income And Comprehensive Income [Abstract]</t>
  </si>
  <si>
    <t>Net Income</t>
  </si>
  <si>
    <t>Other comprehensive income (loss), net of tax:</t>
  </si>
  <si>
    <t>Change in fair value of available for sale securities</t>
  </si>
  <si>
    <t>Changes in funded status of defined benefit plan and other post-retirement benefit plans</t>
  </si>
  <si>
    <t>Other comprehensive income (loss)</t>
  </si>
  <si>
    <t>Total comprehensive income (loss)</t>
  </si>
  <si>
    <t>Consolidated Statements of Changes in Shareholders' Equity - USD ($) $ in Thousands</t>
  </si>
  <si>
    <t>Total</t>
  </si>
  <si>
    <t>PCSB Foundation [Member]</t>
  </si>
  <si>
    <t>Common Stock [Member]</t>
  </si>
  <si>
    <t>Common Stock [Member]PCSB Foundation [Member]</t>
  </si>
  <si>
    <t>Additional Paid-in Capital [Member]</t>
  </si>
  <si>
    <t>Additional Paid-in Capital [Member]PCSB Foundation [Member]</t>
  </si>
  <si>
    <t>Unallocated Common Stock of ESOP [Member]</t>
  </si>
  <si>
    <t>Retained Earnings [Member]</t>
  </si>
  <si>
    <t>Accumulated Other Comprehensive Income (Loss) [Member]</t>
  </si>
  <si>
    <t>Beginning Balance at Jun. 30, 2014</t>
  </si>
  <si>
    <t>Ending Balance at Jun. 30, 2015</t>
  </si>
  <si>
    <t>Ending Balance at Jun. 30, 2016</t>
  </si>
  <si>
    <t>Issuance of common stock, net of issuance costs</t>
  </si>
  <si>
    <t>Issuance of common stock, net of issuance costs (in shares)</t>
  </si>
  <si>
    <t>Issuance of common stock to PCSB Foundation</t>
  </si>
  <si>
    <t>Issuance of common stock to PCSB Foundation (in shares)</t>
  </si>
  <si>
    <t>Stock purchased by the ESOP</t>
  </si>
  <si>
    <t>ESOP shares committed to be released (26,975 shares)</t>
  </si>
  <si>
    <t>Ending Balance at Jun. 30, 2017</t>
  </si>
  <si>
    <t>Ending Balance (in shares) at Jun. 30, 2017</t>
  </si>
  <si>
    <t>Consolidated Statements of Changes in Shareholders' Equity (Parenthetical)</t>
  </si>
  <si>
    <t>Jun. 30, 2017shares</t>
  </si>
  <si>
    <t>Statement Of Stockholders Equity [Abstract]</t>
  </si>
  <si>
    <t>Stock purchased by the ESOP (in shares)</t>
  </si>
  <si>
    <t>ESOP shares committed to be released (in shares)</t>
  </si>
  <si>
    <t>Consolidated Statements of Cash Flows - USD ($)</t>
  </si>
  <si>
    <t>OPERATING ACTIVITIES</t>
  </si>
  <si>
    <t>Adjustments to reconcile net income to net cash provided by operating activities:</t>
  </si>
  <si>
    <t>Provision for loan loss</t>
  </si>
  <si>
    <t>Depreciation and amortization</t>
  </si>
  <si>
    <t>Amortization of net premiums on securities and net deferred loan origination costs</t>
  </si>
  <si>
    <t>Deferred income tax (benefit) expense, net of valuation reserves</t>
  </si>
  <si>
    <t>Net (increase) decrease in accrued interest receivable</t>
  </si>
  <si>
    <t>Net gain on sale of foreclosed real estate</t>
  </si>
  <si>
    <t>Write-downs on foreclosed real estate</t>
  </si>
  <si>
    <t>Stock contribution to PCSB Community Foundation</t>
  </si>
  <si>
    <t>ESOP Compensation</t>
  </si>
  <si>
    <t>Earnings from cash surrender value of BOLI</t>
  </si>
  <si>
    <t>Net accretion of purchase account adjustments</t>
  </si>
  <si>
    <t>Other adjustments, principally net changes in other assets and liabilities</t>
  </si>
  <si>
    <t>Net cash provided by operating activities</t>
  </si>
  <si>
    <t>Purchases of investment securities:</t>
  </si>
  <si>
    <t>Held to maturity</t>
  </si>
  <si>
    <t>Available for sale</t>
  </si>
  <si>
    <t>Proceeds from maturities and calls of securities held to maturity</t>
  </si>
  <si>
    <t>Proceeds from maturities, calls and sales of securities available for sale</t>
  </si>
  <si>
    <t>Disbursement for loan originations, net of principal repayments</t>
  </si>
  <si>
    <t>Purchase of loans</t>
  </si>
  <si>
    <t>Acquisition, net cash paid</t>
  </si>
  <si>
    <t>Net (purchase) redemption of FHLB stock</t>
  </si>
  <si>
    <t>Purchase of bank premises and equipment</t>
  </si>
  <si>
    <t>Purchase of BOLI</t>
  </si>
  <si>
    <t>Proceeds from sale of foreclosed real estate</t>
  </si>
  <si>
    <t>Net cash (used in) investing activities</t>
  </si>
  <si>
    <t>FINANCING ACTIVITIES</t>
  </si>
  <si>
    <t>Net (decrease) increase in deposits</t>
  </si>
  <si>
    <t>Net increase (decrease) in short-term FHLB advances</t>
  </si>
  <si>
    <t>Proceeds from long-term FHLB advances</t>
  </si>
  <si>
    <t>Repayment of long-term FHLB advances</t>
  </si>
  <si>
    <t>Net increase in mortgage escrow funds</t>
  </si>
  <si>
    <t>Issuance of common stock, net of ESOP stock purchase</t>
  </si>
  <si>
    <t>Net cash provided by (used in) financing activities</t>
  </si>
  <si>
    <t>Net increase (decrease) in cash and cash equivalents</t>
  </si>
  <si>
    <t>Cash and cash equivalents:</t>
  </si>
  <si>
    <t>Cash and cash equivalents at beginning of period</t>
  </si>
  <si>
    <t>Cash and cash equivalents at end of period</t>
  </si>
  <si>
    <t>Cash paid for:</t>
  </si>
  <si>
    <t>Interest</t>
  </si>
  <si>
    <t>Income taxes (net of refunds)</t>
  </si>
  <si>
    <t>Loans transferred to foreclosed real estate and other assets</t>
  </si>
  <si>
    <t>Acquisition of noncash assets and liabilities:</t>
  </si>
  <si>
    <t>Assets acquired</t>
  </si>
  <si>
    <t>Liabilities acquired</t>
  </si>
  <si>
    <t>Basis of Presentation</t>
  </si>
  <si>
    <t>Accounting Policies [Abstract]</t>
  </si>
  <si>
    <t>Note 1. Basis of Presentation Nature of Operations PCSB Bank is a community-oriented financial institution that provides financial services to individuals and businesses within its market area of Putnam, Southern Dutchess, Rockland and Westchester Counties in New York. The Bank is a state-chartered stock savings bank and its deposits are insured up to applicable limits by the Deposit Insurance Fund of the Federal Deposit Insurance Corporation (“FDIC”). The Bank’s primary regulators are the FDIC and the New York State Department of Financial Services. Merger with CMS Bancorp Basis of Presentation Use of Estimates Cash Flows Securities Securities available for sale are reported at fair value. Unrealized gains and losses on securities available for sale are excluded from earnings and reported as accumulated other comprehensive income or loss (a separate component of equity), net of related income taxes. Premiums and discounts on debt securities are amortized to interest income on a level-yield basis over the terms of the securities. Realized gains and losses on sales of securities are determined based on the amortized cost of the specific securities sol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Loans that management has the intent and ability to hold for the foreseeable future or until maturity or payoff are reported at the principal balance outstanding, net of deferred loan fees and costs, unamortized purchase premiums and discounts, and an allowance for loan losses. Interest income is accrued on the unpaid principal balance. Interest income on loans is discontinued at the time the loan is ninety days delinquent unless the loan is well secured and in process of collection. Loan purchase premiums and discounts are amortized over the contractual term of the loans Loan origination fees and certain direct loan origination costs are deferred and amortized to interest income as an adjustment to yield over the contractual term of the loans. Unamortized fees and costs on prepaid loans are recognized in interest income at the time of prepayment. 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 Allowance for Loan Losses Establishing the allowance for loan losses involves significant management judgments utilizing the best information available at the time. Those judgments are subject to further review by the Bank’s regulators. Future adjustments to the allowance for loan losses may be necessary based on changes in economic and real estate market conditions, further information obtained regarding known problem loans, the identification of additional problem loans, and other factors. The allowance consists of specific and general components. The specific component relates to loans that are individually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loans evaluated under the Company’s normal loan review procedures. Loans evaluated on an individual basis for impairment may be measured by the present value of expected future cash flows discounted at the loan’s effective interest rate, the loan’s observable market price, or the fair value of the collateral if the loan is collateral dependent. The Company’s impaired loans are generally collateral dependent. If the fair value of an impaired loan is less than its recorded investment, an impairment allowance is recognized and included in the allowance for loan loss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over a thirty-six month period, with heaviest weight placed on the most recent periods. This actual loss experience is supplemented with other economic factors based on the risks present for each portfolio segment. These economic factors include consideration of the following: lending policies, underwriting, charge-off and collection procedures; national and local economic trends and conditions; trends in nature and volume of the loan portfolio; experience, ability, and depth of lending management and other relevant staff; trends in delinquencies, classified loans and restructurings; quality of the loan review system and Board oversight; value of underlying collateral for collateral dependent loans; existence and effect of concentrations and levels; and effects of external factors, such as competition, legal and regulatory factors. The following portfolio segments have been identified: residential, other loans secured, commercial mortgage, construction, commercial, home equity and consumer and installment loans. The risk characteristics of each of the identified portfolio segments are as follows: Residential Loans – residential loans are generally made on the basis of the borrower’s ability to make repayment from his or her employment income or other income, and are secured by real property whose value tends to be more easily ascertainable. Repayment of residential loans is subject to adverse employment conditions in the local economy leading to increased default rate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Other Loans Secured – other loans secured by real estate are commercial loans extended for business purposes where a lien is recorded on real estate as collateral in addition to the business assets. Commercial loans are generally of higher risk than other types of loans as repayment is dependent on the borrower’s ability through business activities to generate sufficient cash flow to repay the loan. However, these loans carry less risk than commercial loans as the real estate collateral provides an additional source of repayment of the debt through the sale of the real estate in the event business conditions erode the borrowers’ capability to repay the debt through cash flow. In addition, the sale of the collateral property would require that any sales proceeds be applied to repay the Company’s loan in order to satisfy the recorded lien. Commercial Mortgage – commercial and multifamily real estate loans are secured by multifamily and nonresidential real estate and generally have larger balances and involve a greater degree of risk than residential real estate loans. Repayment of commercial and multifamily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generated from the property securing the loan. As a result, repayment of such loans may be subject, to a greater extent than residential real estate loans, to adverse conditions in the real estate market or the economy. Commercial and multifamily real estate is also subject to adverse market conditions that cause a decrease in market value or lease rates, obsolescence in location or function and market conditions associated with over supply of units in a specific region.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 commercial loans are generally of higher risk than other types of loans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Home Equity Lines of Credit – home equity lines of credit consist of both fixed and variable interest rate products. These are primarily home equity loans to residential mortgage customers within the footprint of the primary lending territory. These loans generally will not exceed a combined (i.e., first and second mortgage) loan-to-value ratio of 75 percent at origination. Consumer and Installment Loans – consumer and other loans generally have shorter terms and higher interest rates than one-to-four family mortgage loans. In addition, consumer and other loans expand the products and services we offer to better meet the financial services needs of our customers. Consumer and oth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 Foreclosed Real Estate Federal Home Loan Bank (FHLB) Stock Premises and Equipment Bank Owned Life Insurance (BOLI) Goodwill and Other Intangible Assets Other intangible assets, consisting of a core deposit intangible asset arising from a whole bank acquisition, are amortized on an accelerated method over their estimated useful lives of 10 years. Loan Commitments and Related Financial Instruments Income Taxes Deferred tax assets and liabilities are measured using the enacted tax rates expected to apply to taxable income in future years. The effect on deferred tax assets and liabilities of a change in tax laws or rates is recognized in the period that includes the enactment date of the chang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Employee Benefit Plans: Employee 401(k)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The Holding Company and Bank maintain the PCSB Bank Employee Stock Ownership Pla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Loss Contingencies Fair Value of Financial Instruments Segment Reporting Reclassifications Earnings per share</t>
  </si>
  <si>
    <t>Recent Accounting Pronouncements</t>
  </si>
  <si>
    <t>Accounting Changes And Error Corrections [Abstract]</t>
  </si>
  <si>
    <t>Note 2 . Recent Accounting Pronouncements The pronouncements discussed below are not intended to be an all-inclusive list, but rather only those pronouncements that could potentially have an impact on our financial position, results of operations or disclosures. In May 2014, the Financial Accounting Standards Board (“FASB”) issued Accounting Standards Update (“ASU”) 2014-09 “Revenue from Contracts with Customers.” The amendments in ASU 2014-09 provide a comprehensive framework for addressing revenue recognition issues that can be applied to all contracts with customers. While the guidance in ASU 2014-09 supersedes most existing industry-specific revenue recognition accounting guidance, much of PCSB Bank’s revenue comes from financial instruments such as debt securities and loans that are outside the scope of the guidance. The amendments in ASU 2014-09 also include improved disclosures to enable users of financial statements to better understand the nature, amount, timing and uncertainty of revenue that is recognized. For public entities, ASU 2014-09, as amended, is effective for interim and annual reporting periods beginning after December 15, 2017. Early adoption is permitted for interim and annual reporting periods beginning after December 15, 2016. ASU 2014-09 is not expected to have a material impact on the Company’s consolidated financial position, results of operations or disclosures.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the amendments in ASU 2016-01 are effective for interim and annual reporting periods beginning after December 15, 2017. Early adoption is not permitted. ASU 2016-01 is not expected to have a material impact on the Company’s consolidated financial position, results of operations or disclosures.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Early adoption is permitted. Management is currently evaluating the impact that ASU 2016-02 will have on the Company’s consolidated financial position, results of operations and disclosures.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ASU 2016-13 is effective for interim and annual reporting periods beginning after December 15, 2019. Early adoption is permitted beginning after December 15, 2018, including interim periods within those fiscal years. Management is currently evaluating the impact that ASU 2016-13 will have on the Company’s consolidated financial position, results of operations and disclosures. In January 2017, the FASB issued ASU 2017-04, Intangibles – Goodwill and Other (Topic 350):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ASU 2017-08 is effective for interim and annual reporting periods beginning after December 15, 2019. Early adoption is permitted beginning after December 15, 2018, including interim periods within those fiscal years. ASU 2017-08 will not have a material impact on the Company’s consolidated financial position, results of operations or disclosures.</t>
  </si>
  <si>
    <t>Shareholders' Equity</t>
  </si>
  <si>
    <t>Equity [Abstract]</t>
  </si>
  <si>
    <t>Note 3. Shareholders' Equity The Company completed its initial public offering (“IPO”) on April 20, 2017, in connection with the Bank’s mutual-to-stock conversion, resulting in gross proceeds of $178.3 million, through the sale of 17,826,408 shares, including 1,453,209 shares sold to the PCSB Bank Employee Stock Ownership Plan (ESOP), at the offering price of $10.00 per share. In addition, the Company also contributed 338,702 shares of its common stock and $1.6 million in cash to the PCSB Community Foundation. Expenses related to the offering were approximately $3.7 million, which resulted in net proceeds of approximately $174.6 million prior to the contribution to PCSB Community Foundation. The Company lent approximately $14.5 million to the ESOP and retained approximately $87.3 million of the net proceeds of the offering prior to the contribution to PCSB Community Foundation. The remainder of the net proceeds was contributed to the Bank. Prior to the IPO, the Company had no outstanding shares.</t>
  </si>
  <si>
    <t>Investment Securities</t>
  </si>
  <si>
    <t>Investments Debt And Equity Securities [Abstract]</t>
  </si>
  <si>
    <t>Note 4 . Investment Securities The amortized cost, gross unrealized/unrecognized gains and losses and fair value of available for sale and held to maturity securities at June 30, 2017 and June 30, 2016 were as follows:
June 30, 2017
Amortized
Gross
Fair
Cost
Gains
Losses
Value
(in thousands)
Available for sale:
U.S. Government and agency obligations
$
63,630
$
31
$
(216
)
$
63,445
Corporate and other debt securities
8,460
58
(36
)
8,482
Mortgage-backed securities – residential
39,710
363
(143
)
39,930
Equity securities
32
—
—
32
Total available for sale
$
111,832
$
452
$
(395
)
$
111,889
Held to maturity:
U.S. Government and agency obligations
$
155,559
$
23
$
(574
)
$
155,008
Corporate and other debt securities
999
—
—
999
Mortgage-backed securities – residential
143,452
828
(497
)
143,783
Mortgage-backed securities – collateralized mortgage obligations
59,476
146
(235
)
59,387
Mortgage-backed securities – commercial
24,065
412
(66
)
24,411
Total held to maturity
$
383,551
$
1,409
$
(1,372
)
$
383,588
June 30, 2016
Amortized
Gross
Fair
Cost
Gains
Losses
Value
(in thousands)
Available for sale:
U.S. Government and agency obligations
$
65,953
$
204
$
(25
)
$
66,132
Corporate and other debt securities
8,514
132
—
8,646
Mortgage-backed securities – residential
37,043
542
(61
)
37,524
Equity securities
49
—
—
49
Total available for sale
$
111,559
$
878
$
(86
)
$
112,351
Held to maturity:
U.S. Government and agency obligations
$
145,896
$
357
$
(51
)
$
146,202
Mortgage-backed securities – residential
72,842
1,342
(45
)
74,139
Mortgage-backed securities – collateralized mortgage obligations
30,268
350
(38
)
30,580
Mortgage-backed securities – commercial
21,673
723
—
22,396
Total held to maturity
$
270,679
$
2,772
$
(134
)
$
273,317
There were no sales of or realized gains or losses on investment securities for the years ended June 30, 2017 or 2016. The Company sold $23.7 million of investment securities in the year ended June 30, 2015 and realized no gain or loss on sale. The following table presents the fair value and carrying amount of debt securities at June 30, 2017 and June 30, 2016,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June 30, 2017:
1 year or less
$
50,486
$
50,413
$
16,005
$
15,988
1 to 5 years
106,073
105,594
54,085
53,975
5 to 10 years
—
—
2,000
1,964
Mortgage-backed securities
226,992
227,581
39,710
39,930
Total
$
383,551
$
383,588
$
111,800
$
111,857
Held to maturity
Available for sale
Carrying
Fair
Amortized
Fair
Amount
Value
Cost
Value
(in thousands)
June 30, 2016:
1 year or less
$
22,005
$
22,033
$
19,490
$
19,495
1 to 5 years
118,946
119,120
46,902
47,149
5 to 10 years
632
637
5,127
5,187
Due after 10 years
4,313
4,412
2,948
2,947
Mortgage-backed securities
124,783
127,115
37,043
37,524
Total
$
270,679
$
273,317
$
111,510
$
112,302
Securities pledged had carrying amounts of $95.5 million and $93.1 million at June 30, 2017 and June 30, 2016, respectively, and were pledged principally to secure FHLB advances and public deposits. The following table provides information regarding investment securities with unrealized/unrecognized losses, aggregated by investment category and length of time that individual securities had been in a continuous unrealized loss position at June 30, 2017 and June 30, 2016:
June 30, 2017
Less than 12 months
Greater than 12 months
Total
Unrealized/
Unrealized/
Unrealized/
Fair
Unrecognized
Fair
Unrecognized
Fair
Unrecognized
Value
Loss
Value
Loss
Value
Loss
(in thousands)
Available for sale:
U.S. Government and agency obligations
$
41,900
$
(200
)
$
3,993
$
(16
)
$
45,893
$
(216
)
Corporate and other debt securities
1,964
(36
)
—
—
1,964
(36
)
Mortgage-backed securities – residential
18,861
(111
)
3,200
(32
)
22,061
(143
)
Total available for sale
$
62,725
$
(347
)
$
7,193
$
(48
)
$
69,918
$
(395
)
Held to maturity:
U.S. Government and agency obligations
$
113,511
$
(531
)
$
5,981
$
(43
)
$
119,492
$
(574
)
Corporate and other debt securities
999
—
—
—
999
—
Mortgage-backed securities – residential
39,754
(467
)
1,626
(30
)
41,380
(497
)
Mortgage-backed securities – collateralized mortgage obligations
26,622
(141
)
4,444
(94
)
31,066
(235
)
Mortgage-backed securities – commercial
9,092
(66
)
—
—
9,092
(66
)
Total held to maturity
$
189,978
$
(1,205
)
$
12,051
$
(167
)
$
202,029
$
(1,372
)
June 30, 2016
Less than 12 months
Greater than 12 months
Total
Unrealized/
Unrealized/
Unrealized/
Fair
Unrecognized
Fair
Unrecognized
Fair
Unrecognized
Value
Loss
Value
Loss
Value
Loss
(in thousands)
Available for sale:
U.S. Government and agency obligations
$
19,462
$
(22
)
$
1,007
$
(3
)
$
20,469
$
(25
)
Mortgage-backed securities – residential
11,912
(52
)
676
(9
)
12,588
(61
)
Total available for sale
$
31,374
$
(74
)
$
1,683
$
(12
)
$
33,057
$
(86
)
Held to maturity:
U.S. Government and agency obligations
$
22,000
$
(44
)
$
7,993
$
(7
)
$
29,993
$
(51
)
Mortgage-backed securities – residential
6,886
(19
)
4,895
(26
)
11,781
(45
)
Mortgage-backed securities – collateralized mortgage obligation
4,420
(20
)
1,333
(18
)
5,753
(38
)
Total held to maturity
$
33,306
$
(83
)
$
14,221
$
(51
)
$
47,527
$(134)
As of June 30, 2017, the Company’s security portfolio consisted of $495.4 million in securities, of which 156 securities with a fair value of $271.9 million were in an unrealized loss position. The majority of unrealized losses are related to the Company’s U.S. Government and agency obligations and mortgage-backed securities. As of June 30, 2016, the Company’s security portfolio consisted of $383.0 million in securities, of which 52 securities with a fair value of $80.6 million were in an unrealized loss position. The majority of unrealized losses are related to the Company’s U.S. Government and agency obligations and mortgage-backed securities. There were no securities for which the Company believes it is not probable that it will collect all amounts due according to the contractual terms of the security as of June 30, 2017 and June 30, 2016. Management believes the unrealized losses are primarily a result of changing interest rates. The Company has determined that it does not intend to sell, or it is not more likely than not that it will be required to sell, its securities that are in an unrealized loss position prior to the recovery of its amortized cost basis. Therefore, the Company did not consider any securities to be other-than-temporarily impaired as of June 30, 2017 and June 30, 2016.</t>
  </si>
  <si>
    <t>Receivables [Abstract]</t>
  </si>
  <si>
    <t>Note 5. Loans Loans receivable are summarized as follows at June 30 (in thousands):
2017
2016
Mortgage loans:
Residential
$
217,778
$
226,073
Commercial
437,651
385,827
Construction
22,404
25,050
Net deferred loan origination costs
397
319
Total mortgages
678,230
637,269
Commercial and consumer loans:
Commercial loans
33,297
40,607
Other loans secured
46,802
49,993
Home equity lines of credit
41,927
41,180
Consumer and installment loans
13,765
16,476
Net deferred loan origination costs
777
853
Total commercial and consumer loans
136,568
149,109
Total loans receivable
814,798
786,378
Allowance for loan losses
(5,150
)
(4,042
)
Loans receivable, net
$
809,648
$
782,336
The following tables present the activity in the allowance for loan losses by portfolio segment for the years ended June 30, 2017, 2016 and 2015 (in thousands):
For the year ended June 30, 2017
Beginning Allowance
Provision (credit)
Charge-offs
Recoveries
Ending Allowance
Originated:
Residential
$
237
$
290
$
(237
)
$
70
$
360
Commercial
2,149
421
—
19
2,589
Construction
269
989
(108
)
—
1,150
Commercial loans
604
(1,387
)
—
1,223
440
Other loans secured
397
195
(325
)
98
365
Home equity lines of credit
73
3
—
—
76
Consumer and installment loans
313
243
(416
)
4
144
Acquired:
Residential
—
64
(38
)
—
26
Commercial loans
—
2
(2
)
—
—
Consumer and installment loans
—
3
(3
)
—
—
Total
$
4,042
$
823
$
(1,129
)
$
1,414
$
5,150
For the year ended June 30, 2016
Beginning Allowance
Provision (credit)
Charge-offs
Recoveries
Ending Allowance
Originated:
Residential
$
193
$
444
$
(400
)
$
—
$
237
Commercial
1,766
215
(10
)
178
2,149
Construction
100
(23
)
—
192
269
Commercial loans
1,266
1,006
(1,668
)
—
604
Other loans secured
416
(19
)
—
—
397
Home equity lines of credit
69
28
(24
)
—
73
Consumer and installment loans
111
208
(31
)
25
313
Total
$
3,921
$
1,859
$
(2,133
)
$
395
$
4,042
For the year ended June 30, 2015
Beginning Allowance
Provision (credit)
Charge-offs
Recoveries
Ending Allowance
Originated:
Residential
$
219
$
144
$
(175
)
$
5
$
193
Commercial
1,622
497
(361
)
8
1,766
Construction
828
(401
)
(327
)
—
100
Commercial loans
516
1,221
(1,181
)
710
1,266
Other loans secured
564
(148
)
—
—
416
Home equity lines of credit
186
(80
)
(43
)
6
69
Consumer and installment loans
122
93
(104
)
—
111
Total
$
4,057
$
1,326
$
(2,191
)
$
729
$
3,921
The following tables present the balance in the allowance for loan losses and the recorded investment in loans, excluding net deferred fees and accrued interest, by portfolio segment, and based on impairment method as of June 30, 2017 and June 30, 2016 (in thousands):
June 30, 2017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4,471
$
211,983
$
1,324
$
217,778
$
131
$
229
$
26
$
386
Commercial
2,411
433,416
1,824
437,651
—
2,589
—
2,589
Construction
3,661
18,743
—
22,404
997
153
—
1,150
Commercial loans
356
32,941
—
33,297
7
433
—
440
Other loans secured
5,813
40,989
—
46,802
2
363
—
365
Home equity lines of credit
610
41,140
177
41,927
5
71
—
76
Consumer and installment loans
—
13,723
42
13,765
—
144
—
144
$
17,322
$
792,935
$
3,367
$
813,624
$
1,142
$
3,982
$
26
$
5,150
June 30, 2016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5,483
$
219,310
$
1,280
$
226,073
$
—
$
237
$
—
$
237
Commercial
9,277
374,772
1,778
385,827
—
2,149
—
2,149
Construction
144
24,906
—
25,050
83
186
—
269
Commercial loans
2,494
38,113
—
40,607
—
604
—
604
Other loans secured
6,465
43,528
—
49,993
2
395
—
397
Home equity lines of credit
417
40,583
180
41,180
—
73
—
73
Consumer and installment loans
585
15,807
84
16,476
175
138
—
313
$
24,865
$
757,019
$
3,322
$
785,206
$
260
$
3,782
$
—
$
4,042
The following tables present information related to loans individually evaluated for impairment (excluding loans acquired with deteriorated credit quality) by class of loans as of June 30, 2017, 2016 and 2015 (in thousands):
Year ended
June 30, 2017
June 30, 2017
Unpaid Principal Balance
Recorded Investment
Allowance for Loan Losses
Average Recorded Investment
Interest Income Recognized
With no related allowance recorded:
Residential
$
4,216
$
4,014
$
—
$
4,238
$
42
Commercial
2,935
2,411
—
2,448
137
Construction
404
404
—
406
12
Commercial loans
276
277
—
278
15
Other loans secured
9,157
4,702
—
4,787
224
Home equity lines of credit
599
599
—
599
(2
)
With an allowance recorded:
Residential
395
457
131
432
15
Construction
3,257
3,257
997
3,015
71
Commercial loans
79
79
7
89
4
Other loans secured
1,111
1,111
2
1,135
57
Home equity lines of credit
11
11
5
11
—
Total
$
22,440
$
17,322
$
1,142
$
17,438
$
575
Year ended
June 30, 2016
June 30, 2016
Unpaid Principal Balance
Recorded Investment
Allowance for Loan Losses
Average Recorded Investment
Interest Income Recognized
With no related allowance recorded:
Residential
$
5,683
$
5,483
$
—
$
5,577
$
6
Commercial
9,947
9,277
—
9,324
88
Construction
12
12
—
13
—
Commercial loans
5,250
2,494
—
3,971
2
Other loans secured
7,762
6,408
—
6,549
69
Home equity lines of credit
445
417
—
430
—
Consumer and installment loans
314
236
—
235
—
With an allowance recorded:
Construction
1,324
132
83
132
—
Other loans secured
57
57
2
62
1
Consumer and installment
353
349
175
360
11
Total
$
31,147
$
24,865
$
260
$
26,653
$
177
Year ended
June 30, 2015
June 30, 2015
Unpaid Principal Balance
Recorded Investment
Allowance for Loan Losses
Average Recorded Investment
Interest Income Recognized
With no related allowance recorded:
Residential
$
7,064
$
7,082
$
—
$
6,216
$
146
Commercial
9,395
9,121
—
7,365
242
Construction
1,984
2,020
—
4,271
—
Commercial loans
—
—
—
3,266
175
Other loans secured
11,528
10,634
—
11,570
587
Home equity lines of credit
457
438
—
254
1
Consumer and installment loans
5
5
—
1
—
With an allowance recorded:
Commercial
511
301
34
60
—
Construction
5,800
4,617
675
1,669
18
Other loans secured
43
43
—
36
—
Consumer and installment
478
375
29
131
5
Total
$
37,265
$
34,636
$
738
$
34,839
$
1,174
The following table presents the recorded investment in nonaccrual loans and in loans past due over 90 days still on accrual status, by class of loans as of June 30, 2017 and June 30, 2016 (in thousands):
Loans Past Due Over 90 Days
Nonaccrual
and Still Accruing
June 30,
June 30,
June 30,
June 30,
2017
2016
2017
2016
Originated:
Residential
$
2,581
$
4,717
$
—
$
—
Commercial
—
300
—
—
Construction
3,661
144
—
—
Commercial loans
—
1,615
—
—
Other loans secured
2,959
3,433
—
—
Home equity lines of credit
302
405
—
—
Consumer and installment loans
—
584
4
Acquired:
Residential
1,776
1,164
—
—
Commercial
497
—
—
—
Home equity lines of credit
296
197
—
—
Total
$
12,072
$
12,559
$
—
$
4
Nonperforming loans include both smaller-balance homogeneous loans that are collectively evaluated for impairment and individually classified impaired loans. The table above excludes acquired loans that are accounted for as purchased credit impaired loans totaling $2.7 million and $3.3 million as of June 30, 2017 and June 30, 2016, respectively. Such loans are excluded because the loans are in pools that are considered performing. The discounts arising from recording these loans at fair value upon acquisition were due in part to credit quality and the accretable yield is being recognized as interest income over the life of the loans based on expected cash flows. The following tables present the aging of the recorded investment in past due loans by class of loans as of June 30, 2017 and June 30, 2016 (in thousands):
June 30, 2017
90 Days or
30-59
60-89
More Past
Total Past
Days Past Due
Days Past Due
Due
Due
Current
Total
Originated:
Residential
$
94
$
275
$
1,973
$
2,342
$
153,390
$
155,732
Commercial
—
—
—
—
355,247
355,247
Construction
—
—
3,661
3,661
18,743
22,404
Commercial loans
—
—
—
—
31,613
31,613
Other loans secured
—
—
544
544
43,612
44,156
Home equity lines of credit
—
199
103
302
35,246
35,548
Consumer and installment loans
—
—
—
—
13,435
13,435
Total originated
94
474
6,281
6,849
651,286
658,135
Acquired:
Residential
237
463
1,472
2,172
59,874
62,046
Commercial
—
—
1,054
1,054
81,350
82,404
Commercial loans
—
—
—
—
1,684
1,684
Other loans secured
—
—
—
—
2,646
2,646
Home equity lines of credit
—
—
296
296
6,083
6,379
Consumer and installment loans
—
—
—
—
330
330
Total acquired
237
463
2,822
3,522
151,967
155,489
Total
$
331
$
937
$
9,103
$
10,371
$
803,253
$
813,624
June 30, 2016
90 Days or
30-59
60-89
More Past
Total Past
Days Past Due
Days Past Due
Due
Due
Current
Total
Originated:
Residential
$
430
$
573
$
2,232
$
3,235
$
150,010
$
153,245
Commercial
—
—
300
300
291,044
291,344
Construction
—
—
144
144
24,590
24,734
Commercial loans
—
760
1,615
2,375
35,621
37,996
Other loans secured
—
—
100
100
47,175
47,275
Home equity lines of credit
—
—
113
113
34,340
34,453
Consumer and installment loans
5
—
589
594
15,280
15,874
Total originated
435
1,333
5,093
6,861
598,060
604,921
Acquired:
Residential
732
—
1,073
1,805
71,023
72,828
Commercial
—
—
520
520
93,963
94,483
Construction
—
—
—
—
316
316
Commercial loans
—
—
—
—
2,611
2,611
Other loans secured
—
—
—
—
2,718
2,718
Home equity lines of credit
296
—
197
493
6,234
6,727
Consumer and installment loans
—
—
—
—
602
602
Total acquired
1,028
0
1,790
2,818
177,467
180,285
Total
$
1,463
$
1,333
$
6,883
$
9,679
$
775,527
$
785,206
Troubled Debt Restructurings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As of June 30, 2017 and June 30, 2016, the Company had 20 and 26 loans classified as troubled debt restructurings totaling $9.9 million and $18.6 million, respectively. The Company has allocated $145,000 and $2,000, respectively, of specific reserves to customers whose loan terms have been modified in troubled debt restructurings as of June 30, 2017 and June 30, 2016, respectively, and has not committed to lend additional amounts to customers with outstanding loans that are classified as troubled debt restructurings. The following table presents loans by class modified in troubled debt restructurings that occurred during the years ended June 30, 2017, 2016 and 2015:
Number of Loans
Pre-Modification Outstanding Recorded Investment
Post-Modification Outstanding Recorded Investment
Year ended June 30, 2017:
Residential
1
$
165
$
210
Commercial loans
1
276
276
2
$
441
$
486
Year ended June 30, 2016:
Residential
3
$
1,697
$
1,697
Commercial
1
1,178
1,178
Other loans secured
1
64
64
Home equity lines of credit
1
200
200
6
$
3,319
$
3,319
Year ended June 30, 2015:
Residential
4
$
2,080
$
2,080
Commercial
3
4,103
4,103
Construction
1
1,742
1,742
Commercial loans
3
1,071
1,071
Other loans secured
3
183
183
Home equity lines of credit
1
8
8
15
$
9,187
$
9,187
The Company had two troubled debt restructurings, one residential mortgage and one home equity line of credit, for which there was a payment default in the year ended June 30, 2017 that were modified in the twelve months prior to default. There was one such default, on a residential mortgage, in the year ended June 30, 2016 and none for the year ended June 30, 2015.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non-homogeneous loans, such as commercial and commercial real estate loans. This analysis is performed on a monthly basis. The Company utilized the same grading process for acquired loans as it does for originated loans. The Company uses the following definitions for risk ratings: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described process and loans in groups of homogenous loans are considered to be pass rated loans. These loans are monitored based on delinquency and performance. Based on the most recent analysis performed, the risk category of loans by class of loans is as follows (in thousands):
June 30, 2017
Pass
Special Mention
Substandard
Doubtful
Total
Originated:
Residential
$
153,165
$
—
$
2,567
$
—
$
155,732
Commercial
352,203
134
2,910
—
355,247
Construction
18,743
—
3,661
—
22,404
Commercial loans
28,944
—
2,669
—
31,613
Other loans secured
37,267
—
6,889
—
44,156
Home equity lines of credit
35,246
58
244
—
35,548
Consumer and installment loans
13,405
—
30
—
13,435
Total originated
638,973
192
18,970
—
658,135
Acquired:
Residential
58,665
—
3,381
—
62,046
Commercial
80,082
—
2,322
—
82,404
Commercial loans
1,684
—
—
—
1,684
Other loans secured
2,646
—
—
—
2,646
Home equity lines of credit
5,906
—
473
—
6,379
Consumer and installment loans
330
—
—
—
330
Total acquired
149,313
—
6,176
—
155,489
Total
$
788,286
$
192
$
25,146
$
—
$
813,624
June 30, 2016
Pass
Special Mention
Substandard
Doubtful
Total
Originated:
Residential
$
147,944
$
181
$
5,120
$
—
$
153,245
Commercial
278,491
2,101
10,752
—
291,344
Construction
24,590
—
144
—
24,734
Commercial loans
30,916
2,004
5,076
—
37,996
Other loans secured
38,382
109
8,784
—
47,275
Home equity lines of credit
34,047
—
406
—
34,453
Consumer and installment loans
15,069
24
432
349
15,874
Total originated
$
569,439
$
4,419
$
30,714
$
349
$
604,921
Acquired:
Residential
70,629
—
2,199
—
72,828
Commercial
91,380
949
2,154
—
94,483
Construction
316
—
—
—
316
Commercial loans
2,611
—
—
—
2,611
Other loans secured
2,718
—
—
—
2,718
Home equity lines of credit
6,529
—
198
—
6,727
Consumer and installment loans
602
—
—
—
602
Total acquired
174,785
949
4,551
—
180,285
Total
$
744,224
$
5,368
$
35,265
$
349
$
785,206
Purchased Credit Impaired Loans The Company has acquired loans for which there was, at acquisition, evidence of deterioration of credit quality since origination and it was probable, at acquisition, that all contractually required payments would not be collected. The carrying amount of those loans as of June 30, 2017 and June 30, 2016 is as follows (in thousands):
June 30,
2017
2016
Residential
$
1,298
$
1,280
Commercial
1,824
1,778
Home equity lines of credit
177
180
Consumer and installment loans
42
84
Carrying amount, net of allowance of $26 and $0, respectively
$
3,341
$
3,322
Accretable yield, or income expected to be collected, for acquired loans is as follows (in thousands):
Year ended June 30,
2017
2016
2015
Beginning balance
$
578
$
713
$
—
New loans acquired
—
—
750
Accretion income
(190
)
(185
)
(37
)
Reclassification from non-accretable difference
15
132
—
Disposals
—
(82
)
—
Ending balance
$
403
$
578
$
713</t>
  </si>
  <si>
    <t>Premises and Equipment</t>
  </si>
  <si>
    <t>Property Plant And Equipment [Abstract]</t>
  </si>
  <si>
    <t>Note 6. Premises and Equipment Premises and equipment are summarized as follows at June 30 (in thousands):
2017
2016
Land
$
1,997
$
1,997
Building and Leasehold improvements
11,128
9,601
Furniture, fixtures and equipment
5,841
4,946
Construction and improvements in process
3,015
1,967
21,981
18,511
Less: accumulated depreciation and amortization
(9,022
)
(7,737
)
Total premises and equipment, net
$
12,959
$
10,774
Depreciation expense was $1.3 million, $1.1 million and $725,000 for the years ended June 30, 2017, 2016 and 2015, respectively.</t>
  </si>
  <si>
    <t>Goodwill and Intangible Assets</t>
  </si>
  <si>
    <t>Goodwill And Intangible Assets Disclosure [Abstract]</t>
  </si>
  <si>
    <t>Note 7 . Goodwill and Intangible Assets The change in goodwill during the years ended June 30, 2017, 2016 and 2015 are as follows (in thousands):
2017
2016
2015
Balance at July 1
$
6,106
$
5,843
$
—
Acquired goodwill – CMS Bancorp
—
—
5,843
Adjustment to CMS goodwill
—
263
—
Total at June 30,
$
6,106
$
6,106
$
5,843 Impairment exists when a reporting unit’s carrying value of goodwill exceeds its fair value. The Company tests for goodwill impairment on an annual basis as of June 30 th Acquired Intangible Assets: Acquired intangible assets were as follows at June 30 (in thousands):
2017
2016
Gross Carrying Amount
Accumulated Amortization
Gross Carrying Amount
Accumulated Amortization
Amortized intangible assets:
Core deposit intangible
$
887
$
(328
)
$
887
$
(185
) Aggregate amortization expense was $143,000, $158,000 and $27,000 for the years ended June 30, 2017, 2016 and 2015, respectively. Estimated amortization expense for each of the next five fiscal years ended June 30 (in thousands):
2018
$
126
2019
110
2020
94
2021
78
2022
62</t>
  </si>
  <si>
    <t>Deposits [Abstract]</t>
  </si>
  <si>
    <t>Note 8 . Deposits Deposit balances are summarized as follows at June 30, 2017 and 2016 (in thousands):
2017
2016
Demand
$
136,361
$
122,740
NOW Accounts
115,527
111,455
Money market accounts
29,097
31,194
Savings
512,697
516,249
Time deposits
294,779
331,057
Total
$
1,088,461
$
1,112,695
Time deposits that meet or exceed the FDIC insurance limit of $250,000 were $49.2 million and $53.3 million at June 30, 2017 and 2016, respectively. Scheduled maturities of time deposits were as follows as of June 30, 2017 and 2016 and exclude fair value adjustments on acquired time deposits (in thousands):
2017
2016
Within 1 year
$
107,097
$
169,260
1 year to 2 years
62,331
44,762
2 years to 3 years
31,143
49,745
3 years to 4 years
41,508
26,782
4 years to 5 years
52,503
40,490
Thereafter
197
18
Total
$
294,779
$
331,057
Deposits of local governments held by PCSB Commercial Bank were $38.4 million and $49.4 million at June 30, 2017 and 2016, respectively.</t>
  </si>
  <si>
    <t>FHLB and Other Borrowings</t>
  </si>
  <si>
    <t>Federal Home Loan Banks [Abstract]</t>
  </si>
  <si>
    <t>Note 9 . FHLB and Other Borrowings Borrowings consist of advances from the Federal Home Loan Bank of New York. As of June 30, 2017, FHLB advances consisted of $38.6 million of short and long term advances with original maturities ranging from 3 to 30 months, as well as a $4.0 million amortizing term loan with a balloon payment of $2.8 million in 2026. The maturity schedule of advances is summarized as follows as of June 30 (in thousands):
2017
2016
Amount Due
Weighted Avg. Rate
Amount Due
Weighted Avg. Rate
Within 1 year
$
23,757
1.27
%
$
16,118
0.80
%
1 year to 2 years
10,125
1.70
121
2.62
2 years to 3 years
5,128
1.81
125
2.62
3 years to 4 years
131
2.62
128
2.62
4 years to 5 years
135
2.62
131
2.62
Thereafter
3,322
2.62
3,458
2.62
Total
$
42,598
1.55
%
$
20,081
1.16
% As a member of the FHLB of New York, the Bank had access to funds in the form of FHLB advances of approximately $393.3 million at June 30, 2017. Advances are secured by the Bank’s investment in FHLB stock and by a blanket security agreement. This agreement requires the Bank to maintain as collateral certain qualifying assets (such as U.S. Government agency and MBSs) with a discounted fair value, as defined, at least equal to 110% of any outstanding advances. At June 30, 2017, the Bank also had access to funds of approximately $85.9 million in the form of secured borrowings through the discount window of the Federal Reserve Bank of New York. Collateral for these borrowings may include qualifying assets, such as one-to-four family residential loans. The Bank had no outstanding FRB borrowings as of June 30, 2017 or 2016.</t>
  </si>
  <si>
    <t>Commitments And Contingencies Disclosure [Abstract]</t>
  </si>
  <si>
    <t>Commitments and Contingencies</t>
  </si>
  <si>
    <t>Note 10 . Commitments and Contingencies Financial Instruments with Off-Balance-Sheet Risk described in Note 1 The contract amounts of credit-related financial instruments reflect the extent of the Company’s involvement with those classes of financial instruments. The Company’s exposure to credit loss in the event of non-performance by the counterparty is represented by the contract amount. The Company uses the same credit policies in extending commitments, lines of credit and standby letters of credit as it does for on-balance sheet instruments. The contract amounts of credit-related financial instruments at June 30, 2017 and 2016, are summarized below (in thousands):
2017
2016
Commitments to originate loans
$
77,600
$
62,773
Unused lines of credit
45,439
58,788
Standby letter of credit
705
732
Lines of credit (including undisbursed construction loans) and commitments to originate loans are agreements to lend to a customer as long as there is no violation of any condition established in the contract. These agreements generally have fixed expiration dates or other termination clauses, and may require payment of a fee. Since certain lines of credit and commitments are expected to expire without being funded, the contract amounts do not necessarily represent future cash requirements. In extending lines of credit and commitments, the Company evaluates each customer’s creditworthiness on a case-by-case basis. The amount of collateral obtained, if deemed necessary by the Company upon extension of credit, is based on management’s credit evaluation of the customer. The Company issues financial standby letters of credit that are irrevocable undertakings by the Company to guarantee payment of a specified financial obligation. Most of the Company’s financial standby letters of credit arise in connection with lending relationships and have terms of one year or less. The maximum potential future payments the Company could be required to make equals the contract amount of standby letters of credit shown in the preceding table. The Company’s recognized liability for financial standby letters of credit was insignificant at June 30, 2017 and 2016. Operating Lease Commitments
Within 1 year
$
2,359
1 year to 2 years
2,024
2 years to 3 years
1,748
3 years to 4 years
1,484
4 years to 5 years
1,435
Thereafter
7,395
Total
$
16,445
Legal Proceedings Company</t>
  </si>
  <si>
    <t>Comprehensive Income</t>
  </si>
  <si>
    <t xml:space="preserve">Note 11 . Comprehensive Income The following is a summary of the accumulated other comprehensive income (loss) balances, net of tax (in thousands):
Net unrealized gain (loss) on available for sale securities
Unrealized loss on pension benefits
Unrealized loss on SERP benefits
Total
Balance at July 1, 2016
$
523
$
(7,683
)
$
(810
)
$
(7,970
)
Other comprehensive income (loss) before reclassifications
(735
)
3,973
(755
)
2,483
Reclassification Adjustment for expense included in salaries and employee benefits
—
89
93
182
Less tax effect
(249
)
1,381
(1,222
)
(90
)
Net other comprehensive income (loss)
(486
)
2,681
560
2,755
Balance at June 30, 2017
$
37
$
(5,002
)
$
(250
)
$
(5,215
)
Net unrealized gain (loss) on available for sale securities
Unrealized loss on pension benefits
Unrealized loss on SERP benefits
Total
Balance at July 1, 2015
$
323
$
(4,311
)
$
(734
)
$
(4,722
)
Other comprehensive income (loss) before reclassifications
255
(5,022
)
89
(4,678
)
Reclassification Adjustment for expense included in salaries and employee benefits
—
398
84
482
Less tax effect
55
(1,252
)
249
(948
)
Net other comprehensive income (loss)
200
(3,372
)
(76
)
(3,248
)
Balance at June 30, 2016
$
523
$
(7,683
)
$
(810
)
$
(7,970
)
Net unrealized gain (loss) on available for sale securities
Unrealized loss on pension benefits
Unrealized loss on SERP benefits
Total
Balance at July 1, 2014
$
418
$
(2,622
)
$
(642
)
$
(2,846
)
Other comprehensive income (loss) before reclassifications
(159
)
(3,044
)
237
(2,966
)
Reclassification Adjustment for expense included in salaries and employee benefits
—
(225
)
84
(141
)
Less tax effect
(64
)
(1,580
)
413
(1,231
)
Net other comprehensive income (loss)
(95
)
(1,689
)
(92
)
(1,876
)
Balance at June 30, 2015
$
323
$
(4,311
)
$
(734
)
$
(4,722
) </t>
  </si>
  <si>
    <t>Mergers and Acquisitions</t>
  </si>
  <si>
    <t>Business Combinations [Abstract]</t>
  </si>
  <si>
    <t>Note 12 . Mergers and Acquisitions On April 28, 2015, the Company acquired all of the outstanding shares of CMS Bancorp. The business combination expanded the Company's presence in Westchester County and enhanced opportunities for business, customer relationships and the communities served by the Company. On the acquisition date, CMS Bancorp had 1,941,944 outstanding common shares, net of 192,362 shares of treasury stock, and shareholders' equity of $17.8 million. CMS shareholders received $13.25 per share in cash resulting in a consideration value of $23.2 million. The assets and liabilities in the CMS Bank acquisition were recorded at their fair value based on management's best estimate based on information available at the date of acquisition. The acquisition was accounted for under the acquisition method of accounting in accordance with FASB ASC 805, “Business Combinations.” Accordingly, the
Consideration paid (in thousands):
Amount
Cash consideration paid to CMS shareholders
$
23,182
As Acquired
Fair Value Adjustments
As Recorded at Acquisition
Cash
$
2,533
$
$
2,533
Available for sale investment securities
41,082
41,082
Loans
218,796
(4,018
)
a
214,778
Premises and equipment
2,201
841
b
3,042
Other real estate owned
183
183
Core deposit intangible
887
c
887
Deferred tax assets, net
193
1,829
d
2,022
Other assets
2,079
(177
)
e
1,902
Deposits
(207,391
)
(870
)
f
(208,261
)
Federal Home Loan Bank advances
(36,050
)
(36,050
)
Other Liabilities
(4,984
)
(58
)
e
(5,042
)
Total Identifiable net assets
$
18,642
$
(1,566
)
$
17,076
Goodwill Created
$
6,106
Explanation of fair value adjustments:
a)
The adjustment represents the write down of the book value of loans to their estimated fair value based on current interest rates and expected cash flows, which includes an estimate of expected loan loss inherent in the portfolio.
b)
The adjustment represents the excess of the premises and equipment fair value over their book values, based on recent appraisals.
c)
The adjustment represents the economic value of the acquired core deposit portfolio. The core deposit intangible will be amortized over a period of 10 years based on the sum-of-of-years-digits method.
d)
The adjustment represents the net deferred tax asset resulting from the fair value adjustments related to acquired assets and liabilities, as well as identifiable intangibles.
e)
The adjustment represents the write down of receivables and accrued liabilities to their net realizable value.
f)
The adjustment represents the write down of the book value of time deposits to their estimated fair value based on current interest rates.</t>
  </si>
  <si>
    <t>Fair Value of Financial Instruments</t>
  </si>
  <si>
    <t>Fair Value Disclosures [Abstract]</t>
  </si>
  <si>
    <t>Note 13 . 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assets and liabilities measured at fair value, as well as general classification of such instruments pursuant to the valuation hierarchy, is set forth below. While management believes the Company’s valuation methodologies are appropriate and consistent with other financial institutions, the use of different methodologies or assumptions to determine the fair value of certain financial instruments could result in a different estimate of fair value at the reporting date. Investment Securities Impaired Loans Foreclosed Real Estate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the Company. Once received, a member of the Credit Department, as well as a third-party specialist, where deemed appropriate, reviews the assumptions and approaches utilized in the appraisal as well as the overall resulting fair value in comparison with independent data sources such as recent market data or industry-wide statistics. Once appraisals are considered appropriate, management discounts the appraised value for estimated selling costs, such as legal, broker, and property maintenance and insurance costs. The most recent analysis performed indicated discount rates ranging between 10% and 20% should be applied to properties with appraisals performed. Assets and liabilities measured at fair value are summarized below (in thousands):
Fair Value Measurements
Level 1
Level 2
Level 3
Total
June 30, 2017:
Measured on a recurring basis:
Available for sale securities:
U.S. Government and agency obligations
$
—
$
63,445
$
—
$
63,445
Corporate and other debt securities
—
8,482
—
8,482
Mortgage-backed securities – residential
—
39,930
—
39,930
Equity securities
—
32
—
32
Total assets at fair value
$
—
$
111,889
$
—
$
111,889
Measured on a non-recurring basis:
Impaired loans:
Residential mortgages
$
—
$
—
$
1,126
$
1,126
Construction
—
—
2,260
2,260
Commercial
—
—
72
72
Other loans secured
—
—
1,609
1,609
Home equity lines of credit
—
—
5
5
Foreclosed real estate
—
—
977
977
Total assets at fair value
$
—
$
—
$
6,049
$
6,049
Fair Value Measurements
Level 1
Level 2
Level 3
Total
June 30, 2016:
Measured on a recurring basis:
Available for sale securities:
U.S. Government and agency obligations
$
—
$
66,132
$
—
$
66,132
Corporate and other debt securities
—
8,646
—
8,646
Mortgage-backed securities – residential
—
37,524
—
37,524
Equity securities
—
49
—
49
Total assets at fair value
$
—
$
112,351
$
—
$
112,351
Impaired loans:
Residential mortgages
$
—
$
—
$
913
$
913
Construction
—
—
49
49
Commercial loans
—
—
54
54
Consumer and installment loans
—
—
175
175
Foreclosed real estate
—
—
905
905
Total assets at fair value
$
—
$
—
$
2,096
$
2,096
Impaired loans in the table above had a carrying amount of $6.3 million, a remaining valuation allowance of $1.1 million at June 30, 2017, incurred $245,000 of net charge-offs during the year ended June 30, 2017, and resulted in an additional provision for loan losses of $1.4 million. Impaired loans as of June 30, 2016 in the table above had a carrying amount of $1.5 million, a remaining valuation allowance of $259,000 at June 30, 2016, and incurred no net charge-offs during the year ended June 30, 2016, which resulted in an additional provision for loan losses of $175,000 for the year. The following tables present quantitative information about Level 3 fair value measurements for selected financial instruments measured at fair value on a non-recurring basis at June 30, 2017 and June 30, 2016 (in thousands):
Valuation
Unobservable
Range or
Fair Value
Technique(s)
Input(s)
Rate Used
June 30, 2017:
Impaired loans - residential mortgages
$
1,126
Sales comparison
Adjustments for differences in sales comparables
-5.1% to 7.8%
Discounted cash flow
Discount rate
5.4% to 6.3%
Impaired loans - construction
2,260
Cost approach
Discount for distressed property
50.0%
Impaired loans - commercial
72
Discounted cash flow
Adjustments for differences in sales comparables
7.0% to 7.5%
Impaired loans - other loans secured
1,609
Discounted cash flow
Discount rate
6.0%
Sales comparison
Adjustments for differences in sales comparables
0.0%
Impaired loans - home equity lines of credit
5
Discounted cash flow
Discount rate
6.3%
Foreclosed real estate
977
Sales comparison
Adjustments for differences in sales comparables
-23.4% to 7.2%
June 30, 2016:
Impaired loans - residential mortgages
$
913
Sales comparison
Adjustments for differences in sales comparables
-2.0% to 13.3%
Impaired loans - construction
49
Discounted cash flow
Discount rate
1.0%
Impaired loans - other loans secured
54
Discounted cash flow
Discount rate
4.5%
Impaired loans - consumer and installment loans
175
Discounted cash flow
Discount rate
4.3%
Foreclosed real estate
905
Sales comparison
Adjustments for differences in sales comparables
-14.3% to 7.5%
The following is a summary of the carrying amounts and estimated fair values of the Company’s financial assets and liabilities (in thousands) (none of which are held for trading purposes):
Carrying
Fair Value Measurements
Amount
Level 1
Level 2
Level 3
Total
June 30, 2017:
Financial assets:
Cash and cash equivalents
$
60,486
$
60,486
$
—
$
—
$
60,486
Investment securities held to maturity
383,551
—
383,318
270
383,588
Investment securities available for sale
111,889
—
111,889
—
111,889
Loans receivable, net
809,648
—
—
817,814
817,814
Accrued interest receivable
3,693
—
1,243
2,450
3,693
Federal Home Loan Bank stock
3,132
N/A
N/A
N/A
N/A
Financial liabilities:
Demand, NOW, money market deposits and savings accounts
$
793,681
$
793,681
$
—
$
—
$
793,681
Time certificate deposits
294,780
—
297,508
—
297,508
Mortgage escrow funds
8,084
8,084
—
—
8,084
FHLB advances
42,598
—
45,504
—
45,504
June 30, 2016:
Financial assets:
Cash and cash equivalents
$
41,578
$
41,578
$
—
$
—
$
41,578
Investment securities held to maturity
270,679
—
273,032
285
273,317
Investment securities available for sale
112,351
—
112,351
—
112,351
Loans receivable, net
782,336
—
—
799,242
799,242
Accrued interest receivable
3,361
—
958
2,403
3,361
Federal Home Loan Bank stock
2,047
N/A
N/A
N/A
N/A
Financial liabilities:
Demand, NOW, money market deposits and savings accounts
$
781,638
$
781,638
$
—
$
—
$
781,638
Time certificate deposits
331,057
—
334,290
—
334,290
Mortgage escrow funds
7,023
7,023
—
—
7,023
FHLB advances
20,081
—
20,171
—
20,171
The methods and assumptions, not previously presented, used to estimate fair values are described as follows: Cash and Cash Equivalents Loans Receivable, Net FHLB Stock Accrued Interest Receivable Deposits and escrow funds FHLB Advances Off Balance Sheet Instruments</t>
  </si>
  <si>
    <t>Income Taxes</t>
  </si>
  <si>
    <t>Income Tax Disclosure [Abstract]</t>
  </si>
  <si>
    <t>Income Tax</t>
  </si>
  <si>
    <t>Note 14 . Income Taxes The components of income tax expense (benefit) are summarized as follows for the years ended June 30 (in thousands):
2017
2016
2015
Current tax expense (benefit)
Federal
$
1,344
$
(6
)
$
406
State
(52
)
(476
)
(290
)
1,292
(482
)
116
Deferred tax expense
Federal
(52
)
1,216
183
State
(21
)
250
(53
)
(73
)
1,466
130
State tax valuation allowances, net of federal benefit
47
149
456
Total
$
1,266
$
1,133
$
702
Effective tax rates differ from federal statutory rate of 34% applied to income before income taxes due to the following (in thousands):
2017
2016
2015
Tax at federal statutory rate of 34%
$
1,529
$
1,380
$
411
State Taxes, net of federal benefit
—
—
229
Tax-exempt income
(47
)
(49
)
(56
)
BOLI income
(211
)
(156
)
(101
)
Non-deductible acquisition related costs
—
—
139
Other, net
(5
)
(42
)
80
Total
$
1,266
$
1,133
$
702
Year-end deferred tax assets and liabilities were due to the following (in thousands):
2017
2016
Deferred Tax Assets:
Allowance for Loan Losses
$
1,983
$
1,568
Deferred compensation
1,071
911
Purchase accounting adjustments
277
542
Deferred rent
380
263
Other compensation loss (defined benefit plans)
2,706
4,375
Depreciation of premises and equipment
405
417
NOL carryforward
602
1,066
Charitable contribution carryforward
1,820
139
Nonaccrual loan interest
540
661
Other
104
54
Total deferred tax assets
9,888
9,996
Deferred tax liabilities:
Prepaid pension costs
3,622
2,393
Deferred loan costs and fees, net
457
463
Other comprehensive income (securities)
19
269
Other
368
102
Total deferred tax liabilities
4,466
3,227
Deferred tax asset valuation allowance
(652
)
(605
)
Net Deferred Tax Asset
$
4,770
$
6,164
At June 30, 2017, after consideration of pre-transaction net operating losses due to the IRC section 382 limitation, the Company had federal net operating loss carryforwards of approximately $615,000, which will begin to expire in 2035. The Company has an apportioned New York State net operating loss carryforward of approximately $7.1 million which will begin to expire in 2034. In addition, the Company has approximately $4.7 million of charitable contribution carryforwards that may be carried forward up to 5 years and will begin to expire in 2019. In 2014, New York State enacted comprehensive tax reform provisions with significant impact on financial institutions. As a result of this legislation, beginning on January 1, 2015, the Company calculated its tax obligation to New York based upon the largest of a calculated income tax liability, a tax liability based upon average equity capital or a fixed minimum fee. It is more likely than not the Company will generate New York tax losses in future years and therefore calculate its New York tax liability on the basis of average equity capital or a fixed minimum fee. Consequently, the Company recorded a valuation allowance against its net New York deferred tax asset as of June 30, 2015, as it is unlikely this deferred tax asset will impact the Company 's New York tax liability in future years. Management has determined that it is not required to establish a valuation allowance against any other deferred tax assets in accordance with accounting principles generally accepted in the United States of America As a thrift institution, the Bank is subject to special provisions in the federal tax laws regarding its allowable tax bad debt deductions and related tax bad debt reserves. Tax bad debt reserves consist of a defined base-year amount, plus additional amounts (excess reserves) accumulated after the base year. Deferred tax liabilities are recognized with respect to such excess reserves, as well as any portion of the base-year amount that is expected to become taxable (or recaptured) in the foreseeable future. The Bank’s base-year tax bad debt reserves totaled $2.8 million at June 30, 2017 and 2016, respectively. Associated deferred tax liabilities of $1.0 million have not been recognized at June 30, 2017 and 2016, since the Bank does not expect that the base-year reserves will become taxable in the foreseeable future. Taxation of the base-year reserve would occur only in very limited circumstances. The Company is subject to U.S. federal income tax as well as income tax of the state of New York. The Company’s federal and state income tax returns are subject to examination for years after December 31, 2013. At June 30, 2017 and 2016, the Company had no unrecognized tax benefits recorded. The Company does not expect the total amount of unrecognized tax benefits to significantly increase or decrease in the next twelve months.</t>
  </si>
  <si>
    <t>Post-Retirement Benefits</t>
  </si>
  <si>
    <t>Compensation And Retirement Disclosure [Abstract]</t>
  </si>
  <si>
    <t>Note 15 . Post-Retirement Benefits Employee Pension Plan The following is a summary of the plan’s funded status (in thousands) as of June 30, 2017 and 2016 (the measurement date for financial reporting purposes):
2017
2016
Change in benefit obligation:
Beginning benefit obligation
$
28,670
$
25,021
Service Cost
602
626
Interest Cost
1,002
1,086
Actuarial (Gain) Loss
(2,013
)
2,923
Benefits Paid
(828
)
(822
)
Settlements
(1,301
)
(164
)
Curtailment
(518
)
—
Ending benefit obligation
25,614
28,670
Change in plan assets, at fair value:
Beginning plan assets
23,215
24,503
Actual return
3,358
(302
)
Employer contributions
3,000
—
Benefits paid
(828
)
(822
)
Settlements
(1,301
)
(164
)
Ending Plan assets
27,444
23,215
Funded Status
$
1,830
$
(5,455
)
Accumulated Benefit Obligation
$
25,614
$
28,167
The following is a summary of net period pension cost, contributions and benefits paid for the years ended June 30 (in thousands):
2017
2016
Net period pension cost
$
(224
)
$
483
Employer contributions
3,000
—
Benefits paid
828
822
Pre-tax amounts recognized in accumulated other comprehensive loss at June 30 consist of (in thousands):
2017
2016
Net loss
$
7,579
$
12,751
Prior service (credit) cost
—
(1,110
)
$
7,579
$
11,641
Net periodic pension cost and other amounts recognized in other comprehensive income for the years ended June 30 (in thousands):
2017
2016
2015
Service cost
$
602
$
626
$
582
Interest cost
1,002
1,086
949
Expected return on plan assets
(1,917
)
(1,796
)
(1,710
)
Amortization of prior net loss
1,200
854
513
Amortization of prior service cost
(192
)
(287
)
(287
)
Gain on curtailment
(919
)
—
—
New past service liability
—
—
—
Net periodic (credit) cost
$
(224
)
$
483
$
47
The estimated net loss and past service cost for the pension plan that will be amortized from accumulated other comprehensive income into net periodic benefit costs during the year ending June 30, 2018, are $725,000 and $0, respectively. Contributions: Estimated Future Payments
2018
$
1,187
2019
1,252
2020
1,283
2021
1,338
2022
1,396
Following five years
7,089
Assumptions
2017
2016
Discount Rate
3.87
%
3.61
%
Rate of compensation increase
N/A
3.00
% Weighted-average assumptions used to determine net periodic pension cost are described in the table below. As a result of a pension plan freeze on February 28, 2017, the Company utilized different assumptions to determine periodic pension cost for the remaining portion of the year ended June 30, 2017 subsequent to the freeze than had been used prior to the freeze:
3/1/17 to 6/30/17
7/1/16 to 2/28/17
Year ended June 30, 2016
Discount Rate
4.04
%
3.61
%
4.44
%
Expected return on plan assets
7.50
%
7.50
%
7.50
%
Rate of compensation increase
N/A
3.00
%
3.00
% Plan Assets Plan assets are invested in a series of diversified investment funds of RSI Retirement Trust (“the Trust”). The investment funds include equity mutual funds, bond mutual funds, or commingled trust funds, each with its own investment objectives, investment strategies and risks. The Trust has been given discretion by the Company to determine the appropriate strategic asset allocation, as governed by the Trust’s Statement of Investment Objectives and Guidelines. The long-term objective is to be invested 65% in equity securities (equity mutual funds), 34% in debt securities (bond mutual funds) and 1% in cash equivalents. The bond fund portion may be temporarily increased to 50% in order to lessen the volatility of asset values. Asset rebalancing is performed at least annually, with interim adjustments made if the investment mix varies by more than 10% from the target allocation. The weighted average expected long-term rate of return is estimated based on current trends in the plan assets as well as projected future rates of returns on those assets. The long-term rate of return assumption was set based on historical returns earned by equities and fixed income securities, adjusted to reflect expectations of future returns as applied to the plan’s target allocation of asset classes. Equities and fixed income securities were assumed to earn real rates of return in the ranges of 6% to 8% and 3% to 5%, respectively. The long-term inflation rate was estimated to be 3%. When these overall return expectations are applied to the plan’s target allocation, the result is an expected rate of return of 7.50%. The plan is only permitted to invest in assets approved by the RSI Trustee Board. All other investments are prohibited. The Company’s actual pension plan asset allocation, target allocation and expected long-term rate of return by asset category are as follows:
Percentage of Plan
Target
Assets at Year-End
Asset Category
Allocation
2017
2016
Equity mutual funds and common/collective trusts
65
%
65
%
58
%
Fixed income common/collective trusts
34
34
37
Cash equivalents
1
1
5
Total
100
%
100
%
100
% Equity, Debt, Investment Funds and Other Securities The fair value of the plan assets at June 30, 2017 and 2016, by asset category, is as follows (in thousands):
Fair Value Measurements Using
Quoted Prices
Significant
In Active
Other
Significant
Markets for
Observable
Unobservable
Carrying
Identical Assets
Inputs
Inputs
Value
(Level 1)
(Level 2)
(Level 3)
June 30, 2017:
Plan assets
Equity mutual funds and common/collective trusts
$
17,704
$
—
$
17,704
$
—
Fixed income common/collective trusts
9,451
—
9,451
—
Cash equivalents
289
289
—
—
Total
$
27,444
$
289
$
27,155
$
—
June 30, 2016:
Plan assets
Equity mutual funds and common/collective trusts
$
13,500
$
—
$
13,500
$
—
Fixed income common/collective trusts
8,684
—
8,684
—
Cash equivalents
1,031
1,031
—
—
Total
$
23,215
$
1,031
$
22,184
$
—
Defined Contribution Retirement Plan 401(k) Plan Acquired Pension Plan Supplemental Retirement Plan The Company also maintains unfunded and non-qualified supplemental retirement plans to provide pension benefits in addition to those provided under the qualified pension plan. The accrued benefit cost for the supplemental plans was approximately $3.0 million and $3.5 million at June 30, 2017 and 2016 (included in other liabilities in the consolidated statements of financial condition). Included in accumulated other comprehensive income were pre-tax net losses of $379,000 and $1.2 million for the supplemental retirement plans as of June 30, 2017 and 2016, respectively. The projected benefit obligation and accumulated benefit obligation were $3.0 million as of the June 30, 2017 measurement date and $3.5 million as of June 30, 2016 measurement date. Pension expense for the supplemental plans was $615,000, $539,000 and $490,000 for the years ended June 30, 2017, 2016 and 2015, respectively. Supplemental retirement plan benefits of $272,000 were paid in the years ended June 30, 2017, 2016 and 2015. Net periodic pension cost and other amounts recognized in other comprehensive income for the years ended June 30 (in thousands):
2017
2016
2015
Service cost
$
398
$
322
$
288
Interest cost
124
133
118
Amortization of prior net loss
93
84
84
Net periodic cost
$
615
$
539
$
490 The estimated net loss for the supplemental plans that will be amortized from accumulated other comprehensive income into net periodic benefit costs during the year ending June 30, 2018, is $34,000. The following benefit payments, which reflect expected future service, are expected for the years ending June 30 (in thousands):
2018
$
272
2019
272
2020
272
2021
3,021
2022
272
Following five years
2,736
The assumed discount rates used for the supplemental plans range from 3.70% to 3.87%. Employee Stock Ownership Plan On January, 1, 2017, the Company established an Employee Stock Ownership Plan (“ESOP”) to provide eligible employees the opportunity to own Company stock. The plan is a tax-qualified retirement plan for the benefit of Company employees. The Company granted a loan to the ESOP for the purchase of 1,453,209 shares of the Company’s common stock at a price of $10.00 per share. The loan obtained by the ESOP from the Company to purchase the common stock is payable annually over 15 years at a rate per annum equal to the Prime Rate, reset annually on January 1st (4.00% at June 30, 2017). Loan payments are principally funded by cash contributions from the Bank. The loan is secured by the shares purchased, which are held in a suspense account for allocation among participants as the loan is repaid. The balance of the ESOP loan at June 30, 2017 was $14.5 million. Contributions are allocated to eligible participants on the basis of compensation, subject to federal tax limits. The number of shares committed to be released annually is 96,881 through 2032. Shares held by the ESOP include the following:
June 30, 2017
Allocated
—
Committed to be allocated
26,975
Unallocated
1,426,234
Total
1,453,209
The fair value of unallocated shares was $24.3 million at June 30, 2017. Total compensation expense recognized in connection with the ESOP for the year ended June 30, 2017 was $454,000.</t>
  </si>
  <si>
    <t>Regulatory Matters</t>
  </si>
  <si>
    <t>Banking And Thrift [Abstract]</t>
  </si>
  <si>
    <t>Note 16 . Regulatory Matters The following is a summary of the Company’s and Bank’s actual capital amounts and ratios as of June 30, 2017 and June 30, 2016, compared to the required ratios for minimum capital adequacy and for classification as well capitalized (dollars in thousands):
For Capital Adequacy
To Be Well Capitalized Under Prompt Corrective Action
Bank Actual
Purposes
Provisions
Amount
Ratio
Amount
Ratio
Amount
Ratio
June 30, 2017:
PCSB Bank
Leverage (Tier 1)
$
190,990
13.7
%
$
55,949
4.0
%
$
69,936
5.0
%
Risk-based:
Common Tier 1
190,990
21.7
39,631
4.5
57,245
6.5
Tier 1
190,990
21.7
52,841
6.0
70,455
8.0
Total
196,140
22.3
70,455
8.0
88,069
10.0
PCSB Financial Corporation
Leverage (Tier 1)
$
278,528
20.0
%
$
55,839
4.0
%
N/A
Risk-based:
Common Tier 1
278,528
31.6
39,631
4.5
N/A
Tier 1
278,528
31.6
52,841
6.0
N/A
Total
283,678
32.2
70,455
8.0
N/A
June 30, 2016:
PCSB Bank
Leverage (Tier 1)
$
110,888
8.9
%
$
49,748
4.0
%
$
62,185
5.0
%
Risk-based:
Common Tier 1
110,888
13.5
37,036
4.5
53,497
6.5
Tier 1
110,888
13.5
49,382
6.0
65,842
8.0
Total
110,888
14.0
65,842
8.0
82,303
10.0
PCSB Financial Corporation
Leverage (Tier 1)
N/A
N/A
N/A
Risk-based:
Common Tier 1
N/A
N/A
N/A
Tier 1
N/A
N/A
N/A
Total
N/A
N/A
N/A
In addition to the ratios above, the Basel III Capital Rules established that community banking institutions must maintain a capital conservation buffer of common equity Tier 1 capital in an amount greater than 2.5% of total risk-weighted assets to avoid being subject to limitations on capital distributions and discretionary bonus payments to executive officers. The implementation of the capital conservation buffer began on January 1, 2016 at the 0.625% level and will be phased in over a four-year period (increasing by that amount on each subsequent January 1, until it reaches 2.5% on January 1, 2019). Management believes that as of June 30, 2017 and June 30, 2016, the Bank and Company each met all capital adequacy requirements to which they were subject, including the capital conservation buffer of 1.250% as of June 30, 2017 and 0.625% as of June 30, 2016. Further, the most recent FDIC notification categorized the Bank as a well-capitalized institution under the prompt corrective action regulations. There have been no conditions or events since that notification that management believes have changed the Bank’s capital classification.</t>
  </si>
  <si>
    <t>Related Party Disclosures</t>
  </si>
  <si>
    <t>Related Party Transactions [Abstract]</t>
  </si>
  <si>
    <t>Note 17 . Related Party Disclosures The Company's authority to extend credit to its directors, executive officers, and stockholders owning 10% or more of the Holding Company's outstanding common stock, as well as to entities controlled by such persons, is additionally governed by the requirements of Sections 22(g) and 22(h) of the FRA and Regulation O of the FRB enacted thereunder. Among other matters, these provisions require that extensions of credit to insiders: (i) be made on terms substantially the same as, and follow credit underwriting procedures not less stringent than, those prevailing for comparable transactions with unaffiliated persons and that do not involve more than the normal risk of repayment or present other unfavorable features; and (ii) not exceed certain amount limitations individually and in the aggregate, which limits are based, in part, on the amount of the bank's capital. Regulation O additionally requires that extensions of credit in excess of certain limits be approved in advance by the bank's board of directors. New York banking regulations impose certain limits and requirements on various transactions with "insiders," as defined in the New York banking regulations to include certain executive officers, directors and principal stockholders. As of June 30, 2017 and 2016, the Company and the Bank had no insider loans. Deposits from executive officers, directors and their affiliates totaled approximately $2.2 million and $2.9 million as of June 30, 2017 and 2016, respectively.</t>
  </si>
  <si>
    <t>Parent Company Only Financial Statements</t>
  </si>
  <si>
    <t>Condensed Financial Information Of Parent Company Only Disclosure [Abstract]</t>
  </si>
  <si>
    <t>Note 18 The following are the financial statements of the Company (Parent only) as of and for the year ended June 30, 2017 (dollars in thousands). The Company was established as of December 9, 2016, therefore prior period financial information is not available.
June 30,
2017
Assets
Cash and cash equivalents
$
71,273
Investment in Bank
192,308
ESOP Loan receivable
14,532
Other Assets
1,888
Total Assets
$
280,001
Liabilities and stockholders' equity
Other Liabilities
155
Stockholders' equity
279,846
Total Liabilities and stockholders’ equity
$
280,001
For the year ended June 30, 2017
Interest Income
$
125
Equity in income of Bank
1,055
Contribution to PCSB Foundation
5,000
Other non-interest expenses
105
Income before income tax (benefit)
(3,925
)
Income tax (benefit)
(1,693
)
Net income
$
(2,232
)
For the year ended June 30, 2017
Cash Flows from Operating Activities:
Net income
$
(2,232
)
Adjustments to reconcile net income to net cash provided by operating activities:
Equity in income of Bank
(1,055
)
Issuance of stock to PCSB Foundation
3,387
Deferred tax expense
(1,482
)
Net decrease/(increase) in accrued interest receivable
(113
)
Other adjustments, principally net changes in other assets and liabilities
46
Net cash used in operating activities
$
(1,449
)
Cash Flows from Investing Activities:
Investment in PCSB Bank
(87,350
)
Increase in ESOP loan
(14,532
)
Net cash used in investing activities
$
(101,882
)
Cash Flows from Financing Activities:
Issuance of common stock
174,604
Net cash provided by financing activities
174,604
Net increase in cash and cash equivalents
71,273
Cash and cash equivalents at beginning of year
—
Cash and cash equivalents at end of year
$
71,273</t>
  </si>
  <si>
    <t>Quarterly Financial Information (Unaudited)</t>
  </si>
  <si>
    <t>Quarterly Financial Information Disclosure [Abstract]</t>
  </si>
  <si>
    <t>Note 19 . Quarterly Financial Information (unaudited)
2017
2016
In thousands of dollars, except per share amounts
Fourth
Third
Second
First
Fourth
Third
Second
First
Net interest income
$
9,405
$
8,958
$
8,527
$
8,775
$
8,701
$
8,676
$
8,371
$
8,484
Provision for loan losses
—
235
562
26
1,359
103
356
41
Net interest income after provision for loan losses
9,405
8,723
7,965
8,749
7,342
8,573
8,015
8,443
Non-interest income
647
626
2,259
552
535
518
470
428
Non-interest expense
12,859
6,580
7,794
7,198
8,214
7,524
7,480
7,047
Income before taxes
(2,807
)
2,769
2,430
2,103
(337
)
1,567
1,005
1,824
Income tax expense
(1,017
)
878
758
647
(181
)
468
278
568
Net Income
$
(1,790
)
$
1,891
$
1,672
$
1,456
$
(156
)
$
1,099
$
727
$
1,256</t>
  </si>
  <si>
    <t>Basis of Presentation (Policies)</t>
  </si>
  <si>
    <t>Nature of Operations</t>
  </si>
  <si>
    <t>Nature of Operations PCSB Bank is a community-oriented financial institution that provides financial services to individuals and businesses within its market area of Putnam, Southern Dutchess, Rockland and Westchester Counties in New York. The Bank is a state-chartered stock savings bank and its deposits are insured up to applicable limits by the Deposit Insurance Fund of the Federal Deposit Insurance Corporation (“FDIC”). The Bank’s primary regulators are the FDIC and the New York State Department of Financial Services.</t>
  </si>
  <si>
    <t>Merger with CMS Bancorp</t>
  </si>
  <si>
    <t>Use of Estimates</t>
  </si>
  <si>
    <t>Cash Flows</t>
  </si>
  <si>
    <t>Securities</t>
  </si>
  <si>
    <t>Securities Securities available for sale are reported at fair value. Unrealized gains and losses on securities available for sale are excluded from earnings and reported as accumulated other comprehensive income or loss (a separate component of equity), net of related income taxes. Premiums and discounts on debt securities are amortized to interest income on a level-yield basis over the terms of the securities. Realized gains and losses on sales of securities are determined based on the amortized cost of the specific securities sold.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Loans that management has the intent and ability to hold for the foreseeable future or until maturity or payoff are reported at the principal balance outstanding, net of deferred loan fees and costs, unamortized purchase premiums and discounts, and an allowance for loan losses. Interest income is accrued on the unpaid principal balance. Interest income on loans is discontinued at the time the loan is ninety days delinquent unless the loan is well secured and in process of collection. Loan purchase premiums and discounts are amortized over the contractual term of the loans Loan origination fees and certain direct loan origination costs are deferred and amortized to interest income as an adjustment to yield over the contractual term of the loans. Unamortized fees and costs on prepaid loans are recognized in interest income at the time of prepayment.</t>
  </si>
  <si>
    <t>Purchased Credit Impaired Loans</t>
  </si>
  <si>
    <t>Purchased Credit Impaired Loans Such purchased credit impaired loans are accounted for individually or aggregated into pools of loans based on common risk characteristics, such as credit score, loan type, and date of origination. The Company estimates the amount and timing of expected cash flows for each loan or pool, and the expected cash flows in excess of amount paid is recorded as interest income over the remaining life of the loan or pool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 loss is recorded as a provision for loan losses. If the present value of expected cash flows is greater than the carrying amount, it is recognized as part of future interest income.</t>
  </si>
  <si>
    <t>Allowance For Loan Losses</t>
  </si>
  <si>
    <t>Allowance for Loan Losses Establishing the allowance for loan losses involves significant management judgments utilizing the best information available at the time. Those judgments are subject to further review by the Bank’s regulators. Future adjustments to the allowance for loan losses may be necessary based on changes in economic and real estate market conditions, further information obtained regarding known problem loans, the identification of additional problem loans, and other factors. The allowance consists of specific and general components. The specific component relates to loans that are individually classified a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length of the delay, the reasons for the delay, the borrower’s prior payment record, and the amount of the shortfall in relation to the principal and interest owed. Impairment is measured on a loan-by-loan basis for loans evaluated under the Company’s normal loan review procedures. Loans evaluated on an individual basis for impairment may be measured by the present value of expected future cash flows discounted at the loan’s effective interest rate, the loan’s observable market price, or the fair value of the collateral if the loan is collateral dependent. The Company’s impaired loans are generally collateral dependent. If the fair value of an impaired loan is less than its recorded investment, an impairment allowance is recognized and included in the allowance for loan loss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at the fair value of the collateral. For troubled debt restructurings that subsequently default, the Company determines the amount of reserve in accordance with the accounting policy for the allowance for loan losses. The general component of the allowance covers non-impaired loans and is based on historical loss experience adjusted for current factors. The historical loss experience is determined by portfolio segment and is based on the actual loss history experienced by the Company over a thirty-six month period, with heaviest weight placed on the most recent periods. This actual loss experience is supplemented with other economic factors based on the risks present for each portfolio segment. These economic factors include consideration of the following: lending policies, underwriting, charge-off and collection procedures; national and local economic trends and conditions; trends in nature and volume of the loan portfolio; experience, ability, and depth of lending management and other relevant staff; trends in delinquencies, classified loans and restructurings; quality of the loan review system and Board oversight; value of underlying collateral for collateral dependent loans; existence and effect of concentrations and levels; and effects of external factors, such as competition, legal and regulatory factors. The following portfolio segments have been identified: residential, other loans secured, commercial mortgage, construction, commercial, home equity and consumer and installment loans. The risk characteristics of each of the identified portfolio segments are as follows: Residential Loans – residential loans are generally made on the basis of the borrower’s ability to make repayment from his or her employment income or other income, and are secured by real property whose value tends to be more easily ascertainable. Repayment of residential loans is subject to adverse employment conditions in the local economy leading to increased default rate and decreased market values from oversupply in a geographic area. In general, these loans depend on the borrower’s continuing financial stability and, therefore, are likely to be adversely affected by various factors, including job loss, divorce, illness, or personal bankruptcy. Furthermore, the application of various federal and state laws, including federal and state bankruptcy and insolvency laws, may limit the amount that can be recovered on such loans. Other Loans Secured – other loans secured by real estate are commercial loans extended for business purposes where a lien is recorded on real estate as collateral in addition to the business assets. Commercial loans are generally of higher risk than other types of loans as repayment is dependent on the borrower’s ability through business activities to generate sufficient cash flow to repay the loan. However, these loans carry less risk than commercial loans as the real estate collateral provides an additional source of repayment of the debt through the sale of the real estate in the event business conditions erode the borrowers’ capability to repay the debt through cash flow. In addition, the sale of the collateral property would require that any sales proceeds be applied to repay the Company’s loan in order to satisfy the recorded lien. Commercial Mortgage – commercial and multifamily real estate loans are secured by multifamily and nonresidential real estate and generally have larger balances and involve a greater degree of risk than residential real estate loans. Repayment of commercial and multifamily real estate loans depend on the global cash flow analysis of the borrower and the net operating income of the property, the borrower’s expertise, credit history and profitability, and the value of the underlying property. Of primary concern in commercial real estate lending is the borrower’s creditworthiness and the cash flow generated from the property securing the loan. As a result, repayment of such loans may be subject, to a greater extent than residential real estate loans, to adverse conditions in the real estate market or the economy. Commercial and multifamily real estate is also subject to adverse market conditions that cause a decrease in market value or lease rates, obsolescence in location or function and market conditions associated with over supply of units in a specific region. Construction – construction financing is generally considered to involve a higher degree of risk of loss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additional funds may be required to be advanced in excess of the amount originally committed to permit completion of the building. If the estimate of value proves to be inaccurate, the value of the building may be insufficient to assure full repayment if liquidation is required. If foreclosure is required on a building before or at completion due to a default, there can be no assurance that all of the unpaid balance of, and accrued interest on, the loan as well as related foreclosure and holding costs will be recovered. Commercial – commercial loans are generally of higher risk than other types of loans and typically are made on the basis of the borrower’s ability to make repayment from the cash flow of the borrower’s business. As a result, the availability of funds for the repayment of commercial loans may depend substantially on the success of the business itself. Furthermore, any collateral securing such loans may depreciate over time, may be difficult to appraise, and may fluctuate in value. Home Equity Lines of Credit – home equity lines of credit consist of both fixed and variable interest rate products. These are primarily home equity loans to residential mortgage customers within the footprint of the primary lending territory. These loans generally will not exceed a combined (i.e., first and second mortgage) loan-to-value ratio of 75 percent at origination. Consumer and Installment Loans – consumer and other loans generally have shorter terms and higher interest rates than one-to-four family mortgage loans. In addition, consumer and other loans expand the products and services we offer to better meet the financial services needs of our customers. Consumer and other loans generally involve greater credit risk than residential mortgage loans because of the difference in the underlying collateral. Repossessed collateral for a defaulted consumer loan may not provide an adequate source of repayment of the outstanding loan balance because of the greater likelihood of damage to, loss of, or depreciation in the underlying collateral. The remaining deficiency often does not warrant further substantial collection efforts against the borrower beyond obtaining a deficiency judgment. In addition, consumer loan collections depend on the borrower’s personal financial stability. Furthermore, the application of various federal and state laws, including federal and state bankruptcy and insolvency laws, may limit the amount that can be recovered on such loans.</t>
  </si>
  <si>
    <t>Foreclosed Real Estate</t>
  </si>
  <si>
    <t>Federal Home Loan Bank (FHLB) Stock</t>
  </si>
  <si>
    <t>Bank Owned Life Insurance (BOLI)</t>
  </si>
  <si>
    <t>Goodwill And Other Intangible Assets</t>
  </si>
  <si>
    <t>Goodwill and Other Intangible Assets Other intangible assets, consisting of a core deposit intangible asset arising from a whole bank acquisition, are amortized on an accelerated method over their estimated useful lives of 10 years.</t>
  </si>
  <si>
    <t>Loan Commitments And Related Financial Instruments</t>
  </si>
  <si>
    <t>Loan Commitments and Related Financial Instruments</t>
  </si>
  <si>
    <t xml:space="preserve">Income Taxes Deferred tax assets and liabilities are measured using the enacted tax rates expected to apply to taxable income in future years. The effect on deferred tax assets and liabilities of a change in tax laws or rates is recognized in the period that includes the enactment date of the change.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
  </si>
  <si>
    <t>Employee Benefit Plans</t>
  </si>
  <si>
    <t xml:space="preserve">Employee Benefit Plans: Employee 401(k) expense is the amount of matching contributions. Pension expense is the net of service and interest cost, return on plan assets and amortization of gains and losses not immediately recognized. SERP expense is the net of interest cost and service cost, which allocates the benefits over years of service. The Holding Company and Bank maintain the PCSB Bank Employee Stock Ownership Plan (the “ESOP”). Compensation expense related to the ESOP is recorded during the period in which the shares become committed to be released to participants. The compensation expense is measured based upon the average fair market value of the stock during the period, and, to the extent that the fair value of the shares committed to be released differs from the original cost of such shares, the difference is recorded as an adjustment to additional paid-in capital. </t>
  </si>
  <si>
    <t>Loss Contingencies</t>
  </si>
  <si>
    <t>Fair Value of Financial Instrument</t>
  </si>
  <si>
    <t>Segment Reporting</t>
  </si>
  <si>
    <t>Reclassification</t>
  </si>
  <si>
    <t>Reclassifications</t>
  </si>
  <si>
    <t>Earnings per share</t>
  </si>
  <si>
    <t>The pronouncements discussed below are not intended to be an all-inclusive list, but rather only those pronouncements that could potentially have an impact on our financial position, results of operations or disclosures. In May 2014, the Financial Accounting Standards Board (“FASB”) issued Accounting Standards Update (“ASU”) 2014-09 “Revenue from Contracts with Customers.” The amendments in ASU 2014-09 provide a comprehensive framework for addressing revenue recognition issues that can be applied to all contracts with customers. While the guidance in ASU 2014-09 supersedes most existing industry-specific revenue recognition accounting guidance, much of PCSB Bank’s revenue comes from financial instruments such as debt securities and loans that are outside the scope of the guidance. The amendments in ASU 2014-09 also include improved disclosures to enable users of financial statements to better understand the nature, amount, timing and uncertainty of revenue that is recognized. For public entities, ASU 2014-09, as amended, is effective for interim and annual reporting periods beginning after December 15, 2017. Early adoption is permitted for interim and annual reporting periods beginning after December 15, 2016. ASU 2014-09 is not expected to have a material impact on the Company’s consolidated financial position, results of operations or disclosures. In January 2016, the FASB issued ASU 2016-01 “Financial Instruments – Overall.” The amendments in ASU 2016-01 are intended to improve the recognition, measurement, presentation and disclosure of financial assets and liabilities to provide users of financial statements with information that is more useful for decision-making purposes. Among other changes, ASU 2016-01 would require equity securities to be measured at fair value with changes in fair value recognized through net income, but would allow equity securities that do not have readily determinable fair values to be re-measured at fair value either upon the occurrence of an observable price change or upon identification of an impairment. The amendments would simplify the impairment assessment of such equity securities and would require enhanced disclosure about these investments. ASU 2016-01 would also require separate presentation of financial assets and liabilities by measurement category and type of instrument, such as securities or loans, on the balance sheet or in the notes, and would eliminate certain other disclosures relating to the methods and assumptions used to estimate fair value. For public entities, the amendments in ASU 2016-01 are effective for interim and annual reporting periods beginning after December 15, 2017. Early adoption is not permitted. ASU 2016-01 is not expected to have a material impact on the Company’s consolidated financial position, results of operations or disclosures. In February 2016, the FASB issued ASU 2016-02 “Leases.” ASU 2016-02 affects any entity that enters into a lease and is intended to increase the transparency and comparability of financial statements among organizations. The ASU requires, among other changes, a lessee to recognize on its balance sheet a lease asset and a lease liability for those leases previously classified as operating leases. The lease asset would represent the right to use the underlying asset for the lease term and the lease liability would represent the discounted value of the required lease payments to the lessor. The ASU would also require entities to disclose key information about leasing arrangements. ASU 2016-02 is effective for interim and annual reporting periods beginning after December 15, 2018. Early adoption is permitted. Management is currently evaluating the impact that ASU 2016-02 will have on the Company’s consolidated financial position, results of operations and disclosures. In June 2016, the FASB issued ASU 2016-13 “Measurement of Credit Losses on Financial Instruments.” ASU 2016-13 affects entities holding financial assets that are not accounted for at fair value through net income, including loans, debt securities, and other financial assets. The ASU requires financial assets measured at amortized cost basis to be presented at the net amount expected to be collected by recording an allowance for current expected credit losses. ASU 2016-13 is effective for interim and annual reporting periods beginning after December 15, 2019. Early adoption is permitted beginning after December 15, 2018, including interim periods within those fiscal years. Management is currently evaluating the impact that ASU 2016-13 will have on the Company’s consolidated financial position, results of operations and disclosures. In January 2017, the FASB issued ASU 2017-04, Intangibles – Goodwill and Other (Topic 350): In March 2017, the FASB issued ASU 2017-08 "Receivables - Non-Refundable Fees and Other Costs (Subtopic 310-20): Premium Amortization on Purchased Callable Debt Securities." The ASU requires premiums on callable debt securities to be amortized to the earliest call date. The amendments do not require an accounting change for securities held at a discount; the discount continues to be amortized to maturity. ASU 2017-08 is effective for interim and annual reporting periods beginning after December 15, 2019. Early adoption is permitted beginning after December 15, 2018, including interim periods within those fiscal years. ASU 2017-08 will not have a material impact on the Company’s consolidated financial position, results of operations or disclosures.</t>
  </si>
  <si>
    <t>Investment Securities (Tables)</t>
  </si>
  <si>
    <t>Schedule of Amortized Cost, Gross Unrealized/Unrecognized Gains and Losses and Fair Value of Available for Sale and Held to Maturity Securities</t>
  </si>
  <si>
    <t>The amortized cost, gross unrealized/unrecognized gains and losses and fair value of available for sale and held to maturity securities at June 30, 2017 and June 30, 2016 were as follows:
June 30, 2017
Amortized
Gross
Fair
Cost
Gains
Losses
Value
(in thousands)
Available for sale:
U.S. Government and agency obligations
$
63,630
$
31
$
(216
)
$
63,445
Corporate and other debt securities
8,460
58
(36
)
8,482
Mortgage-backed securities – residential
39,710
363
(143
)
39,930
Equity securities
32
—
—
32
Total available for sale
$
111,832
$
452
$
(395
)
$
111,889
Held to maturity:
U.S. Government and agency obligations
$
155,559
$
23
$
(574
)
$
155,008
Corporate and other debt securities
999
—
—
999
Mortgage-backed securities – residential
143,452
828
(497
)
143,783
Mortgage-backed securities – collateralized mortgage obligations
59,476
146
(235
)
59,387
Mortgage-backed securities – commercial
24,065
412
(66
)
24,411
Total held to maturity
$
383,551
$
1,409
$
(1,372
)
$
383,588
June 30, 2016
Amortized
Gross
Fair
Cost
Gains
Losses
Value
(in thousands)
Available for sale:
U.S. Government and agency obligations
$
65,953
$
204
$
(25
)
$
66,132
Corporate and other debt securities
8,514
132
—
8,646
Mortgage-backed securities – residential
37,043
542
(61
)
37,524
Equity securities
49
—
—
49
Total available for sale
$
111,559
$
878
$
(86
)
$
112,351
Held to maturity:
U.S. Government and agency obligations
$
145,896
$
357
$
(51
)
$
146,202
Mortgage-backed securities – residential
72,842
1,342
(45
)
74,139
Mortgage-backed securities – collateralized mortgage obligations
30,268
350
(38
)
30,580
Mortgage-backed securities – commercial
21,673
723
—
22,396
Total held to maturity
$
270,679
$
2,772
$
(134
)
$
273,317</t>
  </si>
  <si>
    <t>Fair Value and Carrying Amount of Debt Securities by Contractual Maturity</t>
  </si>
  <si>
    <t>The following table presents the fair value and carrying amount of debt securities at June 30, 2017 and June 30, 2016, by contractual maturity. Expected maturities may differ from contractual maturities if borrowers have the right to call or prepay obligations with or without call or prepayment penalties.
Held to maturity
Available for sale
Carrying
Fair
Amortized
Fair
Amount
Value
Cost
Value
(in thousands)
June 30, 2017:
1 year or less
$
50,486
$
50,413
$
16,005
$
15,988
1 to 5 years
106,073
105,594
54,085
53,975
5 to 10 years
—
—
2,000
1,964
Mortgage-backed securities
226,992
227,581
39,710
39,930
Total
$
383,551
$
383,588
$
111,800
$
111,857
Held to maturity
Available for sale
Carrying
Fair
Amortized
Fair
Amount
Value
Cost
Value
(in thousands)
June 30, 2016:
1 year or less
$
22,005
$
22,033
$
19,490
$
19,495
1 to 5 years
118,946
119,120
46,902
47,149
5 to 10 years
632
637
5,127
5,187
Due after 10 years
4,313
4,412
2,948
2,947
Mortgage-backed securities
124,783
127,115
37,043
37,524
Total
$
270,679
$
273,317
$
111,510
$
112,302</t>
  </si>
  <si>
    <t>Investment Securities with Fair Value and Unrealized Losses</t>
  </si>
  <si>
    <t>The following table provides information regarding investment securities with unrealized/unrecognized losses, aggregated by investment category and length of time that individual securities had been in a continuous unrealized loss position at June 30, 2017 and June 30, 2016:
June 30, 2017
Less than 12 months
Greater than 12 months
Total
Unrealized/
Unrealized/
Unrealized/
Fair
Unrecognized
Fair
Unrecognized
Fair
Unrecognized
Value
Loss
Value
Loss
Value
Loss
(in thousands)
Available for sale:
U.S. Government and agency obligations
$
41,900
$
(200
)
$
3,993
$
(16
)
$
45,893
$
(216
)
Corporate and other debt securities
1,964
(36
)
—
—
1,964
(36
)
Mortgage-backed securities – residential
18,861
(111
)
3,200
(32
)
22,061
(143
)
Total available for sale
$
62,725
$
(347
)
$
7,193
$
(48
)
$
69,918
$
(395
)
Held to maturity:
U.S. Government and agency obligations
$
113,511
$
(531
)
$
5,981
$
(43
)
$
119,492
$
(574
)
Corporate and other debt securities
999
—
—
—
999
—
Mortgage-backed securities – residential
39,754
(467
)
1,626
(30
)
41,380
(497
)
Mortgage-backed securities – collateralized mortgage obligations
26,622
(141
)
4,444
(94
)
31,066
(235
)
Mortgage-backed securities – commercial
9,092
(66
)
—
—
9,092
(66
)
Total held to maturity
$
189,978
$
(1,205
)
$
12,051
$
(167
)
$
202,029
$
(1,372
)
June 30, 2016
Less than 12 months
Greater than 12 months
Total
Unrealized/
Unrealized/
Unrealized/
Fair
Unrecognized
Fair
Unrecognized
Fair
Unrecognized
Value
Loss
Value
Loss
Value
Loss
(in thousands)
Available for sale:
U.S. Government and agency obligations
$
19,462
$
(22
)
$
1,007
$
(3
)
$
20,469
$
(25
)
Mortgage-backed securities – residential
11,912
(52
)
676
(9
)
12,588
(61
)
Total available for sale
$
31,374
$
(74
)
$
1,683
$
(12
)
$
33,057
$
(86
)
Held to maturity:
U.S. Government and agency obligations
$
22,000
$
(44
)
$
7,993
$
(7
)
$
29,993
$
(51
)
Mortgage-backed securities – residential
6,886
(19
)
4,895
(26
)
11,781
(45
)
Mortgage-backed securities – collateralized mortgage obligation
4,420
(20
)
1,333
(18
)
5,753
(38
)
Total held to maturity
$
33,306
$
(83
)
$
14,221
$
(51
)
$
47,527
$(134)</t>
  </si>
  <si>
    <t>Loans (Tables)</t>
  </si>
  <si>
    <t>Summary of Loans Receivable</t>
  </si>
  <si>
    <t>Loans receivable are summarized as follows at June 30 (in thousands):
2017
2016
Mortgage loans:
Residential
$
217,778
$
226,073
Commercial
437,651
385,827
Construction
22,404
25,050
Net deferred loan origination costs
397
319
Total mortgages
678,230
637,269
Commercial and consumer loans:
Commercial loans
33,297
40,607
Other loans secured
46,802
49,993
Home equity lines of credit
41,927
41,180
Consumer and installment loans
13,765
16,476
Net deferred loan origination costs
777
853
Total commercial and consumer loans
136,568
149,109
Total loans receivable
814,798
786,378
Allowance for loan losses
(5,150
)
(4,042
)
Loans receivable, net
$
809,648
$
782,336</t>
  </si>
  <si>
    <t>Summary of Activity in Allowance for Loan Losses by Portfolio Segment</t>
  </si>
  <si>
    <t>The following tables present the activity in the allowance for loan losses by portfolio segment for the years ended June 30, 2017, 2016 and 2015 (in thousands):
For the year ended June 30, 2017
Beginning Allowance
Provision (credit)
Charge-offs
Recoveries
Ending Allowance
Originated:
Residential
$
237
$
290
$
(237
)
$
70
$
360
Commercial
2,149
421
—
19
2,589
Construction
269
989
(108
)
—
1,150
Commercial loans
604
(1,387
)
—
1,223
440
Other loans secured
397
195
(325
)
98
365
Home equity lines of credit
73
3
—
—
76
Consumer and installment loans
313
243
(416
)
4
144
Acquired:
Residential
—
64
(38
)
—
26
Commercial loans
—
2
(2
)
—
—
Consumer and installment loans
—
3
(3
)
—
—
Total
$
4,042
$
823
$
(1,129
)
$
1,414
$
5,150
For the year ended June 30, 2016
Beginning Allowance
Provision (credit)
Charge-offs
Recoveries
Ending Allowance
Originated:
Residential
$
193
$
444
$
(400
)
$
—
$
237
Commercial
1,766
215
(10
)
178
2,149
Construction
100
(23
)
—
192
269
Commercial loans
1,266
1,006
(1,668
)
—
604
Other loans secured
416
(19
)
—
—
397
Home equity lines of credit
69
28
(24
)
—
73
Consumer and installment loans
111
208
(31
)
25
313
Total
$
3,921
$
1,859
$
(2,133
)
$
395
$
4,042
For the year ended June 30, 2015
Beginning Allowance
Provision (credit)
Charge-offs
Recoveries
Ending Allowance
Originated:
Residential
$
219
$
144
$
(175
)
$
5
$
193
Commercial
1,622
497
(361
)
8
1,766
Construction
828
(401
)
(327
)
—
100
Commercial loans
516
1,221
(1,181
)
710
1,266
Other loans secured
564
(148
)
—
—
416
Home equity lines of credit
186
(80
)
(43
)
6
69
Consumer and installment loans
122
93
(104
)
—
111
Total
$
4,057
$
1,326
$
(2,191
)
$
729
$
3,921</t>
  </si>
  <si>
    <t>Summary of Balance in Allowance for Loan Losses and Recorded investment in Loans by Portfolio Segment, and Based on Impairment Method</t>
  </si>
  <si>
    <t>The following tables present the balance in the allowance for loan losses and the recorded investment in loans, excluding net deferred fees and accrued interest, by portfolio segment, and based on impairment method as of June 30, 2017 and June 30, 2016 (in thousands):
June 30, 2017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4,471
$
211,983
$
1,324
$
217,778
$
131
$
229
$
26
$
386
Commercial
2,411
433,416
1,824
437,651
—
2,589
—
2,589
Construction
3,661
18,743
—
22,404
997
153
—
1,150
Commercial loans
356
32,941
—
33,297
7
433
—
440
Other loans secured
5,813
40,989
—
46,802
2
363
—
365
Home equity lines of credit
610
41,140
177
41,927
5
71
—
76
Consumer and installment loans
—
13,723
42
13,765
—
144
—
144
$
17,322
$
792,935
$
3,367
$
813,624
$
1,142
$
3,982
$
26
$
5,150
June 30, 2016
Loans
Allowance for Loan Losses
Individually Evaluated for Impairment
Collectively Evaluated for Impairment
Acquired With Deteriorated Credit Quality
Total
Individually Evaluated for Impairment
Collectively Evaluated for Impairment
Acquired With Deteriorated Credit Quality
Total
Residential
$
5,483
$
219,310
$
1,280
$
226,073
$
—
$
237
$
—
$
237
Commercial
9,277
374,772
1,778
385,827
—
2,149
—
2,149
Construction
144
24,906
—
25,050
83
186
—
269
Commercial loans
2,494
38,113
—
40,607
—
604
—
604
Other loans secured
6,465
43,528
—
49,993
2
395
—
397
Home equity lines of credit
417
40,583
180
41,180
—
73
—
73
Consumer and installment loans
585
15,807
84
16,476
175
138
—
313
$
24,865
$
757,019
$
3,322
$
785,206
$
260
$
3,782
$
—
$
4,042</t>
  </si>
  <si>
    <t>Summary of Loans Individually Evaluated for Impairment (Excluding Loans Acquired with Deteriorated Credit Quality) by Class of Loans</t>
  </si>
  <si>
    <t>The following tables present information related to loans individually evaluated for impairment (excluding loans acquired with deteriorated credit quality) by class of loans as of June 30, 2017, 2016 and 2015 (in thousands):
Year ended
June 30, 2017
June 30, 2017
Unpaid Principal Balance
Recorded Investment
Allowance for Loan Losses
Average Recorded Investment
Interest Income Recognized
With no related allowance recorded:
Residential
$
4,216
$
4,014
$
—
$
4,238
$
42
Commercial
2,935
2,411
—
2,448
137
Construction
404
404
—
406
12
Commercial loans
276
277
—
278
15
Other loans secured
9,157
4,702
—
4,787
224
Home equity lines of credit
599
599
—
599
(2
)
With an allowance recorded:
Residential
395
457
131
432
15
Construction
3,257
3,257
997
3,015
71
Commercial loans
79
79
7
89
4
Other loans secured
1,111
1,111
2
1,135
57
Home equity lines of credit
11
11
5
11
—
Total
$
22,440
$
17,322
$
1,142
$
17,438
$
575
Year ended
June 30, 2016
June 30, 2016
Unpaid Principal Balance
Recorded Investment
Allowance for Loan Losses
Average Recorded Investment
Interest Income Recognized
With no related allowance recorded:
Residential
$
5,683
$
5,483
$
—
$
5,577
$
6
Commercial
9,947
9,277
—
9,324
88
Construction
12
12
—
13
—
Commercial loans
5,250
2,494
—
3,971
2
Other loans secured
7,762
6,408
—
6,549
69
Home equity lines of credit
445
417
—
430
—
Consumer and installment loans
314
236
—
235
—
With an allowance recorded:
Construction
1,324
132
83
132
—
Other loans secured
57
57
2
62
1
Consumer and installment
353
349
175
360
11
Total
$
31,147
$
24,865
$
260
$
26,653
$
177
Year ended
June 30, 2015
June 30, 2015
Unpaid Principal Balance
Recorded Investment
Allowance for Loan Losses
Average Recorded Investment
Interest Income Recognized
With no related allowance recorded:
Residential
$
7,064
$
7,082
$
—
$
6,216
$
146
Commercial
9,395
9,121
—
7,365
242
Construction
1,984
2,020
—
4,271
—
Commercial loans
—
—
—
3,266
175
Other loans secured
11,528
10,634
—
11,570
587
Home equity lines of credit
457
438
—
254
1
Consumer and installment loans
5
5
—
1
—
With an allowance recorded:
Commercial
511
301
34
60
—
Construction
5,800
4,617
675
1,669
18
Other loans secured
43
43
—
36
—
Consumer and installment
478
375
29
131
5
Total
$
37,265
$
34,636
$
738
$
34,839
$
1,174</t>
  </si>
  <si>
    <t>Nonaccrual Loans and in Loans Past Due over 90 Days Still on Accrual Status by Class of Loans</t>
  </si>
  <si>
    <t>The following table presents the recorded investment in nonaccrual loans and in loans past due over 90 days still on accrual status, by class of loans as of June 30, 2017 and June 30, 2016 (in thousands):
Loans Past Due Over 90 Days
Nonaccrual
and Still Accruing
June 30,
June 30,
June 30,
June 30,
2017
2016
2017
2016
Originated:
Residential
$
2,581
$
4,717
$
—
$
—
Commercial
—
300
—
—
Construction
3,661
144
—
—
Commercial loans
—
1,615
—
—
Other loans secured
2,959
3,433
—
—
Home equity lines of credit
302
405
—
—
Consumer and installment loans
—
584
4
Acquired:
Residential
1,776
1,164
—
—
Commercial
497
—
—
—
Home equity lines of credit
296
197
—
—
Total
$
12,072
$
12,559
$
—
$
4</t>
  </si>
  <si>
    <t>Aging of Recorded Investment in Past Due Loans by Class of Loans</t>
  </si>
  <si>
    <t>The following tables present the aging of the recorded investment in past due loans by class of loans as of June 30, 2017 and June 30, 2016 (in thousands):
June 30, 2017
90 Days or
30-59
60-89
More Past
Total Past
Days Past Due
Days Past Due
Due
Due
Current
Total
Originated:
Residential
$
94
$
275
$
1,973
$
2,342
$
153,390
$
155,732
Commercial
—
—
—
—
355,247
355,247
Construction
—
—
3,661
3,661
18,743
22,404
Commercial loans
—
—
—
—
31,613
31,613
Other loans secured
—
—
544
544
43,612
44,156
Home equity lines of credit
—
199
103
302
35,246
35,548
Consumer and installment loans
—
—
—
—
13,435
13,435
Total originated
94
474
6,281
6,849
651,286
658,135
Acquired:
Residential
237
463
1,472
2,172
59,874
62,046
Commercial
—
—
1,054
1,054
81,350
82,404
Commercial loans
—
—
—
—
1,684
1,684
Other loans secured
—
—
—
—
2,646
2,646
Home equity lines of credit
—
—
296
296
6,083
6,379
Consumer and installment loans
—
—
—
—
330
330
Total acquired
237
463
2,822
3,522
151,967
155,489
Total
$
331
$
937
$
9,103
$
10,371
$
803,253
$
813,624
June 30, 2016
90 Days or
30-59
60-89
More Past
Total Past
Days Past Due
Days Past Due
Due
Due
Current
Total
Originated:
Residential
$
430
$
573
$
2,232
$
3,235
$
150,010
$
153,245
Commercial
—
—
300
300
291,044
291,344
Construction
—
—
144
144
24,590
24,734
Commercial loans
—
760
1,615
2,375
35,621
37,996
Other loans secured
—
—
100
100
47,175
47,275
Home equity lines of credit
—
—
113
113
34,340
34,453
Consumer and installment loans
5
—
589
594
15,280
15,874
Total originated
435
1,333
5,093
6,861
598,060
604,921
Acquired:
Residential
732
—
1,073
1,805
71,023
72,828
Commercial
—
—
520
520
93,963
94,483
Construction
—
—
—
—
316
316
Commercial loans
—
—
—
—
2,611
2,611
Other loans secured
—
—
—
—
2,718
2,718
Home equity lines of credit
296
—
197
493
6,234
6,727
Consumer and installment loans
—
—
—
—
602
602
Total acquired
1,028
0
1,790
2,818
177,467
180,285
Total
$
1,463
$
1,333
$
6,883
$
9,679
$
775,527
$
785,206</t>
  </si>
  <si>
    <t>Summary of Loans by Class Modified in Troubled Debt Restructurings</t>
  </si>
  <si>
    <t>The following table presents loans by class modified in troubled debt restructurings that occurred during the years ended June 30, 2017, 2016 and 2015:
Number of Loans
Pre-Modification Outstanding Recorded Investment
Post-Modification Outstanding Recorded Investment
Year ended June 30, 2017:
Residential
1
$
165
$
210
Commercial loans
1
276
276
2
$
441
$
486
Year ended June 30, 2016:
Residential
3
$
1,697
$
1,697
Commercial
1
1,178
1,178
Other loans secured
1
64
64
Home equity lines of credit
1
200
200
6
$
3,319
$
3,319
Year ended June 30, 2015:
Residential
4
$
2,080
$
2,080
Commercial
3
4,103
4,103
Construction
1
1,742
1,742
Commercial loans
3
1,071
1,071
Other loans secured
3
183
183
Home equity lines of credit
1
8
8
15
$
9,187
$
9,187</t>
  </si>
  <si>
    <t>Summary of Risk Category of Loans by Class of Loans</t>
  </si>
  <si>
    <t>Based on the most recent analysis performed, the risk category of loans by class of loans is as follows (in thousands):
June 30, 2017
Pass
Special Mention
Substandard
Doubtful
Total
Originated:
Residential
$
153,165
$
—
$
2,567
$
—
$
155,732
Commercial
352,203
134
2,910
—
355,247
Construction
18,743
—
3,661
—
22,404
Commercial loans
28,944
—
2,669
—
31,613
Other loans secured
37,267
—
6,889
—
44,156
Home equity lines of credit
35,246
58
244
—
35,548
Consumer and installment loans
13,405
—
30
—
13,435
Total originated
638,973
192
18,970
—
658,135
Acquired:
Residential
58,665
—
3,381
—
62,046
Commercial
80,082
—
2,322
—
82,404
Commercial loans
1,684
—
—
—
1,684
Other loans secured
2,646
—
—
—
2,646
Home equity lines of credit
5,906
—
473
—
6,379
Consumer and installment loans
330
—
—
—
330
Total acquired
149,313
—
6,176
—
155,489
Total
$
788,286
$
192
$
25,146
$
—
$
813,624
June 30, 2016
Pass
Special Mention
Substandard
Doubtful
Total
Originated:
Residential
$
147,944
$
181
$
5,120
$
—
$
153,245
Commercial
278,491
2,101
10,752
—
291,344
Construction
24,590
—
144
—
24,734
Commercial loans
30,916
2,004
5,076
—
37,996
Other loans secured
38,382
109
8,784
—
47,275
Home equity lines of credit
34,047
—
406
—
34,453
Consumer and installment loans
15,069
24
432
349
15,874
Total originated
$
569,439
$
4,419
$
30,714
$
349
$
604,921
Acquired:
Residential
70,629
—
2,199
—
72,828
Commercial
91,380
949
2,154
—
94,483
Construction
316
—
—
—
316
Commercial loans
2,611
—
—
—
2,611
Other loans secured
2,718
—
—
—
2,718
Home equity lines of credit
6,529
—
198
—
6,727
Consumer and installment loans
602
—
—
—
602
Total acquired
174,785
949
4,551
—
180,285
Total
$
744,224
$
5,368
$
35,265
$
349
$
785,206</t>
  </si>
  <si>
    <t>Schedule of Carrying Amount of Purchased Credit Impaired Loans</t>
  </si>
  <si>
    <t>The carrying amount of those loans as of June 30, 2017 and June 30, 2016 is as follows (in thousands):
June 30,
2017
2016
Residential
$
1,298
$
1,280
Commercial
1,824
1,778
Home equity lines of credit
177
180
Consumer and installment loans
42
84
Carrying amount, net of allowance of $26 and $0, respectively
$
3,341
$
3,322</t>
  </si>
  <si>
    <t>Summary of Accretable Yield, or Income Expected to be Collected for Acquired Loans</t>
  </si>
  <si>
    <t>Accretable yield, or income expected to be collected, for acquired loans is as follows (in thousands):
Year ended June 30,
2017
2016
2015
Beginning balance
$
578
$
713
$
—
New loans acquired
—
—
750
Accretion income
(190
)
(185
)
(37
)
Reclassification from non-accretable difference
15
132
—
Disposals
—
(82
)
—
Ending balance
$
403
$
578
$
713</t>
  </si>
  <si>
    <t>Premises and Equipment (Tables)</t>
  </si>
  <si>
    <t>Summary of Premises and Equipment</t>
  </si>
  <si>
    <t>Premises and equipment are summarized as follows at June 30 (in thousands):
2017
2016
Land
$
1,997
$
1,997
Building and Leasehold improvements
11,128
9,601
Furniture, fixtures and equipment
5,841
4,946
Construction and improvements in process
3,015
1,967
21,981
18,511
Less: accumulated depreciation and amortization
(9,022
)
(7,737
)
Total premises and equipment, net
$
12,959
$
10,774</t>
  </si>
  <si>
    <t>Goodwill and Intangible Assets (Tables)</t>
  </si>
  <si>
    <t>Schedule of Change in Goodwill</t>
  </si>
  <si>
    <t xml:space="preserve">The change in goodwill during the years ended June 30, 2017, 2016 and 2015 are as follows (in thousands):
2017
2016
2015
Balance at July 1
$
6,106
$
5,843
$
—
Acquired goodwill – CMS Bancorp
—
—
5,843
Adjustment to CMS goodwill
—
263
—
Total at June 30,
$
6,106
$
6,106
$
5,843 </t>
  </si>
  <si>
    <t>Schedule of Acquired Intangible Assets</t>
  </si>
  <si>
    <t xml:space="preserve">Acquired Intangible Assets: Acquired intangible assets were as follows at June 30 (in thousands):
2017
2016
Gross Carrying Amount
Accumulated Amortization
Gross Carrying Amount
Accumulated Amortization
Amortized intangible assets:
Core deposit intangible
$
887
$
(328
)
$
887
$
(185
) </t>
  </si>
  <si>
    <t>Schedule of Estimated Amortization Expense</t>
  </si>
  <si>
    <t>Estimated amortization expense for each of the next five fiscal years ended June 30 (in thousands):
2018
$
126
2019
110
2020
94
2021
78
2022
62</t>
  </si>
  <si>
    <t>Deposits (Tables)</t>
  </si>
  <si>
    <t>Summary of Deposit Balances</t>
  </si>
  <si>
    <t>Deposit balances are summarized as follows at June 30, 2017 and 2016 (in thousands):
2017
2016
Demand
$
136,361
$
122,740
NOW Accounts
115,527
111,455
Money market accounts
29,097
31,194
Savings
512,697
516,249
Time deposits
294,779
331,057
Total
$
1,088,461
$
1,112,695</t>
  </si>
  <si>
    <t>Scheduled Maturities of Time Deposits</t>
  </si>
  <si>
    <t>Scheduled maturities of time deposits were as follows as of June 30, 2017 and 2016 and exclude fair value adjustments on acquired time deposits (in thousands):
2017
2016
Within 1 year
$
107,097
$
169,260
1 year to 2 years
62,331
44,762
2 years to 3 years
31,143
49,745
3 years to 4 years
41,508
26,782
4 years to 5 years
52,503
40,490
Thereafter
197
18
Total
$
294,779
$
331,057</t>
  </si>
  <si>
    <t>FHLB and Other Borrowings (Tables)</t>
  </si>
  <si>
    <t>Maturity Schedule of Advances</t>
  </si>
  <si>
    <t xml:space="preserve">The maturity schedule of advances is summarized as follows as of June 30 (in thousands):
2017
2016
Amount Due
Weighted Avg. Rate
Amount Due
Weighted Avg. Rate
Within 1 year
$
23,757
1.27
%
$
16,118
0.80
%
1 year to 2 years
10,125
1.70
121
2.62
2 years to 3 years
5,128
1.81
125
2.62
3 years to 4 years
131
2.62
128
2.62
4 years to 5 years
135
2.62
131
2.62
Thereafter
3,322
2.62
3,458
2.62
Total
$
42,598
1.55
%
$
20,081
1.16
% </t>
  </si>
  <si>
    <t>Commitment and Contingencies (Tables)</t>
  </si>
  <si>
    <t>Schedule of Contract Amounts of Credit-related Financial Instruments</t>
  </si>
  <si>
    <t>The contract amounts of credit-related financial instruments at June 30, 2017 and 2016, are summarized below (in thousands):
2017
2016
Commitments to originate loans
$
77,600
$
62,773
Unused lines of credit
45,439
58,788
Standby letter of credit
705
732</t>
  </si>
  <si>
    <t>Summary of Rent Commitments Before Considering Renewal Options</t>
  </si>
  <si>
    <t>Rent commitments, before considering renewal options that generally are present, were as follows as of June 30, 2017 (in thousands):
Within 1 year
$
2,359
1 year to 2 years
2,024
2 years to 3 years
1,748
3 years to 4 years
1,484
4 years to 5 years
1,435
Thereafter
7,395
Total
$
16,445</t>
  </si>
  <si>
    <t>Comprehensive Income (Tables)</t>
  </si>
  <si>
    <t>Summary of Accumulated Other Comprehensive Income (Loss)</t>
  </si>
  <si>
    <t xml:space="preserve">The following is a summary of the accumulated other comprehensive income (loss) balances, net of tax (in thousands):
Net unrealized gain (loss) on available for sale securities
Unrealized loss on pension benefits
Unrealized loss on SERP benefits
Total
Balance at July 1, 2016
$
523
$
(7,683
)
$
(810
)
$
(7,970
)
Other comprehensive income (loss) before reclassifications
(735
)
3,973
(755
)
2,483
Reclassification Adjustment for expense included in salaries and employee benefits
—
89
93
182
Less tax effect
(249
)
1,381
(1,222
)
(90
)
Net other comprehensive income (loss)
(486
)
2,681
560
2,755
Balance at June 30, 2017
$
37
$
(5,002
)
$
(250
)
$
(5,215
)
Net unrealized gain (loss) on available for sale securities
Unrealized loss on pension benefits
Unrealized loss on SERP benefits
Total
Balance at July 1, 2015
$
323
$
(4,311
)
$
(734
)
$
(4,722
)
Other comprehensive income (loss) before reclassifications
255
(5,022
)
89
(4,678
)
Reclassification Adjustment for expense included in salaries and employee benefits
—
398
84
482
Less tax effect
55
(1,252
)
249
(948
)
Net other comprehensive income (loss)
200
(3,372
)
(76
)
(3,248
)
Balance at June 30, 2016
$
523
$
(7,683
)
$
(810
)
$
(7,970
)
Net unrealized gain (loss) on available for sale securities
Unrealized loss on pension benefits
Unrealized loss on SERP benefits
Total
Balance at July 1, 2014
$
418
$
(2,622
)
$
(642
)
$
(2,846
)
Other comprehensive income (loss) before reclassifications
(159
)
(3,044
)
237
(2,966
)
Reclassification Adjustment for expense included in salaries and employee benefits
—
(225
)
84
(141
)
Less tax effect
(64
)
(1,580
)
413
(1,231
)
Net other comprehensive income (loss)
(95
)
(1,689
)
(92
)
(1,876
)
Balance at June 30, 2015
$
323
$
(4,311
)
$
(734
)
$
(4,722
) </t>
  </si>
  <si>
    <t>Mergers and Acquisitions (Tables)</t>
  </si>
  <si>
    <t>Schedule of Cash Consideration Paid, Assets Acquired and Liabilities Assumed Recorded at Acquisition Date Fair Values, and Identifiable Intangible Assets Recorded at Fair Value</t>
  </si>
  <si>
    <t>The assets and liabilities in the CMS Bank acquisition were recorded at their fair value based on management's best estimate based on information available at the date of acquisition. The acquisition was accounted for under the acquisition method of accounting in accordance with FASB ASC 805, “Business Combinations.” Accordingly, the
Consideration paid (in thousands):
Amount
Cash consideration paid to CMS shareholders
$
23,182
As Acquired
Fair Value Adjustments
As Recorded at Acquisition
Cash
$
2,533
$
$
2,533
Available for sale investment securities
41,082
41,082
Loans
218,796
(4,018
)
a
214,778
Premises and equipment
2,201
841
b
3,042
Other real estate owned
183
183
Core deposit intangible
887
c
887
Deferred tax assets, net
193
1,829
d
2,022
Other assets
2,079
(177
)
e
1,902
Deposits
(207,391
)
(870
)
f
(208,261
)
Federal Home Loan Bank advances
(36,050
)
(36,050
)
Other Liabilities
(4,984
)
(58
)
e
(5,042
)
Total Identifiable net assets
$
18,642
$
(1,566
)
$
17,076
Goodwill Created
$
6,106
Explanation of fair value adjustments:
a)
The adjustment represents the write down of the book value of loans to their estimated fair value based on current interest rates and expected cash flows, which includes an estimate of expected loan loss inherent in the portfolio.
b)
The adjustment represents the excess of the premises and equipment fair value over their book values, based on recent appraisals.
c)
The adjustment represents the economic value of the acquired core deposit portfolio. The core deposit intangible will be amortized over a period of 10 years based on the sum-of-of-years-digits method.
d)
The adjustment represents the net deferred tax asset resulting from the fair value adjustments related to acquired assets and liabilities, as well as identifiable intangibles.
e)
The adjustment represents the write down of receivables and accrued liabilities to their net realizable value.
f)
The adjustment represents the write down of the book value of time deposits to their estimated fair value based on current interest rates.</t>
  </si>
  <si>
    <t>Fair Value of Financial Instruments (Tables)</t>
  </si>
  <si>
    <t>Summary of Assets and Liabilities Measured at Fair Value</t>
  </si>
  <si>
    <t>Assets and liabilities measured at fair value are summarized below (in thousands):
Fair Value Measurements
Level 1
Level 2
Level 3
Total
June 30, 2017:
Measured on a recurring basis:
Available for sale securities:
U.S. Government and agency obligations
$
—
$
63,445
$
—
$
63,445
Corporate and other debt securities
—
8,482
—
8,482
Mortgage-backed securities – residential
—
39,930
—
39,930
Equity securities
—
32
—
32
Total assets at fair value
$
—
$
111,889
$
—
$
111,889
Measured on a non-recurring basis:
Impaired loans:
Residential mortgages
$
—
$
—
$
1,126
$
1,126
Construction
—
—
2,260
2,260
Commercial
—
—
72
72
Other loans secured
—
—
1,609
1,609
Home equity lines of credit
—
—
5
5
Foreclosed real estate
—
—
977
977
Total assets at fair value
$
—
$
—
$
6,049
$
6,049
Fair Value Measurements
Level 1
Level 2
Level 3
Total
June 30, 2016:
Measured on a recurring basis:
Available for sale securities:
U.S. Government and agency obligations
$
—
$
66,132
$
—
$
66,132
Corporate and other debt securities
—
8,646
—
8,646
Mortgage-backed securities – residential
—
37,524
—
37,524
Equity securities
—
49
—
49
Total assets at fair value
$
—
$
112,351
$
—
$
112,351
Impaired loans:
Residential mortgages
$
—
$
—
$
913
$
913
Construction
—
—
49
49
Commercial loans
—
—
54
54
Consumer and installment loans
—
—
175
175
Foreclosed real estate
—
—
905
905
Total assets at fair value
$
—
$
—
$
2,096
$
2,096</t>
  </si>
  <si>
    <t>Summary of Quantitative Information about Level 3 Fair Value Measurements for Selected Financial Instruments Measured at Fair Value on Non-recurring Basis</t>
  </si>
  <si>
    <t>The following tables present quantitative information about Level 3 fair value measurements for selected financial instruments measured at fair value on a non-recurring basis at June 30, 2017 and June 30, 2016 (in thousands):
Valuation
Unobservable
Range or
Fair Value
Technique(s)
Input(s)
Rate Used
June 30, 2017:
Impaired loans - residential mortgages
$
1,126
Sales comparison
Adjustments for differences in sales comparables
-5.1% to 7.8%
Discounted cash flow
Discount rate
5.4% to 6.3%
Impaired loans - construction
2,260
Cost approach
Discount for distressed property
50.0%
Impaired loans - commercial
72
Discounted cash flow
Adjustments for differences in sales comparables
7.0% to 7.5%
Impaired loans - other loans secured
1,609
Discounted cash flow
Discount rate
6.0%
Sales comparison
Adjustments for differences in sales comparables
0.0%
Impaired loans - home equity lines of credit
5
Discounted cash flow
Discount rate
6.3%
Foreclosed real estate
977
Sales comparison
Adjustments for differences in sales comparables
-23.4% to 7.2%
June 30, 2016:
Impaired loans - residential mortgages
$
913
Sales comparison
Adjustments for differences in sales comparables
-2.0% to 13.3%
Impaired loans - construction
49
Discounted cash flow
Discount rate
1.0%
Impaired loans - other loans secured
54
Discounted cash flow
Discount rate
4.5%
Impaired loans - consumer and installment loans
175
Discounted cash flow
Discount rate
4.3%
Foreclosed real estate
905
Sales comparison
Adjustments for differences in sales comparables
-14.3% to 7.5%</t>
  </si>
  <si>
    <t>Summary of Carrying Amounts and Estimated Fair Values of Bank's Financial Assets and Liabilities</t>
  </si>
  <si>
    <t>The following is a summary of the carrying amounts and estimated fair values of the Company’s financial assets and liabilities (in thousands) (none of which are held for trading purposes):
Carrying
Fair Value Measurements
Amount
Level 1
Level 2
Level 3
Total
June 30, 2017:
Financial assets:
Cash and cash equivalents
$
60,486
$
60,486
$
—
$
—
$
60,486
Investment securities held to maturity
383,551
—
383,318
270
383,588
Investment securities available for sale
111,889
—
111,889
—
111,889
Loans receivable, net
809,648
—
—
817,814
817,814
Accrued interest receivable
3,693
—
1,243
2,450
3,693
Federal Home Loan Bank stock
3,132
N/A
N/A
N/A
N/A
Financial liabilities:
Demand, NOW, money market deposits and savings accounts
$
793,681
$
793,681
$
—
$
—
$
793,681
Time certificate deposits
294,780
—
297,508
—
297,508
Mortgage escrow funds
8,084
8,084
—
—
8,084
FHLB advances
42,598
—
45,504
—
45,504
June 30, 2016:
Financial assets:
Cash and cash equivalents
$
41,578
$
41,578
$
—
$
—
$
41,578
Investment securities held to maturity
270,679
—
273,032
285
273,317
Investment securities available for sale
112,351
—
112,351
—
112,351
Loans receivable, net
782,336
—
—
799,242
799,242
Accrued interest receivable
3,361
—
958
2,403
3,361
Federal Home Loan Bank stock
2,047
N/A
N/A
N/A
N/A
Financial liabilities:
Demand, NOW, money market deposits and savings accounts
$
781,638
$
781,638
$
—
$
—
$
781,638
Time certificate deposits
331,057
—
334,290
—
334,290
Mortgage escrow funds
7,023
7,023
—
—
7,023
FHLB advances
20,081
—
20,171
—
20,171</t>
  </si>
  <si>
    <t>Income Taxes (Tables)</t>
  </si>
  <si>
    <t>Schedule of Components of Income Tax Expense (Benefit)</t>
  </si>
  <si>
    <t>The components of income tax expense (benefit) are summarized as follows for the years ended June 30 (in thousands):
2017
2016
2015
Current tax expense (benefit)
Federal
$
1,344
$
(6
)
$
406
State
(52
)
(476
)
(290
)
1,292
(482
)
116
Deferred tax expense
Federal
(52
)
1,216
183
State
(21
)
250
(53
)
(73
)
1,466
130
State tax valuation allowances, net of federal benefit
47
149
456
Total
$
1,266
$
1,133
$
702</t>
  </si>
  <si>
    <t>Schedule of Effective Income Tax Rate Reconciliation</t>
  </si>
  <si>
    <t>Effective tax rates differ from federal statutory rate of 34% applied to income before income taxes due to the following (in thousands):
2017
2016
2015
Tax at federal statutory rate of 34%
$
1,529
$
1,380
$
411
State Taxes, net of federal benefit
—
—
229
Tax-exempt income
(47
)
(49
)
(56
)
BOLI income
(211
)
(156
)
(101
)
Non-deductible acquisition related costs
—
—
139
Other, net
(5
)
(42
)
80
Total
$
1,266
$
1,133
$
702</t>
  </si>
  <si>
    <t>Schedule of Deferred Tax Assets and Liabilities</t>
  </si>
  <si>
    <t>Year-end deferred tax assets and liabilities were due to the following (in thousands):
2017
2016
Deferred Tax Assets:
Allowance for Loan Losses
$
1,983
$
1,568
Deferred compensation
1,071
911
Purchase accounting adjustments
277
542
Deferred rent
380
263
Other compensation loss (defined benefit plans)
2,706
4,375
Depreciation of premises and equipment
405
417
NOL carryforward
602
1,066
Charitable contribution carryforward
1,820
139
Nonaccrual loan interest
540
661
Other
104
54
Total deferred tax assets
9,888
9,996
Deferred tax liabilities:
Prepaid pension costs
3,622
2,393
Deferred loan costs and fees, net
457
463
Other comprehensive income (securities)
19
269
Other
368
102
Total deferred tax liabilities
4,466
3,227
Deferred tax asset valuation allowance
(652
)
(605
)
Net Deferred Tax Asset
$
4,770
$
6,164</t>
  </si>
  <si>
    <t>Post-Retirement Benefits (Tables)</t>
  </si>
  <si>
    <t>Defined Benefit Plan Disclosure [Line Items]</t>
  </si>
  <si>
    <t>Shares Held by ESOP</t>
  </si>
  <si>
    <t>Shares held by the ESOP include the following:
June 30, 2017
Allocated
—
Committed to be allocated
26,975
Unallocated
1,426,234
Total
1,453,209</t>
  </si>
  <si>
    <t>Employee Pension Plan [Member]</t>
  </si>
  <si>
    <t>Summary of Plan's Funded Status</t>
  </si>
  <si>
    <t>The following is a summary of the plan’s funded status (in thousands) as of June 30, 2017 and 2016 (the measurement date for financial reporting purposes):
2017
2016
Change in benefit obligation:
Beginning benefit obligation
$
28,670
$
25,021
Service Cost
602
626
Interest Cost
1,002
1,086
Actuarial (Gain) Loss
(2,013
)
2,923
Benefits Paid
(828
)
(822
)
Settlements
(1,301
)
(164
)
Curtailment
(518
)
—
Ending benefit obligation
25,614
28,670
Change in plan assets, at fair value:
Beginning plan assets
23,215
24,503
Actual return
3,358
(302
)
Employer contributions
3,000
—
Benefits paid
(828
)
(822
)
Settlements
(1,301
)
(164
)
Ending Plan assets
27,444
23,215
Funded Status
$
1,830
$
(5,455
)
Accumulated Benefit Obligation
$
25,614
$
28,167</t>
  </si>
  <si>
    <t>Summary of Net Period Pension Cost, Contributions and Benefits Paid</t>
  </si>
  <si>
    <t>The following is a summary of net period pension cost, contributions and benefits paid for the years ended June 30 (in thousands):
2017
2016
Net period pension cost
$
(224
)
$
483
Employer contributions
3,000
—
Benefits paid
828
822</t>
  </si>
  <si>
    <t>Summary of Pre-tax Amounts Recognized in Accumulated Other Comprehensive Loss</t>
  </si>
  <si>
    <t>Pre-tax amounts recognized in accumulated other comprehensive loss at June 30 consist of (in thousands):
2017
2016
Net loss
$
7,579
$
12,751
Prior service (credit) cost
—
(1,110
)
$
7,579
$
11,641</t>
  </si>
  <si>
    <t>Schedule of Net Periodic Pension Cost and Other Amounts Recognized in Other Comprehensive Income</t>
  </si>
  <si>
    <t>Net periodic pension cost and other amounts recognized in other comprehensive income for the years ended June 30 (in thousands):
2017
2016
2015
Service cost
$
602
$
626
$
582
Interest cost
1,002
1,086
949
Expected return on plan assets
(1,917
)
(1,796
)
(1,710
)
Amortization of prior net loss
1,200
854
513
Amortization of prior service cost
(192
)
(287
)
(287
)
Gain on curtailment
(919
)
—
—
New past service liability
—
—
—
Net periodic (credit) cost
$
(224
)
$
483
$
47</t>
  </si>
  <si>
    <t>Schedule of Benefit Payments which Reflects Expected Future Service</t>
  </si>
  <si>
    <t>The following benefit payments are expected for the years ending June 30, (in thousands):
2018
$
1,187
2019
1,252
2020
1,283
2021
1,338
2022
1,396
Following five years
7,089</t>
  </si>
  <si>
    <t>Schedule of Weighted-Average Assumptions Used to Determine Pension Benefit Obligations and Net Periodic Pension Cost</t>
  </si>
  <si>
    <t xml:space="preserve">Weighted-average assumptions used to determine pension benefit obligations:
2017
2016
Discount Rate
3.87
%
3.61
%
Rate of compensation increase
N/A
3.00
% Weighted-average assumptions used to determine net periodic pension cost are described in the table below. As a result of a pension plan freeze on February 28, 2017, the Company utilized different assumptions to determine periodic pension cost for the remaining portion of the year ended June 30, 2017 subsequent to the freeze than had been used prior to the freeze:
3/1/17 to 6/30/17
7/1/16 to 2/28/17
Year ended June 30, 2016
Discount Rate
4.04
%
3.61
%
4.44
%
Expected return on plan assets
7.50
%
7.50
%
7.50
%
Rate of compensation increase
N/A
3.00
%
3.00
% </t>
  </si>
  <si>
    <t>Schedule of Actual Pension Plan Asset Allocation, Target Allocation and Expected Long-Term Rate of Return by Asset Category</t>
  </si>
  <si>
    <t xml:space="preserve">The Company’s actual pension plan asset allocation, target allocation and expected long-term rate of return by asset category are as follows:
Percentage of Plan
Target
Assets at Year-End
Asset Category
Allocation
2017
2016
Equity mutual funds and common/collective trusts
65
%
65
%
58
%
Fixed income common/collective trusts
34
34
37
Cash equivalents
1
1
5
Total
100
%
100
%
100
% </t>
  </si>
  <si>
    <t>Schedule of Fair Value of Plan Assets</t>
  </si>
  <si>
    <t>The fair value of the plan assets at June 30, 2017 and 2016, by asset category, is as follows (in thousands):
Fair Value Measurements Using
Quoted Prices
Significant
In Active
Other
Significant
Markets for
Observable
Unobservable
Carrying
Identical Assets
Inputs
Inputs
Value
(Level 1)
(Level 2)
(Level 3)
June 30, 2017:
Plan assets
Equity mutual funds and common/collective trusts
$
17,704
$
—
$
17,704
$
—
Fixed income common/collective trusts
9,451
—
9,451
—
Cash equivalents
289
289
—
—
Total
$
27,444
$
289
$
27,155
$
—
June 30, 2016:
Plan assets
Equity mutual funds and common/collective trusts
$
13,500
$
—
$
13,500
$
—
Fixed income common/collective trusts
8,684
—
8,684
—
Cash equivalents
1,031
1,031
—
—
Total
$
23,215
$
1,031
$
22,184
$
—</t>
  </si>
  <si>
    <t>Supplemental Retirement Plan [Member]</t>
  </si>
  <si>
    <t xml:space="preserve">Net periodic pension cost and other amounts recognized in other comprehensive income for the years ended June 30 (in thousands):
2017
2016
2015
Service cost
$
398
$
322
$
288
Interest cost
124
133
118
Amortization of prior net loss
93
84
84
Net periodic cost
$
615
$
539
$
490 </t>
  </si>
  <si>
    <t>The following benefit payments, which reflect expected future service, are expected for the years ending June 30 (in thousands):
2018
$
272
2019
272
2020
272
2021
3,021
2022
272
Following five years
2,736</t>
  </si>
  <si>
    <t>Regulatory Matters (Tables)</t>
  </si>
  <si>
    <t>Summary of Company's and Bank's Actual Capital Amounts and Ratios Compared to Required Ratios for Minimum Capital Adequacy and for Classification as Well Capitalized</t>
  </si>
  <si>
    <t>The following is a summary of the Company’s and Bank’s actual capital amounts and ratios as of June 30, 2017 and June 30, 2016, compared to the required ratios for minimum capital adequacy and for classification as well capitalized (dollars in thousands):
For Capital Adequacy
To Be Well Capitalized Under Prompt Corrective Action
Bank Actual
Purposes
Provisions
Amount
Ratio
Amount
Ratio
Amount
Ratio
June 30, 2017:
PCSB Bank
Leverage (Tier 1)
$
190,990
13.7
%
$
55,949
4.0
%
$
69,936
5.0
%
Risk-based:
Common Tier 1
190,990
21.7
39,631
4.5
57,245
6.5
Tier 1
190,990
21.7
52,841
6.0
70,455
8.0
Total
196,140
22.3
70,455
8.0
88,069
10.0
PCSB Financial Corporation
Leverage (Tier 1)
$
278,528
20.0
%
$
55,839
4.0
%
N/A
Risk-based:
Common Tier 1
278,528
31.6
39,631
4.5
N/A
Tier 1
278,528
31.6
52,841
6.0
N/A
Total
283,678
32.2
70,455
8.0
N/A
June 30, 2016:
PCSB Bank
Leverage (Tier 1)
$
110,888
8.9
%
$
49,748
4.0
%
$
62,185
5.0
%
Risk-based:
Common Tier 1
110,888
13.5
37,036
4.5
53,497
6.5
Tier 1
110,888
13.5
49,382
6.0
65,842
8.0
Total
110,888
14.0
65,842
8.0
82,303
10.0
PCSB Financial Corporation
Leverage (Tier 1)
N/A
N/A
N/A
Risk-based:
Common Tier 1
N/A
N/A
N/A
Tier 1
N/A
N/A
N/A
Total
N/A
N/A
N/A</t>
  </si>
  <si>
    <t>Parent Company Only Financial Statements (Tables)</t>
  </si>
  <si>
    <t>Consolidated Balance Sheets</t>
  </si>
  <si>
    <t>The following are the financial statements of the Company (Parent only) as of and for the year ended June 30, 2017 (dollars in thousands). The Company was established as of December 9, 2016, therefore prior period financial information is not available.
June 30,
2017
Assets
Cash and cash equivalents
$
71,273
Investment in Bank
192,308
ESOP Loan receivable
14,532
Other Assets
1,888
Total Assets
$
280,001
Liabilities and stockholders' equity
Other Liabilities
155
Stockholders' equity
279,846
Total Liabilities and stockholders’ equity
$
280,001</t>
  </si>
  <si>
    <t>Consolidated Statements of Operations</t>
  </si>
  <si>
    <t xml:space="preserve">For the year ended June 30, 2017
Interest Income
$
125
Equity in income of Bank
1,055
Contribution to PCSB Foundation
5,000
Other non-interest expenses
105
Income before income tax (benefit)
(3,925
)
Income tax (benefit)
(1,693
)
Net income
$
(2,232
) </t>
  </si>
  <si>
    <t>Consolidated Statements of Cash Flows</t>
  </si>
  <si>
    <t>For the year ended June 30, 2017
Cash Flows from Operating Activities:
Net income
$
(2,232
)
Adjustments to reconcile net income to net cash provided by operating activities:
Equity in income of Bank
(1,055
)
Issuance of stock to PCSB Foundation
3,387
Deferred tax expense
(1,482
)
Net decrease/(increase) in accrued interest receivable
(113
)
Other adjustments, principally net changes in other assets and liabilities
46
Net cash used in operating activities
$
(1,449
)
Cash Flows from Investing Activities:
Investment in PCSB Bank
(87,350
)
Increase in ESOP loan
(14,532
)
Net cash used in investing activities
$
(101,882
)
Cash Flows from Financing Activities:
Issuance of common stock
174,604
Net cash provided by financing activities
174,604
Net increase in cash and cash equivalents
71,273
Cash and cash equivalents at beginning of year
—
Cash and cash equivalents at end of year
$
71,273</t>
  </si>
  <si>
    <t>Quarterly Financial Information (Unaudited) (Tables)</t>
  </si>
  <si>
    <t>Schedule of Quarterly Financial Information</t>
  </si>
  <si>
    <t>2017
2016
In thousands of dollars, except per share amounts
Fourth
Third
Second
First
Fourth
Third
Second
First
Net interest income
$
9,405
$
8,958
$
8,527
$
8,775
$
8,701
$
8,676
$
8,371
$
8,484
Provision for loan losses
—
235
562
26
1,359
103
356
41
Net interest income after provision for loan losses
9,405
8,723
7,965
8,749
7,342
8,573
8,015
8,443
Non-interest income
647
626
2,259
552
535
518
470
428
Non-interest expense
12,859
6,580
7,794
7,198
8,214
7,524
7,480
7,047
Income before taxes
(2,807
)
2,769
2,430
2,103
(337
)
1,567
1,005
1,824
Income tax expense
(1,017
)
878
758
647
(181
)
468
278
568
Net Income
$
(1,790
)
$
1,891
$
1,672
$
1,456
$
(156
)
$
1,099
$
727
$
1,256</t>
  </si>
  <si>
    <t>Basis of Presentation - Additional Information (Detail)</t>
  </si>
  <si>
    <t>Jun. 30, 2017USD ($)SubsidiarySegment</t>
  </si>
  <si>
    <t>Jun. 30, 2016USD ($)</t>
  </si>
  <si>
    <t>Basis Of Presentation [Line Items]</t>
  </si>
  <si>
    <t>Number of subsidiaries | Subsidiary</t>
  </si>
  <si>
    <t>Trading securities</t>
  </si>
  <si>
    <t>Other intangible assets, estimated useful life</t>
  </si>
  <si>
    <t>10 years</t>
  </si>
  <si>
    <t>Tax position recognized largest amount of tax benefit greater than likely realized percentage</t>
  </si>
  <si>
    <t>50.00%</t>
  </si>
  <si>
    <t>Tax benefit related to taxo positions</t>
  </si>
  <si>
    <t>Dilutive instruments</t>
  </si>
  <si>
    <t>Financial Service Operations [Member]</t>
  </si>
  <si>
    <t>Number of reportable operating segments | Segment</t>
  </si>
  <si>
    <t>Maximum [Member] | Home Equity Lines of Credit [Member]</t>
  </si>
  <si>
    <t>Loan-to-value ratio</t>
  </si>
  <si>
    <t>75.00%</t>
  </si>
  <si>
    <t>Shareholders' Equity - Additional Information (Detail) - USD ($)</t>
  </si>
  <si>
    <t>Apr. 20, 2017</t>
  </si>
  <si>
    <t>Apr. 19, 2017</t>
  </si>
  <si>
    <t>Subsidiary Sale Of Stock [Line Items]</t>
  </si>
  <si>
    <t>Initial public offering in connection with banks's mutual-to-stock conversion completion date</t>
  </si>
  <si>
    <t>Apr. 20,
		2017</t>
  </si>
  <si>
    <t>Gross proceeds from offering</t>
  </si>
  <si>
    <t>Sale of stock</t>
  </si>
  <si>
    <t>Expenses related to offering</t>
  </si>
  <si>
    <t>Net proceeds from offering</t>
  </si>
  <si>
    <t>ESOP borrowing</t>
  </si>
  <si>
    <t>Amount retained from net proceeds of the offering prior to the contribution</t>
  </si>
  <si>
    <t>PCSB Bank Employee Stock Ownership Plan [Member]</t>
  </si>
  <si>
    <t>Stock price</t>
  </si>
  <si>
    <t>PCSB Community Foundation [Member]</t>
  </si>
  <si>
    <t>Contributions in shares</t>
  </si>
  <si>
    <t>Contributions in cash</t>
  </si>
  <si>
    <t>Investment Securities - Schedule of Amortized Cost, Gross Unrealized/Unrecognized Gains and Losses and Fair Value of Available for Sale and Held to Maturity Securities (Detail) - USD ($) $ in Thousands</t>
  </si>
  <si>
    <t>Schedule of Investments [Line Items]</t>
  </si>
  <si>
    <t>Available for sale, Amortized Cost</t>
  </si>
  <si>
    <t>Available for sale, Gross Unrealized/Unrecognized Gains</t>
  </si>
  <si>
    <t>Available for sale, Gross Unrealized/Unrecognized Losses</t>
  </si>
  <si>
    <t>Available for sale, Fair Value</t>
  </si>
  <si>
    <t>Held to maturity, Amortized Cost</t>
  </si>
  <si>
    <t>Held to maturity, Gross Unrealized/Unrecognized Gains</t>
  </si>
  <si>
    <t>Held to maturity, Gross Unrealized/Unrecognized Losses</t>
  </si>
  <si>
    <t>Held to maturity, Fair Value</t>
  </si>
  <si>
    <t>U.S. Government and Agency Obligations [Member]</t>
  </si>
  <si>
    <t>Corporate and Other Debt Securities [Member]</t>
  </si>
  <si>
    <t>Mortgage-backed Securities - Residential [Member]</t>
  </si>
  <si>
    <t>Equity Securities [Member]</t>
  </si>
  <si>
    <t>Mortgage-backed Securities - Collateralized Mortgage Obligations [Member]</t>
  </si>
  <si>
    <t>Mortgage-backed Securities - Commercial [Member]</t>
  </si>
  <si>
    <t>Investment Securities - Additional Information (Detail)</t>
  </si>
  <si>
    <t>Jun. 30, 2017USD ($)Security</t>
  </si>
  <si>
    <t>Jun. 30, 2016USD ($)Security</t>
  </si>
  <si>
    <t>Jun. 30, 2015USD ($)</t>
  </si>
  <si>
    <t>Sale of investment securities</t>
  </si>
  <si>
    <t>Realized gains or losses on investment securities</t>
  </si>
  <si>
    <t>Carrying amounts of securities pledged</t>
  </si>
  <si>
    <t>Total investment securities</t>
  </si>
  <si>
    <t>Number of securities in unrealized loss position | Security</t>
  </si>
  <si>
    <t>Fair value of securities in unrealized loss position</t>
  </si>
  <si>
    <t>Other-than-temporarily impaired securities</t>
  </si>
  <si>
    <t>Investment Securities - Fair Value and Carrying Amount of Debt Securities by Contractual Maturity (Detail) - USD ($) $ in Thousands</t>
  </si>
  <si>
    <t>1 year or less</t>
  </si>
  <si>
    <t>1 to 5 years</t>
  </si>
  <si>
    <t>5 to 10 years</t>
  </si>
  <si>
    <t>Due after 10 years</t>
  </si>
  <si>
    <t>Mortgage-backed securities</t>
  </si>
  <si>
    <t>Investment Securities - Investment Securities with Fair Value and Unrealized Losses (Detail) - USD ($) $ in Thousands</t>
  </si>
  <si>
    <t>Available for sale, Less than 12 months, Fair Value</t>
  </si>
  <si>
    <t>Available for sale, Less than 12 months, Unrealized/Unrecognized Loss</t>
  </si>
  <si>
    <t>Available for sale, Greater than 12 months, Fair Value</t>
  </si>
  <si>
    <t>Available for sale, Greater than 12 months, Unrealized/Unrecognized Loss</t>
  </si>
  <si>
    <t>Available for sale, Total, Fair Value</t>
  </si>
  <si>
    <t>Available for sale, Total, Unrealized/Unrecognized Loss</t>
  </si>
  <si>
    <t>Held to maturity, Less than 12 months, Fair Value</t>
  </si>
  <si>
    <t>Held to maturity, Less than 12 months, Unrealized/ Unrecognized Loss</t>
  </si>
  <si>
    <t>Held to maturity, Greater than 12 months, Fair Value</t>
  </si>
  <si>
    <t>Held to maturity, Greater than 12 months,Unrealized/ Unrecognized Loss</t>
  </si>
  <si>
    <t>Held to maturity, Total, Fair Value</t>
  </si>
  <si>
    <t>Held to maturity, Total, Unrealized/ Unrecognized Loss</t>
  </si>
  <si>
    <t>Loans - Summary of Loans Receivable (Detail) - USD ($) $ in Thousands</t>
  </si>
  <si>
    <t>Jun. 30, 2014</t>
  </si>
  <si>
    <t>Loans and Leases Receivable Disclosure [Line Items]</t>
  </si>
  <si>
    <t>Loans receivable, before fees</t>
  </si>
  <si>
    <t>Loans receivable</t>
  </si>
  <si>
    <t>Loans receivable, net</t>
  </si>
  <si>
    <t>Residential [Member]</t>
  </si>
  <si>
    <t>Commercial [Member]</t>
  </si>
  <si>
    <t>Construction [Member]</t>
  </si>
  <si>
    <t>Commercial Loans [Member]</t>
  </si>
  <si>
    <t>Other Loans Secured [Member]</t>
  </si>
  <si>
    <t>Home Equity Lines Of Credit [Member]</t>
  </si>
  <si>
    <t>Consumer And Installment Loans [Member]</t>
  </si>
  <si>
    <t>Mortgage Loans [Member]</t>
  </si>
  <si>
    <t>Net deferred loan origination costs</t>
  </si>
  <si>
    <t>Mortgage Loans [Member] | Residential [Member]</t>
  </si>
  <si>
    <t>Mortgage Loans [Member] | Commercial [Member]</t>
  </si>
  <si>
    <t>Mortgage Loans [Member] | Construction [Member]</t>
  </si>
  <si>
    <t>Commercial and Consumer Loans [Member]</t>
  </si>
  <si>
    <t>Commercial and Consumer Loans [Member] | Commercial Loans [Member]</t>
  </si>
  <si>
    <t>Commercial and Consumer Loans [Member] | Other Loans Secured [Member]</t>
  </si>
  <si>
    <t>Commercial and Consumer Loans [Member] | Home Equity Lines Of Credit [Member]</t>
  </si>
  <si>
    <t>Commercial and Consumer Loans [Member] | Consumer And Installment Loans [Member]</t>
  </si>
  <si>
    <t>Loans - Summary of Activity in Allowance for Loan Losses by Portfolio Segment (Detail) - USD ($) $ in Thousands</t>
  </si>
  <si>
    <t>3 Months Ended</t>
  </si>
  <si>
    <t>Mar. 31, 2017</t>
  </si>
  <si>
    <t>Sep. 30, 2016</t>
  </si>
  <si>
    <t>Mar. 31, 2016</t>
  </si>
  <si>
    <t>Dec. 31, 2015</t>
  </si>
  <si>
    <t>Sep. 30, 2015</t>
  </si>
  <si>
    <t>Allowance for Loan Losses, Beginning Allowance</t>
  </si>
  <si>
    <t>Allowance for Loan Losses, Provision (credit)</t>
  </si>
  <si>
    <t>Allowance for Loan Losses, Charge-offs</t>
  </si>
  <si>
    <t>Allowance for Loan Losses, Recoveries</t>
  </si>
  <si>
    <t>Allowance for Loan Losses, Ending Allowance</t>
  </si>
  <si>
    <t>Originated [Member] | Residential [Member]</t>
  </si>
  <si>
    <t>Originated [Member] | Commercial [Member]</t>
  </si>
  <si>
    <t>Originated [Member] | Construction [Member]</t>
  </si>
  <si>
    <t>Originated [Member] | Commercial Loans [Member]</t>
  </si>
  <si>
    <t>Originated [Member] | Other Loans Secured [Member]</t>
  </si>
  <si>
    <t>Originated [Member] | Home Equity Lines Of Credit [Member]</t>
  </si>
  <si>
    <t>Originated [Member] | Consumer And Installment Loans [Member]</t>
  </si>
  <si>
    <t>Acquired [Member] | Residential [Member]</t>
  </si>
  <si>
    <t>Acquired [Member] | Commercial Loans [Member]</t>
  </si>
  <si>
    <t>Acquired [Member] | Consumer And Installment Loans [Member]</t>
  </si>
  <si>
    <t>Loans - Summary of Balance in Allowance for Loan Losses and Recorded investment in Loans by Portfolio Segment, and Based on Impairment Method (Detail) - USD ($) $ in Thousands</t>
  </si>
  <si>
    <t>Financing Receivable, Allowance for Credit Losses [Line Items]</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Acquired with Deteriorated Credit Quality [Member]</t>
  </si>
  <si>
    <t>Loans, Acquired With Deteriorated Credit Quality</t>
  </si>
  <si>
    <t>Allowance for Loan Losses, Acquired With Deteriorated Credit Quality</t>
  </si>
  <si>
    <t>Residential [Member] | Acquired with Deteriorated Credit Quality [Member]</t>
  </si>
  <si>
    <t>Commercial [Member] | Acquired with Deteriorated Credit Quality [Member]</t>
  </si>
  <si>
    <t>Construction [Member] | Acquired with Deteriorated Credit Quality [Member]</t>
  </si>
  <si>
    <t>Commercial Loans [Member] | Acquired with Deteriorated Credit Quality [Member]</t>
  </si>
  <si>
    <t>Other Loans Secured [Member] | Acquired with Deteriorated Credit Quality [Member]</t>
  </si>
  <si>
    <t>Home Equity Lines Of Credit [Member] | Acquired with Deteriorated Credit Quality [Member]</t>
  </si>
  <si>
    <t>Consumer And Installment Loans [Member] | Acquired with Deteriorated Credit Quality [Member]</t>
  </si>
  <si>
    <t>Loans - Summary of Loans Individually Evaluated for Impairment (Excluding Loans Acquired with Deteriorated Credit Quality) by Class of Loans (Detail) - USD ($) $ in Thousands</t>
  </si>
  <si>
    <t>Financing Receivable, Impaired [Line Items]</t>
  </si>
  <si>
    <t>Impaired loans, unpaid principal balance</t>
  </si>
  <si>
    <t>Impaired loans, recorded investment</t>
  </si>
  <si>
    <t>Impaired loans, average recorded investment</t>
  </si>
  <si>
    <t>Impaired loans, interest income recognized</t>
  </si>
  <si>
    <t>Impaired loans with no related allowance recorded, unpaid principal balance</t>
  </si>
  <si>
    <t>Impaired loans with no related allowance recorded, recorded investment</t>
  </si>
  <si>
    <t>Impaired loans with no related allowance recorded, average recorded investment</t>
  </si>
  <si>
    <t>Impaired loans with no related allowance recorded, interest income recognized</t>
  </si>
  <si>
    <t>Impaired loans with an allowance recorded, unpaid principal balance</t>
  </si>
  <si>
    <t>Impaired loans with an allowance recorded, recorded investment</t>
  </si>
  <si>
    <t>Impaired loans with an allowance recorded, average recorded investment</t>
  </si>
  <si>
    <t>Impaired loans with an allowance recorded, interest income recognized</t>
  </si>
  <si>
    <t>Loans - Nonaccrual Loans and in Loans Past Due over 90 Days Still on Accrual Status by Class of Loans (Detail) - USD ($) $ in Thousands</t>
  </si>
  <si>
    <t>Financing Receivable, Recorded Investment, Past Due [Line Items]</t>
  </si>
  <si>
    <t>Nonaccrual</t>
  </si>
  <si>
    <t>Loans Past Due Over 90 Days and Still Accruing</t>
  </si>
  <si>
    <t>Acquired [Member] | Commercial [Member]</t>
  </si>
  <si>
    <t>Acquired [Member] | Home Equity Lines Of Credit [Member]</t>
  </si>
  <si>
    <t>Loans - Additional Information (Detail)</t>
  </si>
  <si>
    <t>Jun. 30, 2017USD ($)Loan</t>
  </si>
  <si>
    <t>Jun. 30, 2016USD ($)Loan</t>
  </si>
  <si>
    <t>Jun. 30, 2015USD ($)Loan</t>
  </si>
  <si>
    <t>Acquired loans accounted for as purchased credit impaired loans</t>
  </si>
  <si>
    <t>Number of loans classified as troubled debt restructurings | Loan</t>
  </si>
  <si>
    <t>Value of loans classified as troubled debt restructurings</t>
  </si>
  <si>
    <t>Specific reserves</t>
  </si>
  <si>
    <t>Troubled debt restructurings for which there was a payment default | Loan</t>
  </si>
  <si>
    <t>Troubled Debt Restructurings [Member]</t>
  </si>
  <si>
    <t>Loans - Aging of Recorded Investment in Past Due Loans (Detail) - USD ($) $ in Thousands</t>
  </si>
  <si>
    <t>Total Past Due</t>
  </si>
  <si>
    <t>Current</t>
  </si>
  <si>
    <t>Originated [Member]</t>
  </si>
  <si>
    <t>Acquired [Member]</t>
  </si>
  <si>
    <t>Acquired [Member] | Construction [Member]</t>
  </si>
  <si>
    <t>Acquired [Member] | Other Loans Secured [Member]</t>
  </si>
  <si>
    <t>30-59 Days Past Due [Member]</t>
  </si>
  <si>
    <t>30-59 Days Past Due [Member] | Originated [Member]</t>
  </si>
  <si>
    <t>30-59 Days Past Due [Member] | Originated [Member] | Residential [Member]</t>
  </si>
  <si>
    <t>30-59 Days Past Due [Member] | Originated [Member] | Consumer And Installment Loans [Member]</t>
  </si>
  <si>
    <t>30-59 Days Past Due [Member] | Acquired [Member]</t>
  </si>
  <si>
    <t>30-59 Days Past Due [Member] | Acquired [Member] | Residential [Member]</t>
  </si>
  <si>
    <t>30-59 Days Past Due [Member] | Acquired [Member] | Home Equity Lines Of Credit [Member]</t>
  </si>
  <si>
    <t>60-89 Days Past Due [Member]</t>
  </si>
  <si>
    <t>60-89 Days Past Due [Member] | Originated [Member]</t>
  </si>
  <si>
    <t>60-89 Days Past Due [Member] | Originated [Member] | Residential [Member]</t>
  </si>
  <si>
    <t>60-89 Days Past Due [Member] | Originated [Member] | Commercial Loans [Member]</t>
  </si>
  <si>
    <t>60-89 Days Past Due [Member] | Originated [Member] | Home Equity Lines Of Credit [Member]</t>
  </si>
  <si>
    <t>60-89 Days Past Due [Member] | Acquired [Member]</t>
  </si>
  <si>
    <t>60-89 Days Past Due [Member] | Acquired [Member] | Residential [Member]</t>
  </si>
  <si>
    <t>90 Days or More Past Due [Member]</t>
  </si>
  <si>
    <t>90 Days or More Past Due [Member] | Originated [Member]</t>
  </si>
  <si>
    <t>90 Days or More Past Due [Member] | Originated [Member] | Residential [Member]</t>
  </si>
  <si>
    <t>90 Days or More Past Due [Member] | Originated [Member] | Commercial [Member]</t>
  </si>
  <si>
    <t>90 Days or More Past Due [Member] | Originated [Member] | Construction [Member]</t>
  </si>
  <si>
    <t>90 Days or More Past Due [Member] | Originated [Member] | Commercial Loans [Member]</t>
  </si>
  <si>
    <t>90 Days or More Past Due [Member] | Originated [Member] | Other Loans Secured [Member]</t>
  </si>
  <si>
    <t>90 Days or More Past Due [Member] | Originated [Member] | Home Equity Lines Of Credit [Member]</t>
  </si>
  <si>
    <t>90 Days or More Past Due [Member] | Originated [Member] | Consumer And Installment Loans [Member]</t>
  </si>
  <si>
    <t>90 Days or More Past Due [Member] | Acquired [Member]</t>
  </si>
  <si>
    <t>90 Days or More Past Due [Member] | Acquired [Member] | Residential [Member]</t>
  </si>
  <si>
    <t>90 Days or More Past Due [Member] | Acquired [Member] | Commercial [Member]</t>
  </si>
  <si>
    <t>90 Days or More Past Due [Member] | Acquired [Member] | Home Equity Lines Of Credit [Member]</t>
  </si>
  <si>
    <t>Loans - Summary of Loans by Class Modified in Troubled Debt Restructurings (Detail) $ in Thousands</t>
  </si>
  <si>
    <t>Financing Receivable Modifications [Line Items]</t>
  </si>
  <si>
    <t>Number of Loans | Loan</t>
  </si>
  <si>
    <t>Pre-Modification Outstanding Recorded Investment</t>
  </si>
  <si>
    <t>Post-Modification Outstanding Recorded Investment</t>
  </si>
  <si>
    <t>Loans - Summary of Risk Category of Loans by Class of Loans (Detail) - USD ($) $ in Thousands</t>
  </si>
  <si>
    <t>Financing Receivable, Recorded Investment [Line Items]</t>
  </si>
  <si>
    <t>Total loans</t>
  </si>
  <si>
    <t>Pass [Member]</t>
  </si>
  <si>
    <t>Pass [Member] | Originated [Member]</t>
  </si>
  <si>
    <t>Pass [Member] | Originated [Member] | Residential [Member]</t>
  </si>
  <si>
    <t>Pass [Member] | Originated [Member] | Commercial [Member]</t>
  </si>
  <si>
    <t>Pass [Member] | Originated [Member] | Construction [Member]</t>
  </si>
  <si>
    <t>Pass [Member] | Originated [Member] | Commercial Loans [Member]</t>
  </si>
  <si>
    <t>Pass [Member] | Originated [Member] | Other Loans Secured [Member]</t>
  </si>
  <si>
    <t>Pass [Member] | Originated [Member] | Home Equity Lines Of Credit [Member]</t>
  </si>
  <si>
    <t>Pass [Member] | Originated [Member] | Consumer And Installment Loans [Member]</t>
  </si>
  <si>
    <t>Pass [Member] | Acquired [Member]</t>
  </si>
  <si>
    <t>Pass [Member] | Acquired [Member] | Residential [Member]</t>
  </si>
  <si>
    <t>Pass [Member] | Acquired [Member] | Commercial [Member]</t>
  </si>
  <si>
    <t>Pass [Member] | Acquired [Member] | Construction [Member]</t>
  </si>
  <si>
    <t>Pass [Member] | Acquired [Member] | Commercial Loans [Member]</t>
  </si>
  <si>
    <t>Pass [Member] | Acquired [Member] | Other Loans Secured [Member]</t>
  </si>
  <si>
    <t>Pass [Member] | Acquired [Member] | Home Equity Lines Of Credit [Member]</t>
  </si>
  <si>
    <t>Pass [Member] | Acquired [Member] | Consumer And Installment Loans [Member]</t>
  </si>
  <si>
    <t>Special Mention [Member]</t>
  </si>
  <si>
    <t>Special Mention [Member] | Originated [Member]</t>
  </si>
  <si>
    <t>Special Mention [Member] | Originated [Member] | Residential [Member]</t>
  </si>
  <si>
    <t>Special Mention [Member] | Originated [Member] | Commercial [Member]</t>
  </si>
  <si>
    <t>Special Mention [Member] | Originated [Member] | Commercial Loans [Member]</t>
  </si>
  <si>
    <t>Special Mention [Member] | Originated [Member] | Other Loans Secured [Member]</t>
  </si>
  <si>
    <t>Special Mention [Member] | Originated [Member] | Home Equity Lines Of Credit [Member]</t>
  </si>
  <si>
    <t>Special Mention [Member] | Originated [Member] | Consumer And Installment Loans [Member]</t>
  </si>
  <si>
    <t>Special Mention [Member] | Acquired [Member]</t>
  </si>
  <si>
    <t>Special Mention [Member] | Acquired [Member] | Commercial [Member]</t>
  </si>
  <si>
    <t>Substandard [Member]</t>
  </si>
  <si>
    <t>Substandard [Member] | Originated [Member]</t>
  </si>
  <si>
    <t>Substandard [Member] | Originated [Member] | Residential [Member]</t>
  </si>
  <si>
    <t>Substandard [Member] | Originated [Member] | Commercial [Member]</t>
  </si>
  <si>
    <t>Substandard [Member] | Originated [Member] | Construction [Member]</t>
  </si>
  <si>
    <t>Substandard [Member] | Originated [Member] | Commercial Loans [Member]</t>
  </si>
  <si>
    <t>Substandard [Member] | Originated [Member] | Other Loans Secured [Member]</t>
  </si>
  <si>
    <t>Substandard [Member] | Originated [Member] | Home Equity Lines Of Credit [Member]</t>
  </si>
  <si>
    <t>Substandard [Member] | Originated [Member] | Consumer And Installment Loans [Member]</t>
  </si>
  <si>
    <t>Substandard [Member] | Acquired [Member]</t>
  </si>
  <si>
    <t>Substandard [Member] | Acquired [Member] | Residential [Member]</t>
  </si>
  <si>
    <t>Substandard [Member] | Acquired [Member] | Commercial [Member]</t>
  </si>
  <si>
    <t>Substandard [Member] | Acquired [Member] | Home Equity Lines Of Credit [Member]</t>
  </si>
  <si>
    <t>Doubtful [Member]</t>
  </si>
  <si>
    <t>Doubtful [Member] | Originated [Member]</t>
  </si>
  <si>
    <t>Doubtful [Member] | Originated [Member] | Consumer And Installment Loans [Member]</t>
  </si>
  <si>
    <t>Loans - Schedule of Carrying Amount of Purchased Credit Impaired Loans (Detail) - USD ($) $ in Thousands</t>
  </si>
  <si>
    <t>Accounts, Notes, Loans and Financing Receivable [Line Items]</t>
  </si>
  <si>
    <t>Carrying amount of loans</t>
  </si>
  <si>
    <t>Acquired with Deteriorated Credit Quality [Member] | Residential [Member]</t>
  </si>
  <si>
    <t>Acquired with Deteriorated Credit Quality [Member] | Commercial [Member]</t>
  </si>
  <si>
    <t>Acquired with Deteriorated Credit Quality [Member] | Home Equity Lines Of Credit [Member]</t>
  </si>
  <si>
    <t>Acquired with Deteriorated Credit Quality [Member] | Consumer And Installment Loans [Member]</t>
  </si>
  <si>
    <t>Loans - Schedule of Carrying Amount of Purchased Credit Impaired Loans (Parenthetical) (Detail) - USD ($) $ in Thousands</t>
  </si>
  <si>
    <t>Carrying amount of loans, allowance</t>
  </si>
  <si>
    <t>Loans - Summary of Accretable Yield, or Income Expected to be Collected for Acquired Loans (Detail) - USD ($) $ in Thousands</t>
  </si>
  <si>
    <t>Certain Loans Acquired in Transfer Accounted for as Debt Securities [Abstract]</t>
  </si>
  <si>
    <t>Beginning balance</t>
  </si>
  <si>
    <t>New loans acquired</t>
  </si>
  <si>
    <t>Accretion income</t>
  </si>
  <si>
    <t>Reclassification from non-accretable difference</t>
  </si>
  <si>
    <t>Disposals</t>
  </si>
  <si>
    <t>Ending balance</t>
  </si>
  <si>
    <t>Premises and Equipment - Summary of Premises and Equipment (Detail) - USD ($) $ in Thousands</t>
  </si>
  <si>
    <t>Property Plant And Equipment [Line Items]</t>
  </si>
  <si>
    <t>Premises and equipment, gross</t>
  </si>
  <si>
    <t>Less: accumulated depreciation and amortization</t>
  </si>
  <si>
    <t>Total premises and equipment, net</t>
  </si>
  <si>
    <t>Land [Member]</t>
  </si>
  <si>
    <t>Building and Leasehold improvements [Member]</t>
  </si>
  <si>
    <t>Furniture, fixtures and equipment [Member]</t>
  </si>
  <si>
    <t>Construction and improvements in process [Member]</t>
  </si>
  <si>
    <t>Premises and Equipment - Additional Information (Detail) - USD ($)</t>
  </si>
  <si>
    <t>Depreciation expense</t>
  </si>
  <si>
    <t>Goodwill and Intangible Assets - Schedule of Change in Goodwill (Detail) - USD ($) $ in Thousands</t>
  </si>
  <si>
    <t>Goodwill [Line Items]</t>
  </si>
  <si>
    <t>Beginning Balance</t>
  </si>
  <si>
    <t>Ending Balance</t>
  </si>
  <si>
    <t>CMS Bancorp [Member]</t>
  </si>
  <si>
    <t>Acquired goodwill – CMS Bancorp</t>
  </si>
  <si>
    <t>Adjustment to CMS goodwill</t>
  </si>
  <si>
    <t>Goodwill and Intangible Assets - Additional Information (Detail) - USD ($)</t>
  </si>
  <si>
    <t>Impairment of goodwill</t>
  </si>
  <si>
    <t>Goodwill and Intangible Assets - Schedule of Acquired Intangible Assets (Detail) - Core Deposit Intangible [Member] - USD ($) $ in Thousands</t>
  </si>
  <si>
    <t>Goodwill And Intangible Assets Disclosure [Line Items]</t>
  </si>
  <si>
    <t>Amortized intangible assets, Gross Carrying Amount</t>
  </si>
  <si>
    <t>Amortized intangible assets, Accumulated Amortization</t>
  </si>
  <si>
    <t>Goodwill and Intangible Assets - Schedule of Estimated Amortization Expense (Detail) $ in Thousands</t>
  </si>
  <si>
    <t>Jun. 30, 2017USD ($)</t>
  </si>
  <si>
    <t>Deposits - Summary of Deposit Balances (Detail) - USD ($) $ in Thousands</t>
  </si>
  <si>
    <t>Demand</t>
  </si>
  <si>
    <t>NOW Accounts</t>
  </si>
  <si>
    <t>Money market accounts</t>
  </si>
  <si>
    <t>Savings</t>
  </si>
  <si>
    <t>Time deposits</t>
  </si>
  <si>
    <t>Deposits - Additional Information (Detail) - USD ($) $ in Millions</t>
  </si>
  <si>
    <t>Deposits [Line Items]</t>
  </si>
  <si>
    <t>Time deposits, meet or exceed FDIC insurance limit of $250,000</t>
  </si>
  <si>
    <t>PCSB Commercial Bank [Member]</t>
  </si>
  <si>
    <t>Deposits of local governments</t>
  </si>
  <si>
    <t>Deposits - Scheduled Maturities of Time Deposits (Detail) - USD ($) $ in Thousands</t>
  </si>
  <si>
    <t>Within 1 year</t>
  </si>
  <si>
    <t>1 year to 2 years</t>
  </si>
  <si>
    <t>2 years to 3 years</t>
  </si>
  <si>
    <t>3 years to 4 years</t>
  </si>
  <si>
    <t>4 years to 5 years</t>
  </si>
  <si>
    <t>Thereafter</t>
  </si>
  <si>
    <t>FHLB and Other Borrowings - Additional Information (Detail) - USD ($)</t>
  </si>
  <si>
    <t>Federal Home Loan Bank Advances [Line Items]</t>
  </si>
  <si>
    <t>Advances from federal home loan banks accessible</t>
  </si>
  <si>
    <t>Percentage of outstanding advances to be maintained as collateral</t>
  </si>
  <si>
    <t>110.00%</t>
  </si>
  <si>
    <t>Secured borrowings</t>
  </si>
  <si>
    <t>FRB borrowings outstanding</t>
  </si>
  <si>
    <t>Federal Home Loan Bank of New York [Member]</t>
  </si>
  <si>
    <t>Federal Home Loan Bank of New York [Member] | Original Maturities Ranging From 3 To 30 Months [Member]</t>
  </si>
  <si>
    <t>Federal Home Loan Bank of New York [Member] | FHLB Advances [Member]</t>
  </si>
  <si>
    <t>Balloon payment in 2026</t>
  </si>
  <si>
    <t>Federal Home Loan Bank of New York [Member] | Amortizing Term Loan [Member]</t>
  </si>
  <si>
    <t>Federal Home Loan Bank of New York [Member] | Minimum [Member] | FHLB Advances [Member]</t>
  </si>
  <si>
    <t>FHLB short term advances, original maturities</t>
  </si>
  <si>
    <t>3 months</t>
  </si>
  <si>
    <t>Federal Home Loan Bank of New York [Member] | Maximum [Member] | FHLB Advances [Member]</t>
  </si>
  <si>
    <t>30 months</t>
  </si>
  <si>
    <t>FHLB and Other Borrowings - Maturity Schedule of Advances (Detail) - USD ($) $ in Thousands</t>
  </si>
  <si>
    <t>Amount Due, Total</t>
  </si>
  <si>
    <t>Amount Due, Within 1 year</t>
  </si>
  <si>
    <t>Amount Due, 1 year to 2 years</t>
  </si>
  <si>
    <t>Amount Due, 2 years to 3 years</t>
  </si>
  <si>
    <t>Amount Due, 3 years to 4 years</t>
  </si>
  <si>
    <t>Amount Due, 4 years to 5 years</t>
  </si>
  <si>
    <t>Amount Due, Thereafter</t>
  </si>
  <si>
    <t>Weighted Avg Rate, Within 1 year</t>
  </si>
  <si>
    <t>1.27%</t>
  </si>
  <si>
    <t>0.80%</t>
  </si>
  <si>
    <t>Weighted Avg Rate, 1 year to 2 years</t>
  </si>
  <si>
    <t>1.70%</t>
  </si>
  <si>
    <t>2.62%</t>
  </si>
  <si>
    <t>Weighted Avg Rate, 2 years to 3 years</t>
  </si>
  <si>
    <t>1.81%</t>
  </si>
  <si>
    <t>Weighted Avg Rate, 3 years to 4 years</t>
  </si>
  <si>
    <t>Weighted Avg Rate, 4 years to 5 years</t>
  </si>
  <si>
    <t>Weighted Avg Rate, Thereafter</t>
  </si>
  <si>
    <t>Weighted Avg Rate, Total</t>
  </si>
  <si>
    <t>1.55%</t>
  </si>
  <si>
    <t>1.16%</t>
  </si>
  <si>
    <t>Commitments and Contingencies - Schedule of Contract Amounts of Credit-related Financial Instruments (Detail) - USD ($) $ in Thousands</t>
  </si>
  <si>
    <t>Standby Letter of Credit [Member]</t>
  </si>
  <si>
    <t>Fair Value Off Balance Sheet Risks Disclosure Information [Line Items]</t>
  </si>
  <si>
    <t>Credit related financial instruments</t>
  </si>
  <si>
    <t>Commitments to Originate Loans [Member]</t>
  </si>
  <si>
    <t>Unused Lines of Credit [Member]</t>
  </si>
  <si>
    <t>Commitments and Contingencies - Additional Information (Detail) - USD ($) $ in Millions</t>
  </si>
  <si>
    <t>Rent expense under operating leases</t>
  </si>
  <si>
    <t>Commitments and Contingencies - Summary of Rent Commitments Before Considering Renewal Options (Detail) $ in Thousands</t>
  </si>
  <si>
    <t>Comprehensive Income - Summary of Accumulated Other Comprehensive Income (Loss) (Detail) - USD ($) $ in Thousands</t>
  </si>
  <si>
    <t>Accumulated Other Comprehensive Income (Loss) [Line Items]</t>
  </si>
  <si>
    <t>Net Unrealized Gain (Loss) on Available for Sale Securities [Member]</t>
  </si>
  <si>
    <t>Other comprehensive income (loss) before reclassifications</t>
  </si>
  <si>
    <t>Less tax effect</t>
  </si>
  <si>
    <t>Unrealized Losses on Retirement Plans [Member] | Pension Benefits [Member]</t>
  </si>
  <si>
    <t>Reclassification Adjustment for expense included in salaries and employee benefits</t>
  </si>
  <si>
    <t>Unrealized Losses on Retirement Plans [Member] | SERP Benefits [Member]</t>
  </si>
  <si>
    <t>Mergers and Acquisitions - Additional Information (Detail) - USD ($) $ / shares in Units, $ in Thousands</t>
  </si>
  <si>
    <t>Apr. 28, 2015</t>
  </si>
  <si>
    <t>Business Acquisition [Line Items]</t>
  </si>
  <si>
    <t>Outstanding common shares, net</t>
  </si>
  <si>
    <t>Shareholders' equity</t>
  </si>
  <si>
    <t>Core deposit intangible amortization period</t>
  </si>
  <si>
    <t>Business Acquisition date</t>
  </si>
  <si>
    <t>Apr. 28,
		2015</t>
  </si>
  <si>
    <t>Business Acquisition name of acquired entity</t>
  </si>
  <si>
    <t>CMS Bancorp</t>
  </si>
  <si>
    <t>Treasury stock</t>
  </si>
  <si>
    <t>Business acquisition, share price</t>
  </si>
  <si>
    <t>Business combination, cash consideration value</t>
  </si>
  <si>
    <t>Mergers and Acquisitions - Schedule of Cash Consideration Paid, Assets Acquired and Liabilities Assumed Recorded at Acquisition Date Fair Values, and Identifiable Intangible Assets Recorded at Fair Value (Detail) - USD ($) $ in Thousands</t>
  </si>
  <si>
    <t>Cash consideration paid to CMS shareholders</t>
  </si>
  <si>
    <t>Cash</t>
  </si>
  <si>
    <t>Available for sale investment securities</t>
  </si>
  <si>
    <t>Premises and equipment</t>
  </si>
  <si>
    <t>Other real estate owned</t>
  </si>
  <si>
    <t>Core deposit intangible</t>
  </si>
  <si>
    <t>Deferred tax assets, net</t>
  </si>
  <si>
    <t>Federal Home Loan Bank advances</t>
  </si>
  <si>
    <t>Other Liabilities</t>
  </si>
  <si>
    <t>Total Identifiable net assets</t>
  </si>
  <si>
    <t>CMS Bancorp [Member] | As Acquired [Member]</t>
  </si>
  <si>
    <t>CMS Bancorp [Member] | Fair Value Adjustments [Member]</t>
  </si>
  <si>
    <t>Fair Value of Financial Instruments - Additional Information (Detail) - USD ($)</t>
  </si>
  <si>
    <t>Fair Value, Assets and Liabilities Measured on Recurring and Nonrecurring Basis [Line Items]</t>
  </si>
  <si>
    <t>Remaining valuation allowance</t>
  </si>
  <si>
    <t>Net charge-offs</t>
  </si>
  <si>
    <t>Impaired Loans [Member]</t>
  </si>
  <si>
    <t>Minimum [Member]</t>
  </si>
  <si>
    <t>Discount rates</t>
  </si>
  <si>
    <t>10.00%</t>
  </si>
  <si>
    <t>Maximum [Member]</t>
  </si>
  <si>
    <t>20.00%</t>
  </si>
  <si>
    <t>Fair Value of Financial Instruments - Summary of Assets and Liabilities Measured at Fair Value (Detail) - USD ($) $ in Thousands</t>
  </si>
  <si>
    <t>Total assets at fair value</t>
  </si>
  <si>
    <t>Impaired Loans [Member] | Residential [Member]</t>
  </si>
  <si>
    <t>Impaired Loans [Member] | Construction [Member]</t>
  </si>
  <si>
    <t>Impaired Loans [Member] | Commercial Loans [Member]</t>
  </si>
  <si>
    <t>Impaired Loans [Member] | Consumer And Installment Loans [Member]</t>
  </si>
  <si>
    <t>Foreclosed Real Estate [Member]</t>
  </si>
  <si>
    <t>Level 3 [Member]</t>
  </si>
  <si>
    <t>Level 3 [Member] | Impaired Loans [Member] | Residential [Member]</t>
  </si>
  <si>
    <t>Level 3 [Member] | Impaired Loans [Member] | Construction [Member]</t>
  </si>
  <si>
    <t>Level 3 [Member] | Impaired Loans [Member] | Commercial Loans [Member]</t>
  </si>
  <si>
    <t>Level 3 [Member] | Impaired Loans [Member] | Consumer And Installment Loans [Member]</t>
  </si>
  <si>
    <t>Level 3 [Member] | Foreclosed Real Estate [Member]</t>
  </si>
  <si>
    <t>Measured on a Recurring Basis [Member]</t>
  </si>
  <si>
    <t>Measured on a Recurring Basis [Member] | U.S. Government and Agency Obligations [Member]</t>
  </si>
  <si>
    <t>Measured on a Recurring Basis [Member] | Corporate and Other Debt Securities [Member]</t>
  </si>
  <si>
    <t>Measured on a Recurring Basis [Member] | Mortgage-backed Securities - Residential [Member]</t>
  </si>
  <si>
    <t>Measured on a Recurring Basis [Member] | Equity Securities [Member]</t>
  </si>
  <si>
    <t>Measured on a Recurring Basis [Member] | Level 2 [Member]</t>
  </si>
  <si>
    <t>Measured on a Recurring Basis [Member] | Level 2 [Member] | U.S. Government and Agency Obligations [Member]</t>
  </si>
  <si>
    <t>Measured on a Recurring Basis [Member] | Level 2 [Member] | Corporate and Other Debt Securities [Member]</t>
  </si>
  <si>
    <t>Measured on a Recurring Basis [Member] | Level 2 [Member] | Mortgage-backed Securities - Residential [Member]</t>
  </si>
  <si>
    <t>Measured on a Recurring Basis [Member] | Level 2 [Member] | Equity Securities [Member]</t>
  </si>
  <si>
    <t>Measured on a Non-Recurring Basis [Member]</t>
  </si>
  <si>
    <t>Measured on a Non-Recurring Basis [Member] | Impaired Loans [Member] | Residential [Member]</t>
  </si>
  <si>
    <t>Measured on a Non-Recurring Basis [Member] | Impaired Loans [Member] | Construction [Member]</t>
  </si>
  <si>
    <t>Measured on a Non-Recurring Basis [Member] | Impaired Loans [Member] | Commercial Loans [Member]</t>
  </si>
  <si>
    <t>Measured on a Non-Recurring Basis [Member] | Impaired Loans [Member] | Other Loans Secured [Member]</t>
  </si>
  <si>
    <t>Measured on a Non-Recurring Basis [Member] | Impaired Loans [Member] | Home Equity Lines Of Credit [Member]</t>
  </si>
  <si>
    <t>Measured on a Non-Recurring Basis [Member] | Foreclosed Real Estate [Member]</t>
  </si>
  <si>
    <t>Measured on a Non-Recurring Basis [Member] | Level 3 [Member]</t>
  </si>
  <si>
    <t>Measured on a Non-Recurring Basis [Member] | Level 3 [Member] | Impaired Loans [Member] | Residential [Member]</t>
  </si>
  <si>
    <t>Measured on a Non-Recurring Basis [Member] | Level 3 [Member] | Impaired Loans [Member] | Construction [Member]</t>
  </si>
  <si>
    <t>Measured on a Non-Recurring Basis [Member] | Level 3 [Member] | Impaired Loans [Member] | Commercial Loans [Member]</t>
  </si>
  <si>
    <t>Measured on a Non-Recurring Basis [Member] | Level 3 [Member] | Impaired Loans [Member] | Other Loans Secured [Member]</t>
  </si>
  <si>
    <t>Measured on a Non-Recurring Basis [Member] | Level 3 [Member] | Impaired Loans [Member] | Home Equity Lines Of Credit [Member]</t>
  </si>
  <si>
    <t>Measured on a Non-Recurring Basis [Member] | Level 3 [Member] | Impaired Loans [Member] | Consumer And Installment Loans [Member]</t>
  </si>
  <si>
    <t>Measured on a Non-Recurring Basis [Member] | Level 3 [Member] | Foreclosed Real Estate [Member]</t>
  </si>
  <si>
    <t>Fair Value of Financial Instruments - Summary of Quantitative Information about Level 3 Fair Value Measurements for Selected Financial Instruments Measured at Fair Value on Non-recurring Basis (Detail) - USD ($) $ in Thousands</t>
  </si>
  <si>
    <t>Fair Value Inputs, Assets, Quantitative Information [Line Items]</t>
  </si>
  <si>
    <t>Fair Value</t>
  </si>
  <si>
    <t>Impaired Loans [Member] | Residential [Member] | Level 3 [Member]</t>
  </si>
  <si>
    <t>Impaired Loans [Member] | Construction [Member] | Level 3 [Member]</t>
  </si>
  <si>
    <t>Impaired Loans [Member] | Commercial Loans [Member] | Level 3 [Member]</t>
  </si>
  <si>
    <t>Impaired Loans [Member] | Consumer And Installment Loans [Member] | Level 3 [Member]</t>
  </si>
  <si>
    <t>Foreclosed Real Estate [Member] | Level 3 [Member]</t>
  </si>
  <si>
    <t>Valuation Technique(s)</t>
  </si>
  <si>
    <t>Sales comparison</t>
  </si>
  <si>
    <t>Unobservable Input(s)</t>
  </si>
  <si>
    <t>Adjustments for differences in sales comparables</t>
  </si>
  <si>
    <t>Range or Rate Used</t>
  </si>
  <si>
    <t>0.00%</t>
  </si>
  <si>
    <t>Measured on a Non-Recurring Basis [Member] | Impaired Loans [Member] | Level 3 [Member]</t>
  </si>
  <si>
    <t>Discounted cash flow</t>
  </si>
  <si>
    <t>Discount rate</t>
  </si>
  <si>
    <t>Measured on a Non-Recurring Basis [Member] | Impaired Loans [Member] | Residential [Member] | Level 3 [Member]</t>
  </si>
  <si>
    <t>Measured on a Non-Recurring Basis [Member] | Impaired Loans [Member] | Construction [Member] | Level 3 [Member]</t>
  </si>
  <si>
    <t>Cost approach</t>
  </si>
  <si>
    <t>Discount for distressed property</t>
  </si>
  <si>
    <t>1.00%</t>
  </si>
  <si>
    <t>Measured on a Non-Recurring Basis [Member] | Impaired Loans [Member] | Other Loans Secured [Member] | Level 3 [Member]</t>
  </si>
  <si>
    <t>6.00%</t>
  </si>
  <si>
    <t>4.50%</t>
  </si>
  <si>
    <t>Measured on a Non-Recurring Basis [Member] | Impaired Loans [Member] | Home Equity Lines Of Credit [Member] | Level 3 [Member]</t>
  </si>
  <si>
    <t>6.30%</t>
  </si>
  <si>
    <t>Measured on a Non-Recurring Basis [Member] | Impaired Loans [Member] | Commercial Loans [Member] | Level 3 [Member]</t>
  </si>
  <si>
    <t>Measured on a Non-Recurring Basis [Member] | Impaired Loans [Member] | Consumer And Installment Loans [Member] | Level 3 [Member]</t>
  </si>
  <si>
    <t>4.30%</t>
  </si>
  <si>
    <t>Measured on a Non-Recurring Basis [Member] | Foreclosed Real Estate [Member] | Level 3 [Member]</t>
  </si>
  <si>
    <t>Measured on a Non-Recurring Basis [Member] | Minimum [Member] | Level 3 [Member]</t>
  </si>
  <si>
    <t>5.40%</t>
  </si>
  <si>
    <t>Measured on a Non-Recurring Basis [Member] | Minimum [Member] | Impaired Loans [Member] | Residential [Member] | Level 3 [Member]</t>
  </si>
  <si>
    <t>(5.10%)</t>
  </si>
  <si>
    <t>(2.00%)</t>
  </si>
  <si>
    <t>Measured on a Non-Recurring Basis [Member] | Minimum [Member] | Impaired Loans [Member] | Commercial Loans [Member] | Level 3 [Member]</t>
  </si>
  <si>
    <t>7.00%</t>
  </si>
  <si>
    <t>Measured on a Non-Recurring Basis [Member] | Minimum [Member] | Foreclosed Real Estate [Member] | Level 3 [Member]</t>
  </si>
  <si>
    <t>(23.40%)</t>
  </si>
  <si>
    <t>(14.30%)</t>
  </si>
  <si>
    <t>Measured on a Non-Recurring Basis [Member] | Maximum [Member] | Level 3 [Member]</t>
  </si>
  <si>
    <t>Measured on a Non-Recurring Basis [Member] | Maximum [Member] | Impaired Loans [Member] | Residential [Member] | Level 3 [Member]</t>
  </si>
  <si>
    <t>7.80%</t>
  </si>
  <si>
    <t>13.30%</t>
  </si>
  <si>
    <t>Measured on a Non-Recurring Basis [Member] | Maximum [Member] | Impaired Loans [Member] | Commercial Loans [Member] | Level 3 [Member]</t>
  </si>
  <si>
    <t>7.50%</t>
  </si>
  <si>
    <t>Measured on a Non-Recurring Basis [Member] | Maximum [Member] | Foreclosed Real Estate [Member] | Level 3 [Member]</t>
  </si>
  <si>
    <t>7.20%</t>
  </si>
  <si>
    <t>Fair Value of Financial Instruments - Summary of Carrying Amounts and Estimated Fair Values of Bank's Financial Assets and Liabilities (Detail) - USD ($) $ in Thousands</t>
  </si>
  <si>
    <t>Financial assets:</t>
  </si>
  <si>
    <t>Investment securities held to maturity</t>
  </si>
  <si>
    <t>Investment securities available for sale</t>
  </si>
  <si>
    <t>Carrying Amount [Member]</t>
  </si>
  <si>
    <t>Financial liabilities:</t>
  </si>
  <si>
    <t>Carrying Amount [Member] | Demand, NOW, Money Market Deposits and Savings Accounts [Member]</t>
  </si>
  <si>
    <t>Carrying Amount [Member] | Time Certificate Deposits [Member]</t>
  </si>
  <si>
    <t>Total [Member]</t>
  </si>
  <si>
    <t>Total [Member] | Demand, NOW, Money Market Deposits and Savings Accounts [Member]</t>
  </si>
  <si>
    <t>Total [Member] | Time Certificate Deposits [Member]</t>
  </si>
  <si>
    <t>Level 1 [Member]</t>
  </si>
  <si>
    <t>Level 1 [Member] | Demand, NOW, Money Market Deposits and Savings Accounts [Member]</t>
  </si>
  <si>
    <t>Level 2 [Member]</t>
  </si>
  <si>
    <t>Level 2 [Member] | Time Certificate Deposits [Member]</t>
  </si>
  <si>
    <t>Income Taxes - Schedule of Components of Income Tax Expense (Benefit) (Detail) - USD ($) $ in Thousands</t>
  </si>
  <si>
    <t>Current tax expense (benefit)</t>
  </si>
  <si>
    <t>Federal</t>
  </si>
  <si>
    <t>State</t>
  </si>
  <si>
    <t>Total current tax expense (benefit)</t>
  </si>
  <si>
    <t>Deferred tax expense</t>
  </si>
  <si>
    <t>Total deferred tax expense</t>
  </si>
  <si>
    <t>State tax valuation allowances, net of federal benefit</t>
  </si>
  <si>
    <t>Income Taxes - Additional Information (Detail) - USD ($)</t>
  </si>
  <si>
    <t>Income Taxes [Line Items]</t>
  </si>
  <si>
    <t>Federal statutory tax rate</t>
  </si>
  <si>
    <t>34.00%</t>
  </si>
  <si>
    <t>Charitable contribution carryforwards</t>
  </si>
  <si>
    <t>Charitable contribution carryforwards expiration year</t>
  </si>
  <si>
    <t>Base-year tax bad debt reserves</t>
  </si>
  <si>
    <t>Deferred tax liabilities not been recognized of bad debt reserves</t>
  </si>
  <si>
    <t>Unrecognized tax benefits recorded</t>
  </si>
  <si>
    <t>Unrecognized tax benefits to significantly increase or decrease in the next twelve months</t>
  </si>
  <si>
    <t>Federal [Member]</t>
  </si>
  <si>
    <t>Operating loss carryforwards, net</t>
  </si>
  <si>
    <t>Operating loss carryforwards expiration year</t>
  </si>
  <si>
    <t>New York State [Member]</t>
  </si>
  <si>
    <t>Charitable contribution carryforwards expiration period</t>
  </si>
  <si>
    <t>5 years</t>
  </si>
  <si>
    <t>Income Taxes - Schedule of Effective Income Tax Rate Reconciliation (Detail) - USD ($) $ in Thousands</t>
  </si>
  <si>
    <t>Tax at federal statutory rate of 34%</t>
  </si>
  <si>
    <t>State Taxes, net of federal benefit</t>
  </si>
  <si>
    <t>Tax-exempt income</t>
  </si>
  <si>
    <t>BOLI income</t>
  </si>
  <si>
    <t>Non-deductible acquisition related costs</t>
  </si>
  <si>
    <t>Other, net</t>
  </si>
  <si>
    <t>Income Taxes - Schedule of Effective Income Tax Rate Reconciliation (Detail) (Parenthetical)</t>
  </si>
  <si>
    <t>Income Taxes - Schedule of Deferred Tax Assets and Liabilities (Detail) - USD ($) $ in Thousands</t>
  </si>
  <si>
    <t>Deferred Tax Assets:</t>
  </si>
  <si>
    <t>Allowance for Loan Losses</t>
  </si>
  <si>
    <t>Deferred compensation</t>
  </si>
  <si>
    <t>Purchase accounting adjustments</t>
  </si>
  <si>
    <t>Deferred rent</t>
  </si>
  <si>
    <t>Other compensation loss (defined benefit plans)</t>
  </si>
  <si>
    <t>Depreciation of premises and equipment</t>
  </si>
  <si>
    <t>NOL carryforward</t>
  </si>
  <si>
    <t>Charitable contribution carryforward</t>
  </si>
  <si>
    <t>Nonaccrual loan interest</t>
  </si>
  <si>
    <t>Total deferred tax assets</t>
  </si>
  <si>
    <t>Deferred tax liabilities:</t>
  </si>
  <si>
    <t>Prepaid pension costs</t>
  </si>
  <si>
    <t>Deferred loan costs and fees, net</t>
  </si>
  <si>
    <t>Other comprehensive income (securities)</t>
  </si>
  <si>
    <t>Total deferred tax liabilities</t>
  </si>
  <si>
    <t>Deferred tax asset valuation allowance</t>
  </si>
  <si>
    <t>Net Deferred Tax Asset</t>
  </si>
  <si>
    <t>Post-Retirement Benefits - Additional Information (Detail) - USD ($)</t>
  </si>
  <si>
    <t>4 Months Ended</t>
  </si>
  <si>
    <t>8 Months Ended</t>
  </si>
  <si>
    <t>Feb. 28, 2017</t>
  </si>
  <si>
    <t>Jun. 30, 2018</t>
  </si>
  <si>
    <t>Curtailment gain from reduction to salaries and employee benefits expense</t>
  </si>
  <si>
    <t>Effective date of freezing and termination of the defined benefit pension plan</t>
  </si>
  <si>
    <t>May 1,
		2017</t>
  </si>
  <si>
    <t>Defined benefit pension plan, cease termination date</t>
  </si>
  <si>
    <t>Sep. 20,
		2017</t>
  </si>
  <si>
    <t>Defined benefit plan, contributions by employer</t>
  </si>
  <si>
    <t>Percentage of investment in plan assets</t>
  </si>
  <si>
    <t>100.00%</t>
  </si>
  <si>
    <t>Estimated long-term inflation rate</t>
  </si>
  <si>
    <t>3.00%</t>
  </si>
  <si>
    <t>Expected return on plan assets</t>
  </si>
  <si>
    <t>ESOP shares</t>
  </si>
  <si>
    <t>ESOP payable term</t>
  </si>
  <si>
    <t>15 years</t>
  </si>
  <si>
    <t>ESOP prime rate percentage</t>
  </si>
  <si>
    <t>4.00%</t>
  </si>
  <si>
    <t>Number of shares committed to be released per year through 2032</t>
  </si>
  <si>
    <t>Fair value of unallocated shares held by ESOP</t>
  </si>
  <si>
    <t>Equity Mutual Funds [Member]</t>
  </si>
  <si>
    <t>65.00%</t>
  </si>
  <si>
    <t>58.00%</t>
  </si>
  <si>
    <t>Equity Mutual Funds [Member] | Minimum [Member]</t>
  </si>
  <si>
    <t>Equity Mutual Funds [Member] | Maximum [Member]</t>
  </si>
  <si>
    <t>8.00%</t>
  </si>
  <si>
    <t>Cash Equivalents [Member]</t>
  </si>
  <si>
    <t>5.00%</t>
  </si>
  <si>
    <t>Fixed Income Securities [Member]</t>
  </si>
  <si>
    <t>37.00%</t>
  </si>
  <si>
    <t>Fixed Income Securities [Member] | Minimum [Member]</t>
  </si>
  <si>
    <t>Fixed Income Securities [Member] | Maximum [Member]</t>
  </si>
  <si>
    <t>Scenario Forecast [Member]</t>
  </si>
  <si>
    <t>Net loss</t>
  </si>
  <si>
    <t>Prior service (credit) cost</t>
  </si>
  <si>
    <t>Temporary increase in percentage of bond fund portion</t>
  </si>
  <si>
    <t>Benefits Paid</t>
  </si>
  <si>
    <t>Assumed discount rates used</t>
  </si>
  <si>
    <t>3.87%</t>
  </si>
  <si>
    <t>3.61%</t>
  </si>
  <si>
    <t>Rates of compensation increases used</t>
  </si>
  <si>
    <t>Employee Pension Plan [Member] | Minimum [Member]</t>
  </si>
  <si>
    <t>Asset rebalancing threshold</t>
  </si>
  <si>
    <t>Employee Pension Plan [Member] | Equity Mutual Funds [Member] | Long-Term Objective [Member]</t>
  </si>
  <si>
    <t>Employee Pension Plan [Member] | Debt Securities [Member] | Long-Term Objective [Member]</t>
  </si>
  <si>
    <t>Employee Pension Plan [Member] | Cash Equivalents [Member] | Long-Term Objective [Member]</t>
  </si>
  <si>
    <t>Employee Pension Plan [Member] | Scenario Forecast [Member]</t>
  </si>
  <si>
    <t>Defined Contribution Retirement Plan [Member]</t>
  </si>
  <si>
    <t>Defined contribution plan, description</t>
  </si>
  <si>
    <t>The Company maintained a defined contribution plan for eligible employees hired after October 1, 2012. All full-time employees who have attained age twenty-one and have a minimum of one year of service received a contribution to their 401(k) account equal to 5% of their salary.</t>
  </si>
  <si>
    <t>Defined contribution plan for eligible employee who hired after</t>
  </si>
  <si>
    <t>Oct. 1,
		2012</t>
  </si>
  <si>
    <t>Defined contribution plan, minimum age for eligibility to receive contribution</t>
  </si>
  <si>
    <t>21 years</t>
  </si>
  <si>
    <t>Defined contribution plan, minimum period of service to receive contribution</t>
  </si>
  <si>
    <t>1 year</t>
  </si>
  <si>
    <t>Rate of contribution receive by employee on salary</t>
  </si>
  <si>
    <t>Plan expense</t>
  </si>
  <si>
    <t>Future plan expense</t>
  </si>
  <si>
    <t>401 (k) Plan [Member]</t>
  </si>
  <si>
    <t>Employee contribution minimum percentage rate</t>
  </si>
  <si>
    <t>2.00%</t>
  </si>
  <si>
    <t>Employer matching contribution, percent of match</t>
  </si>
  <si>
    <t>Employer matching contribution, percent of employee gross pay</t>
  </si>
  <si>
    <t>Defined contribution savings plan expense</t>
  </si>
  <si>
    <t>Acquired Pension Plan [Member] | CMS Bancorp [Member]</t>
  </si>
  <si>
    <t>Termination of pension plan and chargeable to earning</t>
  </si>
  <si>
    <t>Accrued benefit cost</t>
  </si>
  <si>
    <t>Projected benefit obligation and accumulated benefit obligation</t>
  </si>
  <si>
    <t>Pension expense</t>
  </si>
  <si>
    <t>Estimated amortization of net loss</t>
  </si>
  <si>
    <t>Supplemental Retirement Plan [Member] | Minimum [Member]</t>
  </si>
  <si>
    <t>3.70%</t>
  </si>
  <si>
    <t>Supplemental Retirement Plan [Member] | Maximum [Member]</t>
  </si>
  <si>
    <t>Post-Retirement Benefits - Summary of Plan's Funded Status (Detail) - USD ($) $ in Thousands</t>
  </si>
  <si>
    <t>Change in plan assets, at fair value:</t>
  </si>
  <si>
    <t>Employer contributions</t>
  </si>
  <si>
    <t>Change in benefit obligation:</t>
  </si>
  <si>
    <t>Beginning benefit obligation</t>
  </si>
  <si>
    <t>Service Cost</t>
  </si>
  <si>
    <t>Interest Cost</t>
  </si>
  <si>
    <t>Actuarial (Gain) Loss</t>
  </si>
  <si>
    <t>Settlements</t>
  </si>
  <si>
    <t>Curtailment</t>
  </si>
  <si>
    <t>Ending benefit obligation</t>
  </si>
  <si>
    <t>Beginning plan assets</t>
  </si>
  <si>
    <t>Actual return</t>
  </si>
  <si>
    <t>Benefits paid</t>
  </si>
  <si>
    <t>Ending Plan assets</t>
  </si>
  <si>
    <t>Funded Status</t>
  </si>
  <si>
    <t>Accumulated Benefit Obligation</t>
  </si>
  <si>
    <t>Post-Retirement Benefits - Summary of Net Period Pension Cost, Contributions and Benefits Paid (Detail) - USD ($) $ in Thousands</t>
  </si>
  <si>
    <t>Net period pension cost</t>
  </si>
  <si>
    <t>Post-Retirement Benefits - Summary of Pre-tax Amounts Recognized in Accumulated Other Comprehensive Loss (Detail) - Employee Pension Plan [Member] - USD ($) $ in Thousands</t>
  </si>
  <si>
    <t>Pre-tax amounts recognized in accumulated other comprehensive loss</t>
  </si>
  <si>
    <t>Post-Retirement Benefits - Schedule of Net Periodic Pension Cost and Other Amounts Recognized in Other Comprehensive Income (Detail) - USD ($) $ in Thousands</t>
  </si>
  <si>
    <t>Service cost</t>
  </si>
  <si>
    <t>Interest cost</t>
  </si>
  <si>
    <t>Amortization of prior net loss</t>
  </si>
  <si>
    <t>Amortization of prior service cost</t>
  </si>
  <si>
    <t>Gain on curtailment</t>
  </si>
  <si>
    <t>New past service liability</t>
  </si>
  <si>
    <t>Net periodic (credit) cost</t>
  </si>
  <si>
    <t>Net periodic cost</t>
  </si>
  <si>
    <t>Post-Retirement Benefits - Schedule of Benefit Payments which Reflects Expected Future Service (Detail) $ in Thousands</t>
  </si>
  <si>
    <t>Defined Benefit Plan Estimated Future Benefit Payments [Line Items]</t>
  </si>
  <si>
    <t>Following five years</t>
  </si>
  <si>
    <t>Post-Retirement Benefits - Weighted-Average Assumptions Used to Determine Pension Benefit Obligations (Detail) - Employee Pension Plan [Member]</t>
  </si>
  <si>
    <t>Discount Rate</t>
  </si>
  <si>
    <t>Rate of compensation increase</t>
  </si>
  <si>
    <t>Post-Retirement Benefits - Weighted-Average Assumptions Used to Determine Net Periodic Pension Cost (Detail)</t>
  </si>
  <si>
    <t>4.04%</t>
  </si>
  <si>
    <t>4.44%</t>
  </si>
  <si>
    <t>Post-Retirement Benefits - Schedule of Actual Pension Plan Asset Allocation, Target Allocation and Expected Long-Term Rate of Return by Asset Category (Detail)</t>
  </si>
  <si>
    <t>Target Allocation</t>
  </si>
  <si>
    <t>Percentage of Plan Assets</t>
  </si>
  <si>
    <t>Equity Mutual Funds And Common/Collective Trusts [Member]</t>
  </si>
  <si>
    <t>Fixed Income Common/Collective Trusts [Member]</t>
  </si>
  <si>
    <t>Post-Retirement Benefits - Schedule of Fair Value of Plan Assets (Detail) - Employee Pension Plan [Member] - USD ($) $ in Thousands</t>
  </si>
  <si>
    <t>Fair value of plan assets</t>
  </si>
  <si>
    <t>Estimate of Fair Value Measurement [Member] | Quoted Prices in Active Markets for Identical Assets (Level 1) [Member]</t>
  </si>
  <si>
    <t>Estimate of Fair Value Measurement [Member] | Significant Other Observable Inputs (Level 2) [Member]</t>
  </si>
  <si>
    <t>Equity Mutual Funds And Common/Collective Trusts [Member] | Carrying Amount [Member]</t>
  </si>
  <si>
    <t>Equity Mutual Funds And Common/Collective Trusts [Member] | Estimate of Fair Value Measurement [Member] | Significant Other Observable Inputs (Level 2) [Member]</t>
  </si>
  <si>
    <t>Fixed Income Common/Collective Trusts [Member] | Carrying Amount [Member]</t>
  </si>
  <si>
    <t>Fixed Income Common/Collective Trusts [Member] | Estimate of Fair Value Measurement [Member] | Significant Other Observable Inputs (Level 2) [Member]</t>
  </si>
  <si>
    <t>Cash Equivalents [Member] | Carrying Amount [Member]</t>
  </si>
  <si>
    <t>Cash Equivalents [Member] | Estimate of Fair Value Measurement [Member] | Quoted Prices in Active Markets for Identical Assets (Level 1) [Member]</t>
  </si>
  <si>
    <t>Post-Retirement Benefits - Shares Held by ESOP (Detail)</t>
  </si>
  <si>
    <t>Disclosure Of Compensation Related Costs Sharebased Payments [Abstract]</t>
  </si>
  <si>
    <t>Committed to be allocated</t>
  </si>
  <si>
    <t>Unallocated</t>
  </si>
  <si>
    <t>Regulatory Matters - Summary of Company's and Bank's Actual Capital Amounts and Ratios Compared to Required Ratios for Minimum Capital Adequacy and for Classification as Well Capitalized (Detail) - USD ($) $ in Thousands</t>
  </si>
  <si>
    <t>Compliance With Regulatory Capital Requirements Under Banking Regulations [Line Items]</t>
  </si>
  <si>
    <t>Leverage (Tier 1), Bank Actual Amount</t>
  </si>
  <si>
    <t>Common Tier 1, Bank Actual Amount</t>
  </si>
  <si>
    <t>Tier 1, Bank Actual Amount</t>
  </si>
  <si>
    <t>Total, Bank Actual Amount</t>
  </si>
  <si>
    <t>Leverage (Tier 1), Bank Actual Ratio</t>
  </si>
  <si>
    <t>Common Tier 1, Bank Actual Ratio</t>
  </si>
  <si>
    <t>31.60%</t>
  </si>
  <si>
    <t>Tier 1, Bank Actual Ratio</t>
  </si>
  <si>
    <t>Total, Bank Actual Ratio</t>
  </si>
  <si>
    <t>32.20%</t>
  </si>
  <si>
    <t>Leverage (Tier 1), For Capital Adequacy Purposes Amount</t>
  </si>
  <si>
    <t>Common Tier 1, For Capital Adequacy Purposes Amount</t>
  </si>
  <si>
    <t>Tier 1, For Capital Adequacy Purposes Amount</t>
  </si>
  <si>
    <t>Total, For Capital Adequacy Purposes Amount</t>
  </si>
  <si>
    <t>Leverage (Tier 1), For Capital Adequacy Purposes Ratio</t>
  </si>
  <si>
    <t>Common Tier 1, For Capital Adequacy Purposes Ratio</t>
  </si>
  <si>
    <t>Tier 1, For Capital Adequacy Purposes Ratio</t>
  </si>
  <si>
    <t>Total, For Captial Adequacy Purposes Ratio</t>
  </si>
  <si>
    <t>13.70%</t>
  </si>
  <si>
    <t>8.90%</t>
  </si>
  <si>
    <t>21.70%</t>
  </si>
  <si>
    <t>13.50%</t>
  </si>
  <si>
    <t>22.30%</t>
  </si>
  <si>
    <t>14.00%</t>
  </si>
  <si>
    <t>Leverage (Tier 1), To Be Well Capitalized Under Prompt Corrective Action Provisions Amount</t>
  </si>
  <si>
    <t>Common Tier 1, To Be Well Capitalized Under Prompt Corrective Action Provisions Amount</t>
  </si>
  <si>
    <t>Tier 1, To Be Well Capitalized Under Prompt Corrective Action Provisions Amount</t>
  </si>
  <si>
    <t>Total, To Be Well Capitalized Under Prompt Corrective Action Provisions Amount</t>
  </si>
  <si>
    <t>Leverage (Tier 1), To Be Well Capitalized Under Prompt Corrective Action Provisions Ratio</t>
  </si>
  <si>
    <t>Common Tier 1, To Be Well Capitalized Under Prompt Corrective Action Provisions Ratio</t>
  </si>
  <si>
    <t>6.50%</t>
  </si>
  <si>
    <t>Tier 1, To Be Well Capitalized Under Prompt Corrective Action Provisions Ratio</t>
  </si>
  <si>
    <t>Total, To Be Well Capitalized Under Prompt Corrective Action Provisions Ratio</t>
  </si>
  <si>
    <t>Regulatory Matters - Additional Information (Detail)</t>
  </si>
  <si>
    <t>Capital conservation buffer, phase period</t>
  </si>
  <si>
    <t>4 years</t>
  </si>
  <si>
    <t>Capital conservation buffer percentage at beginning period</t>
  </si>
  <si>
    <t>1.25%</t>
  </si>
  <si>
    <t>0.625%</t>
  </si>
  <si>
    <t>Capital conservation buffer percentage required under regulatory</t>
  </si>
  <si>
    <t>2.50%</t>
  </si>
  <si>
    <t>Related Party Disclosures - Additional Information (Detail) - USD ($)</t>
  </si>
  <si>
    <t>Related Party Transaction [Line Items]</t>
  </si>
  <si>
    <t>Deposits from executive officers, directors and their affiliates</t>
  </si>
  <si>
    <t>PCSB Bank [Member]</t>
  </si>
  <si>
    <t>Insider loans</t>
  </si>
  <si>
    <t>Parent Company Only Financial Statements - Additional Information (Detail)</t>
  </si>
  <si>
    <t>Date of establishment</t>
  </si>
  <si>
    <t>Dec. 9,
		2016</t>
  </si>
  <si>
    <t>Parent Company Only Financial Statements - Parent Company Only Financial Statements (Consolidated Balance Sheets) (Detail) - USD ($) $ in Thousands</t>
  </si>
  <si>
    <t>Assets</t>
  </si>
  <si>
    <t>Other Assets</t>
  </si>
  <si>
    <t>Liabilities and stockholders' equity</t>
  </si>
  <si>
    <t>Parent Company [Member]</t>
  </si>
  <si>
    <t>Investment in Bank</t>
  </si>
  <si>
    <t>ESOP Loan receivable</t>
  </si>
  <si>
    <t>Parent Company Only Financial Statements - Parent Company Only Financial Statements (Consolidated Statements of Operations) (Detail) - USD ($) $ in Thousands</t>
  </si>
  <si>
    <t>Condensed Income Statements Captions [Line Items]</t>
  </si>
  <si>
    <t>Interest Income</t>
  </si>
  <si>
    <t>Contribution to PCSB Foundation</t>
  </si>
  <si>
    <t>Other non-interest expenses</t>
  </si>
  <si>
    <t>Income tax (benefit)</t>
  </si>
  <si>
    <t>Equity in income of Bank</t>
  </si>
  <si>
    <t>Parent Company Only Financial Statements - Parent Company Only Financial Statements (Consolidated Statements of Cash Flows) (Detail) - USD ($) $ in Thousands</t>
  </si>
  <si>
    <t>Cash Flows from Operating Activities:</t>
  </si>
  <si>
    <t>Net decrease/(increase) in accrued interest receivable</t>
  </si>
  <si>
    <t>Cash Flows from Investing Activities:</t>
  </si>
  <si>
    <t>Cash Flows from Financing Activities:</t>
  </si>
  <si>
    <t>Issuance of common stock</t>
  </si>
  <si>
    <t>Net increase in cash and cash equivalents</t>
  </si>
  <si>
    <t>Issuance of stock to PCSB Foundation</t>
  </si>
  <si>
    <t>Investment in PCSB Bank</t>
  </si>
  <si>
    <t>Increase in ESOP loan</t>
  </si>
  <si>
    <t>Quarterly Financial Information (Unaudited) (Detail) - USD ($) $ in Thousands</t>
  </si>
  <si>
    <t>Non-interest income</t>
  </si>
  <si>
    <t>Non-interest expense</t>
  </si>
  <si>
    <t>Income before tax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9133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0</v>
      </c>
    </row>
    <row r="17" spans="1:4">
      <c r="A17" s="4" t="s">
        <v>28</v>
      </c>
      <c r="B17" s="4" t="s">
        <v>29</v>
      </c>
    </row>
    <row r="18" spans="1:4">
      <c r="A18" s="4" t="s">
        <v>30</v>
      </c>
      <c r="C18" s="5" t="n">
        <v>181651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4</v>
      </c>
      <c r="B1" s="2" t="s">
        <v>1</v>
      </c>
    </row>
    <row r="2" spans="1:3">
      <c r="B2" s="2" t="s">
        <v>2</v>
      </c>
      <c r="C2" s="2" t="s">
        <v>32</v>
      </c>
    </row>
    <row r="3" spans="1:3">
      <c r="A3" s="3" t="s">
        <v>1090</v>
      </c>
    </row>
    <row r="4" spans="1:3">
      <c r="A4" s="4" t="s">
        <v>1125</v>
      </c>
      <c r="B4" s="4" t="s">
        <v>1126</v>
      </c>
    </row>
    <row r="5" spans="1:3">
      <c r="A5" s="4" t="s">
        <v>1127</v>
      </c>
      <c r="B5" s="4" t="s">
        <v>1128</v>
      </c>
      <c r="C5" s="4" t="s">
        <v>1129</v>
      </c>
    </row>
    <row r="6" spans="1:3">
      <c r="A6" s="4" t="s">
        <v>796</v>
      </c>
    </row>
    <row r="7" spans="1:3">
      <c r="A7" s="3" t="s">
        <v>1090</v>
      </c>
    </row>
    <row r="8" spans="1:3">
      <c r="A8" s="4" t="s">
        <v>1130</v>
      </c>
      <c r="B8" s="4" t="s">
        <v>113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2</v>
      </c>
      <c r="B1" s="2" t="s">
        <v>2</v>
      </c>
      <c r="C1" s="2" t="s">
        <v>32</v>
      </c>
    </row>
    <row r="2" spans="1:3">
      <c r="A2" s="3" t="s">
        <v>1133</v>
      </c>
    </row>
    <row r="3" spans="1:3">
      <c r="A3" s="4" t="s">
        <v>1134</v>
      </c>
      <c r="B3" s="6" t="n">
        <v>2200000</v>
      </c>
      <c r="C3" s="6" t="n">
        <v>2900000</v>
      </c>
    </row>
    <row r="4" spans="1:3">
      <c r="A4" s="4" t="s">
        <v>1135</v>
      </c>
    </row>
    <row r="5" spans="1:3">
      <c r="A5" s="3" t="s">
        <v>1133</v>
      </c>
    </row>
    <row r="6" spans="1:3">
      <c r="A6" s="4" t="s">
        <v>1136</v>
      </c>
      <c r="B6" s="6" t="n">
        <v>0</v>
      </c>
      <c r="C6" s="6"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1137</v>
      </c>
      <c r="B1" s="2" t="s">
        <v>1</v>
      </c>
    </row>
    <row r="2" spans="1:2">
      <c r="B2" s="2" t="s">
        <v>2</v>
      </c>
    </row>
    <row r="3" spans="1:2">
      <c r="A3" s="3" t="s">
        <v>248</v>
      </c>
    </row>
    <row r="4" spans="1:2">
      <c r="A4" s="4" t="s">
        <v>1138</v>
      </c>
      <c r="B4" s="4" t="s">
        <v>11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0</v>
      </c>
      <c r="B1" s="2" t="s">
        <v>2</v>
      </c>
      <c r="C1" s="2" t="s">
        <v>32</v>
      </c>
      <c r="D1" s="2" t="s">
        <v>83</v>
      </c>
      <c r="E1" s="2" t="s">
        <v>472</v>
      </c>
    </row>
    <row r="2" spans="1:5">
      <c r="A2" s="3" t="s">
        <v>1141</v>
      </c>
    </row>
    <row r="3" spans="1:5">
      <c r="A3" s="4" t="s">
        <v>36</v>
      </c>
      <c r="B3" s="6" t="n">
        <v>60486</v>
      </c>
      <c r="C3" s="6" t="n">
        <v>41578</v>
      </c>
      <c r="D3" s="6" t="n">
        <v>77761</v>
      </c>
      <c r="E3" s="6" t="n">
        <v>105250</v>
      </c>
    </row>
    <row r="4" spans="1:5">
      <c r="A4" s="4" t="s">
        <v>1142</v>
      </c>
      <c r="B4" s="5" t="n">
        <v>5509</v>
      </c>
      <c r="C4" s="5" t="n">
        <v>2511</v>
      </c>
    </row>
    <row r="5" spans="1:5">
      <c r="A5" s="4" t="s">
        <v>51</v>
      </c>
      <c r="B5" s="5" t="n">
        <v>1426458</v>
      </c>
      <c r="C5" s="5" t="n">
        <v>1262071</v>
      </c>
    </row>
    <row r="6" spans="1:5">
      <c r="A6" s="3" t="s">
        <v>1143</v>
      </c>
    </row>
    <row r="7" spans="1:5">
      <c r="A7" s="4" t="s">
        <v>787</v>
      </c>
      <c r="B7" s="5" t="n">
        <v>7469</v>
      </c>
      <c r="C7" s="5" t="n">
        <v>12323</v>
      </c>
    </row>
    <row r="8" spans="1:5">
      <c r="A8" s="4" t="s">
        <v>769</v>
      </c>
      <c r="B8" s="5" t="n">
        <v>279846</v>
      </c>
      <c r="C8" s="5" t="n">
        <v>109949</v>
      </c>
      <c r="D8" s="6" t="n">
        <v>110271</v>
      </c>
      <c r="E8" s="6" t="n">
        <v>111639</v>
      </c>
    </row>
    <row r="9" spans="1:5">
      <c r="A9" s="4" t="s">
        <v>69</v>
      </c>
      <c r="B9" s="5" t="n">
        <v>1426458</v>
      </c>
      <c r="C9" s="6" t="n">
        <v>1262071</v>
      </c>
    </row>
    <row r="10" spans="1:5">
      <c r="A10" s="4" t="s">
        <v>1144</v>
      </c>
    </row>
    <row r="11" spans="1:5">
      <c r="A11" s="3" t="s">
        <v>1141</v>
      </c>
    </row>
    <row r="12" spans="1:5">
      <c r="A12" s="4" t="s">
        <v>36</v>
      </c>
      <c r="B12" s="5" t="n">
        <v>71273</v>
      </c>
    </row>
    <row r="13" spans="1:5">
      <c r="A13" s="4" t="s">
        <v>1145</v>
      </c>
      <c r="B13" s="5" t="n">
        <v>192308</v>
      </c>
    </row>
    <row r="14" spans="1:5">
      <c r="A14" s="4" t="s">
        <v>1146</v>
      </c>
      <c r="B14" s="5" t="n">
        <v>14532</v>
      </c>
    </row>
    <row r="15" spans="1:5">
      <c r="A15" s="4" t="s">
        <v>1142</v>
      </c>
      <c r="B15" s="5" t="n">
        <v>1888</v>
      </c>
    </row>
    <row r="16" spans="1:5">
      <c r="A16" s="4" t="s">
        <v>51</v>
      </c>
      <c r="B16" s="5" t="n">
        <v>280001</v>
      </c>
    </row>
    <row r="17" spans="1:5">
      <c r="A17" s="3" t="s">
        <v>1143</v>
      </c>
    </row>
    <row r="18" spans="1:5">
      <c r="A18" s="4" t="s">
        <v>787</v>
      </c>
      <c r="B18" s="5" t="n">
        <v>155</v>
      </c>
    </row>
    <row r="19" spans="1:5">
      <c r="A19" s="4" t="s">
        <v>769</v>
      </c>
      <c r="B19" s="5" t="n">
        <v>279846</v>
      </c>
    </row>
    <row r="20" spans="1:5">
      <c r="A20" s="4" t="s">
        <v>69</v>
      </c>
      <c r="B20" s="6" t="n">
        <v>28000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95</v>
      </c>
      <c r="J1" s="2" t="s">
        <v>1</v>
      </c>
    </row>
    <row r="2" spans="1:12">
      <c r="B2" s="2" t="s">
        <v>2</v>
      </c>
      <c r="C2" s="2" t="s">
        <v>496</v>
      </c>
      <c r="D2" s="2" t="s">
        <v>4</v>
      </c>
      <c r="E2" s="2" t="s">
        <v>497</v>
      </c>
      <c r="F2" s="2" t="s">
        <v>32</v>
      </c>
      <c r="G2" s="2" t="s">
        <v>498</v>
      </c>
      <c r="H2" s="2" t="s">
        <v>499</v>
      </c>
      <c r="I2" s="2" t="s">
        <v>500</v>
      </c>
      <c r="J2" s="2" t="s">
        <v>2</v>
      </c>
      <c r="K2" s="2" t="s">
        <v>32</v>
      </c>
      <c r="L2" s="2" t="s">
        <v>83</v>
      </c>
    </row>
    <row r="3" spans="1:12">
      <c r="A3" s="3" t="s">
        <v>1148</v>
      </c>
    </row>
    <row r="4" spans="1:12">
      <c r="A4" s="4" t="s">
        <v>1149</v>
      </c>
      <c r="B4" s="6" t="n">
        <v>9405</v>
      </c>
      <c r="C4" s="6" t="n">
        <v>8958</v>
      </c>
      <c r="D4" s="6" t="n">
        <v>8527</v>
      </c>
      <c r="E4" s="6" t="n">
        <v>8775</v>
      </c>
      <c r="F4" s="6" t="n">
        <v>8701</v>
      </c>
      <c r="G4" s="6" t="n">
        <v>8676</v>
      </c>
      <c r="H4" s="6" t="n">
        <v>8371</v>
      </c>
      <c r="I4" s="6" t="n">
        <v>8484</v>
      </c>
      <c r="J4" s="6" t="n">
        <v>35665</v>
      </c>
      <c r="K4" s="6" t="n">
        <v>34232</v>
      </c>
      <c r="L4" s="6" t="n">
        <v>24943</v>
      </c>
    </row>
    <row r="5" spans="1:12">
      <c r="A5" s="4" t="s">
        <v>1150</v>
      </c>
      <c r="J5" s="5" t="n">
        <v>5000</v>
      </c>
    </row>
    <row r="6" spans="1:12">
      <c r="A6" s="4" t="s">
        <v>1151</v>
      </c>
      <c r="J6" s="5" t="n">
        <v>3581</v>
      </c>
      <c r="K6" s="5" t="n">
        <v>3633</v>
      </c>
      <c r="L6" s="5" t="n">
        <v>2639</v>
      </c>
    </row>
    <row r="7" spans="1:12">
      <c r="A7" s="4" t="s">
        <v>113</v>
      </c>
      <c r="B7" s="5" t="n">
        <v>-2807</v>
      </c>
      <c r="C7" s="5" t="n">
        <v>2769</v>
      </c>
      <c r="D7" s="5" t="n">
        <v>2430</v>
      </c>
      <c r="E7" s="5" t="n">
        <v>2103</v>
      </c>
      <c r="F7" s="5" t="n">
        <v>-337</v>
      </c>
      <c r="G7" s="5" t="n">
        <v>1567</v>
      </c>
      <c r="H7" s="5" t="n">
        <v>1005</v>
      </c>
      <c r="I7" s="5" t="n">
        <v>1824</v>
      </c>
      <c r="J7" s="5" t="n">
        <v>4495</v>
      </c>
      <c r="K7" s="5" t="n">
        <v>4059</v>
      </c>
      <c r="L7" s="5" t="n">
        <v>1210</v>
      </c>
    </row>
    <row r="8" spans="1:12">
      <c r="A8" s="4" t="s">
        <v>1152</v>
      </c>
      <c r="B8" s="5" t="n">
        <v>-1017</v>
      </c>
      <c r="C8" s="5" t="n">
        <v>878</v>
      </c>
      <c r="D8" s="5" t="n">
        <v>758</v>
      </c>
      <c r="E8" s="5" t="n">
        <v>647</v>
      </c>
      <c r="F8" s="5" t="n">
        <v>-181</v>
      </c>
      <c r="G8" s="5" t="n">
        <v>468</v>
      </c>
      <c r="H8" s="5" t="n">
        <v>278</v>
      </c>
      <c r="I8" s="5" t="n">
        <v>568</v>
      </c>
      <c r="J8" s="5" t="n">
        <v>1266</v>
      </c>
      <c r="K8" s="5" t="n">
        <v>1133</v>
      </c>
      <c r="L8" s="5" t="n">
        <v>702</v>
      </c>
    </row>
    <row r="9" spans="1:12">
      <c r="A9" s="4" t="s">
        <v>115</v>
      </c>
      <c r="B9" s="6" t="n">
        <v>-1790</v>
      </c>
      <c r="C9" s="6" t="n">
        <v>1891</v>
      </c>
      <c r="D9" s="6" t="n">
        <v>1672</v>
      </c>
      <c r="E9" s="6" t="n">
        <v>1456</v>
      </c>
      <c r="F9" s="6" t="n">
        <v>-156</v>
      </c>
      <c r="G9" s="6" t="n">
        <v>1099</v>
      </c>
      <c r="H9" s="6" t="n">
        <v>727</v>
      </c>
      <c r="I9" s="6" t="n">
        <v>1256</v>
      </c>
      <c r="J9" s="5" t="n">
        <v>3229</v>
      </c>
      <c r="K9" s="6" t="n">
        <v>2926</v>
      </c>
      <c r="L9" s="6" t="n">
        <v>508</v>
      </c>
    </row>
    <row r="10" spans="1:12">
      <c r="A10" s="4" t="s">
        <v>1144</v>
      </c>
    </row>
    <row r="11" spans="1:12">
      <c r="A11" s="3" t="s">
        <v>1148</v>
      </c>
    </row>
    <row r="12" spans="1:12">
      <c r="A12" s="4" t="s">
        <v>1149</v>
      </c>
      <c r="J12" s="5" t="n">
        <v>125</v>
      </c>
    </row>
    <row r="13" spans="1:12">
      <c r="A13" s="4" t="s">
        <v>1153</v>
      </c>
      <c r="J13" s="5" t="n">
        <v>1055</v>
      </c>
    </row>
    <row r="14" spans="1:12">
      <c r="A14" s="4" t="s">
        <v>1150</v>
      </c>
      <c r="J14" s="5" t="n">
        <v>5000</v>
      </c>
    </row>
    <row r="15" spans="1:12">
      <c r="A15" s="4" t="s">
        <v>1151</v>
      </c>
      <c r="J15" s="5" t="n">
        <v>105</v>
      </c>
    </row>
    <row r="16" spans="1:12">
      <c r="A16" s="4" t="s">
        <v>113</v>
      </c>
      <c r="J16" s="5" t="n">
        <v>-3925</v>
      </c>
    </row>
    <row r="17" spans="1:12">
      <c r="A17" s="4" t="s">
        <v>1152</v>
      </c>
      <c r="J17" s="5" t="n">
        <v>-1693</v>
      </c>
    </row>
    <row r="18" spans="1:12">
      <c r="A18" s="4" t="s">
        <v>115</v>
      </c>
      <c r="J18" s="6" t="n">
        <v>-223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4</v>
      </c>
      <c r="B1" s="2" t="s">
        <v>495</v>
      </c>
      <c r="J1" s="2" t="s">
        <v>1</v>
      </c>
    </row>
    <row r="2" spans="1:12">
      <c r="B2" s="2" t="s">
        <v>2</v>
      </c>
      <c r="C2" s="2" t="s">
        <v>496</v>
      </c>
      <c r="D2" s="2" t="s">
        <v>4</v>
      </c>
      <c r="E2" s="2" t="s">
        <v>497</v>
      </c>
      <c r="F2" s="2" t="s">
        <v>32</v>
      </c>
      <c r="G2" s="2" t="s">
        <v>498</v>
      </c>
      <c r="H2" s="2" t="s">
        <v>499</v>
      </c>
      <c r="I2" s="2" t="s">
        <v>500</v>
      </c>
      <c r="J2" s="2" t="s">
        <v>2</v>
      </c>
      <c r="K2" s="2" t="s">
        <v>32</v>
      </c>
      <c r="L2" s="2" t="s">
        <v>83</v>
      </c>
    </row>
    <row r="3" spans="1:12">
      <c r="A3" s="3" t="s">
        <v>1155</v>
      </c>
    </row>
    <row r="4" spans="1:12">
      <c r="A4" s="4" t="s">
        <v>115</v>
      </c>
      <c r="B4" s="6" t="n">
        <v>-1790</v>
      </c>
      <c r="C4" s="6" t="n">
        <v>1891</v>
      </c>
      <c r="D4" s="6" t="n">
        <v>1672</v>
      </c>
      <c r="E4" s="6" t="n">
        <v>1456</v>
      </c>
      <c r="F4" s="6" t="n">
        <v>-156</v>
      </c>
      <c r="G4" s="6" t="n">
        <v>1099</v>
      </c>
      <c r="H4" s="6" t="n">
        <v>727</v>
      </c>
      <c r="I4" s="6" t="n">
        <v>1256</v>
      </c>
      <c r="J4" s="6" t="n">
        <v>3229</v>
      </c>
      <c r="K4" s="6" t="n">
        <v>2926</v>
      </c>
      <c r="L4" s="6" t="n">
        <v>508</v>
      </c>
    </row>
    <row r="5" spans="1:12">
      <c r="A5" s="3" t="s">
        <v>152</v>
      </c>
    </row>
    <row r="6" spans="1:12">
      <c r="A6" s="4" t="s">
        <v>908</v>
      </c>
      <c r="J6" s="5" t="n">
        <v>-26</v>
      </c>
      <c r="K6" s="5" t="n">
        <v>1299</v>
      </c>
      <c r="L6" s="5" t="n">
        <v>586</v>
      </c>
    </row>
    <row r="7" spans="1:12">
      <c r="A7" s="4" t="s">
        <v>1156</v>
      </c>
      <c r="J7" s="5" t="n">
        <v>-332</v>
      </c>
      <c r="K7" s="5" t="n">
        <v>-127</v>
      </c>
      <c r="L7" s="5" t="n">
        <v>45</v>
      </c>
    </row>
    <row r="8" spans="1:12">
      <c r="A8" s="4" t="s">
        <v>164</v>
      </c>
      <c r="J8" s="5" t="n">
        <v>-588</v>
      </c>
      <c r="K8" s="5" t="n">
        <v>-431</v>
      </c>
      <c r="L8" s="5" t="n">
        <v>-2203</v>
      </c>
    </row>
    <row r="9" spans="1:12">
      <c r="A9" s="4" t="s">
        <v>165</v>
      </c>
      <c r="J9" s="5" t="n">
        <v>7835</v>
      </c>
      <c r="K9" s="5" t="n">
        <v>5945</v>
      </c>
      <c r="L9" s="5" t="n">
        <v>1642</v>
      </c>
    </row>
    <row r="10" spans="1:12">
      <c r="A10" s="3" t="s">
        <v>1157</v>
      </c>
    </row>
    <row r="11" spans="1:12">
      <c r="A11" s="4" t="s">
        <v>178</v>
      </c>
      <c r="J11" s="5" t="n">
        <v>-148468</v>
      </c>
      <c r="K11" s="5" t="n">
        <v>-101372</v>
      </c>
      <c r="L11" s="5" t="n">
        <v>-3870</v>
      </c>
    </row>
    <row r="12" spans="1:12">
      <c r="A12" s="3" t="s">
        <v>1158</v>
      </c>
    </row>
    <row r="13" spans="1:12">
      <c r="A13" s="4" t="s">
        <v>1159</v>
      </c>
      <c r="J13" s="5" t="n">
        <v>160072</v>
      </c>
    </row>
    <row r="14" spans="1:12">
      <c r="A14" s="4" t="s">
        <v>186</v>
      </c>
      <c r="J14" s="5" t="n">
        <v>159541</v>
      </c>
      <c r="K14" s="5" t="n">
        <v>59244</v>
      </c>
      <c r="L14" s="5" t="n">
        <v>-25261</v>
      </c>
    </row>
    <row r="15" spans="1:12">
      <c r="A15" s="4" t="s">
        <v>1160</v>
      </c>
      <c r="J15" s="5" t="n">
        <v>18908</v>
      </c>
      <c r="K15" s="5" t="n">
        <v>-36183</v>
      </c>
      <c r="L15" s="5" t="n">
        <v>-27489</v>
      </c>
    </row>
    <row r="16" spans="1:12">
      <c r="A16" s="4" t="s">
        <v>189</v>
      </c>
      <c r="E16" s="6" t="n">
        <v>41578</v>
      </c>
      <c r="I16" s="6" t="n">
        <v>77761</v>
      </c>
      <c r="J16" s="5" t="n">
        <v>41578</v>
      </c>
      <c r="K16" s="5" t="n">
        <v>77761</v>
      </c>
      <c r="L16" s="5" t="n">
        <v>105250</v>
      </c>
    </row>
    <row r="17" spans="1:12">
      <c r="A17" s="4" t="s">
        <v>190</v>
      </c>
      <c r="B17" s="5" t="n">
        <v>60486</v>
      </c>
      <c r="F17" s="6" t="n">
        <v>41578</v>
      </c>
      <c r="J17" s="5" t="n">
        <v>60486</v>
      </c>
      <c r="K17" s="6" t="n">
        <v>41578</v>
      </c>
      <c r="L17" s="6" t="n">
        <v>77761</v>
      </c>
    </row>
    <row r="18" spans="1:12">
      <c r="A18" s="4" t="s">
        <v>1144</v>
      </c>
    </row>
    <row r="19" spans="1:12">
      <c r="A19" s="3" t="s">
        <v>1155</v>
      </c>
    </row>
    <row r="20" spans="1:12">
      <c r="A20" s="4" t="s">
        <v>115</v>
      </c>
      <c r="J20" s="5" t="n">
        <v>-2232</v>
      </c>
    </row>
    <row r="21" spans="1:12">
      <c r="A21" s="3" t="s">
        <v>152</v>
      </c>
    </row>
    <row r="22" spans="1:12">
      <c r="A22" s="4" t="s">
        <v>1153</v>
      </c>
      <c r="J22" s="5" t="n">
        <v>-1055</v>
      </c>
    </row>
    <row r="23" spans="1:12">
      <c r="A23" s="4" t="s">
        <v>1161</v>
      </c>
      <c r="J23" s="5" t="n">
        <v>3387</v>
      </c>
    </row>
    <row r="24" spans="1:12">
      <c r="A24" s="4" t="s">
        <v>908</v>
      </c>
      <c r="J24" s="5" t="n">
        <v>-1482</v>
      </c>
    </row>
    <row r="25" spans="1:12">
      <c r="A25" s="4" t="s">
        <v>1156</v>
      </c>
      <c r="J25" s="5" t="n">
        <v>-113</v>
      </c>
    </row>
    <row r="26" spans="1:12">
      <c r="A26" s="4" t="s">
        <v>164</v>
      </c>
      <c r="J26" s="5" t="n">
        <v>46</v>
      </c>
    </row>
    <row r="27" spans="1:12">
      <c r="A27" s="4" t="s">
        <v>165</v>
      </c>
      <c r="J27" s="5" t="n">
        <v>-1449</v>
      </c>
    </row>
    <row r="28" spans="1:12">
      <c r="A28" s="3" t="s">
        <v>1157</v>
      </c>
    </row>
    <row r="29" spans="1:12">
      <c r="A29" s="4" t="s">
        <v>1162</v>
      </c>
      <c r="J29" s="5" t="n">
        <v>-87350</v>
      </c>
    </row>
    <row r="30" spans="1:12">
      <c r="A30" s="4" t="s">
        <v>1163</v>
      </c>
      <c r="J30" s="5" t="n">
        <v>-14532</v>
      </c>
    </row>
    <row r="31" spans="1:12">
      <c r="A31" s="4" t="s">
        <v>178</v>
      </c>
      <c r="J31" s="5" t="n">
        <v>-101882</v>
      </c>
    </row>
    <row r="32" spans="1:12">
      <c r="A32" s="3" t="s">
        <v>1158</v>
      </c>
    </row>
    <row r="33" spans="1:12">
      <c r="A33" s="4" t="s">
        <v>1159</v>
      </c>
      <c r="J33" s="5" t="n">
        <v>174604</v>
      </c>
    </row>
    <row r="34" spans="1:12">
      <c r="A34" s="4" t="s">
        <v>186</v>
      </c>
      <c r="J34" s="5" t="n">
        <v>174604</v>
      </c>
    </row>
    <row r="35" spans="1:12">
      <c r="A35" s="4" t="s">
        <v>1160</v>
      </c>
      <c r="J35" s="5" t="n">
        <v>71273</v>
      </c>
    </row>
    <row r="36" spans="1:12">
      <c r="A36" s="4" t="s">
        <v>190</v>
      </c>
      <c r="B36" s="6" t="n">
        <v>71273</v>
      </c>
      <c r="J36" s="6" t="n">
        <v>71273</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4</v>
      </c>
      <c r="B1" s="2" t="s">
        <v>495</v>
      </c>
      <c r="J1" s="2" t="s">
        <v>1</v>
      </c>
    </row>
    <row r="2" spans="1:12">
      <c r="B2" s="2" t="s">
        <v>2</v>
      </c>
      <c r="C2" s="2" t="s">
        <v>496</v>
      </c>
      <c r="D2" s="2" t="s">
        <v>4</v>
      </c>
      <c r="E2" s="2" t="s">
        <v>497</v>
      </c>
      <c r="F2" s="2" t="s">
        <v>32</v>
      </c>
      <c r="G2" s="2" t="s">
        <v>498</v>
      </c>
      <c r="H2" s="2" t="s">
        <v>499</v>
      </c>
      <c r="I2" s="2" t="s">
        <v>500</v>
      </c>
      <c r="J2" s="2" t="s">
        <v>2</v>
      </c>
      <c r="K2" s="2" t="s">
        <v>32</v>
      </c>
      <c r="L2" s="2" t="s">
        <v>83</v>
      </c>
    </row>
    <row r="3" spans="1:12">
      <c r="A3" s="3" t="s">
        <v>251</v>
      </c>
    </row>
    <row r="4" spans="1:12">
      <c r="A4" s="4" t="s">
        <v>93</v>
      </c>
      <c r="B4" s="6" t="n">
        <v>9405</v>
      </c>
      <c r="C4" s="6" t="n">
        <v>8958</v>
      </c>
      <c r="D4" s="6" t="n">
        <v>8527</v>
      </c>
      <c r="E4" s="6" t="n">
        <v>8775</v>
      </c>
      <c r="F4" s="6" t="n">
        <v>8701</v>
      </c>
      <c r="G4" s="6" t="n">
        <v>8676</v>
      </c>
      <c r="H4" s="6" t="n">
        <v>8371</v>
      </c>
      <c r="I4" s="6" t="n">
        <v>8484</v>
      </c>
      <c r="J4" s="6" t="n">
        <v>35665</v>
      </c>
      <c r="K4" s="6" t="n">
        <v>34232</v>
      </c>
      <c r="L4" s="6" t="n">
        <v>24943</v>
      </c>
    </row>
    <row r="5" spans="1:12">
      <c r="A5" s="4" t="s">
        <v>94</v>
      </c>
      <c r="C5" s="5" t="n">
        <v>235</v>
      </c>
      <c r="D5" s="5" t="n">
        <v>562</v>
      </c>
      <c r="E5" s="5" t="n">
        <v>26</v>
      </c>
      <c r="F5" s="5" t="n">
        <v>1359</v>
      </c>
      <c r="G5" s="5" t="n">
        <v>103</v>
      </c>
      <c r="H5" s="5" t="n">
        <v>356</v>
      </c>
      <c r="I5" s="5" t="n">
        <v>41</v>
      </c>
      <c r="J5" s="5" t="n">
        <v>823</v>
      </c>
      <c r="K5" s="5" t="n">
        <v>1859</v>
      </c>
      <c r="L5" s="5" t="n">
        <v>1326</v>
      </c>
    </row>
    <row r="6" spans="1:12">
      <c r="A6" s="4" t="s">
        <v>95</v>
      </c>
      <c r="B6" s="5" t="n">
        <v>9405</v>
      </c>
      <c r="C6" s="5" t="n">
        <v>8723</v>
      </c>
      <c r="D6" s="5" t="n">
        <v>7965</v>
      </c>
      <c r="E6" s="5" t="n">
        <v>8749</v>
      </c>
      <c r="F6" s="5" t="n">
        <v>7342</v>
      </c>
      <c r="G6" s="5" t="n">
        <v>8573</v>
      </c>
      <c r="H6" s="5" t="n">
        <v>8015</v>
      </c>
      <c r="I6" s="5" t="n">
        <v>8443</v>
      </c>
      <c r="J6" s="5" t="n">
        <v>34842</v>
      </c>
      <c r="K6" s="5" t="n">
        <v>32373</v>
      </c>
      <c r="L6" s="5" t="n">
        <v>23617</v>
      </c>
    </row>
    <row r="7" spans="1:12">
      <c r="A7" s="4" t="s">
        <v>1165</v>
      </c>
      <c r="B7" s="5" t="n">
        <v>647</v>
      </c>
      <c r="C7" s="5" t="n">
        <v>626</v>
      </c>
      <c r="D7" s="5" t="n">
        <v>2259</v>
      </c>
      <c r="E7" s="5" t="n">
        <v>552</v>
      </c>
      <c r="F7" s="5" t="n">
        <v>535</v>
      </c>
      <c r="G7" s="5" t="n">
        <v>518</v>
      </c>
      <c r="H7" s="5" t="n">
        <v>470</v>
      </c>
      <c r="I7" s="5" t="n">
        <v>428</v>
      </c>
      <c r="J7" s="5" t="n">
        <v>4084</v>
      </c>
      <c r="K7" s="5" t="n">
        <v>1951</v>
      </c>
      <c r="L7" s="5" t="n">
        <v>1567</v>
      </c>
    </row>
    <row r="8" spans="1:12">
      <c r="A8" s="4" t="s">
        <v>1166</v>
      </c>
      <c r="B8" s="5" t="n">
        <v>12859</v>
      </c>
      <c r="C8" s="5" t="n">
        <v>6580</v>
      </c>
      <c r="D8" s="5" t="n">
        <v>7794</v>
      </c>
      <c r="E8" s="5" t="n">
        <v>7198</v>
      </c>
      <c r="F8" s="5" t="n">
        <v>8214</v>
      </c>
      <c r="G8" s="5" t="n">
        <v>7524</v>
      </c>
      <c r="H8" s="5" t="n">
        <v>7480</v>
      </c>
      <c r="I8" s="5" t="n">
        <v>7047</v>
      </c>
      <c r="J8" s="5" t="n">
        <v>34431</v>
      </c>
      <c r="K8" s="5" t="n">
        <v>30265</v>
      </c>
      <c r="L8" s="5" t="n">
        <v>23974</v>
      </c>
    </row>
    <row r="9" spans="1:12">
      <c r="A9" s="4" t="s">
        <v>1167</v>
      </c>
      <c r="B9" s="5" t="n">
        <v>-2807</v>
      </c>
      <c r="C9" s="5" t="n">
        <v>2769</v>
      </c>
      <c r="D9" s="5" t="n">
        <v>2430</v>
      </c>
      <c r="E9" s="5" t="n">
        <v>2103</v>
      </c>
      <c r="F9" s="5" t="n">
        <v>-337</v>
      </c>
      <c r="G9" s="5" t="n">
        <v>1567</v>
      </c>
      <c r="H9" s="5" t="n">
        <v>1005</v>
      </c>
      <c r="I9" s="5" t="n">
        <v>1824</v>
      </c>
      <c r="J9" s="5" t="n">
        <v>4495</v>
      </c>
      <c r="K9" s="5" t="n">
        <v>4059</v>
      </c>
      <c r="L9" s="5" t="n">
        <v>1210</v>
      </c>
    </row>
    <row r="10" spans="1:12">
      <c r="A10" s="4" t="s">
        <v>114</v>
      </c>
      <c r="B10" s="5" t="n">
        <v>-1017</v>
      </c>
      <c r="C10" s="5" t="n">
        <v>878</v>
      </c>
      <c r="D10" s="5" t="n">
        <v>758</v>
      </c>
      <c r="E10" s="5" t="n">
        <v>647</v>
      </c>
      <c r="F10" s="5" t="n">
        <v>-181</v>
      </c>
      <c r="G10" s="5" t="n">
        <v>468</v>
      </c>
      <c r="H10" s="5" t="n">
        <v>278</v>
      </c>
      <c r="I10" s="5" t="n">
        <v>568</v>
      </c>
      <c r="J10" s="5" t="n">
        <v>1266</v>
      </c>
      <c r="K10" s="5" t="n">
        <v>1133</v>
      </c>
      <c r="L10" s="5" t="n">
        <v>702</v>
      </c>
    </row>
    <row r="11" spans="1:12">
      <c r="A11" s="4" t="s">
        <v>118</v>
      </c>
      <c r="B11" s="6" t="n">
        <v>-1790</v>
      </c>
      <c r="C11" s="6" t="n">
        <v>1891</v>
      </c>
      <c r="D11" s="6" t="n">
        <v>1672</v>
      </c>
      <c r="E11" s="6" t="n">
        <v>1456</v>
      </c>
      <c r="F11" s="6" t="n">
        <v>-156</v>
      </c>
      <c r="G11" s="6" t="n">
        <v>1099</v>
      </c>
      <c r="H11" s="6" t="n">
        <v>727</v>
      </c>
      <c r="I11" s="6" t="n">
        <v>1256</v>
      </c>
      <c r="J11" s="6" t="n">
        <v>3229</v>
      </c>
      <c r="K11" s="6" t="n">
        <v>2926</v>
      </c>
      <c r="L11" s="6" t="n">
        <v>508</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210</v>
      </c>
    </row>
    <row r="4" spans="1:2">
      <c r="A4" s="4" t="s">
        <v>85</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90</v>
      </c>
      <c r="B1" s="2" t="s">
        <v>1</v>
      </c>
    </row>
    <row r="2" spans="1:2">
      <c r="B2" s="2" t="s">
        <v>2</v>
      </c>
    </row>
    <row r="3" spans="1:2">
      <c r="A3" s="3" t="s">
        <v>218</v>
      </c>
    </row>
    <row r="4" spans="1:2">
      <c r="A4" s="4" t="s">
        <v>90</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0</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0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9115</v>
      </c>
      <c r="C3" s="6" t="n">
        <v>36258</v>
      </c>
    </row>
    <row r="4" spans="1:3">
      <c r="A4" s="4" t="s">
        <v>35</v>
      </c>
      <c r="B4" s="5" t="n">
        <v>1371</v>
      </c>
      <c r="C4" s="5" t="n">
        <v>5320</v>
      </c>
    </row>
    <row r="5" spans="1:3">
      <c r="A5" s="4" t="s">
        <v>36</v>
      </c>
      <c r="B5" s="5" t="n">
        <v>60486</v>
      </c>
      <c r="C5" s="5" t="n">
        <v>41578</v>
      </c>
    </row>
    <row r="6" spans="1:3">
      <c r="A6" s="3" t="s">
        <v>37</v>
      </c>
    </row>
    <row r="7" spans="1:3">
      <c r="A7" s="4" t="s">
        <v>38</v>
      </c>
      <c r="B7" s="5" t="n">
        <v>383551</v>
      </c>
      <c r="C7" s="5" t="n">
        <v>270679</v>
      </c>
    </row>
    <row r="8" spans="1:3">
      <c r="A8" s="4" t="s">
        <v>39</v>
      </c>
      <c r="B8" s="5" t="n">
        <v>111889</v>
      </c>
      <c r="C8" s="5" t="n">
        <v>112351</v>
      </c>
    </row>
    <row r="9" spans="1:3">
      <c r="A9" s="4" t="s">
        <v>40</v>
      </c>
      <c r="B9" s="5" t="n">
        <v>495440</v>
      </c>
      <c r="C9" s="5" t="n">
        <v>383030</v>
      </c>
    </row>
    <row r="10" spans="1:3">
      <c r="A10" s="4" t="s">
        <v>41</v>
      </c>
      <c r="B10" s="5" t="n">
        <v>809648</v>
      </c>
      <c r="C10" s="5" t="n">
        <v>782336</v>
      </c>
    </row>
    <row r="11" spans="1:3">
      <c r="A11" s="4" t="s">
        <v>42</v>
      </c>
      <c r="B11" s="5" t="n">
        <v>3693</v>
      </c>
      <c r="C11" s="5" t="n">
        <v>3361</v>
      </c>
    </row>
    <row r="12" spans="1:3">
      <c r="A12" s="4" t="s">
        <v>43</v>
      </c>
      <c r="B12" s="5" t="n">
        <v>3132</v>
      </c>
      <c r="C12" s="5" t="n">
        <v>2047</v>
      </c>
    </row>
    <row r="13" spans="1:3">
      <c r="A13" s="4" t="s">
        <v>44</v>
      </c>
      <c r="B13" s="5" t="n">
        <v>12959</v>
      </c>
      <c r="C13" s="5" t="n">
        <v>10774</v>
      </c>
    </row>
    <row r="14" spans="1:3">
      <c r="A14" s="4" t="s">
        <v>45</v>
      </c>
      <c r="B14" s="5" t="n">
        <v>4770</v>
      </c>
      <c r="C14" s="5" t="n">
        <v>6164</v>
      </c>
    </row>
    <row r="15" spans="1:3">
      <c r="A15" s="4" t="s">
        <v>46</v>
      </c>
      <c r="B15" s="5" t="n">
        <v>977</v>
      </c>
      <c r="C15" s="5" t="n">
        <v>905</v>
      </c>
    </row>
    <row r="16" spans="1:3">
      <c r="A16" s="4" t="s">
        <v>47</v>
      </c>
      <c r="B16" s="5" t="n">
        <v>23179</v>
      </c>
      <c r="C16" s="5" t="n">
        <v>22557</v>
      </c>
    </row>
    <row r="17" spans="1:3">
      <c r="A17" s="4" t="s">
        <v>48</v>
      </c>
      <c r="B17" s="5" t="n">
        <v>6106</v>
      </c>
      <c r="C17" s="5" t="n">
        <v>6106</v>
      </c>
    </row>
    <row r="18" spans="1:3">
      <c r="A18" s="4" t="s">
        <v>49</v>
      </c>
      <c r="B18" s="5" t="n">
        <v>559</v>
      </c>
      <c r="C18" s="5" t="n">
        <v>702</v>
      </c>
    </row>
    <row r="19" spans="1:3">
      <c r="A19" s="4" t="s">
        <v>50</v>
      </c>
      <c r="B19" s="5" t="n">
        <v>5509</v>
      </c>
      <c r="C19" s="5" t="n">
        <v>2511</v>
      </c>
    </row>
    <row r="20" spans="1:3">
      <c r="A20" s="4" t="s">
        <v>51</v>
      </c>
      <c r="B20" s="5" t="n">
        <v>1426458</v>
      </c>
      <c r="C20" s="5" t="n">
        <v>1262071</v>
      </c>
    </row>
    <row r="21" spans="1:3">
      <c r="A21" s="3" t="s">
        <v>52</v>
      </c>
    </row>
    <row r="22" spans="1:3">
      <c r="A22" s="4" t="s">
        <v>53</v>
      </c>
      <c r="B22" s="5" t="n">
        <v>952109</v>
      </c>
      <c r="C22" s="5" t="n">
        <v>990032</v>
      </c>
    </row>
    <row r="23" spans="1:3">
      <c r="A23" s="4" t="s">
        <v>54</v>
      </c>
      <c r="B23" s="5" t="n">
        <v>136352</v>
      </c>
      <c r="C23" s="5" t="n">
        <v>122663</v>
      </c>
    </row>
    <row r="24" spans="1:3">
      <c r="A24" s="4" t="s">
        <v>55</v>
      </c>
      <c r="B24" s="5" t="n">
        <v>1088461</v>
      </c>
      <c r="C24" s="5" t="n">
        <v>1112695</v>
      </c>
    </row>
    <row r="25" spans="1:3">
      <c r="A25" s="4" t="s">
        <v>56</v>
      </c>
      <c r="B25" s="5" t="n">
        <v>8084</v>
      </c>
      <c r="C25" s="5" t="n">
        <v>7023</v>
      </c>
    </row>
    <row r="26" spans="1:3">
      <c r="A26" s="4" t="s">
        <v>57</v>
      </c>
      <c r="B26" s="5" t="n">
        <v>42598</v>
      </c>
      <c r="C26" s="5" t="n">
        <v>20081</v>
      </c>
    </row>
    <row r="27" spans="1:3">
      <c r="A27" s="4" t="s">
        <v>58</v>
      </c>
      <c r="B27" s="5" t="n">
        <v>7469</v>
      </c>
      <c r="C27" s="5" t="n">
        <v>12323</v>
      </c>
    </row>
    <row r="28" spans="1:3">
      <c r="A28" s="4" t="s">
        <v>59</v>
      </c>
      <c r="B28" s="5" t="n">
        <v>1146612</v>
      </c>
      <c r="C28" s="5" t="n">
        <v>1152122</v>
      </c>
    </row>
    <row r="29" spans="1:3">
      <c r="A29" s="4" t="s">
        <v>60</v>
      </c>
      <c r="B29" s="4" t="s">
        <v>61</v>
      </c>
      <c r="C29" s="4" t="s">
        <v>61</v>
      </c>
    </row>
    <row r="30" spans="1:3">
      <c r="A30" s="4" t="s">
        <v>62</v>
      </c>
      <c r="B30" s="4" t="s">
        <v>61</v>
      </c>
      <c r="C30" s="4" t="s">
        <v>61</v>
      </c>
    </row>
    <row r="31" spans="1:3">
      <c r="A31" s="4" t="s">
        <v>63</v>
      </c>
      <c r="B31" s="5" t="n">
        <v>182</v>
      </c>
    </row>
    <row r="32" spans="1:3">
      <c r="A32" s="4" t="s">
        <v>64</v>
      </c>
      <c r="B32" s="5" t="n">
        <v>177993</v>
      </c>
    </row>
    <row r="33" spans="1:3">
      <c r="A33" s="4" t="s">
        <v>65</v>
      </c>
      <c r="B33" s="5" t="n">
        <v>121148</v>
      </c>
      <c r="C33" s="5" t="n">
        <v>117919</v>
      </c>
    </row>
    <row r="34" spans="1:3">
      <c r="A34" s="4" t="s">
        <v>66</v>
      </c>
      <c r="B34" s="5" t="n">
        <v>-14262</v>
      </c>
    </row>
    <row r="35" spans="1:3">
      <c r="A35" s="4" t="s">
        <v>67</v>
      </c>
      <c r="B35" s="5" t="n">
        <v>-5215</v>
      </c>
      <c r="C35" s="5" t="n">
        <v>-7970</v>
      </c>
    </row>
    <row r="36" spans="1:3">
      <c r="A36" s="4" t="s">
        <v>68</v>
      </c>
      <c r="B36" s="5" t="n">
        <v>279846</v>
      </c>
      <c r="C36" s="5" t="n">
        <v>109949</v>
      </c>
    </row>
    <row r="37" spans="1:3">
      <c r="A37" s="4" t="s">
        <v>69</v>
      </c>
      <c r="B37" s="6" t="n">
        <v>1426458</v>
      </c>
      <c r="C37" s="6" t="n">
        <v>12620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199</v>
      </c>
    </row>
    <row r="4" spans="1:2">
      <c r="A4" s="4" t="s">
        <v>254</v>
      </c>
      <c r="B4" s="4" t="s">
        <v>255</v>
      </c>
    </row>
    <row r="5" spans="1:2">
      <c r="A5" s="4" t="s">
        <v>256</v>
      </c>
      <c r="B5" s="4" t="s">
        <v>256</v>
      </c>
    </row>
    <row r="6" spans="1:2">
      <c r="A6" s="4" t="s">
        <v>198</v>
      </c>
      <c r="B6" s="4" t="s">
        <v>198</v>
      </c>
    </row>
    <row r="7" spans="1:2">
      <c r="A7" s="4" t="s">
        <v>257</v>
      </c>
      <c r="B7" s="4" t="s">
        <v>257</v>
      </c>
    </row>
    <row r="8" spans="1:2">
      <c r="A8" s="4" t="s">
        <v>258</v>
      </c>
      <c r="B8" s="4" t="s">
        <v>258</v>
      </c>
    </row>
    <row r="9" spans="1:2">
      <c r="A9" s="4" t="s">
        <v>259</v>
      </c>
      <c r="B9" s="4" t="s">
        <v>260</v>
      </c>
    </row>
    <row r="10" spans="1:2">
      <c r="A10" s="4" t="s">
        <v>85</v>
      </c>
      <c r="B10" s="4" t="s">
        <v>261</v>
      </c>
    </row>
    <row r="11" spans="1:2">
      <c r="A11" s="4" t="s">
        <v>262</v>
      </c>
      <c r="B11" s="4" t="s">
        <v>263</v>
      </c>
    </row>
    <row r="12" spans="1:2">
      <c r="A12" s="4" t="s">
        <v>264</v>
      </c>
      <c r="B12" s="4" t="s">
        <v>265</v>
      </c>
    </row>
    <row r="13" spans="1:2">
      <c r="A13" s="4" t="s">
        <v>266</v>
      </c>
      <c r="B13" s="4" t="s">
        <v>266</v>
      </c>
    </row>
    <row r="14" spans="1:2">
      <c r="A14" s="4" t="s">
        <v>267</v>
      </c>
      <c r="B14" s="4" t="s">
        <v>267</v>
      </c>
    </row>
    <row r="15" spans="1:2">
      <c r="A15" s="4" t="s">
        <v>212</v>
      </c>
      <c r="B15" s="4" t="s">
        <v>212</v>
      </c>
    </row>
    <row r="16" spans="1:2">
      <c r="A16" s="4" t="s">
        <v>268</v>
      </c>
      <c r="B16" s="4" t="s">
        <v>268</v>
      </c>
    </row>
    <row r="17" spans="1:2">
      <c r="A17" s="4" t="s">
        <v>269</v>
      </c>
      <c r="B17" s="4" t="s">
        <v>270</v>
      </c>
    </row>
    <row r="18" spans="1:2">
      <c r="A18" s="4" t="s">
        <v>271</v>
      </c>
      <c r="B18" s="4" t="s">
        <v>272</v>
      </c>
    </row>
    <row r="19" spans="1:2">
      <c r="A19" s="4" t="s">
        <v>234</v>
      </c>
      <c r="B19" s="4" t="s">
        <v>273</v>
      </c>
    </row>
    <row r="20" spans="1:2">
      <c r="A20" s="4" t="s">
        <v>274</v>
      </c>
      <c r="B20" s="4" t="s">
        <v>275</v>
      </c>
    </row>
    <row r="21" spans="1:2">
      <c r="A21" s="4" t="s">
        <v>276</v>
      </c>
      <c r="B21" s="4" t="s">
        <v>276</v>
      </c>
    </row>
    <row r="22" spans="1:2">
      <c r="A22" s="4" t="s">
        <v>277</v>
      </c>
      <c r="B22" s="4" t="s">
        <v>231</v>
      </c>
    </row>
    <row r="23" spans="1:2">
      <c r="A23" s="4" t="s">
        <v>278</v>
      </c>
      <c r="B23" s="4" t="s">
        <v>278</v>
      </c>
    </row>
    <row r="24" spans="1:2">
      <c r="A24" s="4" t="s">
        <v>279</v>
      </c>
      <c r="B24" s="4" t="s">
        <v>280</v>
      </c>
    </row>
    <row r="25" spans="1:2">
      <c r="A25" s="4" t="s">
        <v>281</v>
      </c>
      <c r="B25" s="4" t="s">
        <v>281</v>
      </c>
    </row>
    <row r="26" spans="1:2">
      <c r="A26" s="4" t="s">
        <v>201</v>
      </c>
      <c r="B26"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8</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383588</v>
      </c>
      <c r="C3" s="6" t="n">
        <v>273317</v>
      </c>
    </row>
    <row r="4" spans="1:3">
      <c r="A4" s="4" t="s">
        <v>73</v>
      </c>
      <c r="B4" s="6" t="n">
        <v>5150</v>
      </c>
      <c r="C4" s="6" t="n">
        <v>4042</v>
      </c>
    </row>
    <row r="5" spans="1:3">
      <c r="A5" s="4" t="s">
        <v>74</v>
      </c>
      <c r="B5" s="7" t="n">
        <v>0.01</v>
      </c>
      <c r="C5" s="7" t="n">
        <v>0.01</v>
      </c>
    </row>
    <row r="6" spans="1:3">
      <c r="A6" s="4" t="s">
        <v>75</v>
      </c>
      <c r="B6" s="5" t="n">
        <v>10000000</v>
      </c>
      <c r="C6" s="5" t="n">
        <v>10000000</v>
      </c>
    </row>
    <row r="7" spans="1:3">
      <c r="A7" s="4" t="s">
        <v>76</v>
      </c>
      <c r="B7" s="5" t="n">
        <v>0</v>
      </c>
      <c r="C7" s="5" t="n">
        <v>0</v>
      </c>
    </row>
    <row r="8" spans="1:3">
      <c r="A8" s="4" t="s">
        <v>77</v>
      </c>
      <c r="B8" s="5" t="n">
        <v>0</v>
      </c>
      <c r="C8" s="5" t="n">
        <v>0</v>
      </c>
    </row>
    <row r="9" spans="1:3">
      <c r="A9" s="4" t="s">
        <v>78</v>
      </c>
      <c r="B9" s="7" t="n">
        <v>0.01</v>
      </c>
      <c r="C9" s="7" t="n">
        <v>0.01</v>
      </c>
    </row>
    <row r="10" spans="1:3">
      <c r="A10" s="4" t="s">
        <v>79</v>
      </c>
      <c r="B10" s="5" t="n">
        <v>200000000</v>
      </c>
      <c r="C10" s="5" t="n">
        <v>200000000</v>
      </c>
    </row>
    <row r="11" spans="1:3">
      <c r="A11" s="4" t="s">
        <v>80</v>
      </c>
      <c r="B11" s="5" t="n">
        <v>18165110</v>
      </c>
      <c r="C11" s="5" t="n">
        <v>0</v>
      </c>
    </row>
    <row r="12" spans="1:3">
      <c r="A12" s="4" t="s">
        <v>81</v>
      </c>
      <c r="B12" s="5" t="n">
        <v>1816511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0</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1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16</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18</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23</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4</v>
      </c>
      <c r="B1" s="2" t="s">
        <v>1</v>
      </c>
    </row>
    <row r="2" spans="1:2">
      <c r="B2" s="2" t="s">
        <v>2</v>
      </c>
    </row>
    <row r="3" spans="1:2">
      <c r="A3" s="3" t="s">
        <v>205</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3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3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33664000</v>
      </c>
      <c r="C4" s="6" t="n">
        <v>32832000</v>
      </c>
      <c r="D4" s="6" t="n">
        <v>23245000</v>
      </c>
    </row>
    <row r="5" spans="1:4">
      <c r="A5" s="4" t="s">
        <v>86</v>
      </c>
      <c r="B5" s="5" t="n">
        <v>6661000</v>
      </c>
      <c r="C5" s="5" t="n">
        <v>5897000</v>
      </c>
      <c r="D5" s="5" t="n">
        <v>5360000</v>
      </c>
    </row>
    <row r="6" spans="1:4">
      <c r="A6" s="4" t="s">
        <v>87</v>
      </c>
      <c r="B6" s="5" t="n">
        <v>633000</v>
      </c>
      <c r="C6" s="5" t="n">
        <v>315000</v>
      </c>
      <c r="D6" s="5" t="n">
        <v>222000</v>
      </c>
    </row>
    <row r="7" spans="1:4">
      <c r="A7" s="4" t="s">
        <v>88</v>
      </c>
      <c r="B7" s="5" t="n">
        <v>40958000</v>
      </c>
      <c r="C7" s="5" t="n">
        <v>39044000</v>
      </c>
      <c r="D7" s="5" t="n">
        <v>28827000</v>
      </c>
    </row>
    <row r="8" spans="1:4">
      <c r="A8" s="3" t="s">
        <v>89</v>
      </c>
    </row>
    <row r="9" spans="1:4">
      <c r="A9" s="4" t="s">
        <v>90</v>
      </c>
      <c r="B9" s="5" t="n">
        <v>5083000</v>
      </c>
      <c r="C9" s="5" t="n">
        <v>4613000</v>
      </c>
      <c r="D9" s="5" t="n">
        <v>3812000</v>
      </c>
    </row>
    <row r="10" spans="1:4">
      <c r="A10" s="4" t="s">
        <v>91</v>
      </c>
      <c r="B10" s="5" t="n">
        <v>210000</v>
      </c>
      <c r="C10" s="5" t="n">
        <v>199000</v>
      </c>
      <c r="D10" s="5" t="n">
        <v>72000</v>
      </c>
    </row>
    <row r="11" spans="1:4">
      <c r="A11" s="4" t="s">
        <v>92</v>
      </c>
      <c r="B11" s="5" t="n">
        <v>5293000</v>
      </c>
      <c r="C11" s="5" t="n">
        <v>4812000</v>
      </c>
      <c r="D11" s="5" t="n">
        <v>3884000</v>
      </c>
    </row>
    <row r="12" spans="1:4">
      <c r="A12" s="4" t="s">
        <v>93</v>
      </c>
      <c r="B12" s="5" t="n">
        <v>35665000</v>
      </c>
      <c r="C12" s="5" t="n">
        <v>34232000</v>
      </c>
      <c r="D12" s="5" t="n">
        <v>24943000</v>
      </c>
    </row>
    <row r="13" spans="1:4">
      <c r="A13" s="4" t="s">
        <v>94</v>
      </c>
      <c r="B13" s="5" t="n">
        <v>823000</v>
      </c>
      <c r="C13" s="5" t="n">
        <v>1859000</v>
      </c>
      <c r="D13" s="5" t="n">
        <v>1326000</v>
      </c>
    </row>
    <row r="14" spans="1:4">
      <c r="A14" s="4" t="s">
        <v>95</v>
      </c>
      <c r="B14" s="5" t="n">
        <v>34842000</v>
      </c>
      <c r="C14" s="5" t="n">
        <v>32373000</v>
      </c>
      <c r="D14" s="5" t="n">
        <v>23617000</v>
      </c>
    </row>
    <row r="15" spans="1:4">
      <c r="A15" s="3" t="s">
        <v>96</v>
      </c>
    </row>
    <row r="16" spans="1:4">
      <c r="A16" s="4" t="s">
        <v>97</v>
      </c>
      <c r="B16" s="5" t="n">
        <v>1178000</v>
      </c>
      <c r="C16" s="5" t="n">
        <v>1053000</v>
      </c>
      <c r="D16" s="5" t="n">
        <v>955000</v>
      </c>
    </row>
    <row r="17" spans="1:4">
      <c r="A17" s="4" t="s">
        <v>47</v>
      </c>
      <c r="B17" s="5" t="n">
        <v>622000</v>
      </c>
      <c r="C17" s="5" t="n">
        <v>458000</v>
      </c>
      <c r="D17" s="5" t="n">
        <v>297000</v>
      </c>
    </row>
    <row r="18" spans="1:4">
      <c r="A18" s="4" t="s">
        <v>98</v>
      </c>
      <c r="B18" s="5" t="n">
        <v>1615000</v>
      </c>
    </row>
    <row r="19" spans="1:4">
      <c r="A19" s="4" t="s">
        <v>99</v>
      </c>
      <c r="B19" s="5" t="n">
        <v>669000</v>
      </c>
      <c r="C19" s="5" t="n">
        <v>440000</v>
      </c>
      <c r="D19" s="5" t="n">
        <v>315000</v>
      </c>
    </row>
    <row r="20" spans="1:4">
      <c r="A20" s="4" t="s">
        <v>100</v>
      </c>
      <c r="B20" s="5" t="n">
        <v>4084000</v>
      </c>
      <c r="C20" s="5" t="n">
        <v>1951000</v>
      </c>
      <c r="D20" s="5" t="n">
        <v>1567000</v>
      </c>
    </row>
    <row r="21" spans="1:4">
      <c r="A21" s="3" t="s">
        <v>101</v>
      </c>
    </row>
    <row r="22" spans="1:4">
      <c r="A22" s="4" t="s">
        <v>102</v>
      </c>
      <c r="B22" s="5" t="n">
        <v>16901000</v>
      </c>
      <c r="C22" s="5" t="n">
        <v>16961000</v>
      </c>
      <c r="D22" s="5" t="n">
        <v>13666000</v>
      </c>
    </row>
    <row r="23" spans="1:4">
      <c r="A23" s="4" t="s">
        <v>103</v>
      </c>
      <c r="B23" s="5" t="n">
        <v>5864000</v>
      </c>
      <c r="C23" s="5" t="n">
        <v>5122000</v>
      </c>
      <c r="D23" s="5" t="n">
        <v>4018000</v>
      </c>
    </row>
    <row r="24" spans="1:4">
      <c r="A24" s="4" t="s">
        <v>104</v>
      </c>
      <c r="B24" s="5" t="n">
        <v>5000000</v>
      </c>
    </row>
    <row r="25" spans="1:4">
      <c r="A25" s="4" t="s">
        <v>105</v>
      </c>
      <c r="B25" s="5" t="n">
        <v>1308000</v>
      </c>
      <c r="C25" s="5" t="n">
        <v>1644000</v>
      </c>
      <c r="D25" s="5" t="n">
        <v>976000</v>
      </c>
    </row>
    <row r="26" spans="1:4">
      <c r="A26" s="4" t="s">
        <v>106</v>
      </c>
      <c r="B26" s="5" t="n">
        <v>558000</v>
      </c>
      <c r="C26" s="5" t="n">
        <v>888000</v>
      </c>
      <c r="D26" s="5" t="n">
        <v>709000</v>
      </c>
    </row>
    <row r="27" spans="1:4">
      <c r="A27" s="4" t="s">
        <v>107</v>
      </c>
      <c r="B27" s="5" t="n">
        <v>547000</v>
      </c>
      <c r="C27" s="5" t="n">
        <v>681000</v>
      </c>
      <c r="D27" s="5" t="n">
        <v>460000</v>
      </c>
    </row>
    <row r="28" spans="1:4">
      <c r="A28" s="4" t="s">
        <v>108</v>
      </c>
      <c r="B28" s="5" t="n">
        <v>529000</v>
      </c>
      <c r="C28" s="5" t="n">
        <v>388000</v>
      </c>
      <c r="D28" s="5" t="n">
        <v>332000</v>
      </c>
    </row>
    <row r="29" spans="1:4">
      <c r="A29" s="4" t="s">
        <v>109</v>
      </c>
      <c r="B29" s="5" t="n">
        <v>143000</v>
      </c>
      <c r="C29" s="5" t="n">
        <v>158000</v>
      </c>
      <c r="D29" s="5" t="n">
        <v>27000</v>
      </c>
    </row>
    <row r="30" spans="1:4">
      <c r="A30" s="4" t="s">
        <v>110</v>
      </c>
      <c r="C30" s="5" t="n">
        <v>790000</v>
      </c>
      <c r="D30" s="5" t="n">
        <v>1147000</v>
      </c>
    </row>
    <row r="31" spans="1:4">
      <c r="A31" s="4" t="s">
        <v>111</v>
      </c>
      <c r="B31" s="5" t="n">
        <v>3581000</v>
      </c>
      <c r="C31" s="5" t="n">
        <v>3633000</v>
      </c>
      <c r="D31" s="5" t="n">
        <v>2639000</v>
      </c>
    </row>
    <row r="32" spans="1:4">
      <c r="A32" s="4" t="s">
        <v>112</v>
      </c>
      <c r="B32" s="5" t="n">
        <v>34431000</v>
      </c>
      <c r="C32" s="5" t="n">
        <v>30265000</v>
      </c>
      <c r="D32" s="5" t="n">
        <v>23974000</v>
      </c>
    </row>
    <row r="33" spans="1:4">
      <c r="A33" s="4" t="s">
        <v>113</v>
      </c>
      <c r="B33" s="5" t="n">
        <v>4495000</v>
      </c>
      <c r="C33" s="5" t="n">
        <v>4059000</v>
      </c>
      <c r="D33" s="5" t="n">
        <v>1210000</v>
      </c>
    </row>
    <row r="34" spans="1:4">
      <c r="A34" s="4" t="s">
        <v>114</v>
      </c>
      <c r="B34" s="5" t="n">
        <v>1266000</v>
      </c>
      <c r="C34" s="5" t="n">
        <v>1133000</v>
      </c>
      <c r="D34" s="5" t="n">
        <v>702000</v>
      </c>
    </row>
    <row r="35" spans="1:4">
      <c r="A35" s="4" t="s">
        <v>115</v>
      </c>
      <c r="B35" s="6" t="n">
        <v>3229000</v>
      </c>
      <c r="C35" s="6" t="n">
        <v>2926000</v>
      </c>
      <c r="D35" s="6" t="n">
        <v>508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355</v>
      </c>
    </row>
    <row r="4" spans="1:2">
      <c r="A4" s="4" t="s">
        <v>356</v>
      </c>
      <c r="B4" s="4" t="s">
        <v>357</v>
      </c>
    </row>
    <row r="5" spans="1:2">
      <c r="A5" s="4" t="s">
        <v>358</v>
      </c>
    </row>
    <row r="6" spans="1:2">
      <c r="A6" s="3" t="s">
        <v>355</v>
      </c>
    </row>
    <row r="7" spans="1:2">
      <c r="A7" s="4" t="s">
        <v>359</v>
      </c>
      <c r="B7" s="4" t="s">
        <v>360</v>
      </c>
    </row>
    <row r="8" spans="1:2">
      <c r="A8" s="4" t="s">
        <v>361</v>
      </c>
      <c r="B8" s="4" t="s">
        <v>362</v>
      </c>
    </row>
    <row r="9" spans="1:2">
      <c r="A9" s="4" t="s">
        <v>363</v>
      </c>
      <c r="B9" s="4" t="s">
        <v>364</v>
      </c>
    </row>
    <row r="10" spans="1:2">
      <c r="A10" s="4" t="s">
        <v>365</v>
      </c>
      <c r="B10" s="4" t="s">
        <v>366</v>
      </c>
    </row>
    <row r="11" spans="1:2">
      <c r="A11" s="4" t="s">
        <v>367</v>
      </c>
      <c r="B11" s="4" t="s">
        <v>368</v>
      </c>
    </row>
    <row r="12" spans="1:2">
      <c r="A12" s="4" t="s">
        <v>369</v>
      </c>
      <c r="B12" s="4" t="s">
        <v>370</v>
      </c>
    </row>
    <row r="13" spans="1:2">
      <c r="A13" s="4" t="s">
        <v>371</v>
      </c>
      <c r="B13" s="4" t="s">
        <v>372</v>
      </c>
    </row>
    <row r="14" spans="1:2">
      <c r="A14" s="4" t="s">
        <v>373</v>
      </c>
      <c r="B14" s="4" t="s">
        <v>374</v>
      </c>
    </row>
    <row r="15" spans="1:2">
      <c r="A15" s="4" t="s">
        <v>375</v>
      </c>
    </row>
    <row r="16" spans="1:2">
      <c r="A16" s="3" t="s">
        <v>355</v>
      </c>
    </row>
    <row r="17" spans="1:2">
      <c r="A17" s="4" t="s">
        <v>365</v>
      </c>
      <c r="B17" s="4" t="s">
        <v>376</v>
      </c>
    </row>
    <row r="18" spans="1:2">
      <c r="A18" s="4" t="s">
        <v>367</v>
      </c>
      <c r="B18" s="4" t="s">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2</v>
      </c>
    </row>
    <row r="4" spans="1:2">
      <c r="A4" s="4" t="s">
        <v>379</v>
      </c>
      <c r="B4"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2</v>
      </c>
    </row>
    <row r="3" spans="1:2">
      <c r="A3" s="3" t="s">
        <v>251</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91</v>
      </c>
      <c r="B1" s="2" t="s">
        <v>1</v>
      </c>
    </row>
    <row r="2" spans="1:3">
      <c r="B2" s="2" t="s">
        <v>392</v>
      </c>
      <c r="C2" s="2" t="s">
        <v>393</v>
      </c>
    </row>
    <row r="3" spans="1:3">
      <c r="A3" s="3" t="s">
        <v>394</v>
      </c>
    </row>
    <row r="4" spans="1:3">
      <c r="A4" s="4" t="s">
        <v>395</v>
      </c>
      <c r="B4" s="5" t="n">
        <v>3</v>
      </c>
    </row>
    <row r="5" spans="1:3">
      <c r="A5" s="4" t="s">
        <v>396</v>
      </c>
      <c r="B5" s="6" t="n">
        <v>0</v>
      </c>
    </row>
    <row r="6" spans="1:3">
      <c r="A6" s="4" t="s">
        <v>397</v>
      </c>
      <c r="B6" s="4" t="s">
        <v>398</v>
      </c>
    </row>
    <row r="7" spans="1:3">
      <c r="A7" s="4" t="s">
        <v>399</v>
      </c>
      <c r="B7" s="4" t="s">
        <v>400</v>
      </c>
    </row>
    <row r="8" spans="1:3">
      <c r="A8" s="4" t="s">
        <v>401</v>
      </c>
      <c r="B8" s="6" t="n">
        <v>0</v>
      </c>
      <c r="C8" s="6" t="n">
        <v>0</v>
      </c>
    </row>
    <row r="9" spans="1:3">
      <c r="A9" s="4" t="s">
        <v>402</v>
      </c>
      <c r="B9" s="6" t="n">
        <v>0</v>
      </c>
      <c r="C9" s="6" t="n">
        <v>0</v>
      </c>
    </row>
    <row r="10" spans="1:3">
      <c r="A10" s="4" t="s">
        <v>403</v>
      </c>
    </row>
    <row r="11" spans="1:3">
      <c r="A11" s="3" t="s">
        <v>394</v>
      </c>
    </row>
    <row r="12" spans="1:3">
      <c r="A12" s="4" t="s">
        <v>404</v>
      </c>
      <c r="B12" s="5" t="n">
        <v>1</v>
      </c>
    </row>
    <row r="13" spans="1:3">
      <c r="A13" s="4" t="s">
        <v>405</v>
      </c>
    </row>
    <row r="14" spans="1:3">
      <c r="A14" s="3" t="s">
        <v>394</v>
      </c>
    </row>
    <row r="15" spans="1:3">
      <c r="A15" s="4" t="s">
        <v>406</v>
      </c>
      <c r="B15" s="4" t="s">
        <v>40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409</v>
      </c>
      <c r="C1" s="2" t="s">
        <v>2</v>
      </c>
      <c r="D1" s="2" t="s">
        <v>410</v>
      </c>
      <c r="E1" s="2" t="s">
        <v>32</v>
      </c>
    </row>
    <row r="2" spans="1:5">
      <c r="A2" s="3" t="s">
        <v>411</v>
      </c>
    </row>
    <row r="3" spans="1:5">
      <c r="A3" s="4" t="s">
        <v>412</v>
      </c>
      <c r="B3" s="4" t="s">
        <v>413</v>
      </c>
    </row>
    <row r="4" spans="1:5">
      <c r="A4" s="4" t="s">
        <v>414</v>
      </c>
      <c r="B4" s="6" t="n">
        <v>178300000</v>
      </c>
    </row>
    <row r="5" spans="1:5">
      <c r="A5" s="4" t="s">
        <v>415</v>
      </c>
      <c r="B5" s="5" t="n">
        <v>17826408</v>
      </c>
    </row>
    <row r="6" spans="1:5">
      <c r="A6" s="4" t="s">
        <v>416</v>
      </c>
      <c r="B6" s="6" t="n">
        <v>3700000</v>
      </c>
    </row>
    <row r="7" spans="1:5">
      <c r="A7" s="4" t="s">
        <v>417</v>
      </c>
      <c r="B7" s="5" t="n">
        <v>174600000</v>
      </c>
    </row>
    <row r="8" spans="1:5">
      <c r="A8" s="4" t="s">
        <v>418</v>
      </c>
      <c r="C8" s="6" t="n">
        <v>14500</v>
      </c>
    </row>
    <row r="9" spans="1:5">
      <c r="A9" s="4" t="s">
        <v>419</v>
      </c>
      <c r="B9" s="6" t="n">
        <v>87300000</v>
      </c>
    </row>
    <row r="10" spans="1:5">
      <c r="A10" s="4" t="s">
        <v>81</v>
      </c>
      <c r="C10" s="5" t="n">
        <v>18165110</v>
      </c>
      <c r="D10" s="5" t="n">
        <v>0</v>
      </c>
      <c r="E10" s="5" t="n">
        <v>0</v>
      </c>
    </row>
    <row r="11" spans="1:5">
      <c r="A11" s="4" t="s">
        <v>420</v>
      </c>
    </row>
    <row r="12" spans="1:5">
      <c r="A12" s="3" t="s">
        <v>411</v>
      </c>
    </row>
    <row r="13" spans="1:5">
      <c r="A13" s="4" t="s">
        <v>415</v>
      </c>
      <c r="B13" s="5" t="n">
        <v>1453209</v>
      </c>
    </row>
    <row r="14" spans="1:5">
      <c r="A14" s="4" t="s">
        <v>421</v>
      </c>
      <c r="B14" s="6" t="n">
        <v>10</v>
      </c>
    </row>
    <row r="15" spans="1:5">
      <c r="A15" s="4" t="s">
        <v>418</v>
      </c>
      <c r="B15" s="6" t="n">
        <v>14500000</v>
      </c>
    </row>
    <row r="16" spans="1:5">
      <c r="A16" s="4" t="s">
        <v>422</v>
      </c>
    </row>
    <row r="17" spans="1:5">
      <c r="A17" s="3" t="s">
        <v>411</v>
      </c>
    </row>
    <row r="18" spans="1:5">
      <c r="A18" s="4" t="s">
        <v>423</v>
      </c>
      <c r="B18" s="5" t="n">
        <v>338702</v>
      </c>
    </row>
    <row r="19" spans="1:5">
      <c r="A19" s="4" t="s">
        <v>424</v>
      </c>
      <c r="B19" s="6" t="n">
        <v>1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6" t="n">
        <v>111832</v>
      </c>
      <c r="C3" s="6" t="n">
        <v>111559</v>
      </c>
    </row>
    <row r="4" spans="1:3">
      <c r="A4" s="4" t="s">
        <v>428</v>
      </c>
      <c r="B4" s="5" t="n">
        <v>452</v>
      </c>
      <c r="C4" s="5" t="n">
        <v>878</v>
      </c>
    </row>
    <row r="5" spans="1:3">
      <c r="A5" s="4" t="s">
        <v>429</v>
      </c>
      <c r="B5" s="5" t="n">
        <v>-395</v>
      </c>
      <c r="C5" s="5" t="n">
        <v>-86</v>
      </c>
    </row>
    <row r="6" spans="1:3">
      <c r="A6" s="4" t="s">
        <v>430</v>
      </c>
      <c r="B6" s="5" t="n">
        <v>111889</v>
      </c>
      <c r="C6" s="5" t="n">
        <v>112351</v>
      </c>
    </row>
    <row r="7" spans="1:3">
      <c r="A7" s="4" t="s">
        <v>431</v>
      </c>
      <c r="B7" s="5" t="n">
        <v>383551</v>
      </c>
      <c r="C7" s="5" t="n">
        <v>270679</v>
      </c>
    </row>
    <row r="8" spans="1:3">
      <c r="A8" s="4" t="s">
        <v>432</v>
      </c>
      <c r="B8" s="5" t="n">
        <v>1409</v>
      </c>
      <c r="C8" s="5" t="n">
        <v>2772</v>
      </c>
    </row>
    <row r="9" spans="1:3">
      <c r="A9" s="4" t="s">
        <v>433</v>
      </c>
      <c r="B9" s="5" t="n">
        <v>-1372</v>
      </c>
      <c r="C9" s="5" t="n">
        <v>-134</v>
      </c>
    </row>
    <row r="10" spans="1:3">
      <c r="A10" s="4" t="s">
        <v>434</v>
      </c>
      <c r="B10" s="5" t="n">
        <v>383588</v>
      </c>
      <c r="C10" s="5" t="n">
        <v>273317</v>
      </c>
    </row>
    <row r="11" spans="1:3">
      <c r="A11" s="4" t="s">
        <v>435</v>
      </c>
    </row>
    <row r="12" spans="1:3">
      <c r="A12" s="3" t="s">
        <v>426</v>
      </c>
    </row>
    <row r="13" spans="1:3">
      <c r="A13" s="4" t="s">
        <v>427</v>
      </c>
      <c r="B13" s="5" t="n">
        <v>63630</v>
      </c>
      <c r="C13" s="5" t="n">
        <v>65953</v>
      </c>
    </row>
    <row r="14" spans="1:3">
      <c r="A14" s="4" t="s">
        <v>428</v>
      </c>
      <c r="B14" s="5" t="n">
        <v>31</v>
      </c>
      <c r="C14" s="5" t="n">
        <v>204</v>
      </c>
    </row>
    <row r="15" spans="1:3">
      <c r="A15" s="4" t="s">
        <v>429</v>
      </c>
      <c r="B15" s="5" t="n">
        <v>-216</v>
      </c>
      <c r="C15" s="5" t="n">
        <v>-25</v>
      </c>
    </row>
    <row r="16" spans="1:3">
      <c r="A16" s="4" t="s">
        <v>430</v>
      </c>
      <c r="B16" s="5" t="n">
        <v>63445</v>
      </c>
      <c r="C16" s="5" t="n">
        <v>66132</v>
      </c>
    </row>
    <row r="17" spans="1:3">
      <c r="A17" s="4" t="s">
        <v>431</v>
      </c>
      <c r="B17" s="5" t="n">
        <v>155559</v>
      </c>
      <c r="C17" s="5" t="n">
        <v>145896</v>
      </c>
    </row>
    <row r="18" spans="1:3">
      <c r="A18" s="4" t="s">
        <v>432</v>
      </c>
      <c r="B18" s="5" t="n">
        <v>23</v>
      </c>
      <c r="C18" s="5" t="n">
        <v>357</v>
      </c>
    </row>
    <row r="19" spans="1:3">
      <c r="A19" s="4" t="s">
        <v>433</v>
      </c>
      <c r="B19" s="5" t="n">
        <v>-574</v>
      </c>
      <c r="C19" s="5" t="n">
        <v>-51</v>
      </c>
    </row>
    <row r="20" spans="1:3">
      <c r="A20" s="4" t="s">
        <v>434</v>
      </c>
      <c r="B20" s="5" t="n">
        <v>155008</v>
      </c>
      <c r="C20" s="5" t="n">
        <v>146202</v>
      </c>
    </row>
    <row r="21" spans="1:3">
      <c r="A21" s="4" t="s">
        <v>436</v>
      </c>
    </row>
    <row r="22" spans="1:3">
      <c r="A22" s="3" t="s">
        <v>426</v>
      </c>
    </row>
    <row r="23" spans="1:3">
      <c r="A23" s="4" t="s">
        <v>427</v>
      </c>
      <c r="B23" s="5" t="n">
        <v>8460</v>
      </c>
      <c r="C23" s="5" t="n">
        <v>8514</v>
      </c>
    </row>
    <row r="24" spans="1:3">
      <c r="A24" s="4" t="s">
        <v>428</v>
      </c>
      <c r="B24" s="5" t="n">
        <v>58</v>
      </c>
      <c r="C24" s="5" t="n">
        <v>132</v>
      </c>
    </row>
    <row r="25" spans="1:3">
      <c r="A25" s="4" t="s">
        <v>429</v>
      </c>
      <c r="B25" s="5" t="n">
        <v>-36</v>
      </c>
    </row>
    <row r="26" spans="1:3">
      <c r="A26" s="4" t="s">
        <v>430</v>
      </c>
      <c r="B26" s="5" t="n">
        <v>8482</v>
      </c>
      <c r="C26" s="5" t="n">
        <v>8646</v>
      </c>
    </row>
    <row r="27" spans="1:3">
      <c r="A27" s="4" t="s">
        <v>431</v>
      </c>
      <c r="B27" s="5" t="n">
        <v>999</v>
      </c>
    </row>
    <row r="28" spans="1:3">
      <c r="A28" s="4" t="s">
        <v>434</v>
      </c>
      <c r="B28" s="5" t="n">
        <v>999</v>
      </c>
    </row>
    <row r="29" spans="1:3">
      <c r="A29" s="4" t="s">
        <v>437</v>
      </c>
    </row>
    <row r="30" spans="1:3">
      <c r="A30" s="3" t="s">
        <v>426</v>
      </c>
    </row>
    <row r="31" spans="1:3">
      <c r="A31" s="4" t="s">
        <v>427</v>
      </c>
      <c r="B31" s="5" t="n">
        <v>39710</v>
      </c>
      <c r="C31" s="5" t="n">
        <v>37043</v>
      </c>
    </row>
    <row r="32" spans="1:3">
      <c r="A32" s="4" t="s">
        <v>428</v>
      </c>
      <c r="B32" s="5" t="n">
        <v>363</v>
      </c>
      <c r="C32" s="5" t="n">
        <v>542</v>
      </c>
    </row>
    <row r="33" spans="1:3">
      <c r="A33" s="4" t="s">
        <v>429</v>
      </c>
      <c r="B33" s="5" t="n">
        <v>-143</v>
      </c>
      <c r="C33" s="5" t="n">
        <v>-61</v>
      </c>
    </row>
    <row r="34" spans="1:3">
      <c r="A34" s="4" t="s">
        <v>430</v>
      </c>
      <c r="B34" s="5" t="n">
        <v>39930</v>
      </c>
      <c r="C34" s="5" t="n">
        <v>37524</v>
      </c>
    </row>
    <row r="35" spans="1:3">
      <c r="A35" s="4" t="s">
        <v>431</v>
      </c>
      <c r="B35" s="5" t="n">
        <v>143452</v>
      </c>
      <c r="C35" s="5" t="n">
        <v>72842</v>
      </c>
    </row>
    <row r="36" spans="1:3">
      <c r="A36" s="4" t="s">
        <v>432</v>
      </c>
      <c r="B36" s="5" t="n">
        <v>828</v>
      </c>
      <c r="C36" s="5" t="n">
        <v>1342</v>
      </c>
    </row>
    <row r="37" spans="1:3">
      <c r="A37" s="4" t="s">
        <v>433</v>
      </c>
      <c r="B37" s="5" t="n">
        <v>-497</v>
      </c>
      <c r="C37" s="5" t="n">
        <v>-45</v>
      </c>
    </row>
    <row r="38" spans="1:3">
      <c r="A38" s="4" t="s">
        <v>434</v>
      </c>
      <c r="B38" s="5" t="n">
        <v>143783</v>
      </c>
      <c r="C38" s="5" t="n">
        <v>74139</v>
      </c>
    </row>
    <row r="39" spans="1:3">
      <c r="A39" s="4" t="s">
        <v>438</v>
      </c>
    </row>
    <row r="40" spans="1:3">
      <c r="A40" s="3" t="s">
        <v>426</v>
      </c>
    </row>
    <row r="41" spans="1:3">
      <c r="A41" s="4" t="s">
        <v>427</v>
      </c>
      <c r="B41" s="5" t="n">
        <v>32</v>
      </c>
      <c r="C41" s="5" t="n">
        <v>49</v>
      </c>
    </row>
    <row r="42" spans="1:3">
      <c r="A42" s="4" t="s">
        <v>430</v>
      </c>
      <c r="B42" s="5" t="n">
        <v>32</v>
      </c>
      <c r="C42" s="5" t="n">
        <v>49</v>
      </c>
    </row>
    <row r="43" spans="1:3">
      <c r="A43" s="4" t="s">
        <v>439</v>
      </c>
    </row>
    <row r="44" spans="1:3">
      <c r="A44" s="3" t="s">
        <v>426</v>
      </c>
    </row>
    <row r="45" spans="1:3">
      <c r="A45" s="4" t="s">
        <v>431</v>
      </c>
      <c r="B45" s="5" t="n">
        <v>59476</v>
      </c>
      <c r="C45" s="5" t="n">
        <v>30268</v>
      </c>
    </row>
    <row r="46" spans="1:3">
      <c r="A46" s="4" t="s">
        <v>432</v>
      </c>
      <c r="B46" s="5" t="n">
        <v>146</v>
      </c>
      <c r="C46" s="5" t="n">
        <v>350</v>
      </c>
    </row>
    <row r="47" spans="1:3">
      <c r="A47" s="4" t="s">
        <v>433</v>
      </c>
      <c r="B47" s="5" t="n">
        <v>-235</v>
      </c>
      <c r="C47" s="5" t="n">
        <v>-38</v>
      </c>
    </row>
    <row r="48" spans="1:3">
      <c r="A48" s="4" t="s">
        <v>434</v>
      </c>
      <c r="B48" s="5" t="n">
        <v>59387</v>
      </c>
      <c r="C48" s="5" t="n">
        <v>30580</v>
      </c>
    </row>
    <row r="49" spans="1:3">
      <c r="A49" s="4" t="s">
        <v>440</v>
      </c>
    </row>
    <row r="50" spans="1:3">
      <c r="A50" s="3" t="s">
        <v>426</v>
      </c>
    </row>
    <row r="51" spans="1:3">
      <c r="A51" s="4" t="s">
        <v>431</v>
      </c>
      <c r="B51" s="5" t="n">
        <v>24065</v>
      </c>
      <c r="C51" s="5" t="n">
        <v>21673</v>
      </c>
    </row>
    <row r="52" spans="1:3">
      <c r="A52" s="4" t="s">
        <v>432</v>
      </c>
      <c r="B52" s="5" t="n">
        <v>412</v>
      </c>
      <c r="C52" s="5" t="n">
        <v>723</v>
      </c>
    </row>
    <row r="53" spans="1:3">
      <c r="A53" s="4" t="s">
        <v>433</v>
      </c>
      <c r="B53" s="5" t="n">
        <v>-66</v>
      </c>
    </row>
    <row r="54" spans="1:3">
      <c r="A54" s="4" t="s">
        <v>434</v>
      </c>
      <c r="B54" s="6" t="n">
        <v>24411</v>
      </c>
      <c r="C54" s="6" t="n">
        <v>223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29"/>
    <col customWidth="1" max="3" min="3" width="29"/>
    <col customWidth="1" max="4" min="4" width="21"/>
  </cols>
  <sheetData>
    <row r="1" spans="1:4">
      <c r="A1" s="1" t="s">
        <v>441</v>
      </c>
      <c r="B1" s="2" t="s">
        <v>1</v>
      </c>
    </row>
    <row r="2" spans="1:4">
      <c r="B2" s="2" t="s">
        <v>442</v>
      </c>
      <c r="C2" s="2" t="s">
        <v>443</v>
      </c>
      <c r="D2" s="2" t="s">
        <v>444</v>
      </c>
    </row>
    <row r="3" spans="1:4">
      <c r="A3" s="3" t="s">
        <v>208</v>
      </c>
    </row>
    <row r="4" spans="1:4">
      <c r="A4" s="4" t="s">
        <v>445</v>
      </c>
      <c r="B4" s="6" t="n">
        <v>0</v>
      </c>
      <c r="C4" s="6" t="n">
        <v>0</v>
      </c>
      <c r="D4" s="6" t="n">
        <v>23700000</v>
      </c>
    </row>
    <row r="5" spans="1:4">
      <c r="A5" s="4" t="s">
        <v>446</v>
      </c>
      <c r="B5" s="5" t="n">
        <v>0</v>
      </c>
      <c r="C5" s="5" t="n">
        <v>0</v>
      </c>
      <c r="D5" s="6" t="n">
        <v>0</v>
      </c>
    </row>
    <row r="6" spans="1:4">
      <c r="A6" s="4" t="s">
        <v>447</v>
      </c>
      <c r="B6" s="5" t="n">
        <v>95500000</v>
      </c>
      <c r="C6" s="5" t="n">
        <v>93100000</v>
      </c>
    </row>
    <row r="7" spans="1:4">
      <c r="A7" s="4" t="s">
        <v>448</v>
      </c>
      <c r="B7" s="6" t="n">
        <v>495440000</v>
      </c>
      <c r="C7" s="6" t="n">
        <v>383030000</v>
      </c>
    </row>
    <row r="8" spans="1:4">
      <c r="A8" s="4" t="s">
        <v>449</v>
      </c>
      <c r="B8" s="5" t="n">
        <v>156</v>
      </c>
      <c r="C8" s="5" t="n">
        <v>52</v>
      </c>
    </row>
    <row r="9" spans="1:4">
      <c r="A9" s="4" t="s">
        <v>450</v>
      </c>
      <c r="B9" s="6" t="n">
        <v>271900000</v>
      </c>
      <c r="C9" s="6" t="n">
        <v>80600000</v>
      </c>
    </row>
    <row r="10" spans="1:4">
      <c r="A10" s="4" t="s">
        <v>451</v>
      </c>
      <c r="B10" s="6" t="n">
        <v>0</v>
      </c>
      <c r="C10"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2</v>
      </c>
    </row>
    <row r="2" spans="1:3">
      <c r="A2" s="3" t="s">
        <v>208</v>
      </c>
    </row>
    <row r="3" spans="1:3">
      <c r="A3" s="4" t="s">
        <v>453</v>
      </c>
      <c r="B3" s="6" t="n">
        <v>50486</v>
      </c>
      <c r="C3" s="6" t="n">
        <v>22005</v>
      </c>
    </row>
    <row r="4" spans="1:3">
      <c r="A4" s="4" t="s">
        <v>454</v>
      </c>
      <c r="B4" s="5" t="n">
        <v>106073</v>
      </c>
      <c r="C4" s="5" t="n">
        <v>118946</v>
      </c>
    </row>
    <row r="5" spans="1:3">
      <c r="A5" s="4" t="s">
        <v>455</v>
      </c>
      <c r="C5" s="5" t="n">
        <v>632</v>
      </c>
    </row>
    <row r="6" spans="1:3">
      <c r="A6" s="4" t="s">
        <v>456</v>
      </c>
      <c r="C6" s="5" t="n">
        <v>4313</v>
      </c>
    </row>
    <row r="7" spans="1:3">
      <c r="A7" s="4" t="s">
        <v>457</v>
      </c>
      <c r="B7" s="5" t="n">
        <v>226992</v>
      </c>
      <c r="C7" s="5" t="n">
        <v>124783</v>
      </c>
    </row>
    <row r="8" spans="1:3">
      <c r="A8" s="4" t="s">
        <v>431</v>
      </c>
      <c r="B8" s="5" t="n">
        <v>383551</v>
      </c>
      <c r="C8" s="5" t="n">
        <v>270679</v>
      </c>
    </row>
    <row r="9" spans="1:3">
      <c r="A9" s="4" t="s">
        <v>453</v>
      </c>
      <c r="B9" s="5" t="n">
        <v>50413</v>
      </c>
      <c r="C9" s="5" t="n">
        <v>22033</v>
      </c>
    </row>
    <row r="10" spans="1:3">
      <c r="A10" s="4" t="s">
        <v>454</v>
      </c>
      <c r="B10" s="5" t="n">
        <v>105594</v>
      </c>
      <c r="C10" s="5" t="n">
        <v>119120</v>
      </c>
    </row>
    <row r="11" spans="1:3">
      <c r="A11" s="4" t="s">
        <v>455</v>
      </c>
      <c r="C11" s="5" t="n">
        <v>637</v>
      </c>
    </row>
    <row r="12" spans="1:3">
      <c r="A12" s="4" t="s">
        <v>456</v>
      </c>
      <c r="C12" s="5" t="n">
        <v>4412</v>
      </c>
    </row>
    <row r="13" spans="1:3">
      <c r="A13" s="4" t="s">
        <v>457</v>
      </c>
      <c r="B13" s="5" t="n">
        <v>227581</v>
      </c>
      <c r="C13" s="5" t="n">
        <v>127115</v>
      </c>
    </row>
    <row r="14" spans="1:3">
      <c r="A14" s="4" t="s">
        <v>125</v>
      </c>
      <c r="B14" s="5" t="n">
        <v>383588</v>
      </c>
      <c r="C14" s="5" t="n">
        <v>273317</v>
      </c>
    </row>
    <row r="15" spans="1:3">
      <c r="A15" s="4" t="s">
        <v>453</v>
      </c>
      <c r="B15" s="5" t="n">
        <v>16005</v>
      </c>
      <c r="C15" s="5" t="n">
        <v>19490</v>
      </c>
    </row>
    <row r="16" spans="1:3">
      <c r="A16" s="4" t="s">
        <v>454</v>
      </c>
      <c r="B16" s="5" t="n">
        <v>54085</v>
      </c>
      <c r="C16" s="5" t="n">
        <v>46902</v>
      </c>
    </row>
    <row r="17" spans="1:3">
      <c r="A17" s="4" t="s">
        <v>455</v>
      </c>
      <c r="B17" s="5" t="n">
        <v>2000</v>
      </c>
      <c r="C17" s="5" t="n">
        <v>5127</v>
      </c>
    </row>
    <row r="18" spans="1:3">
      <c r="A18" s="4" t="s">
        <v>456</v>
      </c>
      <c r="C18" s="5" t="n">
        <v>2948</v>
      </c>
    </row>
    <row r="19" spans="1:3">
      <c r="A19" s="4" t="s">
        <v>457</v>
      </c>
      <c r="B19" s="5" t="n">
        <v>39710</v>
      </c>
      <c r="C19" s="5" t="n">
        <v>37043</v>
      </c>
    </row>
    <row r="20" spans="1:3">
      <c r="A20" s="4" t="s">
        <v>125</v>
      </c>
      <c r="B20" s="5" t="n">
        <v>111800</v>
      </c>
      <c r="C20" s="5" t="n">
        <v>111510</v>
      </c>
    </row>
    <row r="21" spans="1:3">
      <c r="A21" s="4" t="s">
        <v>453</v>
      </c>
      <c r="B21" s="5" t="n">
        <v>15988</v>
      </c>
      <c r="C21" s="5" t="n">
        <v>19495</v>
      </c>
    </row>
    <row r="22" spans="1:3">
      <c r="A22" s="4" t="s">
        <v>454</v>
      </c>
      <c r="B22" s="5" t="n">
        <v>53975</v>
      </c>
      <c r="C22" s="5" t="n">
        <v>47149</v>
      </c>
    </row>
    <row r="23" spans="1:3">
      <c r="A23" s="4" t="s">
        <v>455</v>
      </c>
      <c r="B23" s="5" t="n">
        <v>1964</v>
      </c>
      <c r="C23" s="5" t="n">
        <v>5187</v>
      </c>
    </row>
    <row r="24" spans="1:3">
      <c r="A24" s="4" t="s">
        <v>456</v>
      </c>
      <c r="C24" s="5" t="n">
        <v>2947</v>
      </c>
    </row>
    <row r="25" spans="1:3">
      <c r="A25" s="4" t="s">
        <v>457</v>
      </c>
      <c r="B25" s="5" t="n">
        <v>39930</v>
      </c>
      <c r="C25" s="5" t="n">
        <v>37524</v>
      </c>
    </row>
    <row r="26" spans="1:3">
      <c r="A26" s="4" t="s">
        <v>125</v>
      </c>
      <c r="B26" s="6" t="n">
        <v>111857</v>
      </c>
      <c r="C26" s="6" t="n">
        <v>1123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26</v>
      </c>
    </row>
    <row r="3" spans="1:3">
      <c r="A3" s="4" t="s">
        <v>459</v>
      </c>
      <c r="B3" s="6" t="n">
        <v>62725</v>
      </c>
      <c r="C3" s="6" t="n">
        <v>31374</v>
      </c>
    </row>
    <row r="4" spans="1:3">
      <c r="A4" s="4" t="s">
        <v>460</v>
      </c>
      <c r="B4" s="5" t="n">
        <v>-347</v>
      </c>
      <c r="C4" s="5" t="n">
        <v>-74</v>
      </c>
    </row>
    <row r="5" spans="1:3">
      <c r="A5" s="4" t="s">
        <v>461</v>
      </c>
      <c r="B5" s="5" t="n">
        <v>7193</v>
      </c>
      <c r="C5" s="5" t="n">
        <v>1683</v>
      </c>
    </row>
    <row r="6" spans="1:3">
      <c r="A6" s="4" t="s">
        <v>462</v>
      </c>
      <c r="B6" s="5" t="n">
        <v>-48</v>
      </c>
      <c r="C6" s="5" t="n">
        <v>-12</v>
      </c>
    </row>
    <row r="7" spans="1:3">
      <c r="A7" s="4" t="s">
        <v>463</v>
      </c>
      <c r="B7" s="5" t="n">
        <v>69918</v>
      </c>
      <c r="C7" s="5" t="n">
        <v>33057</v>
      </c>
    </row>
    <row r="8" spans="1:3">
      <c r="A8" s="4" t="s">
        <v>464</v>
      </c>
      <c r="B8" s="5" t="n">
        <v>-395</v>
      </c>
      <c r="C8" s="5" t="n">
        <v>-86</v>
      </c>
    </row>
    <row r="9" spans="1:3">
      <c r="A9" s="4" t="s">
        <v>465</v>
      </c>
      <c r="B9" s="5" t="n">
        <v>189978</v>
      </c>
      <c r="C9" s="5" t="n">
        <v>33306</v>
      </c>
    </row>
    <row r="10" spans="1:3">
      <c r="A10" s="4" t="s">
        <v>466</v>
      </c>
      <c r="B10" s="5" t="n">
        <v>-1205</v>
      </c>
      <c r="C10" s="5" t="n">
        <v>-83</v>
      </c>
    </row>
    <row r="11" spans="1:3">
      <c r="A11" s="4" t="s">
        <v>467</v>
      </c>
      <c r="B11" s="5" t="n">
        <v>12051</v>
      </c>
      <c r="C11" s="5" t="n">
        <v>14221</v>
      </c>
    </row>
    <row r="12" spans="1:3">
      <c r="A12" s="4" t="s">
        <v>468</v>
      </c>
      <c r="B12" s="5" t="n">
        <v>-167</v>
      </c>
      <c r="C12" s="5" t="n">
        <v>-51</v>
      </c>
    </row>
    <row r="13" spans="1:3">
      <c r="A13" s="4" t="s">
        <v>469</v>
      </c>
      <c r="B13" s="5" t="n">
        <v>202029</v>
      </c>
      <c r="C13" s="5" t="n">
        <v>47527</v>
      </c>
    </row>
    <row r="14" spans="1:3">
      <c r="A14" s="4" t="s">
        <v>470</v>
      </c>
      <c r="B14" s="5" t="n">
        <v>-1372</v>
      </c>
      <c r="C14" s="5" t="n">
        <v>-134</v>
      </c>
    </row>
    <row r="15" spans="1:3">
      <c r="A15" s="4" t="s">
        <v>435</v>
      </c>
    </row>
    <row r="16" spans="1:3">
      <c r="A16" s="3" t="s">
        <v>426</v>
      </c>
    </row>
    <row r="17" spans="1:3">
      <c r="A17" s="4" t="s">
        <v>459</v>
      </c>
      <c r="B17" s="5" t="n">
        <v>41900</v>
      </c>
      <c r="C17" s="5" t="n">
        <v>19462</v>
      </c>
    </row>
    <row r="18" spans="1:3">
      <c r="A18" s="4" t="s">
        <v>460</v>
      </c>
      <c r="B18" s="5" t="n">
        <v>-200</v>
      </c>
      <c r="C18" s="5" t="n">
        <v>-22</v>
      </c>
    </row>
    <row r="19" spans="1:3">
      <c r="A19" s="4" t="s">
        <v>461</v>
      </c>
      <c r="B19" s="5" t="n">
        <v>3993</v>
      </c>
      <c r="C19" s="5" t="n">
        <v>1007</v>
      </c>
    </row>
    <row r="20" spans="1:3">
      <c r="A20" s="4" t="s">
        <v>462</v>
      </c>
      <c r="B20" s="5" t="n">
        <v>-16</v>
      </c>
      <c r="C20" s="5" t="n">
        <v>-3</v>
      </c>
    </row>
    <row r="21" spans="1:3">
      <c r="A21" s="4" t="s">
        <v>463</v>
      </c>
      <c r="B21" s="5" t="n">
        <v>45893</v>
      </c>
      <c r="C21" s="5" t="n">
        <v>20469</v>
      </c>
    </row>
    <row r="22" spans="1:3">
      <c r="A22" s="4" t="s">
        <v>464</v>
      </c>
      <c r="B22" s="5" t="n">
        <v>-216</v>
      </c>
      <c r="C22" s="5" t="n">
        <v>-25</v>
      </c>
    </row>
    <row r="23" spans="1:3">
      <c r="A23" s="4" t="s">
        <v>465</v>
      </c>
      <c r="B23" s="5" t="n">
        <v>113511</v>
      </c>
      <c r="C23" s="5" t="n">
        <v>22000</v>
      </c>
    </row>
    <row r="24" spans="1:3">
      <c r="A24" s="4" t="s">
        <v>466</v>
      </c>
      <c r="B24" s="5" t="n">
        <v>-531</v>
      </c>
      <c r="C24" s="5" t="n">
        <v>-44</v>
      </c>
    </row>
    <row r="25" spans="1:3">
      <c r="A25" s="4" t="s">
        <v>467</v>
      </c>
      <c r="B25" s="5" t="n">
        <v>5981</v>
      </c>
      <c r="C25" s="5" t="n">
        <v>7993</v>
      </c>
    </row>
    <row r="26" spans="1:3">
      <c r="A26" s="4" t="s">
        <v>468</v>
      </c>
      <c r="B26" s="5" t="n">
        <v>-43</v>
      </c>
      <c r="C26" s="5" t="n">
        <v>-7</v>
      </c>
    </row>
    <row r="27" spans="1:3">
      <c r="A27" s="4" t="s">
        <v>469</v>
      </c>
      <c r="B27" s="5" t="n">
        <v>119492</v>
      </c>
      <c r="C27" s="5" t="n">
        <v>29993</v>
      </c>
    </row>
    <row r="28" spans="1:3">
      <c r="A28" s="4" t="s">
        <v>470</v>
      </c>
      <c r="B28" s="5" t="n">
        <v>-574</v>
      </c>
      <c r="C28" s="5" t="n">
        <v>-51</v>
      </c>
    </row>
    <row r="29" spans="1:3">
      <c r="A29" s="4" t="s">
        <v>436</v>
      </c>
    </row>
    <row r="30" spans="1:3">
      <c r="A30" s="3" t="s">
        <v>426</v>
      </c>
    </row>
    <row r="31" spans="1:3">
      <c r="A31" s="4" t="s">
        <v>459</v>
      </c>
      <c r="B31" s="5" t="n">
        <v>1964</v>
      </c>
    </row>
    <row r="32" spans="1:3">
      <c r="A32" s="4" t="s">
        <v>460</v>
      </c>
      <c r="B32" s="5" t="n">
        <v>-36</v>
      </c>
    </row>
    <row r="33" spans="1:3">
      <c r="A33" s="4" t="s">
        <v>463</v>
      </c>
      <c r="B33" s="5" t="n">
        <v>1964</v>
      </c>
    </row>
    <row r="34" spans="1:3">
      <c r="A34" s="4" t="s">
        <v>464</v>
      </c>
      <c r="B34" s="5" t="n">
        <v>-36</v>
      </c>
    </row>
    <row r="35" spans="1:3">
      <c r="A35" s="4" t="s">
        <v>465</v>
      </c>
      <c r="B35" s="5" t="n">
        <v>999</v>
      </c>
    </row>
    <row r="36" spans="1:3">
      <c r="A36" s="4" t="s">
        <v>469</v>
      </c>
      <c r="B36" s="5" t="n">
        <v>999</v>
      </c>
    </row>
    <row r="37" spans="1:3">
      <c r="A37" s="4" t="s">
        <v>437</v>
      </c>
    </row>
    <row r="38" spans="1:3">
      <c r="A38" s="3" t="s">
        <v>426</v>
      </c>
    </row>
    <row r="39" spans="1:3">
      <c r="A39" s="4" t="s">
        <v>459</v>
      </c>
      <c r="B39" s="5" t="n">
        <v>18861</v>
      </c>
      <c r="C39" s="5" t="n">
        <v>11912</v>
      </c>
    </row>
    <row r="40" spans="1:3">
      <c r="A40" s="4" t="s">
        <v>460</v>
      </c>
      <c r="B40" s="5" t="n">
        <v>-111</v>
      </c>
      <c r="C40" s="5" t="n">
        <v>-52</v>
      </c>
    </row>
    <row r="41" spans="1:3">
      <c r="A41" s="4" t="s">
        <v>461</v>
      </c>
      <c r="B41" s="5" t="n">
        <v>3200</v>
      </c>
      <c r="C41" s="5" t="n">
        <v>676</v>
      </c>
    </row>
    <row r="42" spans="1:3">
      <c r="A42" s="4" t="s">
        <v>462</v>
      </c>
      <c r="B42" s="5" t="n">
        <v>-32</v>
      </c>
      <c r="C42" s="5" t="n">
        <v>-9</v>
      </c>
    </row>
    <row r="43" spans="1:3">
      <c r="A43" s="4" t="s">
        <v>463</v>
      </c>
      <c r="B43" s="5" t="n">
        <v>22061</v>
      </c>
      <c r="C43" s="5" t="n">
        <v>12588</v>
      </c>
    </row>
    <row r="44" spans="1:3">
      <c r="A44" s="4" t="s">
        <v>464</v>
      </c>
      <c r="B44" s="5" t="n">
        <v>-143</v>
      </c>
      <c r="C44" s="5" t="n">
        <v>-61</v>
      </c>
    </row>
    <row r="45" spans="1:3">
      <c r="A45" s="4" t="s">
        <v>465</v>
      </c>
      <c r="B45" s="5" t="n">
        <v>39754</v>
      </c>
      <c r="C45" s="5" t="n">
        <v>6886</v>
      </c>
    </row>
    <row r="46" spans="1:3">
      <c r="A46" s="4" t="s">
        <v>466</v>
      </c>
      <c r="B46" s="5" t="n">
        <v>-467</v>
      </c>
      <c r="C46" s="5" t="n">
        <v>-19</v>
      </c>
    </row>
    <row r="47" spans="1:3">
      <c r="A47" s="4" t="s">
        <v>467</v>
      </c>
      <c r="B47" s="5" t="n">
        <v>1626</v>
      </c>
      <c r="C47" s="5" t="n">
        <v>4895</v>
      </c>
    </row>
    <row r="48" spans="1:3">
      <c r="A48" s="4" t="s">
        <v>468</v>
      </c>
      <c r="B48" s="5" t="n">
        <v>-30</v>
      </c>
      <c r="C48" s="5" t="n">
        <v>-26</v>
      </c>
    </row>
    <row r="49" spans="1:3">
      <c r="A49" s="4" t="s">
        <v>469</v>
      </c>
      <c r="B49" s="5" t="n">
        <v>41380</v>
      </c>
      <c r="C49" s="5" t="n">
        <v>11781</v>
      </c>
    </row>
    <row r="50" spans="1:3">
      <c r="A50" s="4" t="s">
        <v>470</v>
      </c>
      <c r="B50" s="5" t="n">
        <v>-497</v>
      </c>
      <c r="C50" s="5" t="n">
        <v>-45</v>
      </c>
    </row>
    <row r="51" spans="1:3">
      <c r="A51" s="4" t="s">
        <v>439</v>
      </c>
    </row>
    <row r="52" spans="1:3">
      <c r="A52" s="3" t="s">
        <v>426</v>
      </c>
    </row>
    <row r="53" spans="1:3">
      <c r="A53" s="4" t="s">
        <v>465</v>
      </c>
      <c r="B53" s="5" t="n">
        <v>26622</v>
      </c>
      <c r="C53" s="5" t="n">
        <v>4420</v>
      </c>
    </row>
    <row r="54" spans="1:3">
      <c r="A54" s="4" t="s">
        <v>466</v>
      </c>
      <c r="B54" s="5" t="n">
        <v>-141</v>
      </c>
      <c r="C54" s="5" t="n">
        <v>-20</v>
      </c>
    </row>
    <row r="55" spans="1:3">
      <c r="A55" s="4" t="s">
        <v>467</v>
      </c>
      <c r="B55" s="5" t="n">
        <v>4444</v>
      </c>
      <c r="C55" s="5" t="n">
        <v>1333</v>
      </c>
    </row>
    <row r="56" spans="1:3">
      <c r="A56" s="4" t="s">
        <v>468</v>
      </c>
      <c r="B56" s="5" t="n">
        <v>-94</v>
      </c>
      <c r="C56" s="5" t="n">
        <v>-18</v>
      </c>
    </row>
    <row r="57" spans="1:3">
      <c r="A57" s="4" t="s">
        <v>469</v>
      </c>
      <c r="B57" s="5" t="n">
        <v>31066</v>
      </c>
      <c r="C57" s="5" t="n">
        <v>5753</v>
      </c>
    </row>
    <row r="58" spans="1:3">
      <c r="A58" s="4" t="s">
        <v>470</v>
      </c>
      <c r="B58" s="5" t="n">
        <v>-235</v>
      </c>
      <c r="C58" s="6" t="n">
        <v>-38</v>
      </c>
    </row>
    <row r="59" spans="1:3">
      <c r="A59" s="4" t="s">
        <v>440</v>
      </c>
    </row>
    <row r="60" spans="1:3">
      <c r="A60" s="3" t="s">
        <v>426</v>
      </c>
    </row>
    <row r="61" spans="1:3">
      <c r="A61" s="4" t="s">
        <v>465</v>
      </c>
      <c r="B61" s="5" t="n">
        <v>9092</v>
      </c>
    </row>
    <row r="62" spans="1:3">
      <c r="A62" s="4" t="s">
        <v>466</v>
      </c>
      <c r="B62" s="5" t="n">
        <v>-66</v>
      </c>
    </row>
    <row r="63" spans="1:3">
      <c r="A63" s="4" t="s">
        <v>469</v>
      </c>
      <c r="B63" s="5" t="n">
        <v>9092</v>
      </c>
    </row>
    <row r="64" spans="1:3">
      <c r="A64" s="4" t="s">
        <v>470</v>
      </c>
      <c r="B64" s="6" t="n">
        <v>-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3</v>
      </c>
    </row>
    <row r="3" spans="1:4">
      <c r="A3" s="3" t="s">
        <v>117</v>
      </c>
    </row>
    <row r="4" spans="1:4">
      <c r="A4" s="4" t="s">
        <v>118</v>
      </c>
      <c r="B4" s="6" t="n">
        <v>3229</v>
      </c>
      <c r="C4" s="6" t="n">
        <v>2926</v>
      </c>
      <c r="D4" s="6" t="n">
        <v>508</v>
      </c>
    </row>
    <row r="5" spans="1:4">
      <c r="A5" s="3" t="s">
        <v>119</v>
      </c>
    </row>
    <row r="6" spans="1:4">
      <c r="A6" s="4" t="s">
        <v>120</v>
      </c>
      <c r="B6" s="5" t="n">
        <v>-486</v>
      </c>
      <c r="C6" s="5" t="n">
        <v>200</v>
      </c>
      <c r="D6" s="5" t="n">
        <v>-95</v>
      </c>
    </row>
    <row r="7" spans="1:4">
      <c r="A7" s="4" t="s">
        <v>121</v>
      </c>
      <c r="B7" s="5" t="n">
        <v>3241</v>
      </c>
      <c r="C7" s="5" t="n">
        <v>-3448</v>
      </c>
      <c r="D7" s="5" t="n">
        <v>-1781</v>
      </c>
    </row>
    <row r="8" spans="1:4">
      <c r="A8" s="4" t="s">
        <v>122</v>
      </c>
      <c r="B8" s="5" t="n">
        <v>2755</v>
      </c>
      <c r="C8" s="5" t="n">
        <v>-3248</v>
      </c>
      <c r="D8" s="5" t="n">
        <v>-1876</v>
      </c>
    </row>
    <row r="9" spans="1:4">
      <c r="A9" s="4" t="s">
        <v>123</v>
      </c>
      <c r="B9" s="6" t="n">
        <v>5984</v>
      </c>
      <c r="C9" s="6" t="n">
        <v>-322</v>
      </c>
      <c r="D9" s="6" t="n">
        <v>-13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1</v>
      </c>
      <c r="B1" s="2" t="s">
        <v>2</v>
      </c>
      <c r="C1" s="2" t="s">
        <v>32</v>
      </c>
      <c r="D1" s="2" t="s">
        <v>83</v>
      </c>
      <c r="E1" s="2" t="s">
        <v>472</v>
      </c>
    </row>
    <row r="2" spans="1:5">
      <c r="A2" s="3" t="s">
        <v>473</v>
      </c>
    </row>
    <row r="3" spans="1:5">
      <c r="A3" s="4" t="s">
        <v>474</v>
      </c>
      <c r="B3" s="6" t="n">
        <v>813624</v>
      </c>
      <c r="C3" s="6" t="n">
        <v>785206</v>
      </c>
    </row>
    <row r="4" spans="1:5">
      <c r="A4" s="4" t="s">
        <v>475</v>
      </c>
      <c r="B4" s="5" t="n">
        <v>814798</v>
      </c>
      <c r="C4" s="5" t="n">
        <v>786378</v>
      </c>
    </row>
    <row r="5" spans="1:5">
      <c r="A5" s="4" t="s">
        <v>73</v>
      </c>
      <c r="B5" s="5" t="n">
        <v>-5150</v>
      </c>
      <c r="C5" s="5" t="n">
        <v>-4042</v>
      </c>
      <c r="D5" s="6" t="n">
        <v>-3921</v>
      </c>
      <c r="E5" s="6" t="n">
        <v>-4057</v>
      </c>
    </row>
    <row r="6" spans="1:5">
      <c r="A6" s="4" t="s">
        <v>476</v>
      </c>
      <c r="B6" s="5" t="n">
        <v>809648</v>
      </c>
      <c r="C6" s="5" t="n">
        <v>782336</v>
      </c>
    </row>
    <row r="7" spans="1:5">
      <c r="A7" s="4" t="s">
        <v>477</v>
      </c>
    </row>
    <row r="8" spans="1:5">
      <c r="A8" s="3" t="s">
        <v>473</v>
      </c>
    </row>
    <row r="9" spans="1:5">
      <c r="A9" s="4" t="s">
        <v>474</v>
      </c>
      <c r="B9" s="5" t="n">
        <v>217778</v>
      </c>
      <c r="C9" s="5" t="n">
        <v>226073</v>
      </c>
    </row>
    <row r="10" spans="1:5">
      <c r="A10" s="4" t="s">
        <v>73</v>
      </c>
      <c r="B10" s="5" t="n">
        <v>-386</v>
      </c>
      <c r="C10" s="5" t="n">
        <v>-237</v>
      </c>
    </row>
    <row r="11" spans="1:5">
      <c r="A11" s="4" t="s">
        <v>478</v>
      </c>
    </row>
    <row r="12" spans="1:5">
      <c r="A12" s="3" t="s">
        <v>473</v>
      </c>
    </row>
    <row r="13" spans="1:5">
      <c r="A13" s="4" t="s">
        <v>474</v>
      </c>
      <c r="B13" s="5" t="n">
        <v>437651</v>
      </c>
      <c r="C13" s="5" t="n">
        <v>385827</v>
      </c>
    </row>
    <row r="14" spans="1:5">
      <c r="A14" s="4" t="s">
        <v>73</v>
      </c>
      <c r="B14" s="5" t="n">
        <v>-2589</v>
      </c>
      <c r="C14" s="5" t="n">
        <v>-2149</v>
      </c>
    </row>
    <row r="15" spans="1:5">
      <c r="A15" s="4" t="s">
        <v>479</v>
      </c>
    </row>
    <row r="16" spans="1:5">
      <c r="A16" s="3" t="s">
        <v>473</v>
      </c>
    </row>
    <row r="17" spans="1:5">
      <c r="A17" s="4" t="s">
        <v>474</v>
      </c>
      <c r="B17" s="5" t="n">
        <v>22404</v>
      </c>
      <c r="C17" s="5" t="n">
        <v>25050</v>
      </c>
    </row>
    <row r="18" spans="1:5">
      <c r="A18" s="4" t="s">
        <v>73</v>
      </c>
      <c r="B18" s="5" t="n">
        <v>-1150</v>
      </c>
      <c r="C18" s="5" t="n">
        <v>-269</v>
      </c>
    </row>
    <row r="19" spans="1:5">
      <c r="A19" s="4" t="s">
        <v>480</v>
      </c>
    </row>
    <row r="20" spans="1:5">
      <c r="A20" s="3" t="s">
        <v>473</v>
      </c>
    </row>
    <row r="21" spans="1:5">
      <c r="A21" s="4" t="s">
        <v>474</v>
      </c>
      <c r="B21" s="5" t="n">
        <v>33297</v>
      </c>
      <c r="C21" s="5" t="n">
        <v>40607</v>
      </c>
    </row>
    <row r="22" spans="1:5">
      <c r="A22" s="4" t="s">
        <v>73</v>
      </c>
      <c r="B22" s="5" t="n">
        <v>-440</v>
      </c>
      <c r="C22" s="5" t="n">
        <v>-604</v>
      </c>
    </row>
    <row r="23" spans="1:5">
      <c r="A23" s="4" t="s">
        <v>481</v>
      </c>
    </row>
    <row r="24" spans="1:5">
      <c r="A24" s="3" t="s">
        <v>473</v>
      </c>
    </row>
    <row r="25" spans="1:5">
      <c r="A25" s="4" t="s">
        <v>474</v>
      </c>
      <c r="B25" s="5" t="n">
        <v>46802</v>
      </c>
      <c r="C25" s="5" t="n">
        <v>49993</v>
      </c>
    </row>
    <row r="26" spans="1:5">
      <c r="A26" s="4" t="s">
        <v>73</v>
      </c>
      <c r="B26" s="5" t="n">
        <v>-365</v>
      </c>
      <c r="C26" s="5" t="n">
        <v>-397</v>
      </c>
    </row>
    <row r="27" spans="1:5">
      <c r="A27" s="4" t="s">
        <v>482</v>
      </c>
    </row>
    <row r="28" spans="1:5">
      <c r="A28" s="3" t="s">
        <v>473</v>
      </c>
    </row>
    <row r="29" spans="1:5">
      <c r="A29" s="4" t="s">
        <v>474</v>
      </c>
      <c r="B29" s="5" t="n">
        <v>41927</v>
      </c>
      <c r="C29" s="5" t="n">
        <v>41180</v>
      </c>
    </row>
    <row r="30" spans="1:5">
      <c r="A30" s="4" t="s">
        <v>73</v>
      </c>
      <c r="B30" s="5" t="n">
        <v>-76</v>
      </c>
      <c r="C30" s="5" t="n">
        <v>-73</v>
      </c>
    </row>
    <row r="31" spans="1:5">
      <c r="A31" s="4" t="s">
        <v>483</v>
      </c>
    </row>
    <row r="32" spans="1:5">
      <c r="A32" s="3" t="s">
        <v>473</v>
      </c>
    </row>
    <row r="33" spans="1:5">
      <c r="A33" s="4" t="s">
        <v>474</v>
      </c>
      <c r="B33" s="5" t="n">
        <v>13765</v>
      </c>
      <c r="C33" s="5" t="n">
        <v>16476</v>
      </c>
    </row>
    <row r="34" spans="1:5">
      <c r="A34" s="4" t="s">
        <v>73</v>
      </c>
      <c r="B34" s="5" t="n">
        <v>-144</v>
      </c>
      <c r="C34" s="5" t="n">
        <v>-313</v>
      </c>
    </row>
    <row r="35" spans="1:5">
      <c r="A35" s="4" t="s">
        <v>484</v>
      </c>
    </row>
    <row r="36" spans="1:5">
      <c r="A36" s="3" t="s">
        <v>473</v>
      </c>
    </row>
    <row r="37" spans="1:5">
      <c r="A37" s="4" t="s">
        <v>485</v>
      </c>
      <c r="B37" s="5" t="n">
        <v>397</v>
      </c>
      <c r="C37" s="5" t="n">
        <v>319</v>
      </c>
    </row>
    <row r="38" spans="1:5">
      <c r="A38" s="4" t="s">
        <v>475</v>
      </c>
      <c r="B38" s="5" t="n">
        <v>678230</v>
      </c>
      <c r="C38" s="5" t="n">
        <v>637269</v>
      </c>
    </row>
    <row r="39" spans="1:5">
      <c r="A39" s="4" t="s">
        <v>486</v>
      </c>
    </row>
    <row r="40" spans="1:5">
      <c r="A40" s="3" t="s">
        <v>473</v>
      </c>
    </row>
    <row r="41" spans="1:5">
      <c r="A41" s="4" t="s">
        <v>474</v>
      </c>
      <c r="B41" s="5" t="n">
        <v>217778</v>
      </c>
      <c r="C41" s="5" t="n">
        <v>226073</v>
      </c>
    </row>
    <row r="42" spans="1:5">
      <c r="A42" s="4" t="s">
        <v>487</v>
      </c>
    </row>
    <row r="43" spans="1:5">
      <c r="A43" s="3" t="s">
        <v>473</v>
      </c>
    </row>
    <row r="44" spans="1:5">
      <c r="A44" s="4" t="s">
        <v>474</v>
      </c>
      <c r="B44" s="5" t="n">
        <v>437651</v>
      </c>
      <c r="C44" s="5" t="n">
        <v>385827</v>
      </c>
    </row>
    <row r="45" spans="1:5">
      <c r="A45" s="4" t="s">
        <v>488</v>
      </c>
    </row>
    <row r="46" spans="1:5">
      <c r="A46" s="3" t="s">
        <v>473</v>
      </c>
    </row>
    <row r="47" spans="1:5">
      <c r="A47" s="4" t="s">
        <v>474</v>
      </c>
      <c r="B47" s="5" t="n">
        <v>22404</v>
      </c>
      <c r="C47" s="5" t="n">
        <v>25050</v>
      </c>
    </row>
    <row r="48" spans="1:5">
      <c r="A48" s="4" t="s">
        <v>489</v>
      </c>
    </row>
    <row r="49" spans="1:5">
      <c r="A49" s="3" t="s">
        <v>473</v>
      </c>
    </row>
    <row r="50" spans="1:5">
      <c r="A50" s="4" t="s">
        <v>485</v>
      </c>
      <c r="B50" s="5" t="n">
        <v>777</v>
      </c>
      <c r="C50" s="5" t="n">
        <v>853</v>
      </c>
    </row>
    <row r="51" spans="1:5">
      <c r="A51" s="4" t="s">
        <v>475</v>
      </c>
      <c r="B51" s="5" t="n">
        <v>136568</v>
      </c>
      <c r="C51" s="5" t="n">
        <v>149109</v>
      </c>
    </row>
    <row r="52" spans="1:5">
      <c r="A52" s="4" t="s">
        <v>490</v>
      </c>
    </row>
    <row r="53" spans="1:5">
      <c r="A53" s="3" t="s">
        <v>473</v>
      </c>
    </row>
    <row r="54" spans="1:5">
      <c r="A54" s="4" t="s">
        <v>474</v>
      </c>
      <c r="B54" s="5" t="n">
        <v>33297</v>
      </c>
      <c r="C54" s="5" t="n">
        <v>40607</v>
      </c>
    </row>
    <row r="55" spans="1:5">
      <c r="A55" s="4" t="s">
        <v>491</v>
      </c>
    </row>
    <row r="56" spans="1:5">
      <c r="A56" s="3" t="s">
        <v>473</v>
      </c>
    </row>
    <row r="57" spans="1:5">
      <c r="A57" s="4" t="s">
        <v>474</v>
      </c>
      <c r="B57" s="5" t="n">
        <v>46802</v>
      </c>
      <c r="C57" s="5" t="n">
        <v>49993</v>
      </c>
    </row>
    <row r="58" spans="1:5">
      <c r="A58" s="4" t="s">
        <v>492</v>
      </c>
    </row>
    <row r="59" spans="1:5">
      <c r="A59" s="3" t="s">
        <v>473</v>
      </c>
    </row>
    <row r="60" spans="1:5">
      <c r="A60" s="4" t="s">
        <v>474</v>
      </c>
      <c r="B60" s="5" t="n">
        <v>41927</v>
      </c>
      <c r="C60" s="5" t="n">
        <v>41180</v>
      </c>
    </row>
    <row r="61" spans="1:5">
      <c r="A61" s="4" t="s">
        <v>493</v>
      </c>
    </row>
    <row r="62" spans="1:5">
      <c r="A62" s="3" t="s">
        <v>473</v>
      </c>
    </row>
    <row r="63" spans="1:5">
      <c r="A63" s="4" t="s">
        <v>474</v>
      </c>
      <c r="B63" s="6" t="n">
        <v>13765</v>
      </c>
      <c r="C63" s="6" t="n">
        <v>164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94</v>
      </c>
      <c r="B1" s="2" t="s">
        <v>495</v>
      </c>
      <c r="I1" s="2" t="s">
        <v>1</v>
      </c>
    </row>
    <row r="2" spans="1:11">
      <c r="B2" s="2" t="s">
        <v>496</v>
      </c>
      <c r="C2" s="2" t="s">
        <v>4</v>
      </c>
      <c r="D2" s="2" t="s">
        <v>497</v>
      </c>
      <c r="E2" s="2" t="s">
        <v>32</v>
      </c>
      <c r="F2" s="2" t="s">
        <v>498</v>
      </c>
      <c r="G2" s="2" t="s">
        <v>499</v>
      </c>
      <c r="H2" s="2" t="s">
        <v>500</v>
      </c>
      <c r="I2" s="2" t="s">
        <v>2</v>
      </c>
      <c r="J2" s="2" t="s">
        <v>32</v>
      </c>
      <c r="K2" s="2" t="s">
        <v>83</v>
      </c>
    </row>
    <row r="3" spans="1:11">
      <c r="A3" s="3" t="s">
        <v>473</v>
      </c>
    </row>
    <row r="4" spans="1:11">
      <c r="A4" s="4" t="s">
        <v>501</v>
      </c>
      <c r="D4" s="6" t="n">
        <v>4042</v>
      </c>
      <c r="H4" s="6" t="n">
        <v>3921</v>
      </c>
      <c r="I4" s="6" t="n">
        <v>4042</v>
      </c>
      <c r="J4" s="6" t="n">
        <v>3921</v>
      </c>
      <c r="K4" s="6" t="n">
        <v>4057</v>
      </c>
    </row>
    <row r="5" spans="1:11">
      <c r="A5" s="4" t="s">
        <v>502</v>
      </c>
      <c r="B5" s="6" t="n">
        <v>235</v>
      </c>
      <c r="C5" s="6" t="n">
        <v>562</v>
      </c>
      <c r="D5" s="5" t="n">
        <v>26</v>
      </c>
      <c r="E5" s="6" t="n">
        <v>1359</v>
      </c>
      <c r="F5" s="6" t="n">
        <v>103</v>
      </c>
      <c r="G5" s="6" t="n">
        <v>356</v>
      </c>
      <c r="H5" s="5" t="n">
        <v>41</v>
      </c>
      <c r="I5" s="5" t="n">
        <v>823</v>
      </c>
      <c r="J5" s="5" t="n">
        <v>1859</v>
      </c>
      <c r="K5" s="5" t="n">
        <v>1326</v>
      </c>
    </row>
    <row r="6" spans="1:11">
      <c r="A6" s="4" t="s">
        <v>503</v>
      </c>
      <c r="I6" s="5" t="n">
        <v>-1129</v>
      </c>
      <c r="J6" s="5" t="n">
        <v>-2133</v>
      </c>
      <c r="K6" s="5" t="n">
        <v>-2191</v>
      </c>
    </row>
    <row r="7" spans="1:11">
      <c r="A7" s="4" t="s">
        <v>504</v>
      </c>
      <c r="I7" s="5" t="n">
        <v>1414</v>
      </c>
      <c r="J7" s="5" t="n">
        <v>395</v>
      </c>
      <c r="K7" s="5" t="n">
        <v>729</v>
      </c>
    </row>
    <row r="8" spans="1:11">
      <c r="A8" s="4" t="s">
        <v>505</v>
      </c>
      <c r="E8" s="5" t="n">
        <v>4042</v>
      </c>
      <c r="I8" s="5" t="n">
        <v>5150</v>
      </c>
      <c r="J8" s="5" t="n">
        <v>4042</v>
      </c>
      <c r="K8" s="5" t="n">
        <v>3921</v>
      </c>
    </row>
    <row r="9" spans="1:11">
      <c r="A9" s="4" t="s">
        <v>477</v>
      </c>
    </row>
    <row r="10" spans="1:11">
      <c r="A10" s="3" t="s">
        <v>473</v>
      </c>
    </row>
    <row r="11" spans="1:11">
      <c r="A11" s="4" t="s">
        <v>501</v>
      </c>
      <c r="D11" s="5" t="n">
        <v>237</v>
      </c>
      <c r="I11" s="5" t="n">
        <v>237</v>
      </c>
    </row>
    <row r="12" spans="1:11">
      <c r="A12" s="4" t="s">
        <v>505</v>
      </c>
      <c r="E12" s="5" t="n">
        <v>237</v>
      </c>
      <c r="I12" s="5" t="n">
        <v>386</v>
      </c>
      <c r="J12" s="5" t="n">
        <v>237</v>
      </c>
    </row>
    <row r="13" spans="1:11">
      <c r="A13" s="4" t="s">
        <v>478</v>
      </c>
    </row>
    <row r="14" spans="1:11">
      <c r="A14" s="3" t="s">
        <v>473</v>
      </c>
    </row>
    <row r="15" spans="1:11">
      <c r="A15" s="4" t="s">
        <v>501</v>
      </c>
      <c r="D15" s="5" t="n">
        <v>2149</v>
      </c>
      <c r="I15" s="5" t="n">
        <v>2149</v>
      </c>
    </row>
    <row r="16" spans="1:11">
      <c r="A16" s="4" t="s">
        <v>505</v>
      </c>
      <c r="E16" s="5" t="n">
        <v>2149</v>
      </c>
      <c r="I16" s="5" t="n">
        <v>2589</v>
      </c>
      <c r="J16" s="5" t="n">
        <v>2149</v>
      </c>
    </row>
    <row r="17" spans="1:11">
      <c r="A17" s="4" t="s">
        <v>479</v>
      </c>
    </row>
    <row r="18" spans="1:11">
      <c r="A18" s="3" t="s">
        <v>473</v>
      </c>
    </row>
    <row r="19" spans="1:11">
      <c r="A19" s="4" t="s">
        <v>501</v>
      </c>
      <c r="D19" s="5" t="n">
        <v>269</v>
      </c>
      <c r="I19" s="5" t="n">
        <v>269</v>
      </c>
    </row>
    <row r="20" spans="1:11">
      <c r="A20" s="4" t="s">
        <v>505</v>
      </c>
      <c r="E20" s="5" t="n">
        <v>269</v>
      </c>
      <c r="I20" s="5" t="n">
        <v>1150</v>
      </c>
      <c r="J20" s="5" t="n">
        <v>269</v>
      </c>
    </row>
    <row r="21" spans="1:11">
      <c r="A21" s="4" t="s">
        <v>480</v>
      </c>
    </row>
    <row r="22" spans="1:11">
      <c r="A22" s="3" t="s">
        <v>473</v>
      </c>
    </row>
    <row r="23" spans="1:11">
      <c r="A23" s="4" t="s">
        <v>501</v>
      </c>
      <c r="D23" s="5" t="n">
        <v>604</v>
      </c>
      <c r="I23" s="5" t="n">
        <v>604</v>
      </c>
    </row>
    <row r="24" spans="1:11">
      <c r="A24" s="4" t="s">
        <v>505</v>
      </c>
      <c r="E24" s="5" t="n">
        <v>604</v>
      </c>
      <c r="I24" s="5" t="n">
        <v>440</v>
      </c>
      <c r="J24" s="5" t="n">
        <v>604</v>
      </c>
    </row>
    <row r="25" spans="1:11">
      <c r="A25" s="4" t="s">
        <v>481</v>
      </c>
    </row>
    <row r="26" spans="1:11">
      <c r="A26" s="3" t="s">
        <v>473</v>
      </c>
    </row>
    <row r="27" spans="1:11">
      <c r="A27" s="4" t="s">
        <v>501</v>
      </c>
      <c r="D27" s="5" t="n">
        <v>397</v>
      </c>
      <c r="I27" s="5" t="n">
        <v>397</v>
      </c>
    </row>
    <row r="28" spans="1:11">
      <c r="A28" s="4" t="s">
        <v>505</v>
      </c>
      <c r="E28" s="5" t="n">
        <v>397</v>
      </c>
      <c r="I28" s="5" t="n">
        <v>365</v>
      </c>
      <c r="J28" s="5" t="n">
        <v>397</v>
      </c>
    </row>
    <row r="29" spans="1:11">
      <c r="A29" s="4" t="s">
        <v>482</v>
      </c>
    </row>
    <row r="30" spans="1:11">
      <c r="A30" s="3" t="s">
        <v>473</v>
      </c>
    </row>
    <row r="31" spans="1:11">
      <c r="A31" s="4" t="s">
        <v>501</v>
      </c>
      <c r="D31" s="5" t="n">
        <v>73</v>
      </c>
      <c r="I31" s="5" t="n">
        <v>73</v>
      </c>
    </row>
    <row r="32" spans="1:11">
      <c r="A32" s="4" t="s">
        <v>505</v>
      </c>
      <c r="E32" s="5" t="n">
        <v>73</v>
      </c>
      <c r="I32" s="5" t="n">
        <v>76</v>
      </c>
      <c r="J32" s="5" t="n">
        <v>73</v>
      </c>
    </row>
    <row r="33" spans="1:11">
      <c r="A33" s="4" t="s">
        <v>483</v>
      </c>
    </row>
    <row r="34" spans="1:11">
      <c r="A34" s="3" t="s">
        <v>473</v>
      </c>
    </row>
    <row r="35" spans="1:11">
      <c r="A35" s="4" t="s">
        <v>501</v>
      </c>
      <c r="D35" s="5" t="n">
        <v>313</v>
      </c>
      <c r="I35" s="5" t="n">
        <v>313</v>
      </c>
    </row>
    <row r="36" spans="1:11">
      <c r="A36" s="4" t="s">
        <v>505</v>
      </c>
      <c r="E36" s="5" t="n">
        <v>313</v>
      </c>
      <c r="I36" s="5" t="n">
        <v>144</v>
      </c>
      <c r="J36" s="5" t="n">
        <v>313</v>
      </c>
    </row>
    <row r="37" spans="1:11">
      <c r="A37" s="4" t="s">
        <v>506</v>
      </c>
    </row>
    <row r="38" spans="1:11">
      <c r="A38" s="3" t="s">
        <v>473</v>
      </c>
    </row>
    <row r="39" spans="1:11">
      <c r="A39" s="4" t="s">
        <v>501</v>
      </c>
      <c r="D39" s="5" t="n">
        <v>237</v>
      </c>
      <c r="H39" s="5" t="n">
        <v>193</v>
      </c>
      <c r="I39" s="5" t="n">
        <v>237</v>
      </c>
      <c r="J39" s="5" t="n">
        <v>193</v>
      </c>
      <c r="K39" s="5" t="n">
        <v>219</v>
      </c>
    </row>
    <row r="40" spans="1:11">
      <c r="A40" s="4" t="s">
        <v>502</v>
      </c>
      <c r="I40" s="5" t="n">
        <v>290</v>
      </c>
      <c r="J40" s="5" t="n">
        <v>444</v>
      </c>
      <c r="K40" s="5" t="n">
        <v>144</v>
      </c>
    </row>
    <row r="41" spans="1:11">
      <c r="A41" s="4" t="s">
        <v>503</v>
      </c>
      <c r="I41" s="5" t="n">
        <v>-237</v>
      </c>
      <c r="J41" s="5" t="n">
        <v>-400</v>
      </c>
      <c r="K41" s="5" t="n">
        <v>-175</v>
      </c>
    </row>
    <row r="42" spans="1:11">
      <c r="A42" s="4" t="s">
        <v>504</v>
      </c>
      <c r="I42" s="5" t="n">
        <v>70</v>
      </c>
      <c r="K42" s="5" t="n">
        <v>5</v>
      </c>
    </row>
    <row r="43" spans="1:11">
      <c r="A43" s="4" t="s">
        <v>505</v>
      </c>
      <c r="E43" s="5" t="n">
        <v>237</v>
      </c>
      <c r="I43" s="5" t="n">
        <v>360</v>
      </c>
      <c r="J43" s="5" t="n">
        <v>237</v>
      </c>
      <c r="K43" s="5" t="n">
        <v>193</v>
      </c>
    </row>
    <row r="44" spans="1:11">
      <c r="A44" s="4" t="s">
        <v>507</v>
      </c>
    </row>
    <row r="45" spans="1:11">
      <c r="A45" s="3" t="s">
        <v>473</v>
      </c>
    </row>
    <row r="46" spans="1:11">
      <c r="A46" s="4" t="s">
        <v>501</v>
      </c>
      <c r="D46" s="5" t="n">
        <v>2149</v>
      </c>
      <c r="H46" s="5" t="n">
        <v>1766</v>
      </c>
      <c r="I46" s="5" t="n">
        <v>2149</v>
      </c>
      <c r="J46" s="5" t="n">
        <v>1766</v>
      </c>
      <c r="K46" s="5" t="n">
        <v>1622</v>
      </c>
    </row>
    <row r="47" spans="1:11">
      <c r="A47" s="4" t="s">
        <v>502</v>
      </c>
      <c r="I47" s="5" t="n">
        <v>421</v>
      </c>
      <c r="J47" s="5" t="n">
        <v>215</v>
      </c>
      <c r="K47" s="5" t="n">
        <v>497</v>
      </c>
    </row>
    <row r="48" spans="1:11">
      <c r="A48" s="4" t="s">
        <v>503</v>
      </c>
      <c r="J48" s="5" t="n">
        <v>-10</v>
      </c>
      <c r="K48" s="5" t="n">
        <v>-361</v>
      </c>
    </row>
    <row r="49" spans="1:11">
      <c r="A49" s="4" t="s">
        <v>504</v>
      </c>
      <c r="I49" s="5" t="n">
        <v>19</v>
      </c>
      <c r="J49" s="5" t="n">
        <v>178</v>
      </c>
      <c r="K49" s="5" t="n">
        <v>8</v>
      </c>
    </row>
    <row r="50" spans="1:11">
      <c r="A50" s="4" t="s">
        <v>505</v>
      </c>
      <c r="E50" s="5" t="n">
        <v>2149</v>
      </c>
      <c r="I50" s="5" t="n">
        <v>2589</v>
      </c>
      <c r="J50" s="5" t="n">
        <v>2149</v>
      </c>
      <c r="K50" s="5" t="n">
        <v>1766</v>
      </c>
    </row>
    <row r="51" spans="1:11">
      <c r="A51" s="4" t="s">
        <v>508</v>
      </c>
    </row>
    <row r="52" spans="1:11">
      <c r="A52" s="3" t="s">
        <v>473</v>
      </c>
    </row>
    <row r="53" spans="1:11">
      <c r="A53" s="4" t="s">
        <v>501</v>
      </c>
      <c r="D53" s="5" t="n">
        <v>269</v>
      </c>
      <c r="H53" s="5" t="n">
        <v>100</v>
      </c>
      <c r="I53" s="5" t="n">
        <v>269</v>
      </c>
      <c r="J53" s="5" t="n">
        <v>100</v>
      </c>
      <c r="K53" s="5" t="n">
        <v>828</v>
      </c>
    </row>
    <row r="54" spans="1:11">
      <c r="A54" s="4" t="s">
        <v>502</v>
      </c>
      <c r="I54" s="5" t="n">
        <v>989</v>
      </c>
      <c r="J54" s="5" t="n">
        <v>-23</v>
      </c>
      <c r="K54" s="5" t="n">
        <v>-401</v>
      </c>
    </row>
    <row r="55" spans="1:11">
      <c r="A55" s="4" t="s">
        <v>503</v>
      </c>
      <c r="I55" s="5" t="n">
        <v>-108</v>
      </c>
      <c r="K55" s="5" t="n">
        <v>-327</v>
      </c>
    </row>
    <row r="56" spans="1:11">
      <c r="A56" s="4" t="s">
        <v>504</v>
      </c>
      <c r="J56" s="5" t="n">
        <v>192</v>
      </c>
    </row>
    <row r="57" spans="1:11">
      <c r="A57" s="4" t="s">
        <v>505</v>
      </c>
      <c r="E57" s="5" t="n">
        <v>269</v>
      </c>
      <c r="I57" s="5" t="n">
        <v>1150</v>
      </c>
      <c r="J57" s="5" t="n">
        <v>269</v>
      </c>
      <c r="K57" s="5" t="n">
        <v>100</v>
      </c>
    </row>
    <row r="58" spans="1:11">
      <c r="A58" s="4" t="s">
        <v>509</v>
      </c>
    </row>
    <row r="59" spans="1:11">
      <c r="A59" s="3" t="s">
        <v>473</v>
      </c>
    </row>
    <row r="60" spans="1:11">
      <c r="A60" s="4" t="s">
        <v>501</v>
      </c>
      <c r="D60" s="5" t="n">
        <v>604</v>
      </c>
      <c r="H60" s="5" t="n">
        <v>1266</v>
      </c>
      <c r="I60" s="5" t="n">
        <v>604</v>
      </c>
      <c r="J60" s="5" t="n">
        <v>1266</v>
      </c>
      <c r="K60" s="5" t="n">
        <v>516</v>
      </c>
    </row>
    <row r="61" spans="1:11">
      <c r="A61" s="4" t="s">
        <v>502</v>
      </c>
      <c r="I61" s="5" t="n">
        <v>-1387</v>
      </c>
      <c r="J61" s="5" t="n">
        <v>1006</v>
      </c>
      <c r="K61" s="5" t="n">
        <v>1221</v>
      </c>
    </row>
    <row r="62" spans="1:11">
      <c r="A62" s="4" t="s">
        <v>503</v>
      </c>
      <c r="J62" s="5" t="n">
        <v>-1668</v>
      </c>
      <c r="K62" s="5" t="n">
        <v>-1181</v>
      </c>
    </row>
    <row r="63" spans="1:11">
      <c r="A63" s="4" t="s">
        <v>504</v>
      </c>
      <c r="I63" s="5" t="n">
        <v>1223</v>
      </c>
      <c r="K63" s="5" t="n">
        <v>710</v>
      </c>
    </row>
    <row r="64" spans="1:11">
      <c r="A64" s="4" t="s">
        <v>505</v>
      </c>
      <c r="E64" s="5" t="n">
        <v>604</v>
      </c>
      <c r="I64" s="5" t="n">
        <v>440</v>
      </c>
      <c r="J64" s="5" t="n">
        <v>604</v>
      </c>
      <c r="K64" s="5" t="n">
        <v>1266</v>
      </c>
    </row>
    <row r="65" spans="1:11">
      <c r="A65" s="4" t="s">
        <v>510</v>
      </c>
    </row>
    <row r="66" spans="1:11">
      <c r="A66" s="3" t="s">
        <v>473</v>
      </c>
    </row>
    <row r="67" spans="1:11">
      <c r="A67" s="4" t="s">
        <v>501</v>
      </c>
      <c r="D67" s="5" t="n">
        <v>397</v>
      </c>
      <c r="H67" s="5" t="n">
        <v>416</v>
      </c>
      <c r="I67" s="5" t="n">
        <v>397</v>
      </c>
      <c r="J67" s="5" t="n">
        <v>416</v>
      </c>
      <c r="K67" s="5" t="n">
        <v>564</v>
      </c>
    </row>
    <row r="68" spans="1:11">
      <c r="A68" s="4" t="s">
        <v>502</v>
      </c>
      <c r="I68" s="5" t="n">
        <v>195</v>
      </c>
      <c r="J68" s="5" t="n">
        <v>-19</v>
      </c>
      <c r="K68" s="5" t="n">
        <v>-148</v>
      </c>
    </row>
    <row r="69" spans="1:11">
      <c r="A69" s="4" t="s">
        <v>503</v>
      </c>
      <c r="I69" s="5" t="n">
        <v>-325</v>
      </c>
    </row>
    <row r="70" spans="1:11">
      <c r="A70" s="4" t="s">
        <v>504</v>
      </c>
      <c r="I70" s="5" t="n">
        <v>98</v>
      </c>
    </row>
    <row r="71" spans="1:11">
      <c r="A71" s="4" t="s">
        <v>505</v>
      </c>
      <c r="E71" s="5" t="n">
        <v>397</v>
      </c>
      <c r="I71" s="5" t="n">
        <v>365</v>
      </c>
      <c r="J71" s="5" t="n">
        <v>397</v>
      </c>
      <c r="K71" s="5" t="n">
        <v>416</v>
      </c>
    </row>
    <row r="72" spans="1:11">
      <c r="A72" s="4" t="s">
        <v>511</v>
      </c>
    </row>
    <row r="73" spans="1:11">
      <c r="A73" s="3" t="s">
        <v>473</v>
      </c>
    </row>
    <row r="74" spans="1:11">
      <c r="A74" s="4" t="s">
        <v>501</v>
      </c>
      <c r="D74" s="5" t="n">
        <v>73</v>
      </c>
      <c r="H74" s="5" t="n">
        <v>69</v>
      </c>
      <c r="I74" s="5" t="n">
        <v>73</v>
      </c>
      <c r="J74" s="5" t="n">
        <v>69</v>
      </c>
      <c r="K74" s="5" t="n">
        <v>186</v>
      </c>
    </row>
    <row r="75" spans="1:11">
      <c r="A75" s="4" t="s">
        <v>502</v>
      </c>
      <c r="I75" s="5" t="n">
        <v>3</v>
      </c>
      <c r="J75" s="5" t="n">
        <v>28</v>
      </c>
      <c r="K75" s="5" t="n">
        <v>-80</v>
      </c>
    </row>
    <row r="76" spans="1:11">
      <c r="A76" s="4" t="s">
        <v>503</v>
      </c>
      <c r="J76" s="5" t="n">
        <v>-24</v>
      </c>
      <c r="K76" s="5" t="n">
        <v>-43</v>
      </c>
    </row>
    <row r="77" spans="1:11">
      <c r="A77" s="4" t="s">
        <v>504</v>
      </c>
      <c r="K77" s="5" t="n">
        <v>6</v>
      </c>
    </row>
    <row r="78" spans="1:11">
      <c r="A78" s="4" t="s">
        <v>505</v>
      </c>
      <c r="E78" s="5" t="n">
        <v>73</v>
      </c>
      <c r="I78" s="5" t="n">
        <v>76</v>
      </c>
      <c r="J78" s="5" t="n">
        <v>73</v>
      </c>
      <c r="K78" s="5" t="n">
        <v>69</v>
      </c>
    </row>
    <row r="79" spans="1:11">
      <c r="A79" s="4" t="s">
        <v>512</v>
      </c>
    </row>
    <row r="80" spans="1:11">
      <c r="A80" s="3" t="s">
        <v>473</v>
      </c>
    </row>
    <row r="81" spans="1:11">
      <c r="A81" s="4" t="s">
        <v>501</v>
      </c>
      <c r="D81" s="6" t="n">
        <v>313</v>
      </c>
      <c r="H81" s="6" t="n">
        <v>111</v>
      </c>
      <c r="I81" s="5" t="n">
        <v>313</v>
      </c>
      <c r="J81" s="5" t="n">
        <v>111</v>
      </c>
      <c r="K81" s="5" t="n">
        <v>122</v>
      </c>
    </row>
    <row r="82" spans="1:11">
      <c r="A82" s="4" t="s">
        <v>502</v>
      </c>
      <c r="I82" s="5" t="n">
        <v>243</v>
      </c>
      <c r="J82" s="5" t="n">
        <v>208</v>
      </c>
      <c r="K82" s="5" t="n">
        <v>93</v>
      </c>
    </row>
    <row r="83" spans="1:11">
      <c r="A83" s="4" t="s">
        <v>503</v>
      </c>
      <c r="I83" s="5" t="n">
        <v>-416</v>
      </c>
      <c r="J83" s="5" t="n">
        <v>-31</v>
      </c>
      <c r="K83" s="5" t="n">
        <v>-104</v>
      </c>
    </row>
    <row r="84" spans="1:11">
      <c r="A84" s="4" t="s">
        <v>504</v>
      </c>
      <c r="I84" s="5" t="n">
        <v>4</v>
      </c>
      <c r="J84" s="5" t="n">
        <v>25</v>
      </c>
    </row>
    <row r="85" spans="1:11">
      <c r="A85" s="4" t="s">
        <v>505</v>
      </c>
      <c r="E85" s="6" t="n">
        <v>313</v>
      </c>
      <c r="I85" s="5" t="n">
        <v>144</v>
      </c>
      <c r="J85" s="6" t="n">
        <v>313</v>
      </c>
      <c r="K85" s="6" t="n">
        <v>111</v>
      </c>
    </row>
    <row r="86" spans="1:11">
      <c r="A86" s="4" t="s">
        <v>513</v>
      </c>
    </row>
    <row r="87" spans="1:11">
      <c r="A87" s="3" t="s">
        <v>473</v>
      </c>
    </row>
    <row r="88" spans="1:11">
      <c r="A88" s="4" t="s">
        <v>502</v>
      </c>
      <c r="I88" s="5" t="n">
        <v>64</v>
      </c>
    </row>
    <row r="89" spans="1:11">
      <c r="A89" s="4" t="s">
        <v>503</v>
      </c>
      <c r="I89" s="5" t="n">
        <v>-38</v>
      </c>
    </row>
    <row r="90" spans="1:11">
      <c r="A90" s="4" t="s">
        <v>505</v>
      </c>
      <c r="I90" s="5" t="n">
        <v>26</v>
      </c>
    </row>
    <row r="91" spans="1:11">
      <c r="A91" s="4" t="s">
        <v>514</v>
      </c>
    </row>
    <row r="92" spans="1:11">
      <c r="A92" s="3" t="s">
        <v>473</v>
      </c>
    </row>
    <row r="93" spans="1:11">
      <c r="A93" s="4" t="s">
        <v>502</v>
      </c>
      <c r="I93" s="5" t="n">
        <v>2</v>
      </c>
    </row>
    <row r="94" spans="1:11">
      <c r="A94" s="4" t="s">
        <v>503</v>
      </c>
      <c r="I94" s="5" t="n">
        <v>-2</v>
      </c>
    </row>
    <row r="95" spans="1:11">
      <c r="A95" s="4" t="s">
        <v>515</v>
      </c>
    </row>
    <row r="96" spans="1:11">
      <c r="A96" s="3" t="s">
        <v>473</v>
      </c>
    </row>
    <row r="97" spans="1:11">
      <c r="A97" s="4" t="s">
        <v>502</v>
      </c>
      <c r="I97" s="5" t="n">
        <v>3</v>
      </c>
    </row>
    <row r="98" spans="1:11">
      <c r="A98" s="4" t="s">
        <v>503</v>
      </c>
      <c r="I98" s="6" t="n">
        <v>-3</v>
      </c>
    </row>
  </sheetData>
  <mergeCells count="3">
    <mergeCell ref="A1:A2"/>
    <mergeCell ref="B1:H1"/>
    <mergeCell ref="I1:K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6</v>
      </c>
      <c r="B1" s="2" t="s">
        <v>2</v>
      </c>
      <c r="C1" s="2" t="s">
        <v>32</v>
      </c>
      <c r="D1" s="2" t="s">
        <v>83</v>
      </c>
      <c r="E1" s="2" t="s">
        <v>472</v>
      </c>
    </row>
    <row r="2" spans="1:5">
      <c r="A2" s="3" t="s">
        <v>517</v>
      </c>
    </row>
    <row r="3" spans="1:5">
      <c r="A3" s="4" t="s">
        <v>518</v>
      </c>
      <c r="B3" s="6" t="n">
        <v>17322</v>
      </c>
      <c r="C3" s="6" t="n">
        <v>24865</v>
      </c>
      <c r="D3" s="6" t="n">
        <v>34636</v>
      </c>
    </row>
    <row r="4" spans="1:5">
      <c r="A4" s="4" t="s">
        <v>519</v>
      </c>
      <c r="B4" s="5" t="n">
        <v>792935</v>
      </c>
      <c r="C4" s="5" t="n">
        <v>757019</v>
      </c>
    </row>
    <row r="5" spans="1:5">
      <c r="A5" s="4" t="s">
        <v>125</v>
      </c>
      <c r="B5" s="5" t="n">
        <v>813624</v>
      </c>
      <c r="C5" s="5" t="n">
        <v>785206</v>
      </c>
    </row>
    <row r="6" spans="1:5">
      <c r="A6" s="4" t="s">
        <v>520</v>
      </c>
      <c r="B6" s="5" t="n">
        <v>1142</v>
      </c>
      <c r="C6" s="5" t="n">
        <v>260</v>
      </c>
      <c r="D6" s="5" t="n">
        <v>738</v>
      </c>
    </row>
    <row r="7" spans="1:5">
      <c r="A7" s="4" t="s">
        <v>521</v>
      </c>
      <c r="B7" s="5" t="n">
        <v>3982</v>
      </c>
      <c r="C7" s="5" t="n">
        <v>3782</v>
      </c>
    </row>
    <row r="8" spans="1:5">
      <c r="A8" s="4" t="s">
        <v>522</v>
      </c>
      <c r="B8" s="5" t="n">
        <v>5150</v>
      </c>
      <c r="C8" s="5" t="n">
        <v>4042</v>
      </c>
      <c r="D8" s="5" t="n">
        <v>3921</v>
      </c>
      <c r="E8" s="6" t="n">
        <v>4057</v>
      </c>
    </row>
    <row r="9" spans="1:5">
      <c r="A9" s="4" t="s">
        <v>523</v>
      </c>
    </row>
    <row r="10" spans="1:5">
      <c r="A10" s="3" t="s">
        <v>517</v>
      </c>
    </row>
    <row r="11" spans="1:5">
      <c r="A11" s="4" t="s">
        <v>524</v>
      </c>
      <c r="B11" s="5" t="n">
        <v>3367</v>
      </c>
      <c r="C11" s="5" t="n">
        <v>3322</v>
      </c>
    </row>
    <row r="12" spans="1:5">
      <c r="A12" s="4" t="s">
        <v>525</v>
      </c>
      <c r="B12" s="5" t="n">
        <v>26</v>
      </c>
      <c r="C12" s="5" t="n">
        <v>0</v>
      </c>
    </row>
    <row r="13" spans="1:5">
      <c r="A13" s="4" t="s">
        <v>477</v>
      </c>
    </row>
    <row r="14" spans="1:5">
      <c r="A14" s="3" t="s">
        <v>517</v>
      </c>
    </row>
    <row r="15" spans="1:5">
      <c r="A15" s="4" t="s">
        <v>518</v>
      </c>
      <c r="B15" s="5" t="n">
        <v>4471</v>
      </c>
      <c r="C15" s="5" t="n">
        <v>5483</v>
      </c>
    </row>
    <row r="16" spans="1:5">
      <c r="A16" s="4" t="s">
        <v>519</v>
      </c>
      <c r="B16" s="5" t="n">
        <v>211983</v>
      </c>
      <c r="C16" s="5" t="n">
        <v>219310</v>
      </c>
    </row>
    <row r="17" spans="1:5">
      <c r="A17" s="4" t="s">
        <v>125</v>
      </c>
      <c r="B17" s="5" t="n">
        <v>217778</v>
      </c>
      <c r="C17" s="5" t="n">
        <v>226073</v>
      </c>
    </row>
    <row r="18" spans="1:5">
      <c r="A18" s="4" t="s">
        <v>520</v>
      </c>
      <c r="B18" s="5" t="n">
        <v>131</v>
      </c>
    </row>
    <row r="19" spans="1:5">
      <c r="A19" s="4" t="s">
        <v>521</v>
      </c>
      <c r="B19" s="5" t="n">
        <v>229</v>
      </c>
      <c r="C19" s="5" t="n">
        <v>237</v>
      </c>
    </row>
    <row r="20" spans="1:5">
      <c r="A20" s="4" t="s">
        <v>522</v>
      </c>
      <c r="B20" s="5" t="n">
        <v>386</v>
      </c>
      <c r="C20" s="5" t="n">
        <v>237</v>
      </c>
    </row>
    <row r="21" spans="1:5">
      <c r="A21" s="4" t="s">
        <v>526</v>
      </c>
    </row>
    <row r="22" spans="1:5">
      <c r="A22" s="3" t="s">
        <v>517</v>
      </c>
    </row>
    <row r="23" spans="1:5">
      <c r="A23" s="4" t="s">
        <v>524</v>
      </c>
      <c r="B23" s="5" t="n">
        <v>1324</v>
      </c>
      <c r="C23" s="5" t="n">
        <v>1280</v>
      </c>
    </row>
    <row r="24" spans="1:5">
      <c r="A24" s="4" t="s">
        <v>525</v>
      </c>
      <c r="B24" s="5" t="n">
        <v>26</v>
      </c>
      <c r="C24" s="5" t="n">
        <v>0</v>
      </c>
    </row>
    <row r="25" spans="1:5">
      <c r="A25" s="4" t="s">
        <v>478</v>
      </c>
    </row>
    <row r="26" spans="1:5">
      <c r="A26" s="3" t="s">
        <v>517</v>
      </c>
    </row>
    <row r="27" spans="1:5">
      <c r="A27" s="4" t="s">
        <v>518</v>
      </c>
      <c r="B27" s="5" t="n">
        <v>2411</v>
      </c>
      <c r="C27" s="5" t="n">
        <v>9277</v>
      </c>
    </row>
    <row r="28" spans="1:5">
      <c r="A28" s="4" t="s">
        <v>519</v>
      </c>
      <c r="B28" s="5" t="n">
        <v>433416</v>
      </c>
      <c r="C28" s="5" t="n">
        <v>374772</v>
      </c>
    </row>
    <row r="29" spans="1:5">
      <c r="A29" s="4" t="s">
        <v>125</v>
      </c>
      <c r="B29" s="5" t="n">
        <v>437651</v>
      </c>
      <c r="C29" s="5" t="n">
        <v>385827</v>
      </c>
    </row>
    <row r="30" spans="1:5">
      <c r="A30" s="4" t="s">
        <v>520</v>
      </c>
      <c r="D30" s="5" t="n">
        <v>34</v>
      </c>
    </row>
    <row r="31" spans="1:5">
      <c r="A31" s="4" t="s">
        <v>521</v>
      </c>
      <c r="B31" s="5" t="n">
        <v>2589</v>
      </c>
      <c r="C31" s="5" t="n">
        <v>2149</v>
      </c>
    </row>
    <row r="32" spans="1:5">
      <c r="A32" s="4" t="s">
        <v>522</v>
      </c>
      <c r="B32" s="5" t="n">
        <v>2589</v>
      </c>
      <c r="C32" s="5" t="n">
        <v>2149</v>
      </c>
    </row>
    <row r="33" spans="1:5">
      <c r="A33" s="4" t="s">
        <v>527</v>
      </c>
    </row>
    <row r="34" spans="1:5">
      <c r="A34" s="3" t="s">
        <v>517</v>
      </c>
    </row>
    <row r="35" spans="1:5">
      <c r="A35" s="4" t="s">
        <v>524</v>
      </c>
      <c r="B35" s="5" t="n">
        <v>1824</v>
      </c>
      <c r="C35" s="5" t="n">
        <v>1778</v>
      </c>
    </row>
    <row r="36" spans="1:5">
      <c r="A36" s="4" t="s">
        <v>525</v>
      </c>
      <c r="B36" s="5" t="n">
        <v>0</v>
      </c>
      <c r="C36" s="5" t="n">
        <v>0</v>
      </c>
    </row>
    <row r="37" spans="1:5">
      <c r="A37" s="4" t="s">
        <v>479</v>
      </c>
    </row>
    <row r="38" spans="1:5">
      <c r="A38" s="3" t="s">
        <v>517</v>
      </c>
    </row>
    <row r="39" spans="1:5">
      <c r="A39" s="4" t="s">
        <v>518</v>
      </c>
      <c r="B39" s="5" t="n">
        <v>3661</v>
      </c>
      <c r="C39" s="5" t="n">
        <v>144</v>
      </c>
    </row>
    <row r="40" spans="1:5">
      <c r="A40" s="4" t="s">
        <v>519</v>
      </c>
      <c r="B40" s="5" t="n">
        <v>18743</v>
      </c>
      <c r="C40" s="5" t="n">
        <v>24906</v>
      </c>
    </row>
    <row r="41" spans="1:5">
      <c r="A41" s="4" t="s">
        <v>125</v>
      </c>
      <c r="B41" s="5" t="n">
        <v>22404</v>
      </c>
      <c r="C41" s="5" t="n">
        <v>25050</v>
      </c>
    </row>
    <row r="42" spans="1:5">
      <c r="A42" s="4" t="s">
        <v>520</v>
      </c>
      <c r="B42" s="5" t="n">
        <v>997</v>
      </c>
      <c r="C42" s="5" t="n">
        <v>83</v>
      </c>
      <c r="D42" s="5" t="n">
        <v>675</v>
      </c>
    </row>
    <row r="43" spans="1:5">
      <c r="A43" s="4" t="s">
        <v>521</v>
      </c>
      <c r="B43" s="5" t="n">
        <v>153</v>
      </c>
      <c r="C43" s="5" t="n">
        <v>186</v>
      </c>
    </row>
    <row r="44" spans="1:5">
      <c r="A44" s="4" t="s">
        <v>522</v>
      </c>
      <c r="B44" s="5" t="n">
        <v>1150</v>
      </c>
      <c r="C44" s="5" t="n">
        <v>269</v>
      </c>
    </row>
    <row r="45" spans="1:5">
      <c r="A45" s="4" t="s">
        <v>528</v>
      </c>
    </row>
    <row r="46" spans="1:5">
      <c r="A46" s="3" t="s">
        <v>517</v>
      </c>
    </row>
    <row r="47" spans="1:5">
      <c r="A47" s="4" t="s">
        <v>525</v>
      </c>
      <c r="B47" s="5" t="n">
        <v>0</v>
      </c>
      <c r="C47" s="5" t="n">
        <v>0</v>
      </c>
    </row>
    <row r="48" spans="1:5">
      <c r="A48" s="4" t="s">
        <v>480</v>
      </c>
    </row>
    <row r="49" spans="1:5">
      <c r="A49" s="3" t="s">
        <v>517</v>
      </c>
    </row>
    <row r="50" spans="1:5">
      <c r="A50" s="4" t="s">
        <v>518</v>
      </c>
      <c r="B50" s="5" t="n">
        <v>356</v>
      </c>
      <c r="C50" s="5" t="n">
        <v>2494</v>
      </c>
    </row>
    <row r="51" spans="1:5">
      <c r="A51" s="4" t="s">
        <v>519</v>
      </c>
      <c r="B51" s="5" t="n">
        <v>32941</v>
      </c>
      <c r="C51" s="5" t="n">
        <v>38113</v>
      </c>
    </row>
    <row r="52" spans="1:5">
      <c r="A52" s="4" t="s">
        <v>125</v>
      </c>
      <c r="B52" s="5" t="n">
        <v>33297</v>
      </c>
      <c r="C52" s="5" t="n">
        <v>40607</v>
      </c>
    </row>
    <row r="53" spans="1:5">
      <c r="A53" s="4" t="s">
        <v>520</v>
      </c>
      <c r="B53" s="5" t="n">
        <v>7</v>
      </c>
    </row>
    <row r="54" spans="1:5">
      <c r="A54" s="4" t="s">
        <v>521</v>
      </c>
      <c r="B54" s="5" t="n">
        <v>433</v>
      </c>
      <c r="C54" s="5" t="n">
        <v>604</v>
      </c>
    </row>
    <row r="55" spans="1:5">
      <c r="A55" s="4" t="s">
        <v>522</v>
      </c>
      <c r="B55" s="5" t="n">
        <v>440</v>
      </c>
      <c r="C55" s="5" t="n">
        <v>604</v>
      </c>
    </row>
    <row r="56" spans="1:5">
      <c r="A56" s="4" t="s">
        <v>529</v>
      </c>
    </row>
    <row r="57" spans="1:5">
      <c r="A57" s="3" t="s">
        <v>517</v>
      </c>
    </row>
    <row r="58" spans="1:5">
      <c r="A58" s="4" t="s">
        <v>525</v>
      </c>
      <c r="B58" s="5" t="n">
        <v>0</v>
      </c>
      <c r="C58" s="5" t="n">
        <v>0</v>
      </c>
    </row>
    <row r="59" spans="1:5">
      <c r="A59" s="4" t="s">
        <v>481</v>
      </c>
    </row>
    <row r="60" spans="1:5">
      <c r="A60" s="3" t="s">
        <v>517</v>
      </c>
    </row>
    <row r="61" spans="1:5">
      <c r="A61" s="4" t="s">
        <v>518</v>
      </c>
      <c r="B61" s="5" t="n">
        <v>5813</v>
      </c>
      <c r="C61" s="5" t="n">
        <v>6465</v>
      </c>
    </row>
    <row r="62" spans="1:5">
      <c r="A62" s="4" t="s">
        <v>519</v>
      </c>
      <c r="B62" s="5" t="n">
        <v>40989</v>
      </c>
      <c r="C62" s="5" t="n">
        <v>43528</v>
      </c>
    </row>
    <row r="63" spans="1:5">
      <c r="A63" s="4" t="s">
        <v>125</v>
      </c>
      <c r="B63" s="5" t="n">
        <v>46802</v>
      </c>
      <c r="C63" s="5" t="n">
        <v>49993</v>
      </c>
    </row>
    <row r="64" spans="1:5">
      <c r="A64" s="4" t="s">
        <v>520</v>
      </c>
      <c r="B64" s="5" t="n">
        <v>2</v>
      </c>
      <c r="C64" s="5" t="n">
        <v>2</v>
      </c>
    </row>
    <row r="65" spans="1:5">
      <c r="A65" s="4" t="s">
        <v>521</v>
      </c>
      <c r="B65" s="5" t="n">
        <v>363</v>
      </c>
      <c r="C65" s="5" t="n">
        <v>395</v>
      </c>
    </row>
    <row r="66" spans="1:5">
      <c r="A66" s="4" t="s">
        <v>522</v>
      </c>
      <c r="B66" s="5" t="n">
        <v>365</v>
      </c>
      <c r="C66" s="5" t="n">
        <v>397</v>
      </c>
    </row>
    <row r="67" spans="1:5">
      <c r="A67" s="4" t="s">
        <v>530</v>
      </c>
    </row>
    <row r="68" spans="1:5">
      <c r="A68" s="3" t="s">
        <v>517</v>
      </c>
    </row>
    <row r="69" spans="1:5">
      <c r="A69" s="4" t="s">
        <v>525</v>
      </c>
      <c r="B69" s="5" t="n">
        <v>0</v>
      </c>
      <c r="C69" s="5" t="n">
        <v>0</v>
      </c>
    </row>
    <row r="70" spans="1:5">
      <c r="A70" s="4" t="s">
        <v>482</v>
      </c>
    </row>
    <row r="71" spans="1:5">
      <c r="A71" s="3" t="s">
        <v>517</v>
      </c>
    </row>
    <row r="72" spans="1:5">
      <c r="A72" s="4" t="s">
        <v>518</v>
      </c>
      <c r="B72" s="5" t="n">
        <v>610</v>
      </c>
      <c r="C72" s="5" t="n">
        <v>417</v>
      </c>
    </row>
    <row r="73" spans="1:5">
      <c r="A73" s="4" t="s">
        <v>519</v>
      </c>
      <c r="B73" s="5" t="n">
        <v>41140</v>
      </c>
      <c r="C73" s="5" t="n">
        <v>40583</v>
      </c>
    </row>
    <row r="74" spans="1:5">
      <c r="A74" s="4" t="s">
        <v>125</v>
      </c>
      <c r="B74" s="5" t="n">
        <v>41927</v>
      </c>
      <c r="C74" s="5" t="n">
        <v>41180</v>
      </c>
    </row>
    <row r="75" spans="1:5">
      <c r="A75" s="4" t="s">
        <v>520</v>
      </c>
      <c r="B75" s="5" t="n">
        <v>5</v>
      </c>
    </row>
    <row r="76" spans="1:5">
      <c r="A76" s="4" t="s">
        <v>521</v>
      </c>
      <c r="B76" s="5" t="n">
        <v>71</v>
      </c>
      <c r="C76" s="5" t="n">
        <v>73</v>
      </c>
    </row>
    <row r="77" spans="1:5">
      <c r="A77" s="4" t="s">
        <v>522</v>
      </c>
      <c r="B77" s="5" t="n">
        <v>76</v>
      </c>
      <c r="C77" s="5" t="n">
        <v>73</v>
      </c>
    </row>
    <row r="78" spans="1:5">
      <c r="A78" s="4" t="s">
        <v>531</v>
      </c>
    </row>
    <row r="79" spans="1:5">
      <c r="A79" s="3" t="s">
        <v>517</v>
      </c>
    </row>
    <row r="80" spans="1:5">
      <c r="A80" s="4" t="s">
        <v>524</v>
      </c>
      <c r="B80" s="5" t="n">
        <v>177</v>
      </c>
      <c r="C80" s="5" t="n">
        <v>180</v>
      </c>
    </row>
    <row r="81" spans="1:5">
      <c r="A81" s="4" t="s">
        <v>525</v>
      </c>
      <c r="B81" s="5" t="n">
        <v>0</v>
      </c>
      <c r="C81" s="5" t="n">
        <v>0</v>
      </c>
    </row>
    <row r="82" spans="1:5">
      <c r="A82" s="4" t="s">
        <v>483</v>
      </c>
    </row>
    <row r="83" spans="1:5">
      <c r="A83" s="3" t="s">
        <v>517</v>
      </c>
    </row>
    <row r="84" spans="1:5">
      <c r="A84" s="4" t="s">
        <v>518</v>
      </c>
      <c r="C84" s="5" t="n">
        <v>585</v>
      </c>
    </row>
    <row r="85" spans="1:5">
      <c r="A85" s="4" t="s">
        <v>519</v>
      </c>
      <c r="B85" s="5" t="n">
        <v>13723</v>
      </c>
      <c r="C85" s="5" t="n">
        <v>15807</v>
      </c>
    </row>
    <row r="86" spans="1:5">
      <c r="A86" s="4" t="s">
        <v>125</v>
      </c>
      <c r="B86" s="5" t="n">
        <v>13765</v>
      </c>
      <c r="C86" s="5" t="n">
        <v>16476</v>
      </c>
    </row>
    <row r="87" spans="1:5">
      <c r="A87" s="4" t="s">
        <v>520</v>
      </c>
      <c r="C87" s="5" t="n">
        <v>175</v>
      </c>
      <c r="D87" s="6" t="n">
        <v>29</v>
      </c>
    </row>
    <row r="88" spans="1:5">
      <c r="A88" s="4" t="s">
        <v>521</v>
      </c>
      <c r="B88" s="5" t="n">
        <v>144</v>
      </c>
      <c r="C88" s="5" t="n">
        <v>138</v>
      </c>
    </row>
    <row r="89" spans="1:5">
      <c r="A89" s="4" t="s">
        <v>522</v>
      </c>
      <c r="B89" s="5" t="n">
        <v>144</v>
      </c>
      <c r="C89" s="5" t="n">
        <v>313</v>
      </c>
    </row>
    <row r="90" spans="1:5">
      <c r="A90" s="4" t="s">
        <v>532</v>
      </c>
    </row>
    <row r="91" spans="1:5">
      <c r="A91" s="3" t="s">
        <v>517</v>
      </c>
    </row>
    <row r="92" spans="1:5">
      <c r="A92" s="4" t="s">
        <v>524</v>
      </c>
      <c r="B92" s="5" t="n">
        <v>42</v>
      </c>
      <c r="C92" s="5" t="n">
        <v>84</v>
      </c>
    </row>
    <row r="93" spans="1:5">
      <c r="A93" s="4" t="s">
        <v>525</v>
      </c>
      <c r="B93" s="6" t="n">
        <v>0</v>
      </c>
      <c r="C9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83</v>
      </c>
    </row>
    <row r="3" spans="1:4">
      <c r="A3" s="3" t="s">
        <v>534</v>
      </c>
    </row>
    <row r="4" spans="1:4">
      <c r="A4" s="4" t="s">
        <v>535</v>
      </c>
      <c r="B4" s="6" t="n">
        <v>22440</v>
      </c>
      <c r="C4" s="6" t="n">
        <v>31147</v>
      </c>
      <c r="D4" s="6" t="n">
        <v>37265</v>
      </c>
    </row>
    <row r="5" spans="1:4">
      <c r="A5" s="4" t="s">
        <v>536</v>
      </c>
      <c r="B5" s="5" t="n">
        <v>17322</v>
      </c>
      <c r="C5" s="5" t="n">
        <v>24865</v>
      </c>
      <c r="D5" s="5" t="n">
        <v>34636</v>
      </c>
    </row>
    <row r="6" spans="1:4">
      <c r="A6" s="4" t="s">
        <v>73</v>
      </c>
      <c r="B6" s="5" t="n">
        <v>1142</v>
      </c>
      <c r="C6" s="5" t="n">
        <v>260</v>
      </c>
      <c r="D6" s="5" t="n">
        <v>738</v>
      </c>
    </row>
    <row r="7" spans="1:4">
      <c r="A7" s="4" t="s">
        <v>537</v>
      </c>
      <c r="B7" s="5" t="n">
        <v>17438</v>
      </c>
      <c r="C7" s="5" t="n">
        <v>26653</v>
      </c>
      <c r="D7" s="5" t="n">
        <v>34839</v>
      </c>
    </row>
    <row r="8" spans="1:4">
      <c r="A8" s="4" t="s">
        <v>538</v>
      </c>
      <c r="B8" s="5" t="n">
        <v>575</v>
      </c>
      <c r="C8" s="5" t="n">
        <v>177</v>
      </c>
      <c r="D8" s="5" t="n">
        <v>1174</v>
      </c>
    </row>
    <row r="9" spans="1:4">
      <c r="A9" s="4" t="s">
        <v>477</v>
      </c>
    </row>
    <row r="10" spans="1:4">
      <c r="A10" s="3" t="s">
        <v>534</v>
      </c>
    </row>
    <row r="11" spans="1:4">
      <c r="A11" s="4" t="s">
        <v>539</v>
      </c>
      <c r="B11" s="5" t="n">
        <v>4216</v>
      </c>
      <c r="C11" s="5" t="n">
        <v>5683</v>
      </c>
      <c r="D11" s="5" t="n">
        <v>7064</v>
      </c>
    </row>
    <row r="12" spans="1:4">
      <c r="A12" s="4" t="s">
        <v>540</v>
      </c>
      <c r="B12" s="5" t="n">
        <v>4014</v>
      </c>
      <c r="C12" s="5" t="n">
        <v>5483</v>
      </c>
      <c r="D12" s="5" t="n">
        <v>7082</v>
      </c>
    </row>
    <row r="13" spans="1:4">
      <c r="A13" s="4" t="s">
        <v>541</v>
      </c>
      <c r="B13" s="5" t="n">
        <v>4238</v>
      </c>
      <c r="C13" s="5" t="n">
        <v>5577</v>
      </c>
      <c r="D13" s="5" t="n">
        <v>6216</v>
      </c>
    </row>
    <row r="14" spans="1:4">
      <c r="A14" s="4" t="s">
        <v>542</v>
      </c>
      <c r="B14" s="5" t="n">
        <v>42</v>
      </c>
      <c r="C14" s="5" t="n">
        <v>6</v>
      </c>
      <c r="D14" s="5" t="n">
        <v>146</v>
      </c>
    </row>
    <row r="15" spans="1:4">
      <c r="A15" s="4" t="s">
        <v>543</v>
      </c>
      <c r="B15" s="5" t="n">
        <v>395</v>
      </c>
    </row>
    <row r="16" spans="1:4">
      <c r="A16" s="4" t="s">
        <v>544</v>
      </c>
      <c r="B16" s="5" t="n">
        <v>457</v>
      </c>
    </row>
    <row r="17" spans="1:4">
      <c r="A17" s="4" t="s">
        <v>536</v>
      </c>
      <c r="B17" s="5" t="n">
        <v>4471</v>
      </c>
      <c r="C17" s="5" t="n">
        <v>5483</v>
      </c>
    </row>
    <row r="18" spans="1:4">
      <c r="A18" s="4" t="s">
        <v>73</v>
      </c>
      <c r="B18" s="5" t="n">
        <v>131</v>
      </c>
    </row>
    <row r="19" spans="1:4">
      <c r="A19" s="4" t="s">
        <v>545</v>
      </c>
      <c r="B19" s="5" t="n">
        <v>432</v>
      </c>
    </row>
    <row r="20" spans="1:4">
      <c r="A20" s="4" t="s">
        <v>546</v>
      </c>
      <c r="B20" s="5" t="n">
        <v>15</v>
      </c>
    </row>
    <row r="21" spans="1:4">
      <c r="A21" s="4" t="s">
        <v>478</v>
      </c>
    </row>
    <row r="22" spans="1:4">
      <c r="A22" s="3" t="s">
        <v>534</v>
      </c>
    </row>
    <row r="23" spans="1:4">
      <c r="A23" s="4" t="s">
        <v>539</v>
      </c>
      <c r="B23" s="5" t="n">
        <v>2935</v>
      </c>
      <c r="C23" s="5" t="n">
        <v>9947</v>
      </c>
      <c r="D23" s="5" t="n">
        <v>9395</v>
      </c>
    </row>
    <row r="24" spans="1:4">
      <c r="A24" s="4" t="s">
        <v>540</v>
      </c>
      <c r="B24" s="5" t="n">
        <v>2411</v>
      </c>
      <c r="C24" s="5" t="n">
        <v>9277</v>
      </c>
      <c r="D24" s="5" t="n">
        <v>9121</v>
      </c>
    </row>
    <row r="25" spans="1:4">
      <c r="A25" s="4" t="s">
        <v>541</v>
      </c>
      <c r="B25" s="5" t="n">
        <v>2448</v>
      </c>
      <c r="C25" s="5" t="n">
        <v>9324</v>
      </c>
      <c r="D25" s="5" t="n">
        <v>7365</v>
      </c>
    </row>
    <row r="26" spans="1:4">
      <c r="A26" s="4" t="s">
        <v>542</v>
      </c>
      <c r="B26" s="5" t="n">
        <v>137</v>
      </c>
      <c r="C26" s="5" t="n">
        <v>88</v>
      </c>
      <c r="D26" s="5" t="n">
        <v>242</v>
      </c>
    </row>
    <row r="27" spans="1:4">
      <c r="A27" s="4" t="s">
        <v>543</v>
      </c>
      <c r="D27" s="5" t="n">
        <v>511</v>
      </c>
    </row>
    <row r="28" spans="1:4">
      <c r="A28" s="4" t="s">
        <v>544</v>
      </c>
      <c r="D28" s="5" t="n">
        <v>301</v>
      </c>
    </row>
    <row r="29" spans="1:4">
      <c r="A29" s="4" t="s">
        <v>536</v>
      </c>
      <c r="B29" s="5" t="n">
        <v>2411</v>
      </c>
      <c r="C29" s="5" t="n">
        <v>9277</v>
      </c>
    </row>
    <row r="30" spans="1:4">
      <c r="A30" s="4" t="s">
        <v>73</v>
      </c>
      <c r="D30" s="5" t="n">
        <v>34</v>
      </c>
    </row>
    <row r="31" spans="1:4">
      <c r="A31" s="4" t="s">
        <v>545</v>
      </c>
      <c r="D31" s="5" t="n">
        <v>60</v>
      </c>
    </row>
    <row r="32" spans="1:4">
      <c r="A32" s="4" t="s">
        <v>479</v>
      </c>
    </row>
    <row r="33" spans="1:4">
      <c r="A33" s="3" t="s">
        <v>534</v>
      </c>
    </row>
    <row r="34" spans="1:4">
      <c r="A34" s="4" t="s">
        <v>539</v>
      </c>
      <c r="B34" s="5" t="n">
        <v>404</v>
      </c>
      <c r="C34" s="5" t="n">
        <v>12</v>
      </c>
      <c r="D34" s="5" t="n">
        <v>1984</v>
      </c>
    </row>
    <row r="35" spans="1:4">
      <c r="A35" s="4" t="s">
        <v>540</v>
      </c>
      <c r="B35" s="5" t="n">
        <v>404</v>
      </c>
      <c r="C35" s="5" t="n">
        <v>12</v>
      </c>
      <c r="D35" s="5" t="n">
        <v>2020</v>
      </c>
    </row>
    <row r="36" spans="1:4">
      <c r="A36" s="4" t="s">
        <v>541</v>
      </c>
      <c r="B36" s="5" t="n">
        <v>406</v>
      </c>
      <c r="C36" s="5" t="n">
        <v>13</v>
      </c>
      <c r="D36" s="5" t="n">
        <v>4271</v>
      </c>
    </row>
    <row r="37" spans="1:4">
      <c r="A37" s="4" t="s">
        <v>542</v>
      </c>
      <c r="B37" s="5" t="n">
        <v>12</v>
      </c>
    </row>
    <row r="38" spans="1:4">
      <c r="A38" s="4" t="s">
        <v>543</v>
      </c>
      <c r="B38" s="5" t="n">
        <v>3257</v>
      </c>
      <c r="C38" s="5" t="n">
        <v>1324</v>
      </c>
      <c r="D38" s="5" t="n">
        <v>5800</v>
      </c>
    </row>
    <row r="39" spans="1:4">
      <c r="A39" s="4" t="s">
        <v>544</v>
      </c>
      <c r="B39" s="5" t="n">
        <v>3257</v>
      </c>
      <c r="C39" s="5" t="n">
        <v>132</v>
      </c>
      <c r="D39" s="5" t="n">
        <v>4617</v>
      </c>
    </row>
    <row r="40" spans="1:4">
      <c r="A40" s="4" t="s">
        <v>536</v>
      </c>
      <c r="B40" s="5" t="n">
        <v>3661</v>
      </c>
      <c r="C40" s="5" t="n">
        <v>144</v>
      </c>
    </row>
    <row r="41" spans="1:4">
      <c r="A41" s="4" t="s">
        <v>73</v>
      </c>
      <c r="B41" s="5" t="n">
        <v>997</v>
      </c>
      <c r="C41" s="5" t="n">
        <v>83</v>
      </c>
      <c r="D41" s="5" t="n">
        <v>675</v>
      </c>
    </row>
    <row r="42" spans="1:4">
      <c r="A42" s="4" t="s">
        <v>545</v>
      </c>
      <c r="B42" s="5" t="n">
        <v>3015</v>
      </c>
      <c r="C42" s="5" t="n">
        <v>132</v>
      </c>
      <c r="D42" s="5" t="n">
        <v>1669</v>
      </c>
    </row>
    <row r="43" spans="1:4">
      <c r="A43" s="4" t="s">
        <v>546</v>
      </c>
      <c r="B43" s="5" t="n">
        <v>71</v>
      </c>
      <c r="D43" s="5" t="n">
        <v>18</v>
      </c>
    </row>
    <row r="44" spans="1:4">
      <c r="A44" s="4" t="s">
        <v>480</v>
      </c>
    </row>
    <row r="45" spans="1:4">
      <c r="A45" s="3" t="s">
        <v>534</v>
      </c>
    </row>
    <row r="46" spans="1:4">
      <c r="A46" s="4" t="s">
        <v>539</v>
      </c>
      <c r="B46" s="5" t="n">
        <v>276</v>
      </c>
      <c r="C46" s="5" t="n">
        <v>5250</v>
      </c>
    </row>
    <row r="47" spans="1:4">
      <c r="A47" s="4" t="s">
        <v>540</v>
      </c>
      <c r="B47" s="5" t="n">
        <v>277</v>
      </c>
      <c r="C47" s="5" t="n">
        <v>2494</v>
      </c>
    </row>
    <row r="48" spans="1:4">
      <c r="A48" s="4" t="s">
        <v>541</v>
      </c>
      <c r="B48" s="5" t="n">
        <v>278</v>
      </c>
      <c r="C48" s="5" t="n">
        <v>3971</v>
      </c>
      <c r="D48" s="5" t="n">
        <v>3266</v>
      </c>
    </row>
    <row r="49" spans="1:4">
      <c r="A49" s="4" t="s">
        <v>542</v>
      </c>
      <c r="B49" s="5" t="n">
        <v>15</v>
      </c>
      <c r="C49" s="5" t="n">
        <v>2</v>
      </c>
      <c r="D49" s="5" t="n">
        <v>175</v>
      </c>
    </row>
    <row r="50" spans="1:4">
      <c r="A50" s="4" t="s">
        <v>543</v>
      </c>
      <c r="B50" s="5" t="n">
        <v>79</v>
      </c>
    </row>
    <row r="51" spans="1:4">
      <c r="A51" s="4" t="s">
        <v>544</v>
      </c>
      <c r="B51" s="5" t="n">
        <v>79</v>
      </c>
    </row>
    <row r="52" spans="1:4">
      <c r="A52" s="4" t="s">
        <v>536</v>
      </c>
      <c r="B52" s="5" t="n">
        <v>356</v>
      </c>
      <c r="C52" s="5" t="n">
        <v>2494</v>
      </c>
    </row>
    <row r="53" spans="1:4">
      <c r="A53" s="4" t="s">
        <v>73</v>
      </c>
      <c r="B53" s="5" t="n">
        <v>7</v>
      </c>
    </row>
    <row r="54" spans="1:4">
      <c r="A54" s="4" t="s">
        <v>545</v>
      </c>
      <c r="B54" s="5" t="n">
        <v>89</v>
      </c>
    </row>
    <row r="55" spans="1:4">
      <c r="A55" s="4" t="s">
        <v>546</v>
      </c>
      <c r="B55" s="5" t="n">
        <v>4</v>
      </c>
    </row>
    <row r="56" spans="1:4">
      <c r="A56" s="4" t="s">
        <v>481</v>
      </c>
    </row>
    <row r="57" spans="1:4">
      <c r="A57" s="3" t="s">
        <v>534</v>
      </c>
    </row>
    <row r="58" spans="1:4">
      <c r="A58" s="4" t="s">
        <v>539</v>
      </c>
      <c r="B58" s="5" t="n">
        <v>9157</v>
      </c>
      <c r="C58" s="5" t="n">
        <v>7762</v>
      </c>
      <c r="D58" s="5" t="n">
        <v>11528</v>
      </c>
    </row>
    <row r="59" spans="1:4">
      <c r="A59" s="4" t="s">
        <v>540</v>
      </c>
      <c r="B59" s="5" t="n">
        <v>4702</v>
      </c>
      <c r="C59" s="5" t="n">
        <v>6408</v>
      </c>
      <c r="D59" s="5" t="n">
        <v>10634</v>
      </c>
    </row>
    <row r="60" spans="1:4">
      <c r="A60" s="4" t="s">
        <v>541</v>
      </c>
      <c r="B60" s="5" t="n">
        <v>4787</v>
      </c>
      <c r="C60" s="5" t="n">
        <v>6549</v>
      </c>
      <c r="D60" s="5" t="n">
        <v>11570</v>
      </c>
    </row>
    <row r="61" spans="1:4">
      <c r="A61" s="4" t="s">
        <v>542</v>
      </c>
      <c r="B61" s="5" t="n">
        <v>224</v>
      </c>
      <c r="C61" s="5" t="n">
        <v>69</v>
      </c>
      <c r="D61" s="5" t="n">
        <v>587</v>
      </c>
    </row>
    <row r="62" spans="1:4">
      <c r="A62" s="4" t="s">
        <v>543</v>
      </c>
      <c r="B62" s="5" t="n">
        <v>1111</v>
      </c>
      <c r="C62" s="5" t="n">
        <v>57</v>
      </c>
      <c r="D62" s="5" t="n">
        <v>43</v>
      </c>
    </row>
    <row r="63" spans="1:4">
      <c r="A63" s="4" t="s">
        <v>544</v>
      </c>
      <c r="B63" s="5" t="n">
        <v>1111</v>
      </c>
      <c r="C63" s="5" t="n">
        <v>57</v>
      </c>
      <c r="D63" s="5" t="n">
        <v>43</v>
      </c>
    </row>
    <row r="64" spans="1:4">
      <c r="A64" s="4" t="s">
        <v>536</v>
      </c>
      <c r="B64" s="5" t="n">
        <v>5813</v>
      </c>
      <c r="C64" s="5" t="n">
        <v>6465</v>
      </c>
    </row>
    <row r="65" spans="1:4">
      <c r="A65" s="4" t="s">
        <v>73</v>
      </c>
      <c r="B65" s="5" t="n">
        <v>2</v>
      </c>
      <c r="C65" s="5" t="n">
        <v>2</v>
      </c>
    </row>
    <row r="66" spans="1:4">
      <c r="A66" s="4" t="s">
        <v>545</v>
      </c>
      <c r="B66" s="5" t="n">
        <v>1135</v>
      </c>
      <c r="C66" s="5" t="n">
        <v>62</v>
      </c>
      <c r="D66" s="5" t="n">
        <v>36</v>
      </c>
    </row>
    <row r="67" spans="1:4">
      <c r="A67" s="4" t="s">
        <v>546</v>
      </c>
      <c r="B67" s="5" t="n">
        <v>57</v>
      </c>
      <c r="C67" s="5" t="n">
        <v>1</v>
      </c>
    </row>
    <row r="68" spans="1:4">
      <c r="A68" s="4" t="s">
        <v>482</v>
      </c>
    </row>
    <row r="69" spans="1:4">
      <c r="A69" s="3" t="s">
        <v>534</v>
      </c>
    </row>
    <row r="70" spans="1:4">
      <c r="A70" s="4" t="s">
        <v>539</v>
      </c>
      <c r="B70" s="5" t="n">
        <v>599</v>
      </c>
      <c r="C70" s="5" t="n">
        <v>445</v>
      </c>
      <c r="D70" s="5" t="n">
        <v>457</v>
      </c>
    </row>
    <row r="71" spans="1:4">
      <c r="A71" s="4" t="s">
        <v>540</v>
      </c>
      <c r="B71" s="5" t="n">
        <v>599</v>
      </c>
      <c r="C71" s="5" t="n">
        <v>417</v>
      </c>
      <c r="D71" s="5" t="n">
        <v>438</v>
      </c>
    </row>
    <row r="72" spans="1:4">
      <c r="A72" s="4" t="s">
        <v>541</v>
      </c>
      <c r="B72" s="5" t="n">
        <v>599</v>
      </c>
      <c r="C72" s="5" t="n">
        <v>430</v>
      </c>
      <c r="D72" s="5" t="n">
        <v>254</v>
      </c>
    </row>
    <row r="73" spans="1:4">
      <c r="A73" s="4" t="s">
        <v>542</v>
      </c>
      <c r="B73" s="5" t="n">
        <v>-2</v>
      </c>
      <c r="D73" s="5" t="n">
        <v>1</v>
      </c>
    </row>
    <row r="74" spans="1:4">
      <c r="A74" s="4" t="s">
        <v>543</v>
      </c>
      <c r="B74" s="5" t="n">
        <v>11</v>
      </c>
    </row>
    <row r="75" spans="1:4">
      <c r="A75" s="4" t="s">
        <v>544</v>
      </c>
      <c r="B75" s="5" t="n">
        <v>11</v>
      </c>
    </row>
    <row r="76" spans="1:4">
      <c r="A76" s="4" t="s">
        <v>536</v>
      </c>
      <c r="B76" s="5" t="n">
        <v>610</v>
      </c>
      <c r="C76" s="5" t="n">
        <v>417</v>
      </c>
    </row>
    <row r="77" spans="1:4">
      <c r="A77" s="4" t="s">
        <v>73</v>
      </c>
      <c r="B77" s="5" t="n">
        <v>5</v>
      </c>
    </row>
    <row r="78" spans="1:4">
      <c r="A78" s="4" t="s">
        <v>545</v>
      </c>
      <c r="B78" s="6" t="n">
        <v>11</v>
      </c>
    </row>
    <row r="79" spans="1:4">
      <c r="A79" s="4" t="s">
        <v>483</v>
      </c>
    </row>
    <row r="80" spans="1:4">
      <c r="A80" s="3" t="s">
        <v>534</v>
      </c>
    </row>
    <row r="81" spans="1:4">
      <c r="A81" s="4" t="s">
        <v>539</v>
      </c>
      <c r="C81" s="5" t="n">
        <v>314</v>
      </c>
      <c r="D81" s="5" t="n">
        <v>5</v>
      </c>
    </row>
    <row r="82" spans="1:4">
      <c r="A82" s="4" t="s">
        <v>540</v>
      </c>
      <c r="C82" s="5" t="n">
        <v>236</v>
      </c>
      <c r="D82" s="5" t="n">
        <v>5</v>
      </c>
    </row>
    <row r="83" spans="1:4">
      <c r="A83" s="4" t="s">
        <v>541</v>
      </c>
      <c r="C83" s="5" t="n">
        <v>235</v>
      </c>
      <c r="D83" s="5" t="n">
        <v>1</v>
      </c>
    </row>
    <row r="84" spans="1:4">
      <c r="A84" s="4" t="s">
        <v>543</v>
      </c>
      <c r="C84" s="5" t="n">
        <v>353</v>
      </c>
      <c r="D84" s="5" t="n">
        <v>478</v>
      </c>
    </row>
    <row r="85" spans="1:4">
      <c r="A85" s="4" t="s">
        <v>544</v>
      </c>
      <c r="C85" s="5" t="n">
        <v>349</v>
      </c>
      <c r="D85" s="5" t="n">
        <v>375</v>
      </c>
    </row>
    <row r="86" spans="1:4">
      <c r="A86" s="4" t="s">
        <v>536</v>
      </c>
      <c r="C86" s="5" t="n">
        <v>585</v>
      </c>
    </row>
    <row r="87" spans="1:4">
      <c r="A87" s="4" t="s">
        <v>73</v>
      </c>
      <c r="C87" s="5" t="n">
        <v>175</v>
      </c>
      <c r="D87" s="5" t="n">
        <v>29</v>
      </c>
    </row>
    <row r="88" spans="1:4">
      <c r="A88" s="4" t="s">
        <v>545</v>
      </c>
      <c r="C88" s="5" t="n">
        <v>360</v>
      </c>
      <c r="D88" s="5" t="n">
        <v>131</v>
      </c>
    </row>
    <row r="89" spans="1:4">
      <c r="A89" s="4" t="s">
        <v>546</v>
      </c>
      <c r="C89" s="6" t="n">
        <v>11</v>
      </c>
      <c r="D89" s="6" t="n">
        <v>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12072</v>
      </c>
      <c r="C3" s="6" t="n">
        <v>12559</v>
      </c>
    </row>
    <row r="4" spans="1:3">
      <c r="A4" s="4" t="s">
        <v>550</v>
      </c>
      <c r="C4" s="5" t="n">
        <v>4</v>
      </c>
    </row>
    <row r="5" spans="1:3">
      <c r="A5" s="4" t="s">
        <v>506</v>
      </c>
    </row>
    <row r="6" spans="1:3">
      <c r="A6" s="3" t="s">
        <v>548</v>
      </c>
    </row>
    <row r="7" spans="1:3">
      <c r="A7" s="4" t="s">
        <v>549</v>
      </c>
      <c r="B7" s="5" t="n">
        <v>2581</v>
      </c>
      <c r="C7" s="5" t="n">
        <v>4717</v>
      </c>
    </row>
    <row r="8" spans="1:3">
      <c r="A8" s="4" t="s">
        <v>507</v>
      </c>
    </row>
    <row r="9" spans="1:3">
      <c r="A9" s="3" t="s">
        <v>548</v>
      </c>
    </row>
    <row r="10" spans="1:3">
      <c r="A10" s="4" t="s">
        <v>549</v>
      </c>
      <c r="C10" s="5" t="n">
        <v>300</v>
      </c>
    </row>
    <row r="11" spans="1:3">
      <c r="A11" s="4" t="s">
        <v>508</v>
      </c>
    </row>
    <row r="12" spans="1:3">
      <c r="A12" s="3" t="s">
        <v>548</v>
      </c>
    </row>
    <row r="13" spans="1:3">
      <c r="A13" s="4" t="s">
        <v>549</v>
      </c>
      <c r="B13" s="5" t="n">
        <v>3661</v>
      </c>
      <c r="C13" s="5" t="n">
        <v>144</v>
      </c>
    </row>
    <row r="14" spans="1:3">
      <c r="A14" s="4" t="s">
        <v>509</v>
      </c>
    </row>
    <row r="15" spans="1:3">
      <c r="A15" s="3" t="s">
        <v>548</v>
      </c>
    </row>
    <row r="16" spans="1:3">
      <c r="A16" s="4" t="s">
        <v>549</v>
      </c>
      <c r="C16" s="5" t="n">
        <v>1615</v>
      </c>
    </row>
    <row r="17" spans="1:3">
      <c r="A17" s="4" t="s">
        <v>510</v>
      </c>
    </row>
    <row r="18" spans="1:3">
      <c r="A18" s="3" t="s">
        <v>548</v>
      </c>
    </row>
    <row r="19" spans="1:3">
      <c r="A19" s="4" t="s">
        <v>549</v>
      </c>
      <c r="B19" s="5" t="n">
        <v>2959</v>
      </c>
      <c r="C19" s="5" t="n">
        <v>3433</v>
      </c>
    </row>
    <row r="20" spans="1:3">
      <c r="A20" s="4" t="s">
        <v>511</v>
      </c>
    </row>
    <row r="21" spans="1:3">
      <c r="A21" s="3" t="s">
        <v>548</v>
      </c>
    </row>
    <row r="22" spans="1:3">
      <c r="A22" s="4" t="s">
        <v>549</v>
      </c>
      <c r="B22" s="5" t="n">
        <v>302</v>
      </c>
      <c r="C22" s="5" t="n">
        <v>405</v>
      </c>
    </row>
    <row r="23" spans="1:3">
      <c r="A23" s="4" t="s">
        <v>512</v>
      </c>
    </row>
    <row r="24" spans="1:3">
      <c r="A24" s="3" t="s">
        <v>548</v>
      </c>
    </row>
    <row r="25" spans="1:3">
      <c r="A25" s="4" t="s">
        <v>549</v>
      </c>
      <c r="C25" s="5" t="n">
        <v>584</v>
      </c>
    </row>
    <row r="26" spans="1:3">
      <c r="A26" s="4" t="s">
        <v>550</v>
      </c>
      <c r="C26" s="5" t="n">
        <v>4</v>
      </c>
    </row>
    <row r="27" spans="1:3">
      <c r="A27" s="4" t="s">
        <v>513</v>
      </c>
    </row>
    <row r="28" spans="1:3">
      <c r="A28" s="3" t="s">
        <v>548</v>
      </c>
    </row>
    <row r="29" spans="1:3">
      <c r="A29" s="4" t="s">
        <v>549</v>
      </c>
      <c r="B29" s="5" t="n">
        <v>1776</v>
      </c>
      <c r="C29" s="5" t="n">
        <v>1164</v>
      </c>
    </row>
    <row r="30" spans="1:3">
      <c r="A30" s="4" t="s">
        <v>551</v>
      </c>
    </row>
    <row r="31" spans="1:3">
      <c r="A31" s="3" t="s">
        <v>548</v>
      </c>
    </row>
    <row r="32" spans="1:3">
      <c r="A32" s="4" t="s">
        <v>549</v>
      </c>
      <c r="B32" s="5" t="n">
        <v>497</v>
      </c>
    </row>
    <row r="33" spans="1:3">
      <c r="A33" s="4" t="s">
        <v>552</v>
      </c>
    </row>
    <row r="34" spans="1:3">
      <c r="A34" s="3" t="s">
        <v>548</v>
      </c>
    </row>
    <row r="35" spans="1:3">
      <c r="A35" s="4" t="s">
        <v>549</v>
      </c>
      <c r="B35" s="6" t="n">
        <v>296</v>
      </c>
      <c r="C35" s="6" t="n">
        <v>19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553</v>
      </c>
      <c r="B1" s="2" t="s">
        <v>1</v>
      </c>
    </row>
    <row r="2" spans="1:4">
      <c r="B2" s="2" t="s">
        <v>554</v>
      </c>
      <c r="C2" s="2" t="s">
        <v>555</v>
      </c>
      <c r="D2" s="2" t="s">
        <v>556</v>
      </c>
    </row>
    <row r="3" spans="1:4">
      <c r="A3" s="3" t="s">
        <v>473</v>
      </c>
    </row>
    <row r="4" spans="1:4">
      <c r="A4" s="4" t="s">
        <v>557</v>
      </c>
      <c r="B4" s="6" t="n">
        <v>2700000</v>
      </c>
      <c r="C4" s="6" t="n">
        <v>3300000</v>
      </c>
    </row>
    <row r="5" spans="1:4">
      <c r="A5" s="4" t="s">
        <v>558</v>
      </c>
      <c r="B5" s="5" t="n">
        <v>20</v>
      </c>
      <c r="C5" s="5" t="n">
        <v>26</v>
      </c>
    </row>
    <row r="6" spans="1:4">
      <c r="A6" s="4" t="s">
        <v>559</v>
      </c>
      <c r="B6" s="6" t="n">
        <v>9900000</v>
      </c>
      <c r="C6" s="6" t="n">
        <v>18600000</v>
      </c>
    </row>
    <row r="7" spans="1:4">
      <c r="A7" s="4" t="s">
        <v>560</v>
      </c>
      <c r="B7" s="6" t="n">
        <v>1142000</v>
      </c>
      <c r="C7" s="6" t="n">
        <v>260000</v>
      </c>
      <c r="D7" s="6" t="n">
        <v>738000</v>
      </c>
    </row>
    <row r="8" spans="1:4">
      <c r="A8" s="4" t="s">
        <v>561</v>
      </c>
      <c r="B8" s="5" t="n">
        <v>2</v>
      </c>
    </row>
    <row r="9" spans="1:4">
      <c r="A9" s="4" t="s">
        <v>477</v>
      </c>
    </row>
    <row r="10" spans="1:4">
      <c r="A10" s="3" t="s">
        <v>473</v>
      </c>
    </row>
    <row r="11" spans="1:4">
      <c r="A11" s="4" t="s">
        <v>560</v>
      </c>
      <c r="B11" s="6" t="n">
        <v>131000</v>
      </c>
    </row>
    <row r="12" spans="1:4">
      <c r="A12" s="4" t="s">
        <v>561</v>
      </c>
      <c r="B12" s="5" t="n">
        <v>1</v>
      </c>
      <c r="C12" s="5" t="n">
        <v>1</v>
      </c>
      <c r="D12" s="5" t="n">
        <v>0</v>
      </c>
    </row>
    <row r="13" spans="1:4">
      <c r="A13" s="4" t="s">
        <v>482</v>
      </c>
    </row>
    <row r="14" spans="1:4">
      <c r="A14" s="3" t="s">
        <v>473</v>
      </c>
    </row>
    <row r="15" spans="1:4">
      <c r="A15" s="4" t="s">
        <v>560</v>
      </c>
      <c r="B15" s="6" t="n">
        <v>5000</v>
      </c>
    </row>
    <row r="16" spans="1:4">
      <c r="A16" s="4" t="s">
        <v>561</v>
      </c>
      <c r="B16" s="5" t="n">
        <v>1</v>
      </c>
    </row>
    <row r="17" spans="1:4">
      <c r="A17" s="4" t="s">
        <v>562</v>
      </c>
    </row>
    <row r="18" spans="1:4">
      <c r="A18" s="3" t="s">
        <v>473</v>
      </c>
    </row>
    <row r="19" spans="1:4">
      <c r="A19" s="4" t="s">
        <v>560</v>
      </c>
      <c r="B19" s="6" t="n">
        <v>145000</v>
      </c>
      <c r="C19" s="6" t="n">
        <v>2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48</v>
      </c>
    </row>
    <row r="3" spans="1:3">
      <c r="A3" s="4" t="s">
        <v>564</v>
      </c>
      <c r="B3" s="6" t="n">
        <v>10371</v>
      </c>
      <c r="C3" s="6" t="n">
        <v>9679</v>
      </c>
    </row>
    <row r="4" spans="1:3">
      <c r="A4" s="4" t="s">
        <v>565</v>
      </c>
      <c r="B4" s="5" t="n">
        <v>803253</v>
      </c>
      <c r="C4" s="5" t="n">
        <v>775527</v>
      </c>
    </row>
    <row r="5" spans="1:3">
      <c r="A5" s="4" t="s">
        <v>125</v>
      </c>
      <c r="B5" s="5" t="n">
        <v>813624</v>
      </c>
      <c r="C5" s="5" t="n">
        <v>785206</v>
      </c>
    </row>
    <row r="6" spans="1:3">
      <c r="A6" s="4" t="s">
        <v>477</v>
      </c>
    </row>
    <row r="7" spans="1:3">
      <c r="A7" s="3" t="s">
        <v>548</v>
      </c>
    </row>
    <row r="8" spans="1:3">
      <c r="A8" s="4" t="s">
        <v>125</v>
      </c>
      <c r="B8" s="5" t="n">
        <v>217778</v>
      </c>
      <c r="C8" s="5" t="n">
        <v>226073</v>
      </c>
    </row>
    <row r="9" spans="1:3">
      <c r="A9" s="4" t="s">
        <v>478</v>
      </c>
    </row>
    <row r="10" spans="1:3">
      <c r="A10" s="3" t="s">
        <v>548</v>
      </c>
    </row>
    <row r="11" spans="1:3">
      <c r="A11" s="4" t="s">
        <v>125</v>
      </c>
      <c r="B11" s="5" t="n">
        <v>437651</v>
      </c>
      <c r="C11" s="5" t="n">
        <v>385827</v>
      </c>
    </row>
    <row r="12" spans="1:3">
      <c r="A12" s="4" t="s">
        <v>479</v>
      </c>
    </row>
    <row r="13" spans="1:3">
      <c r="A13" s="3" t="s">
        <v>548</v>
      </c>
    </row>
    <row r="14" spans="1:3">
      <c r="A14" s="4" t="s">
        <v>125</v>
      </c>
      <c r="B14" s="5" t="n">
        <v>22404</v>
      </c>
      <c r="C14" s="5" t="n">
        <v>25050</v>
      </c>
    </row>
    <row r="15" spans="1:3">
      <c r="A15" s="4" t="s">
        <v>480</v>
      </c>
    </row>
    <row r="16" spans="1:3">
      <c r="A16" s="3" t="s">
        <v>548</v>
      </c>
    </row>
    <row r="17" spans="1:3">
      <c r="A17" s="4" t="s">
        <v>125</v>
      </c>
      <c r="B17" s="5" t="n">
        <v>33297</v>
      </c>
      <c r="C17" s="5" t="n">
        <v>40607</v>
      </c>
    </row>
    <row r="18" spans="1:3">
      <c r="A18" s="4" t="s">
        <v>481</v>
      </c>
    </row>
    <row r="19" spans="1:3">
      <c r="A19" s="3" t="s">
        <v>548</v>
      </c>
    </row>
    <row r="20" spans="1:3">
      <c r="A20" s="4" t="s">
        <v>125</v>
      </c>
      <c r="B20" s="5" t="n">
        <v>46802</v>
      </c>
      <c r="C20" s="5" t="n">
        <v>49993</v>
      </c>
    </row>
    <row r="21" spans="1:3">
      <c r="A21" s="4" t="s">
        <v>482</v>
      </c>
    </row>
    <row r="22" spans="1:3">
      <c r="A22" s="3" t="s">
        <v>548</v>
      </c>
    </row>
    <row r="23" spans="1:3">
      <c r="A23" s="4" t="s">
        <v>125</v>
      </c>
      <c r="B23" s="5" t="n">
        <v>41927</v>
      </c>
      <c r="C23" s="5" t="n">
        <v>41180</v>
      </c>
    </row>
    <row r="24" spans="1:3">
      <c r="A24" s="4" t="s">
        <v>483</v>
      </c>
    </row>
    <row r="25" spans="1:3">
      <c r="A25" s="3" t="s">
        <v>548</v>
      </c>
    </row>
    <row r="26" spans="1:3">
      <c r="A26" s="4" t="s">
        <v>125</v>
      </c>
      <c r="B26" s="5" t="n">
        <v>13765</v>
      </c>
      <c r="C26" s="5" t="n">
        <v>16476</v>
      </c>
    </row>
    <row r="27" spans="1:3">
      <c r="A27" s="4" t="s">
        <v>566</v>
      </c>
    </row>
    <row r="28" spans="1:3">
      <c r="A28" s="3" t="s">
        <v>548</v>
      </c>
    </row>
    <row r="29" spans="1:3">
      <c r="A29" s="4" t="s">
        <v>564</v>
      </c>
      <c r="B29" s="5" t="n">
        <v>6849</v>
      </c>
      <c r="C29" s="5" t="n">
        <v>6861</v>
      </c>
    </row>
    <row r="30" spans="1:3">
      <c r="A30" s="4" t="s">
        <v>565</v>
      </c>
      <c r="B30" s="5" t="n">
        <v>651286</v>
      </c>
      <c r="C30" s="5" t="n">
        <v>598060</v>
      </c>
    </row>
    <row r="31" spans="1:3">
      <c r="A31" s="4" t="s">
        <v>125</v>
      </c>
      <c r="B31" s="5" t="n">
        <v>658135</v>
      </c>
      <c r="C31" s="5" t="n">
        <v>604921</v>
      </c>
    </row>
    <row r="32" spans="1:3">
      <c r="A32" s="4" t="s">
        <v>506</v>
      </c>
    </row>
    <row r="33" spans="1:3">
      <c r="A33" s="3" t="s">
        <v>548</v>
      </c>
    </row>
    <row r="34" spans="1:3">
      <c r="A34" s="4" t="s">
        <v>564</v>
      </c>
      <c r="B34" s="5" t="n">
        <v>2342</v>
      </c>
      <c r="C34" s="5" t="n">
        <v>3235</v>
      </c>
    </row>
    <row r="35" spans="1:3">
      <c r="A35" s="4" t="s">
        <v>565</v>
      </c>
      <c r="B35" s="5" t="n">
        <v>153390</v>
      </c>
      <c r="C35" s="5" t="n">
        <v>150010</v>
      </c>
    </row>
    <row r="36" spans="1:3">
      <c r="A36" s="4" t="s">
        <v>125</v>
      </c>
      <c r="B36" s="5" t="n">
        <v>155732</v>
      </c>
      <c r="C36" s="5" t="n">
        <v>153245</v>
      </c>
    </row>
    <row r="37" spans="1:3">
      <c r="A37" s="4" t="s">
        <v>507</v>
      </c>
    </row>
    <row r="38" spans="1:3">
      <c r="A38" s="3" t="s">
        <v>548</v>
      </c>
    </row>
    <row r="39" spans="1:3">
      <c r="A39" s="4" t="s">
        <v>564</v>
      </c>
      <c r="C39" s="5" t="n">
        <v>300</v>
      </c>
    </row>
    <row r="40" spans="1:3">
      <c r="A40" s="4" t="s">
        <v>565</v>
      </c>
      <c r="B40" s="5" t="n">
        <v>355247</v>
      </c>
      <c r="C40" s="5" t="n">
        <v>291044</v>
      </c>
    </row>
    <row r="41" spans="1:3">
      <c r="A41" s="4" t="s">
        <v>125</v>
      </c>
      <c r="B41" s="5" t="n">
        <v>355247</v>
      </c>
      <c r="C41" s="5" t="n">
        <v>291344</v>
      </c>
    </row>
    <row r="42" spans="1:3">
      <c r="A42" s="4" t="s">
        <v>508</v>
      </c>
    </row>
    <row r="43" spans="1:3">
      <c r="A43" s="3" t="s">
        <v>548</v>
      </c>
    </row>
    <row r="44" spans="1:3">
      <c r="A44" s="4" t="s">
        <v>564</v>
      </c>
      <c r="B44" s="5" t="n">
        <v>3661</v>
      </c>
      <c r="C44" s="5" t="n">
        <v>144</v>
      </c>
    </row>
    <row r="45" spans="1:3">
      <c r="A45" s="4" t="s">
        <v>565</v>
      </c>
      <c r="B45" s="5" t="n">
        <v>18743</v>
      </c>
      <c r="C45" s="5" t="n">
        <v>24590</v>
      </c>
    </row>
    <row r="46" spans="1:3">
      <c r="A46" s="4" t="s">
        <v>125</v>
      </c>
      <c r="B46" s="5" t="n">
        <v>22404</v>
      </c>
      <c r="C46" s="5" t="n">
        <v>24734</v>
      </c>
    </row>
    <row r="47" spans="1:3">
      <c r="A47" s="4" t="s">
        <v>509</v>
      </c>
    </row>
    <row r="48" spans="1:3">
      <c r="A48" s="3" t="s">
        <v>548</v>
      </c>
    </row>
    <row r="49" spans="1:3">
      <c r="A49" s="4" t="s">
        <v>564</v>
      </c>
      <c r="C49" s="5" t="n">
        <v>2375</v>
      </c>
    </row>
    <row r="50" spans="1:3">
      <c r="A50" s="4" t="s">
        <v>565</v>
      </c>
      <c r="B50" s="5" t="n">
        <v>31613</v>
      </c>
      <c r="C50" s="5" t="n">
        <v>35621</v>
      </c>
    </row>
    <row r="51" spans="1:3">
      <c r="A51" s="4" t="s">
        <v>125</v>
      </c>
      <c r="B51" s="5" t="n">
        <v>31613</v>
      </c>
      <c r="C51" s="5" t="n">
        <v>37996</v>
      </c>
    </row>
    <row r="52" spans="1:3">
      <c r="A52" s="4" t="s">
        <v>510</v>
      </c>
    </row>
    <row r="53" spans="1:3">
      <c r="A53" s="3" t="s">
        <v>548</v>
      </c>
    </row>
    <row r="54" spans="1:3">
      <c r="A54" s="4" t="s">
        <v>564</v>
      </c>
      <c r="B54" s="5" t="n">
        <v>544</v>
      </c>
      <c r="C54" s="5" t="n">
        <v>100</v>
      </c>
    </row>
    <row r="55" spans="1:3">
      <c r="A55" s="4" t="s">
        <v>565</v>
      </c>
      <c r="B55" s="5" t="n">
        <v>43612</v>
      </c>
      <c r="C55" s="5" t="n">
        <v>47175</v>
      </c>
    </row>
    <row r="56" spans="1:3">
      <c r="A56" s="4" t="s">
        <v>125</v>
      </c>
      <c r="B56" s="5" t="n">
        <v>44156</v>
      </c>
      <c r="C56" s="5" t="n">
        <v>47275</v>
      </c>
    </row>
    <row r="57" spans="1:3">
      <c r="A57" s="4" t="s">
        <v>511</v>
      </c>
    </row>
    <row r="58" spans="1:3">
      <c r="A58" s="3" t="s">
        <v>548</v>
      </c>
    </row>
    <row r="59" spans="1:3">
      <c r="A59" s="4" t="s">
        <v>564</v>
      </c>
      <c r="B59" s="5" t="n">
        <v>302</v>
      </c>
      <c r="C59" s="5" t="n">
        <v>113</v>
      </c>
    </row>
    <row r="60" spans="1:3">
      <c r="A60" s="4" t="s">
        <v>565</v>
      </c>
      <c r="B60" s="5" t="n">
        <v>35246</v>
      </c>
      <c r="C60" s="5" t="n">
        <v>34340</v>
      </c>
    </row>
    <row r="61" spans="1:3">
      <c r="A61" s="4" t="s">
        <v>125</v>
      </c>
      <c r="B61" s="5" t="n">
        <v>35548</v>
      </c>
      <c r="C61" s="5" t="n">
        <v>34453</v>
      </c>
    </row>
    <row r="62" spans="1:3">
      <c r="A62" s="4" t="s">
        <v>512</v>
      </c>
    </row>
    <row r="63" spans="1:3">
      <c r="A63" s="3" t="s">
        <v>548</v>
      </c>
    </row>
    <row r="64" spans="1:3">
      <c r="A64" s="4" t="s">
        <v>564</v>
      </c>
      <c r="C64" s="5" t="n">
        <v>594</v>
      </c>
    </row>
    <row r="65" spans="1:3">
      <c r="A65" s="4" t="s">
        <v>565</v>
      </c>
      <c r="B65" s="5" t="n">
        <v>13435</v>
      </c>
      <c r="C65" s="5" t="n">
        <v>15280</v>
      </c>
    </row>
    <row r="66" spans="1:3">
      <c r="A66" s="4" t="s">
        <v>125</v>
      </c>
      <c r="B66" s="5" t="n">
        <v>13435</v>
      </c>
      <c r="C66" s="5" t="n">
        <v>15874</v>
      </c>
    </row>
    <row r="67" spans="1:3">
      <c r="A67" s="4" t="s">
        <v>567</v>
      </c>
    </row>
    <row r="68" spans="1:3">
      <c r="A68" s="3" t="s">
        <v>548</v>
      </c>
    </row>
    <row r="69" spans="1:3">
      <c r="A69" s="4" t="s">
        <v>564</v>
      </c>
      <c r="B69" s="5" t="n">
        <v>3522</v>
      </c>
      <c r="C69" s="5" t="n">
        <v>2818</v>
      </c>
    </row>
    <row r="70" spans="1:3">
      <c r="A70" s="4" t="s">
        <v>565</v>
      </c>
      <c r="B70" s="5" t="n">
        <v>151967</v>
      </c>
      <c r="C70" s="5" t="n">
        <v>177467</v>
      </c>
    </row>
    <row r="71" spans="1:3">
      <c r="A71" s="4" t="s">
        <v>125</v>
      </c>
      <c r="B71" s="5" t="n">
        <v>155489</v>
      </c>
      <c r="C71" s="5" t="n">
        <v>180285</v>
      </c>
    </row>
    <row r="72" spans="1:3">
      <c r="A72" s="4" t="s">
        <v>513</v>
      </c>
    </row>
    <row r="73" spans="1:3">
      <c r="A73" s="3" t="s">
        <v>548</v>
      </c>
    </row>
    <row r="74" spans="1:3">
      <c r="A74" s="4" t="s">
        <v>564</v>
      </c>
      <c r="B74" s="5" t="n">
        <v>2172</v>
      </c>
      <c r="C74" s="5" t="n">
        <v>1805</v>
      </c>
    </row>
    <row r="75" spans="1:3">
      <c r="A75" s="4" t="s">
        <v>565</v>
      </c>
      <c r="B75" s="5" t="n">
        <v>59874</v>
      </c>
      <c r="C75" s="5" t="n">
        <v>71023</v>
      </c>
    </row>
    <row r="76" spans="1:3">
      <c r="A76" s="4" t="s">
        <v>125</v>
      </c>
      <c r="B76" s="5" t="n">
        <v>62046</v>
      </c>
      <c r="C76" s="5" t="n">
        <v>72828</v>
      </c>
    </row>
    <row r="77" spans="1:3">
      <c r="A77" s="4" t="s">
        <v>551</v>
      </c>
    </row>
    <row r="78" spans="1:3">
      <c r="A78" s="3" t="s">
        <v>548</v>
      </c>
    </row>
    <row r="79" spans="1:3">
      <c r="A79" s="4" t="s">
        <v>564</v>
      </c>
      <c r="B79" s="5" t="n">
        <v>1054</v>
      </c>
      <c r="C79" s="5" t="n">
        <v>520</v>
      </c>
    </row>
    <row r="80" spans="1:3">
      <c r="A80" s="4" t="s">
        <v>565</v>
      </c>
      <c r="B80" s="5" t="n">
        <v>81350</v>
      </c>
      <c r="C80" s="5" t="n">
        <v>93963</v>
      </c>
    </row>
    <row r="81" spans="1:3">
      <c r="A81" s="4" t="s">
        <v>125</v>
      </c>
      <c r="B81" s="5" t="n">
        <v>82404</v>
      </c>
      <c r="C81" s="5" t="n">
        <v>94483</v>
      </c>
    </row>
    <row r="82" spans="1:3">
      <c r="A82" s="4" t="s">
        <v>568</v>
      </c>
    </row>
    <row r="83" spans="1:3">
      <c r="A83" s="3" t="s">
        <v>548</v>
      </c>
    </row>
    <row r="84" spans="1:3">
      <c r="A84" s="4" t="s">
        <v>565</v>
      </c>
      <c r="C84" s="5" t="n">
        <v>316</v>
      </c>
    </row>
    <row r="85" spans="1:3">
      <c r="A85" s="4" t="s">
        <v>125</v>
      </c>
      <c r="C85" s="5" t="n">
        <v>316</v>
      </c>
    </row>
    <row r="86" spans="1:3">
      <c r="A86" s="4" t="s">
        <v>514</v>
      </c>
    </row>
    <row r="87" spans="1:3">
      <c r="A87" s="3" t="s">
        <v>548</v>
      </c>
    </row>
    <row r="88" spans="1:3">
      <c r="A88" s="4" t="s">
        <v>565</v>
      </c>
      <c r="B88" s="5" t="n">
        <v>1684</v>
      </c>
      <c r="C88" s="5" t="n">
        <v>2611</v>
      </c>
    </row>
    <row r="89" spans="1:3">
      <c r="A89" s="4" t="s">
        <v>125</v>
      </c>
      <c r="B89" s="5" t="n">
        <v>1684</v>
      </c>
      <c r="C89" s="5" t="n">
        <v>2611</v>
      </c>
    </row>
    <row r="90" spans="1:3">
      <c r="A90" s="4" t="s">
        <v>569</v>
      </c>
    </row>
    <row r="91" spans="1:3">
      <c r="A91" s="3" t="s">
        <v>548</v>
      </c>
    </row>
    <row r="92" spans="1:3">
      <c r="A92" s="4" t="s">
        <v>565</v>
      </c>
      <c r="B92" s="5" t="n">
        <v>2646</v>
      </c>
      <c r="C92" s="5" t="n">
        <v>2718</v>
      </c>
    </row>
    <row r="93" spans="1:3">
      <c r="A93" s="4" t="s">
        <v>125</v>
      </c>
      <c r="B93" s="5" t="n">
        <v>2646</v>
      </c>
      <c r="C93" s="5" t="n">
        <v>2718</v>
      </c>
    </row>
    <row r="94" spans="1:3">
      <c r="A94" s="4" t="s">
        <v>552</v>
      </c>
    </row>
    <row r="95" spans="1:3">
      <c r="A95" s="3" t="s">
        <v>548</v>
      </c>
    </row>
    <row r="96" spans="1:3">
      <c r="A96" s="4" t="s">
        <v>564</v>
      </c>
      <c r="B96" s="5" t="n">
        <v>296</v>
      </c>
      <c r="C96" s="5" t="n">
        <v>493</v>
      </c>
    </row>
    <row r="97" spans="1:3">
      <c r="A97" s="4" t="s">
        <v>565</v>
      </c>
      <c r="B97" s="5" t="n">
        <v>6083</v>
      </c>
      <c r="C97" s="5" t="n">
        <v>6234</v>
      </c>
    </row>
    <row r="98" spans="1:3">
      <c r="A98" s="4" t="s">
        <v>125</v>
      </c>
      <c r="B98" s="5" t="n">
        <v>6379</v>
      </c>
      <c r="C98" s="5" t="n">
        <v>6727</v>
      </c>
    </row>
    <row r="99" spans="1:3">
      <c r="A99" s="4" t="s">
        <v>515</v>
      </c>
    </row>
    <row r="100" spans="1:3">
      <c r="A100" s="3" t="s">
        <v>548</v>
      </c>
    </row>
    <row r="101" spans="1:3">
      <c r="A101" s="4" t="s">
        <v>565</v>
      </c>
      <c r="B101" s="5" t="n">
        <v>330</v>
      </c>
      <c r="C101" s="5" t="n">
        <v>602</v>
      </c>
    </row>
    <row r="102" spans="1:3">
      <c r="A102" s="4" t="s">
        <v>125</v>
      </c>
      <c r="B102" s="5" t="n">
        <v>330</v>
      </c>
      <c r="C102" s="5" t="n">
        <v>602</v>
      </c>
    </row>
    <row r="103" spans="1:3">
      <c r="A103" s="4" t="s">
        <v>570</v>
      </c>
    </row>
    <row r="104" spans="1:3">
      <c r="A104" s="3" t="s">
        <v>548</v>
      </c>
    </row>
    <row r="105" spans="1:3">
      <c r="A105" s="4" t="s">
        <v>564</v>
      </c>
      <c r="B105" s="5" t="n">
        <v>331</v>
      </c>
      <c r="C105" s="5" t="n">
        <v>1463</v>
      </c>
    </row>
    <row r="106" spans="1:3">
      <c r="A106" s="4" t="s">
        <v>571</v>
      </c>
    </row>
    <row r="107" spans="1:3">
      <c r="A107" s="3" t="s">
        <v>548</v>
      </c>
    </row>
    <row r="108" spans="1:3">
      <c r="A108" s="4" t="s">
        <v>564</v>
      </c>
      <c r="B108" s="5" t="n">
        <v>94</v>
      </c>
      <c r="C108" s="5" t="n">
        <v>435</v>
      </c>
    </row>
    <row r="109" spans="1:3">
      <c r="A109" s="4" t="s">
        <v>572</v>
      </c>
    </row>
    <row r="110" spans="1:3">
      <c r="A110" s="3" t="s">
        <v>548</v>
      </c>
    </row>
    <row r="111" spans="1:3">
      <c r="A111" s="4" t="s">
        <v>564</v>
      </c>
      <c r="B111" s="5" t="n">
        <v>94</v>
      </c>
      <c r="C111" s="5" t="n">
        <v>430</v>
      </c>
    </row>
    <row r="112" spans="1:3">
      <c r="A112" s="4" t="s">
        <v>573</v>
      </c>
    </row>
    <row r="113" spans="1:3">
      <c r="A113" s="3" t="s">
        <v>548</v>
      </c>
    </row>
    <row r="114" spans="1:3">
      <c r="A114" s="4" t="s">
        <v>564</v>
      </c>
      <c r="C114" s="5" t="n">
        <v>5</v>
      </c>
    </row>
    <row r="115" spans="1:3">
      <c r="A115" s="4" t="s">
        <v>574</v>
      </c>
    </row>
    <row r="116" spans="1:3">
      <c r="A116" s="3" t="s">
        <v>548</v>
      </c>
    </row>
    <row r="117" spans="1:3">
      <c r="A117" s="4" t="s">
        <v>564</v>
      </c>
      <c r="B117" s="5" t="n">
        <v>237</v>
      </c>
      <c r="C117" s="5" t="n">
        <v>1028</v>
      </c>
    </row>
    <row r="118" spans="1:3">
      <c r="A118" s="4" t="s">
        <v>575</v>
      </c>
    </row>
    <row r="119" spans="1:3">
      <c r="A119" s="3" t="s">
        <v>548</v>
      </c>
    </row>
    <row r="120" spans="1:3">
      <c r="A120" s="4" t="s">
        <v>564</v>
      </c>
      <c r="B120" s="5" t="n">
        <v>237</v>
      </c>
      <c r="C120" s="5" t="n">
        <v>732</v>
      </c>
    </row>
    <row r="121" spans="1:3">
      <c r="A121" s="4" t="s">
        <v>576</v>
      </c>
    </row>
    <row r="122" spans="1:3">
      <c r="A122" s="3" t="s">
        <v>548</v>
      </c>
    </row>
    <row r="123" spans="1:3">
      <c r="A123" s="4" t="s">
        <v>564</v>
      </c>
      <c r="C123" s="5" t="n">
        <v>296</v>
      </c>
    </row>
    <row r="124" spans="1:3">
      <c r="A124" s="4" t="s">
        <v>577</v>
      </c>
    </row>
    <row r="125" spans="1:3">
      <c r="A125" s="3" t="s">
        <v>548</v>
      </c>
    </row>
    <row r="126" spans="1:3">
      <c r="A126" s="4" t="s">
        <v>564</v>
      </c>
      <c r="B126" s="5" t="n">
        <v>937</v>
      </c>
      <c r="C126" s="5" t="n">
        <v>1333</v>
      </c>
    </row>
    <row r="127" spans="1:3">
      <c r="A127" s="4" t="s">
        <v>578</v>
      </c>
    </row>
    <row r="128" spans="1:3">
      <c r="A128" s="3" t="s">
        <v>548</v>
      </c>
    </row>
    <row r="129" spans="1:3">
      <c r="A129" s="4" t="s">
        <v>564</v>
      </c>
      <c r="B129" s="5" t="n">
        <v>474</v>
      </c>
      <c r="C129" s="5" t="n">
        <v>1333</v>
      </c>
    </row>
    <row r="130" spans="1:3">
      <c r="A130" s="4" t="s">
        <v>579</v>
      </c>
    </row>
    <row r="131" spans="1:3">
      <c r="A131" s="3" t="s">
        <v>548</v>
      </c>
    </row>
    <row r="132" spans="1:3">
      <c r="A132" s="4" t="s">
        <v>564</v>
      </c>
      <c r="B132" s="5" t="n">
        <v>275</v>
      </c>
      <c r="C132" s="5" t="n">
        <v>573</v>
      </c>
    </row>
    <row r="133" spans="1:3">
      <c r="A133" s="4" t="s">
        <v>580</v>
      </c>
    </row>
    <row r="134" spans="1:3">
      <c r="A134" s="3" t="s">
        <v>548</v>
      </c>
    </row>
    <row r="135" spans="1:3">
      <c r="A135" s="4" t="s">
        <v>564</v>
      </c>
      <c r="C135" s="5" t="n">
        <v>760</v>
      </c>
    </row>
    <row r="136" spans="1:3">
      <c r="A136" s="4" t="s">
        <v>581</v>
      </c>
    </row>
    <row r="137" spans="1:3">
      <c r="A137" s="3" t="s">
        <v>548</v>
      </c>
    </row>
    <row r="138" spans="1:3">
      <c r="A138" s="4" t="s">
        <v>564</v>
      </c>
      <c r="B138" s="5" t="n">
        <v>199</v>
      </c>
    </row>
    <row r="139" spans="1:3">
      <c r="A139" s="4" t="s">
        <v>582</v>
      </c>
    </row>
    <row r="140" spans="1:3">
      <c r="A140" s="3" t="s">
        <v>548</v>
      </c>
    </row>
    <row r="141" spans="1:3">
      <c r="A141" s="4" t="s">
        <v>564</v>
      </c>
      <c r="B141" s="5" t="n">
        <v>463</v>
      </c>
      <c r="C141" s="5" t="n">
        <v>0</v>
      </c>
    </row>
    <row r="142" spans="1:3">
      <c r="A142" s="4" t="s">
        <v>583</v>
      </c>
    </row>
    <row r="143" spans="1:3">
      <c r="A143" s="3" t="s">
        <v>548</v>
      </c>
    </row>
    <row r="144" spans="1:3">
      <c r="A144" s="4" t="s">
        <v>564</v>
      </c>
      <c r="B144" s="5" t="n">
        <v>463</v>
      </c>
    </row>
    <row r="145" spans="1:3">
      <c r="A145" s="4" t="s">
        <v>584</v>
      </c>
    </row>
    <row r="146" spans="1:3">
      <c r="A146" s="3" t="s">
        <v>548</v>
      </c>
    </row>
    <row r="147" spans="1:3">
      <c r="A147" s="4" t="s">
        <v>564</v>
      </c>
      <c r="B147" s="5" t="n">
        <v>9103</v>
      </c>
      <c r="C147" s="5" t="n">
        <v>6883</v>
      </c>
    </row>
    <row r="148" spans="1:3">
      <c r="A148" s="4" t="s">
        <v>585</v>
      </c>
    </row>
    <row r="149" spans="1:3">
      <c r="A149" s="3" t="s">
        <v>548</v>
      </c>
    </row>
    <row r="150" spans="1:3">
      <c r="A150" s="4" t="s">
        <v>564</v>
      </c>
      <c r="B150" s="5" t="n">
        <v>6281</v>
      </c>
      <c r="C150" s="5" t="n">
        <v>5093</v>
      </c>
    </row>
    <row r="151" spans="1:3">
      <c r="A151" s="4" t="s">
        <v>586</v>
      </c>
    </row>
    <row r="152" spans="1:3">
      <c r="A152" s="3" t="s">
        <v>548</v>
      </c>
    </row>
    <row r="153" spans="1:3">
      <c r="A153" s="4" t="s">
        <v>564</v>
      </c>
      <c r="B153" s="5" t="n">
        <v>1973</v>
      </c>
      <c r="C153" s="5" t="n">
        <v>2232</v>
      </c>
    </row>
    <row r="154" spans="1:3">
      <c r="A154" s="4" t="s">
        <v>587</v>
      </c>
    </row>
    <row r="155" spans="1:3">
      <c r="A155" s="3" t="s">
        <v>548</v>
      </c>
    </row>
    <row r="156" spans="1:3">
      <c r="A156" s="4" t="s">
        <v>564</v>
      </c>
      <c r="C156" s="5" t="n">
        <v>300</v>
      </c>
    </row>
    <row r="157" spans="1:3">
      <c r="A157" s="4" t="s">
        <v>588</v>
      </c>
    </row>
    <row r="158" spans="1:3">
      <c r="A158" s="3" t="s">
        <v>548</v>
      </c>
    </row>
    <row r="159" spans="1:3">
      <c r="A159" s="4" t="s">
        <v>564</v>
      </c>
      <c r="B159" s="5" t="n">
        <v>3661</v>
      </c>
      <c r="C159" s="5" t="n">
        <v>144</v>
      </c>
    </row>
    <row r="160" spans="1:3">
      <c r="A160" s="4" t="s">
        <v>589</v>
      </c>
    </row>
    <row r="161" spans="1:3">
      <c r="A161" s="3" t="s">
        <v>548</v>
      </c>
    </row>
    <row r="162" spans="1:3">
      <c r="A162" s="4" t="s">
        <v>564</v>
      </c>
      <c r="C162" s="5" t="n">
        <v>1615</v>
      </c>
    </row>
    <row r="163" spans="1:3">
      <c r="A163" s="4" t="s">
        <v>590</v>
      </c>
    </row>
    <row r="164" spans="1:3">
      <c r="A164" s="3" t="s">
        <v>548</v>
      </c>
    </row>
    <row r="165" spans="1:3">
      <c r="A165" s="4" t="s">
        <v>564</v>
      </c>
      <c r="B165" s="5" t="n">
        <v>544</v>
      </c>
      <c r="C165" s="5" t="n">
        <v>100</v>
      </c>
    </row>
    <row r="166" spans="1:3">
      <c r="A166" s="4" t="s">
        <v>591</v>
      </c>
    </row>
    <row r="167" spans="1:3">
      <c r="A167" s="3" t="s">
        <v>548</v>
      </c>
    </row>
    <row r="168" spans="1:3">
      <c r="A168" s="4" t="s">
        <v>564</v>
      </c>
      <c r="B168" s="5" t="n">
        <v>103</v>
      </c>
      <c r="C168" s="5" t="n">
        <v>113</v>
      </c>
    </row>
    <row r="169" spans="1:3">
      <c r="A169" s="4" t="s">
        <v>592</v>
      </c>
    </row>
    <row r="170" spans="1:3">
      <c r="A170" s="3" t="s">
        <v>548</v>
      </c>
    </row>
    <row r="171" spans="1:3">
      <c r="A171" s="4" t="s">
        <v>564</v>
      </c>
      <c r="C171" s="5" t="n">
        <v>589</v>
      </c>
    </row>
    <row r="172" spans="1:3">
      <c r="A172" s="4" t="s">
        <v>593</v>
      </c>
    </row>
    <row r="173" spans="1:3">
      <c r="A173" s="3" t="s">
        <v>548</v>
      </c>
    </row>
    <row r="174" spans="1:3">
      <c r="A174" s="4" t="s">
        <v>564</v>
      </c>
      <c r="B174" s="5" t="n">
        <v>2822</v>
      </c>
      <c r="C174" s="5" t="n">
        <v>1790</v>
      </c>
    </row>
    <row r="175" spans="1:3">
      <c r="A175" s="4" t="s">
        <v>594</v>
      </c>
    </row>
    <row r="176" spans="1:3">
      <c r="A176" s="3" t="s">
        <v>548</v>
      </c>
    </row>
    <row r="177" spans="1:3">
      <c r="A177" s="4" t="s">
        <v>564</v>
      </c>
      <c r="B177" s="5" t="n">
        <v>1472</v>
      </c>
      <c r="C177" s="5" t="n">
        <v>1073</v>
      </c>
    </row>
    <row r="178" spans="1:3">
      <c r="A178" s="4" t="s">
        <v>595</v>
      </c>
    </row>
    <row r="179" spans="1:3">
      <c r="A179" s="3" t="s">
        <v>548</v>
      </c>
    </row>
    <row r="180" spans="1:3">
      <c r="A180" s="4" t="s">
        <v>564</v>
      </c>
      <c r="B180" s="5" t="n">
        <v>1054</v>
      </c>
      <c r="C180" s="5" t="n">
        <v>520</v>
      </c>
    </row>
    <row r="181" spans="1:3">
      <c r="A181" s="4" t="s">
        <v>596</v>
      </c>
    </row>
    <row r="182" spans="1:3">
      <c r="A182" s="3" t="s">
        <v>548</v>
      </c>
    </row>
    <row r="183" spans="1:3">
      <c r="A183" s="4" t="s">
        <v>564</v>
      </c>
      <c r="B183" s="6" t="n">
        <v>296</v>
      </c>
      <c r="C183" s="6" t="n">
        <v>1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7</v>
      </c>
      <c r="B1" s="2" t="s">
        <v>1</v>
      </c>
    </row>
    <row r="2" spans="1:4">
      <c r="B2" s="2" t="s">
        <v>554</v>
      </c>
      <c r="C2" s="2" t="s">
        <v>555</v>
      </c>
      <c r="D2" s="2" t="s">
        <v>556</v>
      </c>
    </row>
    <row r="3" spans="1:4">
      <c r="A3" s="3" t="s">
        <v>598</v>
      </c>
    </row>
    <row r="4" spans="1:4">
      <c r="A4" s="4" t="s">
        <v>599</v>
      </c>
      <c r="B4" s="5" t="n">
        <v>2</v>
      </c>
      <c r="C4" s="5" t="n">
        <v>6</v>
      </c>
      <c r="D4" s="5" t="n">
        <v>15</v>
      </c>
    </row>
    <row r="5" spans="1:4">
      <c r="A5" s="4" t="s">
        <v>600</v>
      </c>
      <c r="B5" s="6" t="n">
        <v>441</v>
      </c>
      <c r="C5" s="6" t="n">
        <v>3319</v>
      </c>
      <c r="D5" s="6" t="n">
        <v>9187</v>
      </c>
    </row>
    <row r="6" spans="1:4">
      <c r="A6" s="4" t="s">
        <v>601</v>
      </c>
      <c r="B6" s="6" t="n">
        <v>486</v>
      </c>
      <c r="C6" s="6" t="n">
        <v>3319</v>
      </c>
      <c r="D6" s="6" t="n">
        <v>9187</v>
      </c>
    </row>
    <row r="7" spans="1:4">
      <c r="A7" s="4" t="s">
        <v>477</v>
      </c>
    </row>
    <row r="8" spans="1:4">
      <c r="A8" s="3" t="s">
        <v>598</v>
      </c>
    </row>
    <row r="9" spans="1:4">
      <c r="A9" s="4" t="s">
        <v>599</v>
      </c>
      <c r="B9" s="5" t="n">
        <v>1</v>
      </c>
      <c r="C9" s="5" t="n">
        <v>3</v>
      </c>
      <c r="D9" s="5" t="n">
        <v>4</v>
      </c>
    </row>
    <row r="10" spans="1:4">
      <c r="A10" s="4" t="s">
        <v>600</v>
      </c>
      <c r="B10" s="6" t="n">
        <v>165</v>
      </c>
      <c r="C10" s="6" t="n">
        <v>1697</v>
      </c>
      <c r="D10" s="6" t="n">
        <v>2080</v>
      </c>
    </row>
    <row r="11" spans="1:4">
      <c r="A11" s="4" t="s">
        <v>601</v>
      </c>
      <c r="B11" s="6" t="n">
        <v>210</v>
      </c>
      <c r="C11" s="6" t="n">
        <v>1697</v>
      </c>
      <c r="D11" s="6" t="n">
        <v>2080</v>
      </c>
    </row>
    <row r="12" spans="1:4">
      <c r="A12" s="4" t="s">
        <v>480</v>
      </c>
    </row>
    <row r="13" spans="1:4">
      <c r="A13" s="3" t="s">
        <v>598</v>
      </c>
    </row>
    <row r="14" spans="1:4">
      <c r="A14" s="4" t="s">
        <v>599</v>
      </c>
      <c r="B14" s="5" t="n">
        <v>1</v>
      </c>
      <c r="D14" s="5" t="n">
        <v>3</v>
      </c>
    </row>
    <row r="15" spans="1:4">
      <c r="A15" s="4" t="s">
        <v>600</v>
      </c>
      <c r="B15" s="6" t="n">
        <v>276</v>
      </c>
      <c r="D15" s="6" t="n">
        <v>1071</v>
      </c>
    </row>
    <row r="16" spans="1:4">
      <c r="A16" s="4" t="s">
        <v>601</v>
      </c>
      <c r="B16" s="6" t="n">
        <v>276</v>
      </c>
      <c r="D16" s="6" t="n">
        <v>1071</v>
      </c>
    </row>
    <row r="17" spans="1:4">
      <c r="A17" s="4" t="s">
        <v>478</v>
      </c>
    </row>
    <row r="18" spans="1:4">
      <c r="A18" s="3" t="s">
        <v>598</v>
      </c>
    </row>
    <row r="19" spans="1:4">
      <c r="A19" s="4" t="s">
        <v>599</v>
      </c>
      <c r="C19" s="5" t="n">
        <v>1</v>
      </c>
      <c r="D19" s="5" t="n">
        <v>3</v>
      </c>
    </row>
    <row r="20" spans="1:4">
      <c r="A20" s="4" t="s">
        <v>600</v>
      </c>
      <c r="C20" s="6" t="n">
        <v>1178</v>
      </c>
      <c r="D20" s="6" t="n">
        <v>4103</v>
      </c>
    </row>
    <row r="21" spans="1:4">
      <c r="A21" s="4" t="s">
        <v>601</v>
      </c>
      <c r="C21" s="6" t="n">
        <v>1178</v>
      </c>
      <c r="D21" s="6" t="n">
        <v>4103</v>
      </c>
    </row>
    <row r="22" spans="1:4">
      <c r="A22" s="4" t="s">
        <v>479</v>
      </c>
    </row>
    <row r="23" spans="1:4">
      <c r="A23" s="3" t="s">
        <v>598</v>
      </c>
    </row>
    <row r="24" spans="1:4">
      <c r="A24" s="4" t="s">
        <v>599</v>
      </c>
      <c r="D24" s="5" t="n">
        <v>1</v>
      </c>
    </row>
    <row r="25" spans="1:4">
      <c r="A25" s="4" t="s">
        <v>600</v>
      </c>
      <c r="D25" s="6" t="n">
        <v>1742</v>
      </c>
    </row>
    <row r="26" spans="1:4">
      <c r="A26" s="4" t="s">
        <v>601</v>
      </c>
      <c r="D26" s="6" t="n">
        <v>1742</v>
      </c>
    </row>
    <row r="27" spans="1:4">
      <c r="A27" s="4" t="s">
        <v>481</v>
      </c>
    </row>
    <row r="28" spans="1:4">
      <c r="A28" s="3" t="s">
        <v>598</v>
      </c>
    </row>
    <row r="29" spans="1:4">
      <c r="A29" s="4" t="s">
        <v>599</v>
      </c>
      <c r="C29" s="5" t="n">
        <v>1</v>
      </c>
      <c r="D29" s="5" t="n">
        <v>3</v>
      </c>
    </row>
    <row r="30" spans="1:4">
      <c r="A30" s="4" t="s">
        <v>600</v>
      </c>
      <c r="C30" s="6" t="n">
        <v>64</v>
      </c>
      <c r="D30" s="6" t="n">
        <v>183</v>
      </c>
    </row>
    <row r="31" spans="1:4">
      <c r="A31" s="4" t="s">
        <v>601</v>
      </c>
      <c r="C31" s="6" t="n">
        <v>64</v>
      </c>
      <c r="D31" s="6" t="n">
        <v>183</v>
      </c>
    </row>
    <row r="32" spans="1:4">
      <c r="A32" s="4" t="s">
        <v>482</v>
      </c>
    </row>
    <row r="33" spans="1:4">
      <c r="A33" s="3" t="s">
        <v>598</v>
      </c>
    </row>
    <row r="34" spans="1:4">
      <c r="A34" s="4" t="s">
        <v>599</v>
      </c>
      <c r="C34" s="5" t="n">
        <v>1</v>
      </c>
      <c r="D34" s="5" t="n">
        <v>1</v>
      </c>
    </row>
    <row r="35" spans="1:4">
      <c r="A35" s="4" t="s">
        <v>600</v>
      </c>
      <c r="C35" s="6" t="n">
        <v>200</v>
      </c>
      <c r="D35" s="6" t="n">
        <v>8</v>
      </c>
    </row>
    <row r="36" spans="1:4">
      <c r="A36" s="4" t="s">
        <v>601</v>
      </c>
      <c r="C36" s="6" t="n">
        <v>200</v>
      </c>
      <c r="D36" s="6" t="n">
        <v>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6" t="n">
        <v>813624</v>
      </c>
      <c r="C3" s="6" t="n">
        <v>785206</v>
      </c>
    </row>
    <row r="4" spans="1:3">
      <c r="A4" s="4" t="s">
        <v>477</v>
      </c>
    </row>
    <row r="5" spans="1:3">
      <c r="A5" s="3" t="s">
        <v>603</v>
      </c>
    </row>
    <row r="6" spans="1:3">
      <c r="A6" s="4" t="s">
        <v>604</v>
      </c>
      <c r="B6" s="5" t="n">
        <v>217778</v>
      </c>
      <c r="C6" s="5" t="n">
        <v>226073</v>
      </c>
    </row>
    <row r="7" spans="1:3">
      <c r="A7" s="4" t="s">
        <v>478</v>
      </c>
    </row>
    <row r="8" spans="1:3">
      <c r="A8" s="3" t="s">
        <v>603</v>
      </c>
    </row>
    <row r="9" spans="1:3">
      <c r="A9" s="4" t="s">
        <v>604</v>
      </c>
      <c r="B9" s="5" t="n">
        <v>437651</v>
      </c>
      <c r="C9" s="5" t="n">
        <v>385827</v>
      </c>
    </row>
    <row r="10" spans="1:3">
      <c r="A10" s="4" t="s">
        <v>479</v>
      </c>
    </row>
    <row r="11" spans="1:3">
      <c r="A11" s="3" t="s">
        <v>603</v>
      </c>
    </row>
    <row r="12" spans="1:3">
      <c r="A12" s="4" t="s">
        <v>604</v>
      </c>
      <c r="B12" s="5" t="n">
        <v>22404</v>
      </c>
      <c r="C12" s="5" t="n">
        <v>25050</v>
      </c>
    </row>
    <row r="13" spans="1:3">
      <c r="A13" s="4" t="s">
        <v>480</v>
      </c>
    </row>
    <row r="14" spans="1:3">
      <c r="A14" s="3" t="s">
        <v>603</v>
      </c>
    </row>
    <row r="15" spans="1:3">
      <c r="A15" s="4" t="s">
        <v>604</v>
      </c>
      <c r="B15" s="5" t="n">
        <v>33297</v>
      </c>
      <c r="C15" s="5" t="n">
        <v>40607</v>
      </c>
    </row>
    <row r="16" spans="1:3">
      <c r="A16" s="4" t="s">
        <v>481</v>
      </c>
    </row>
    <row r="17" spans="1:3">
      <c r="A17" s="3" t="s">
        <v>603</v>
      </c>
    </row>
    <row r="18" spans="1:3">
      <c r="A18" s="4" t="s">
        <v>604</v>
      </c>
      <c r="B18" s="5" t="n">
        <v>46802</v>
      </c>
      <c r="C18" s="5" t="n">
        <v>49993</v>
      </c>
    </row>
    <row r="19" spans="1:3">
      <c r="A19" s="4" t="s">
        <v>482</v>
      </c>
    </row>
    <row r="20" spans="1:3">
      <c r="A20" s="3" t="s">
        <v>603</v>
      </c>
    </row>
    <row r="21" spans="1:3">
      <c r="A21" s="4" t="s">
        <v>604</v>
      </c>
      <c r="B21" s="5" t="n">
        <v>41927</v>
      </c>
      <c r="C21" s="5" t="n">
        <v>41180</v>
      </c>
    </row>
    <row r="22" spans="1:3">
      <c r="A22" s="4" t="s">
        <v>483</v>
      </c>
    </row>
    <row r="23" spans="1:3">
      <c r="A23" s="3" t="s">
        <v>603</v>
      </c>
    </row>
    <row r="24" spans="1:3">
      <c r="A24" s="4" t="s">
        <v>604</v>
      </c>
      <c r="B24" s="5" t="n">
        <v>13765</v>
      </c>
      <c r="C24" s="5" t="n">
        <v>16476</v>
      </c>
    </row>
    <row r="25" spans="1:3">
      <c r="A25" s="4" t="s">
        <v>566</v>
      </c>
    </row>
    <row r="26" spans="1:3">
      <c r="A26" s="3" t="s">
        <v>603</v>
      </c>
    </row>
    <row r="27" spans="1:3">
      <c r="A27" s="4" t="s">
        <v>604</v>
      </c>
      <c r="B27" s="5" t="n">
        <v>658135</v>
      </c>
      <c r="C27" s="5" t="n">
        <v>604921</v>
      </c>
    </row>
    <row r="28" spans="1:3">
      <c r="A28" s="4" t="s">
        <v>506</v>
      </c>
    </row>
    <row r="29" spans="1:3">
      <c r="A29" s="3" t="s">
        <v>603</v>
      </c>
    </row>
    <row r="30" spans="1:3">
      <c r="A30" s="4" t="s">
        <v>604</v>
      </c>
      <c r="B30" s="5" t="n">
        <v>155732</v>
      </c>
      <c r="C30" s="5" t="n">
        <v>153245</v>
      </c>
    </row>
    <row r="31" spans="1:3">
      <c r="A31" s="4" t="s">
        <v>507</v>
      </c>
    </row>
    <row r="32" spans="1:3">
      <c r="A32" s="3" t="s">
        <v>603</v>
      </c>
    </row>
    <row r="33" spans="1:3">
      <c r="A33" s="4" t="s">
        <v>604</v>
      </c>
      <c r="B33" s="5" t="n">
        <v>355247</v>
      </c>
      <c r="C33" s="5" t="n">
        <v>291344</v>
      </c>
    </row>
    <row r="34" spans="1:3">
      <c r="A34" s="4" t="s">
        <v>508</v>
      </c>
    </row>
    <row r="35" spans="1:3">
      <c r="A35" s="3" t="s">
        <v>603</v>
      </c>
    </row>
    <row r="36" spans="1:3">
      <c r="A36" s="4" t="s">
        <v>604</v>
      </c>
      <c r="B36" s="5" t="n">
        <v>22404</v>
      </c>
      <c r="C36" s="5" t="n">
        <v>24734</v>
      </c>
    </row>
    <row r="37" spans="1:3">
      <c r="A37" s="4" t="s">
        <v>509</v>
      </c>
    </row>
    <row r="38" spans="1:3">
      <c r="A38" s="3" t="s">
        <v>603</v>
      </c>
    </row>
    <row r="39" spans="1:3">
      <c r="A39" s="4" t="s">
        <v>604</v>
      </c>
      <c r="B39" s="5" t="n">
        <v>31613</v>
      </c>
      <c r="C39" s="5" t="n">
        <v>37996</v>
      </c>
    </row>
    <row r="40" spans="1:3">
      <c r="A40" s="4" t="s">
        <v>510</v>
      </c>
    </row>
    <row r="41" spans="1:3">
      <c r="A41" s="3" t="s">
        <v>603</v>
      </c>
    </row>
    <row r="42" spans="1:3">
      <c r="A42" s="4" t="s">
        <v>604</v>
      </c>
      <c r="B42" s="5" t="n">
        <v>44156</v>
      </c>
      <c r="C42" s="5" t="n">
        <v>47275</v>
      </c>
    </row>
    <row r="43" spans="1:3">
      <c r="A43" s="4" t="s">
        <v>511</v>
      </c>
    </row>
    <row r="44" spans="1:3">
      <c r="A44" s="3" t="s">
        <v>603</v>
      </c>
    </row>
    <row r="45" spans="1:3">
      <c r="A45" s="4" t="s">
        <v>604</v>
      </c>
      <c r="B45" s="5" t="n">
        <v>35548</v>
      </c>
      <c r="C45" s="5" t="n">
        <v>34453</v>
      </c>
    </row>
    <row r="46" spans="1:3">
      <c r="A46" s="4" t="s">
        <v>512</v>
      </c>
    </row>
    <row r="47" spans="1:3">
      <c r="A47" s="3" t="s">
        <v>603</v>
      </c>
    </row>
    <row r="48" spans="1:3">
      <c r="A48" s="4" t="s">
        <v>604</v>
      </c>
      <c r="B48" s="5" t="n">
        <v>13435</v>
      </c>
      <c r="C48" s="5" t="n">
        <v>15874</v>
      </c>
    </row>
    <row r="49" spans="1:3">
      <c r="A49" s="4" t="s">
        <v>567</v>
      </c>
    </row>
    <row r="50" spans="1:3">
      <c r="A50" s="3" t="s">
        <v>603</v>
      </c>
    </row>
    <row r="51" spans="1:3">
      <c r="A51" s="4" t="s">
        <v>604</v>
      </c>
      <c r="B51" s="5" t="n">
        <v>155489</v>
      </c>
      <c r="C51" s="5" t="n">
        <v>180285</v>
      </c>
    </row>
    <row r="52" spans="1:3">
      <c r="A52" s="4" t="s">
        <v>513</v>
      </c>
    </row>
    <row r="53" spans="1:3">
      <c r="A53" s="3" t="s">
        <v>603</v>
      </c>
    </row>
    <row r="54" spans="1:3">
      <c r="A54" s="4" t="s">
        <v>604</v>
      </c>
      <c r="B54" s="5" t="n">
        <v>62046</v>
      </c>
      <c r="C54" s="5" t="n">
        <v>72828</v>
      </c>
    </row>
    <row r="55" spans="1:3">
      <c r="A55" s="4" t="s">
        <v>551</v>
      </c>
    </row>
    <row r="56" spans="1:3">
      <c r="A56" s="3" t="s">
        <v>603</v>
      </c>
    </row>
    <row r="57" spans="1:3">
      <c r="A57" s="4" t="s">
        <v>604</v>
      </c>
      <c r="B57" s="5" t="n">
        <v>82404</v>
      </c>
      <c r="C57" s="5" t="n">
        <v>94483</v>
      </c>
    </row>
    <row r="58" spans="1:3">
      <c r="A58" s="4" t="s">
        <v>568</v>
      </c>
    </row>
    <row r="59" spans="1:3">
      <c r="A59" s="3" t="s">
        <v>603</v>
      </c>
    </row>
    <row r="60" spans="1:3">
      <c r="A60" s="4" t="s">
        <v>604</v>
      </c>
      <c r="C60" s="5" t="n">
        <v>316</v>
      </c>
    </row>
    <row r="61" spans="1:3">
      <c r="A61" s="4" t="s">
        <v>514</v>
      </c>
    </row>
    <row r="62" spans="1:3">
      <c r="A62" s="3" t="s">
        <v>603</v>
      </c>
    </row>
    <row r="63" spans="1:3">
      <c r="A63" s="4" t="s">
        <v>604</v>
      </c>
      <c r="B63" s="5" t="n">
        <v>1684</v>
      </c>
      <c r="C63" s="5" t="n">
        <v>2611</v>
      </c>
    </row>
    <row r="64" spans="1:3">
      <c r="A64" s="4" t="s">
        <v>569</v>
      </c>
    </row>
    <row r="65" spans="1:3">
      <c r="A65" s="3" t="s">
        <v>603</v>
      </c>
    </row>
    <row r="66" spans="1:3">
      <c r="A66" s="4" t="s">
        <v>604</v>
      </c>
      <c r="B66" s="5" t="n">
        <v>2646</v>
      </c>
      <c r="C66" s="5" t="n">
        <v>2718</v>
      </c>
    </row>
    <row r="67" spans="1:3">
      <c r="A67" s="4" t="s">
        <v>552</v>
      </c>
    </row>
    <row r="68" spans="1:3">
      <c r="A68" s="3" t="s">
        <v>603</v>
      </c>
    </row>
    <row r="69" spans="1:3">
      <c r="A69" s="4" t="s">
        <v>604</v>
      </c>
      <c r="B69" s="5" t="n">
        <v>6379</v>
      </c>
      <c r="C69" s="5" t="n">
        <v>6727</v>
      </c>
    </row>
    <row r="70" spans="1:3">
      <c r="A70" s="4" t="s">
        <v>515</v>
      </c>
    </row>
    <row r="71" spans="1:3">
      <c r="A71" s="3" t="s">
        <v>603</v>
      </c>
    </row>
    <row r="72" spans="1:3">
      <c r="A72" s="4" t="s">
        <v>604</v>
      </c>
      <c r="B72" s="5" t="n">
        <v>330</v>
      </c>
      <c r="C72" s="5" t="n">
        <v>602</v>
      </c>
    </row>
    <row r="73" spans="1:3">
      <c r="A73" s="4" t="s">
        <v>605</v>
      </c>
    </row>
    <row r="74" spans="1:3">
      <c r="A74" s="3" t="s">
        <v>603</v>
      </c>
    </row>
    <row r="75" spans="1:3">
      <c r="A75" s="4" t="s">
        <v>604</v>
      </c>
      <c r="B75" s="5" t="n">
        <v>788286</v>
      </c>
      <c r="C75" s="5" t="n">
        <v>744224</v>
      </c>
    </row>
    <row r="76" spans="1:3">
      <c r="A76" s="4" t="s">
        <v>606</v>
      </c>
    </row>
    <row r="77" spans="1:3">
      <c r="A77" s="3" t="s">
        <v>603</v>
      </c>
    </row>
    <row r="78" spans="1:3">
      <c r="A78" s="4" t="s">
        <v>604</v>
      </c>
      <c r="B78" s="5" t="n">
        <v>638973</v>
      </c>
      <c r="C78" s="5" t="n">
        <v>569439</v>
      </c>
    </row>
    <row r="79" spans="1:3">
      <c r="A79" s="4" t="s">
        <v>607</v>
      </c>
    </row>
    <row r="80" spans="1:3">
      <c r="A80" s="3" t="s">
        <v>603</v>
      </c>
    </row>
    <row r="81" spans="1:3">
      <c r="A81" s="4" t="s">
        <v>604</v>
      </c>
      <c r="B81" s="5" t="n">
        <v>153165</v>
      </c>
      <c r="C81" s="5" t="n">
        <v>147944</v>
      </c>
    </row>
    <row r="82" spans="1:3">
      <c r="A82" s="4" t="s">
        <v>608</v>
      </c>
    </row>
    <row r="83" spans="1:3">
      <c r="A83" s="3" t="s">
        <v>603</v>
      </c>
    </row>
    <row r="84" spans="1:3">
      <c r="A84" s="4" t="s">
        <v>604</v>
      </c>
      <c r="B84" s="5" t="n">
        <v>352203</v>
      </c>
      <c r="C84" s="5" t="n">
        <v>278491</v>
      </c>
    </row>
    <row r="85" spans="1:3">
      <c r="A85" s="4" t="s">
        <v>609</v>
      </c>
    </row>
    <row r="86" spans="1:3">
      <c r="A86" s="3" t="s">
        <v>603</v>
      </c>
    </row>
    <row r="87" spans="1:3">
      <c r="A87" s="4" t="s">
        <v>604</v>
      </c>
      <c r="B87" s="5" t="n">
        <v>18743</v>
      </c>
      <c r="C87" s="5" t="n">
        <v>24590</v>
      </c>
    </row>
    <row r="88" spans="1:3">
      <c r="A88" s="4" t="s">
        <v>610</v>
      </c>
    </row>
    <row r="89" spans="1:3">
      <c r="A89" s="3" t="s">
        <v>603</v>
      </c>
    </row>
    <row r="90" spans="1:3">
      <c r="A90" s="4" t="s">
        <v>604</v>
      </c>
      <c r="B90" s="5" t="n">
        <v>28944</v>
      </c>
      <c r="C90" s="5" t="n">
        <v>30916</v>
      </c>
    </row>
    <row r="91" spans="1:3">
      <c r="A91" s="4" t="s">
        <v>611</v>
      </c>
    </row>
    <row r="92" spans="1:3">
      <c r="A92" s="3" t="s">
        <v>603</v>
      </c>
    </row>
    <row r="93" spans="1:3">
      <c r="A93" s="4" t="s">
        <v>604</v>
      </c>
      <c r="B93" s="5" t="n">
        <v>37267</v>
      </c>
      <c r="C93" s="5" t="n">
        <v>38382</v>
      </c>
    </row>
    <row r="94" spans="1:3">
      <c r="A94" s="4" t="s">
        <v>612</v>
      </c>
    </row>
    <row r="95" spans="1:3">
      <c r="A95" s="3" t="s">
        <v>603</v>
      </c>
    </row>
    <row r="96" spans="1:3">
      <c r="A96" s="4" t="s">
        <v>604</v>
      </c>
      <c r="B96" s="5" t="n">
        <v>35246</v>
      </c>
      <c r="C96" s="5" t="n">
        <v>34047</v>
      </c>
    </row>
    <row r="97" spans="1:3">
      <c r="A97" s="4" t="s">
        <v>613</v>
      </c>
    </row>
    <row r="98" spans="1:3">
      <c r="A98" s="3" t="s">
        <v>603</v>
      </c>
    </row>
    <row r="99" spans="1:3">
      <c r="A99" s="4" t="s">
        <v>604</v>
      </c>
      <c r="B99" s="5" t="n">
        <v>13405</v>
      </c>
      <c r="C99" s="5" t="n">
        <v>15069</v>
      </c>
    </row>
    <row r="100" spans="1:3">
      <c r="A100" s="4" t="s">
        <v>614</v>
      </c>
    </row>
    <row r="101" spans="1:3">
      <c r="A101" s="3" t="s">
        <v>603</v>
      </c>
    </row>
    <row r="102" spans="1:3">
      <c r="A102" s="4" t="s">
        <v>604</v>
      </c>
      <c r="B102" s="5" t="n">
        <v>149313</v>
      </c>
      <c r="C102" s="5" t="n">
        <v>174785</v>
      </c>
    </row>
    <row r="103" spans="1:3">
      <c r="A103" s="4" t="s">
        <v>615</v>
      </c>
    </row>
    <row r="104" spans="1:3">
      <c r="A104" s="3" t="s">
        <v>603</v>
      </c>
    </row>
    <row r="105" spans="1:3">
      <c r="A105" s="4" t="s">
        <v>604</v>
      </c>
      <c r="B105" s="5" t="n">
        <v>58665</v>
      </c>
      <c r="C105" s="5" t="n">
        <v>70629</v>
      </c>
    </row>
    <row r="106" spans="1:3">
      <c r="A106" s="4" t="s">
        <v>616</v>
      </c>
    </row>
    <row r="107" spans="1:3">
      <c r="A107" s="3" t="s">
        <v>603</v>
      </c>
    </row>
    <row r="108" spans="1:3">
      <c r="A108" s="4" t="s">
        <v>604</v>
      </c>
      <c r="B108" s="5" t="n">
        <v>80082</v>
      </c>
      <c r="C108" s="5" t="n">
        <v>91380</v>
      </c>
    </row>
    <row r="109" spans="1:3">
      <c r="A109" s="4" t="s">
        <v>617</v>
      </c>
    </row>
    <row r="110" spans="1:3">
      <c r="A110" s="3" t="s">
        <v>603</v>
      </c>
    </row>
    <row r="111" spans="1:3">
      <c r="A111" s="4" t="s">
        <v>604</v>
      </c>
      <c r="C111" s="5" t="n">
        <v>316</v>
      </c>
    </row>
    <row r="112" spans="1:3">
      <c r="A112" s="4" t="s">
        <v>618</v>
      </c>
    </row>
    <row r="113" spans="1:3">
      <c r="A113" s="3" t="s">
        <v>603</v>
      </c>
    </row>
    <row r="114" spans="1:3">
      <c r="A114" s="4" t="s">
        <v>604</v>
      </c>
      <c r="B114" s="5" t="n">
        <v>1684</v>
      </c>
      <c r="C114" s="5" t="n">
        <v>2611</v>
      </c>
    </row>
    <row r="115" spans="1:3">
      <c r="A115" s="4" t="s">
        <v>619</v>
      </c>
    </row>
    <row r="116" spans="1:3">
      <c r="A116" s="3" t="s">
        <v>603</v>
      </c>
    </row>
    <row r="117" spans="1:3">
      <c r="A117" s="4" t="s">
        <v>604</v>
      </c>
      <c r="B117" s="5" t="n">
        <v>2646</v>
      </c>
      <c r="C117" s="5" t="n">
        <v>2718</v>
      </c>
    </row>
    <row r="118" spans="1:3">
      <c r="A118" s="4" t="s">
        <v>620</v>
      </c>
    </row>
    <row r="119" spans="1:3">
      <c r="A119" s="3" t="s">
        <v>603</v>
      </c>
    </row>
    <row r="120" spans="1:3">
      <c r="A120" s="4" t="s">
        <v>604</v>
      </c>
      <c r="B120" s="5" t="n">
        <v>5906</v>
      </c>
      <c r="C120" s="5" t="n">
        <v>6529</v>
      </c>
    </row>
    <row r="121" spans="1:3">
      <c r="A121" s="4" t="s">
        <v>621</v>
      </c>
    </row>
    <row r="122" spans="1:3">
      <c r="A122" s="3" t="s">
        <v>603</v>
      </c>
    </row>
    <row r="123" spans="1:3">
      <c r="A123" s="4" t="s">
        <v>604</v>
      </c>
      <c r="B123" s="5" t="n">
        <v>330</v>
      </c>
      <c r="C123" s="5" t="n">
        <v>602</v>
      </c>
    </row>
    <row r="124" spans="1:3">
      <c r="A124" s="4" t="s">
        <v>622</v>
      </c>
    </row>
    <row r="125" spans="1:3">
      <c r="A125" s="3" t="s">
        <v>603</v>
      </c>
    </row>
    <row r="126" spans="1:3">
      <c r="A126" s="4" t="s">
        <v>604</v>
      </c>
      <c r="B126" s="5" t="n">
        <v>192</v>
      </c>
      <c r="C126" s="5" t="n">
        <v>5368</v>
      </c>
    </row>
    <row r="127" spans="1:3">
      <c r="A127" s="4" t="s">
        <v>623</v>
      </c>
    </row>
    <row r="128" spans="1:3">
      <c r="A128" s="3" t="s">
        <v>603</v>
      </c>
    </row>
    <row r="129" spans="1:3">
      <c r="A129" s="4" t="s">
        <v>604</v>
      </c>
      <c r="B129" s="5" t="n">
        <v>192</v>
      </c>
      <c r="C129" s="5" t="n">
        <v>4419</v>
      </c>
    </row>
    <row r="130" spans="1:3">
      <c r="A130" s="4" t="s">
        <v>624</v>
      </c>
    </row>
    <row r="131" spans="1:3">
      <c r="A131" s="3" t="s">
        <v>603</v>
      </c>
    </row>
    <row r="132" spans="1:3">
      <c r="A132" s="4" t="s">
        <v>604</v>
      </c>
      <c r="C132" s="5" t="n">
        <v>181</v>
      </c>
    </row>
    <row r="133" spans="1:3">
      <c r="A133" s="4" t="s">
        <v>625</v>
      </c>
    </row>
    <row r="134" spans="1:3">
      <c r="A134" s="3" t="s">
        <v>603</v>
      </c>
    </row>
    <row r="135" spans="1:3">
      <c r="A135" s="4" t="s">
        <v>604</v>
      </c>
      <c r="B135" s="5" t="n">
        <v>134</v>
      </c>
      <c r="C135" s="5" t="n">
        <v>2101</v>
      </c>
    </row>
    <row r="136" spans="1:3">
      <c r="A136" s="4" t="s">
        <v>626</v>
      </c>
    </row>
    <row r="137" spans="1:3">
      <c r="A137" s="3" t="s">
        <v>603</v>
      </c>
    </row>
    <row r="138" spans="1:3">
      <c r="A138" s="4" t="s">
        <v>604</v>
      </c>
      <c r="C138" s="5" t="n">
        <v>2004</v>
      </c>
    </row>
    <row r="139" spans="1:3">
      <c r="A139" s="4" t="s">
        <v>627</v>
      </c>
    </row>
    <row r="140" spans="1:3">
      <c r="A140" s="3" t="s">
        <v>603</v>
      </c>
    </row>
    <row r="141" spans="1:3">
      <c r="A141" s="4" t="s">
        <v>604</v>
      </c>
      <c r="C141" s="5" t="n">
        <v>109</v>
      </c>
    </row>
    <row r="142" spans="1:3">
      <c r="A142" s="4" t="s">
        <v>628</v>
      </c>
    </row>
    <row r="143" spans="1:3">
      <c r="A143" s="3" t="s">
        <v>603</v>
      </c>
    </row>
    <row r="144" spans="1:3">
      <c r="A144" s="4" t="s">
        <v>604</v>
      </c>
      <c r="B144" s="5" t="n">
        <v>58</v>
      </c>
    </row>
    <row r="145" spans="1:3">
      <c r="A145" s="4" t="s">
        <v>629</v>
      </c>
    </row>
    <row r="146" spans="1:3">
      <c r="A146" s="3" t="s">
        <v>603</v>
      </c>
    </row>
    <row r="147" spans="1:3">
      <c r="A147" s="4" t="s">
        <v>604</v>
      </c>
      <c r="C147" s="5" t="n">
        <v>24</v>
      </c>
    </row>
    <row r="148" spans="1:3">
      <c r="A148" s="4" t="s">
        <v>630</v>
      </c>
    </row>
    <row r="149" spans="1:3">
      <c r="A149" s="3" t="s">
        <v>603</v>
      </c>
    </row>
    <row r="150" spans="1:3">
      <c r="A150" s="4" t="s">
        <v>604</v>
      </c>
      <c r="C150" s="5" t="n">
        <v>949</v>
      </c>
    </row>
    <row r="151" spans="1:3">
      <c r="A151" s="4" t="s">
        <v>631</v>
      </c>
    </row>
    <row r="152" spans="1:3">
      <c r="A152" s="3" t="s">
        <v>603</v>
      </c>
    </row>
    <row r="153" spans="1:3">
      <c r="A153" s="4" t="s">
        <v>604</v>
      </c>
      <c r="C153" s="5" t="n">
        <v>949</v>
      </c>
    </row>
    <row r="154" spans="1:3">
      <c r="A154" s="4" t="s">
        <v>632</v>
      </c>
    </row>
    <row r="155" spans="1:3">
      <c r="A155" s="3" t="s">
        <v>603</v>
      </c>
    </row>
    <row r="156" spans="1:3">
      <c r="A156" s="4" t="s">
        <v>604</v>
      </c>
      <c r="B156" s="5" t="n">
        <v>25146</v>
      </c>
      <c r="C156" s="5" t="n">
        <v>35265</v>
      </c>
    </row>
    <row r="157" spans="1:3">
      <c r="A157" s="4" t="s">
        <v>633</v>
      </c>
    </row>
    <row r="158" spans="1:3">
      <c r="A158" s="3" t="s">
        <v>603</v>
      </c>
    </row>
    <row r="159" spans="1:3">
      <c r="A159" s="4" t="s">
        <v>604</v>
      </c>
      <c r="B159" s="5" t="n">
        <v>18970</v>
      </c>
      <c r="C159" s="5" t="n">
        <v>30714</v>
      </c>
    </row>
    <row r="160" spans="1:3">
      <c r="A160" s="4" t="s">
        <v>634</v>
      </c>
    </row>
    <row r="161" spans="1:3">
      <c r="A161" s="3" t="s">
        <v>603</v>
      </c>
    </row>
    <row r="162" spans="1:3">
      <c r="A162" s="4" t="s">
        <v>604</v>
      </c>
      <c r="B162" s="5" t="n">
        <v>2567</v>
      </c>
      <c r="C162" s="5" t="n">
        <v>5120</v>
      </c>
    </row>
    <row r="163" spans="1:3">
      <c r="A163" s="4" t="s">
        <v>635</v>
      </c>
    </row>
    <row r="164" spans="1:3">
      <c r="A164" s="3" t="s">
        <v>603</v>
      </c>
    </row>
    <row r="165" spans="1:3">
      <c r="A165" s="4" t="s">
        <v>604</v>
      </c>
      <c r="B165" s="5" t="n">
        <v>2910</v>
      </c>
      <c r="C165" s="5" t="n">
        <v>10752</v>
      </c>
    </row>
    <row r="166" spans="1:3">
      <c r="A166" s="4" t="s">
        <v>636</v>
      </c>
    </row>
    <row r="167" spans="1:3">
      <c r="A167" s="3" t="s">
        <v>603</v>
      </c>
    </row>
    <row r="168" spans="1:3">
      <c r="A168" s="4" t="s">
        <v>604</v>
      </c>
      <c r="B168" s="5" t="n">
        <v>3661</v>
      </c>
      <c r="C168" s="5" t="n">
        <v>144</v>
      </c>
    </row>
    <row r="169" spans="1:3">
      <c r="A169" s="4" t="s">
        <v>637</v>
      </c>
    </row>
    <row r="170" spans="1:3">
      <c r="A170" s="3" t="s">
        <v>603</v>
      </c>
    </row>
    <row r="171" spans="1:3">
      <c r="A171" s="4" t="s">
        <v>604</v>
      </c>
      <c r="B171" s="5" t="n">
        <v>2669</v>
      </c>
      <c r="C171" s="5" t="n">
        <v>5076</v>
      </c>
    </row>
    <row r="172" spans="1:3">
      <c r="A172" s="4" t="s">
        <v>638</v>
      </c>
    </row>
    <row r="173" spans="1:3">
      <c r="A173" s="3" t="s">
        <v>603</v>
      </c>
    </row>
    <row r="174" spans="1:3">
      <c r="A174" s="4" t="s">
        <v>604</v>
      </c>
      <c r="B174" s="5" t="n">
        <v>6889</v>
      </c>
      <c r="C174" s="5" t="n">
        <v>8784</v>
      </c>
    </row>
    <row r="175" spans="1:3">
      <c r="A175" s="4" t="s">
        <v>639</v>
      </c>
    </row>
    <row r="176" spans="1:3">
      <c r="A176" s="3" t="s">
        <v>603</v>
      </c>
    </row>
    <row r="177" spans="1:3">
      <c r="A177" s="4" t="s">
        <v>604</v>
      </c>
      <c r="B177" s="5" t="n">
        <v>244</v>
      </c>
      <c r="C177" s="5" t="n">
        <v>406</v>
      </c>
    </row>
    <row r="178" spans="1:3">
      <c r="A178" s="4" t="s">
        <v>640</v>
      </c>
    </row>
    <row r="179" spans="1:3">
      <c r="A179" s="3" t="s">
        <v>603</v>
      </c>
    </row>
    <row r="180" spans="1:3">
      <c r="A180" s="4" t="s">
        <v>604</v>
      </c>
      <c r="B180" s="5" t="n">
        <v>30</v>
      </c>
      <c r="C180" s="5" t="n">
        <v>432</v>
      </c>
    </row>
    <row r="181" spans="1:3">
      <c r="A181" s="4" t="s">
        <v>641</v>
      </c>
    </row>
    <row r="182" spans="1:3">
      <c r="A182" s="3" t="s">
        <v>603</v>
      </c>
    </row>
    <row r="183" spans="1:3">
      <c r="A183" s="4" t="s">
        <v>604</v>
      </c>
      <c r="B183" s="5" t="n">
        <v>6176</v>
      </c>
      <c r="C183" s="5" t="n">
        <v>4551</v>
      </c>
    </row>
    <row r="184" spans="1:3">
      <c r="A184" s="4" t="s">
        <v>642</v>
      </c>
    </row>
    <row r="185" spans="1:3">
      <c r="A185" s="3" t="s">
        <v>603</v>
      </c>
    </row>
    <row r="186" spans="1:3">
      <c r="A186" s="4" t="s">
        <v>604</v>
      </c>
      <c r="B186" s="5" t="n">
        <v>3381</v>
      </c>
      <c r="C186" s="5" t="n">
        <v>2199</v>
      </c>
    </row>
    <row r="187" spans="1:3">
      <c r="A187" s="4" t="s">
        <v>643</v>
      </c>
    </row>
    <row r="188" spans="1:3">
      <c r="A188" s="3" t="s">
        <v>603</v>
      </c>
    </row>
    <row r="189" spans="1:3">
      <c r="A189" s="4" t="s">
        <v>604</v>
      </c>
      <c r="B189" s="5" t="n">
        <v>2322</v>
      </c>
      <c r="C189" s="5" t="n">
        <v>2154</v>
      </c>
    </row>
    <row r="190" spans="1:3">
      <c r="A190" s="4" t="s">
        <v>644</v>
      </c>
    </row>
    <row r="191" spans="1:3">
      <c r="A191" s="3" t="s">
        <v>603</v>
      </c>
    </row>
    <row r="192" spans="1:3">
      <c r="A192" s="4" t="s">
        <v>604</v>
      </c>
      <c r="B192" s="6" t="n">
        <v>473</v>
      </c>
      <c r="C192" s="5" t="n">
        <v>198</v>
      </c>
    </row>
    <row r="193" spans="1:3">
      <c r="A193" s="4" t="s">
        <v>645</v>
      </c>
    </row>
    <row r="194" spans="1:3">
      <c r="A194" s="3" t="s">
        <v>603</v>
      </c>
    </row>
    <row r="195" spans="1:3">
      <c r="A195" s="4" t="s">
        <v>604</v>
      </c>
      <c r="C195" s="5" t="n">
        <v>349</v>
      </c>
    </row>
    <row r="196" spans="1:3">
      <c r="A196" s="4" t="s">
        <v>646</v>
      </c>
    </row>
    <row r="197" spans="1:3">
      <c r="A197" s="3" t="s">
        <v>603</v>
      </c>
    </row>
    <row r="198" spans="1:3">
      <c r="A198" s="4" t="s">
        <v>604</v>
      </c>
      <c r="C198" s="5" t="n">
        <v>349</v>
      </c>
    </row>
    <row r="199" spans="1:3">
      <c r="A199" s="4" t="s">
        <v>647</v>
      </c>
    </row>
    <row r="200" spans="1:3">
      <c r="A200" s="3" t="s">
        <v>603</v>
      </c>
    </row>
    <row r="201" spans="1:3">
      <c r="A201" s="4" t="s">
        <v>604</v>
      </c>
      <c r="C201" s="6" t="n">
        <v>3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649</v>
      </c>
    </row>
    <row r="3" spans="1:3">
      <c r="A3" s="4" t="s">
        <v>650</v>
      </c>
      <c r="B3" s="6" t="n">
        <v>809648</v>
      </c>
      <c r="C3" s="6" t="n">
        <v>782336</v>
      </c>
    </row>
    <row r="4" spans="1:3">
      <c r="A4" s="4" t="s">
        <v>523</v>
      </c>
    </row>
    <row r="5" spans="1:3">
      <c r="A5" s="3" t="s">
        <v>649</v>
      </c>
    </row>
    <row r="6" spans="1:3">
      <c r="A6" s="4" t="s">
        <v>650</v>
      </c>
      <c r="B6" s="5" t="n">
        <v>3341</v>
      </c>
      <c r="C6" s="5" t="n">
        <v>3322</v>
      </c>
    </row>
    <row r="7" spans="1:3">
      <c r="A7" s="4" t="s">
        <v>651</v>
      </c>
    </row>
    <row r="8" spans="1:3">
      <c r="A8" s="3" t="s">
        <v>649</v>
      </c>
    </row>
    <row r="9" spans="1:3">
      <c r="A9" s="4" t="s">
        <v>650</v>
      </c>
      <c r="B9" s="5" t="n">
        <v>1298</v>
      </c>
      <c r="C9" s="5" t="n">
        <v>1280</v>
      </c>
    </row>
    <row r="10" spans="1:3">
      <c r="A10" s="4" t="s">
        <v>652</v>
      </c>
    </row>
    <row r="11" spans="1:3">
      <c r="A11" s="3" t="s">
        <v>649</v>
      </c>
    </row>
    <row r="12" spans="1:3">
      <c r="A12" s="4" t="s">
        <v>650</v>
      </c>
      <c r="B12" s="5" t="n">
        <v>1824</v>
      </c>
      <c r="C12" s="5" t="n">
        <v>1778</v>
      </c>
    </row>
    <row r="13" spans="1:3">
      <c r="A13" s="4" t="s">
        <v>653</v>
      </c>
    </row>
    <row r="14" spans="1:3">
      <c r="A14" s="3" t="s">
        <v>649</v>
      </c>
    </row>
    <row r="15" spans="1:3">
      <c r="A15" s="4" t="s">
        <v>650</v>
      </c>
      <c r="B15" s="5" t="n">
        <v>177</v>
      </c>
      <c r="C15" s="5" t="n">
        <v>180</v>
      </c>
    </row>
    <row r="16" spans="1:3">
      <c r="A16" s="4" t="s">
        <v>654</v>
      </c>
    </row>
    <row r="17" spans="1:3">
      <c r="A17" s="3" t="s">
        <v>649</v>
      </c>
    </row>
    <row r="18" spans="1:3">
      <c r="A18" s="4" t="s">
        <v>650</v>
      </c>
      <c r="B18" s="6" t="n">
        <v>42</v>
      </c>
      <c r="C18" s="6" t="n">
        <v>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46"/>
    <col customWidth="1" max="6" min="6" width="36"/>
    <col customWidth="1" max="7" min="7" width="60"/>
    <col customWidth="1" max="8" min="8" width="42"/>
    <col customWidth="1" max="9" min="9" width="27"/>
    <col customWidth="1" max="10" min="10" width="55"/>
  </cols>
  <sheetData>
    <row r="1" spans="1:10">
      <c r="A1" s="1" t="s">
        <v>124</v>
      </c>
      <c r="B1" s="2" t="s">
        <v>125</v>
      </c>
      <c r="C1" s="2" t="s">
        <v>126</v>
      </c>
      <c r="D1" s="2" t="s">
        <v>127</v>
      </c>
      <c r="E1" s="2" t="s">
        <v>128</v>
      </c>
      <c r="F1" s="2" t="s">
        <v>129</v>
      </c>
      <c r="G1" s="2" t="s">
        <v>130</v>
      </c>
      <c r="H1" s="2" t="s">
        <v>131</v>
      </c>
      <c r="I1" s="2" t="s">
        <v>132</v>
      </c>
      <c r="J1" s="2" t="s">
        <v>133</v>
      </c>
    </row>
    <row r="2" spans="1:10">
      <c r="A2" s="4" t="s">
        <v>134</v>
      </c>
      <c r="B2" s="6" t="n">
        <v>111639</v>
      </c>
      <c r="I2" s="6" t="n">
        <v>114485</v>
      </c>
      <c r="J2" s="6" t="n">
        <v>-2846</v>
      </c>
    </row>
    <row r="3" spans="1:10">
      <c r="A3" s="4" t="s">
        <v>118</v>
      </c>
      <c r="B3" s="5" t="n">
        <v>508</v>
      </c>
      <c r="I3" s="5" t="n">
        <v>508</v>
      </c>
    </row>
    <row r="4" spans="1:10">
      <c r="A4" s="4" t="s">
        <v>122</v>
      </c>
      <c r="B4" s="5" t="n">
        <v>-1876</v>
      </c>
      <c r="J4" s="5" t="n">
        <v>-1876</v>
      </c>
    </row>
    <row r="5" spans="1:10">
      <c r="A5" s="4" t="s">
        <v>135</v>
      </c>
      <c r="B5" s="5" t="n">
        <v>110271</v>
      </c>
      <c r="I5" s="5" t="n">
        <v>114993</v>
      </c>
      <c r="J5" s="5" t="n">
        <v>-4722</v>
      </c>
    </row>
    <row r="6" spans="1:10">
      <c r="A6" s="4" t="s">
        <v>118</v>
      </c>
      <c r="B6" s="5" t="n">
        <v>2926</v>
      </c>
      <c r="I6" s="5" t="n">
        <v>2926</v>
      </c>
    </row>
    <row r="7" spans="1:10">
      <c r="A7" s="4" t="s">
        <v>122</v>
      </c>
      <c r="B7" s="5" t="n">
        <v>-3248</v>
      </c>
      <c r="J7" s="5" t="n">
        <v>-3248</v>
      </c>
    </row>
    <row r="8" spans="1:10">
      <c r="A8" s="4" t="s">
        <v>136</v>
      </c>
      <c r="B8" s="5" t="n">
        <v>109949</v>
      </c>
      <c r="I8" s="5" t="n">
        <v>117919</v>
      </c>
      <c r="J8" s="5" t="n">
        <v>-7970</v>
      </c>
    </row>
    <row r="9" spans="1:10">
      <c r="A9" s="4" t="s">
        <v>118</v>
      </c>
      <c r="B9" s="5" t="n">
        <v>3229</v>
      </c>
      <c r="I9" s="5" t="n">
        <v>3229</v>
      </c>
    </row>
    <row r="10" spans="1:10">
      <c r="A10" s="4" t="s">
        <v>122</v>
      </c>
      <c r="B10" s="5" t="n">
        <v>2755</v>
      </c>
      <c r="J10" s="5" t="n">
        <v>2755</v>
      </c>
    </row>
    <row r="11" spans="1:10">
      <c r="A11" s="4" t="s">
        <v>137</v>
      </c>
      <c r="B11" s="5" t="n">
        <v>174604</v>
      </c>
      <c r="D11" s="6" t="n">
        <v>179</v>
      </c>
      <c r="F11" s="6" t="n">
        <v>174425</v>
      </c>
    </row>
    <row r="12" spans="1:10">
      <c r="A12" s="4" t="s">
        <v>138</v>
      </c>
      <c r="D12" s="5" t="n">
        <v>17826408</v>
      </c>
    </row>
    <row r="13" spans="1:10">
      <c r="A13" s="4" t="s">
        <v>139</v>
      </c>
      <c r="C13" s="6" t="n">
        <v>3387</v>
      </c>
      <c r="E13" s="6" t="n">
        <v>3</v>
      </c>
      <c r="G13" s="6" t="n">
        <v>3384</v>
      </c>
    </row>
    <row r="14" spans="1:10">
      <c r="A14" s="4" t="s">
        <v>140</v>
      </c>
      <c r="E14" s="5" t="n">
        <v>338702</v>
      </c>
    </row>
    <row r="15" spans="1:10">
      <c r="A15" s="4" t="s">
        <v>141</v>
      </c>
      <c r="B15" s="5" t="n">
        <v>-14532</v>
      </c>
      <c r="H15" s="6" t="n">
        <v>-14532</v>
      </c>
    </row>
    <row r="16" spans="1:10">
      <c r="A16" s="4" t="s">
        <v>142</v>
      </c>
      <c r="B16" s="5" t="n">
        <v>454</v>
      </c>
      <c r="F16" s="5" t="n">
        <v>184</v>
      </c>
      <c r="H16" s="5" t="n">
        <v>270</v>
      </c>
    </row>
    <row r="17" spans="1:10">
      <c r="A17" s="4" t="s">
        <v>143</v>
      </c>
      <c r="B17" s="6" t="n">
        <v>279846</v>
      </c>
      <c r="D17" s="6" t="n">
        <v>182</v>
      </c>
      <c r="F17" s="6" t="n">
        <v>177993</v>
      </c>
      <c r="H17" s="6" t="n">
        <v>-14262</v>
      </c>
      <c r="I17" s="6" t="n">
        <v>121148</v>
      </c>
      <c r="J17" s="6" t="n">
        <v>-5215</v>
      </c>
    </row>
    <row r="18" spans="1:10">
      <c r="A18" s="4" t="s">
        <v>144</v>
      </c>
      <c r="D18" s="5" t="n">
        <v>181651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32</v>
      </c>
    </row>
    <row r="2" spans="1:3">
      <c r="A2" s="4" t="s">
        <v>523</v>
      </c>
    </row>
    <row r="3" spans="1:3">
      <c r="A3" s="3" t="s">
        <v>649</v>
      </c>
    </row>
    <row r="4" spans="1:3">
      <c r="A4" s="4" t="s">
        <v>656</v>
      </c>
      <c r="B4" s="6" t="n">
        <v>26</v>
      </c>
      <c r="C4"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83</v>
      </c>
    </row>
    <row r="3" spans="1:4">
      <c r="A3" s="3" t="s">
        <v>658</v>
      </c>
    </row>
    <row r="4" spans="1:4">
      <c r="A4" s="4" t="s">
        <v>659</v>
      </c>
      <c r="B4" s="6" t="n">
        <v>578</v>
      </c>
      <c r="C4" s="6" t="n">
        <v>713</v>
      </c>
    </row>
    <row r="5" spans="1:4">
      <c r="A5" s="4" t="s">
        <v>660</v>
      </c>
      <c r="D5" s="6" t="n">
        <v>750</v>
      </c>
    </row>
    <row r="6" spans="1:4">
      <c r="A6" s="4" t="s">
        <v>661</v>
      </c>
      <c r="B6" s="5" t="n">
        <v>-190</v>
      </c>
      <c r="C6" s="5" t="n">
        <v>-185</v>
      </c>
      <c r="D6" s="5" t="n">
        <v>-37</v>
      </c>
    </row>
    <row r="7" spans="1:4">
      <c r="A7" s="4" t="s">
        <v>662</v>
      </c>
      <c r="B7" s="5" t="n">
        <v>15</v>
      </c>
      <c r="C7" s="5" t="n">
        <v>132</v>
      </c>
    </row>
    <row r="8" spans="1:4">
      <c r="A8" s="4" t="s">
        <v>663</v>
      </c>
      <c r="C8" s="5" t="n">
        <v>-82</v>
      </c>
    </row>
    <row r="9" spans="1:4">
      <c r="A9" s="4" t="s">
        <v>664</v>
      </c>
      <c r="B9" s="6" t="n">
        <v>403</v>
      </c>
      <c r="C9" s="6" t="n">
        <v>578</v>
      </c>
      <c r="D9" s="6" t="n">
        <v>7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2</v>
      </c>
    </row>
    <row r="2" spans="1:3">
      <c r="A2" s="3" t="s">
        <v>666</v>
      </c>
    </row>
    <row r="3" spans="1:3">
      <c r="A3" s="4" t="s">
        <v>667</v>
      </c>
      <c r="B3" s="6" t="n">
        <v>21981</v>
      </c>
      <c r="C3" s="6" t="n">
        <v>18511</v>
      </c>
    </row>
    <row r="4" spans="1:3">
      <c r="A4" s="4" t="s">
        <v>668</v>
      </c>
      <c r="B4" s="5" t="n">
        <v>-9022</v>
      </c>
      <c r="C4" s="5" t="n">
        <v>-7737</v>
      </c>
    </row>
    <row r="5" spans="1:3">
      <c r="A5" s="4" t="s">
        <v>669</v>
      </c>
      <c r="B5" s="5" t="n">
        <v>12959</v>
      </c>
      <c r="C5" s="5" t="n">
        <v>10774</v>
      </c>
    </row>
    <row r="6" spans="1:3">
      <c r="A6" s="4" t="s">
        <v>670</v>
      </c>
    </row>
    <row r="7" spans="1:3">
      <c r="A7" s="3" t="s">
        <v>666</v>
      </c>
    </row>
    <row r="8" spans="1:3">
      <c r="A8" s="4" t="s">
        <v>667</v>
      </c>
      <c r="B8" s="5" t="n">
        <v>1997</v>
      </c>
      <c r="C8" s="5" t="n">
        <v>1997</v>
      </c>
    </row>
    <row r="9" spans="1:3">
      <c r="A9" s="4" t="s">
        <v>671</v>
      </c>
    </row>
    <row r="10" spans="1:3">
      <c r="A10" s="3" t="s">
        <v>666</v>
      </c>
    </row>
    <row r="11" spans="1:3">
      <c r="A11" s="4" t="s">
        <v>667</v>
      </c>
      <c r="B11" s="5" t="n">
        <v>11128</v>
      </c>
      <c r="C11" s="5" t="n">
        <v>9601</v>
      </c>
    </row>
    <row r="12" spans="1:3">
      <c r="A12" s="4" t="s">
        <v>672</v>
      </c>
    </row>
    <row r="13" spans="1:3">
      <c r="A13" s="3" t="s">
        <v>666</v>
      </c>
    </row>
    <row r="14" spans="1:3">
      <c r="A14" s="4" t="s">
        <v>667</v>
      </c>
      <c r="B14" s="5" t="n">
        <v>5841</v>
      </c>
      <c r="C14" s="5" t="n">
        <v>4946</v>
      </c>
    </row>
    <row r="15" spans="1:3">
      <c r="A15" s="4" t="s">
        <v>673</v>
      </c>
    </row>
    <row r="16" spans="1:3">
      <c r="A16" s="3" t="s">
        <v>666</v>
      </c>
    </row>
    <row r="17" spans="1:3">
      <c r="A17" s="4" t="s">
        <v>667</v>
      </c>
      <c r="B17" s="6" t="n">
        <v>3015</v>
      </c>
      <c r="C17" s="6" t="n">
        <v>19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74</v>
      </c>
      <c r="B1" s="2" t="s">
        <v>1</v>
      </c>
    </row>
    <row r="2" spans="1:4">
      <c r="B2" s="2" t="s">
        <v>2</v>
      </c>
      <c r="C2" s="2" t="s">
        <v>32</v>
      </c>
      <c r="D2" s="2" t="s">
        <v>83</v>
      </c>
    </row>
    <row r="3" spans="1:4">
      <c r="A3" s="3" t="s">
        <v>213</v>
      </c>
    </row>
    <row r="4" spans="1:4">
      <c r="A4" s="4" t="s">
        <v>675</v>
      </c>
      <c r="B4" s="6" t="n">
        <v>1300000</v>
      </c>
      <c r="C4" s="6" t="n">
        <v>1100000</v>
      </c>
      <c r="D4" s="6" t="n">
        <v>72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32</v>
      </c>
      <c r="C2" s="2" t="s">
        <v>83</v>
      </c>
    </row>
    <row r="3" spans="1:3">
      <c r="A3" s="3" t="s">
        <v>677</v>
      </c>
    </row>
    <row r="4" spans="1:3">
      <c r="A4" s="4" t="s">
        <v>678</v>
      </c>
      <c r="B4" s="6" t="n">
        <v>5843</v>
      </c>
    </row>
    <row r="5" spans="1:3">
      <c r="A5" s="4" t="s">
        <v>679</v>
      </c>
      <c r="B5" s="5" t="n">
        <v>6106</v>
      </c>
      <c r="C5" s="6" t="n">
        <v>5843</v>
      </c>
    </row>
    <row r="6" spans="1:3">
      <c r="A6" s="4" t="s">
        <v>680</v>
      </c>
    </row>
    <row r="7" spans="1:3">
      <c r="A7" s="3" t="s">
        <v>677</v>
      </c>
    </row>
    <row r="8" spans="1:3">
      <c r="A8" s="4" t="s">
        <v>681</v>
      </c>
      <c r="C8" s="6" t="n">
        <v>5843</v>
      </c>
    </row>
    <row r="9" spans="1:3">
      <c r="A9" s="4" t="s">
        <v>682</v>
      </c>
      <c r="B9" s="6" t="n">
        <v>2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3</v>
      </c>
      <c r="B1" s="2" t="s">
        <v>1</v>
      </c>
    </row>
    <row r="2" spans="1:4">
      <c r="B2" s="2" t="s">
        <v>2</v>
      </c>
      <c r="C2" s="2" t="s">
        <v>32</v>
      </c>
      <c r="D2" s="2" t="s">
        <v>83</v>
      </c>
    </row>
    <row r="3" spans="1:4">
      <c r="A3" s="3" t="s">
        <v>216</v>
      </c>
    </row>
    <row r="4" spans="1:4">
      <c r="A4" s="4" t="s">
        <v>684</v>
      </c>
      <c r="B4" s="6" t="n">
        <v>0</v>
      </c>
      <c r="C4" s="6" t="n">
        <v>0</v>
      </c>
      <c r="D4" s="6" t="n">
        <v>0</v>
      </c>
    </row>
    <row r="5" spans="1:4">
      <c r="A5" s="4" t="s">
        <v>109</v>
      </c>
      <c r="B5" s="6" t="n">
        <v>143000</v>
      </c>
      <c r="C5" s="6" t="n">
        <v>158000</v>
      </c>
      <c r="D5" s="6" t="n">
        <v>27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2</v>
      </c>
    </row>
    <row r="2" spans="1:3">
      <c r="A2" s="3" t="s">
        <v>686</v>
      </c>
    </row>
    <row r="3" spans="1:3">
      <c r="A3" s="4" t="s">
        <v>687</v>
      </c>
      <c r="B3" s="6" t="n">
        <v>887</v>
      </c>
      <c r="C3" s="6" t="n">
        <v>887</v>
      </c>
    </row>
    <row r="4" spans="1:3">
      <c r="A4" s="4" t="s">
        <v>688</v>
      </c>
      <c r="B4" s="6" t="n">
        <v>-328</v>
      </c>
      <c r="C4" s="6" t="n">
        <v>-18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216</v>
      </c>
    </row>
    <row r="3" spans="1:2">
      <c r="A3" s="5" t="n">
        <v>2018</v>
      </c>
      <c r="B3" s="6" t="n">
        <v>126</v>
      </c>
    </row>
    <row r="4" spans="1:2">
      <c r="A4" s="5" t="n">
        <v>2019</v>
      </c>
      <c r="B4" s="5" t="n">
        <v>110</v>
      </c>
    </row>
    <row r="5" spans="1:2">
      <c r="A5" s="5" t="n">
        <v>2020</v>
      </c>
      <c r="B5" s="5" t="n">
        <v>94</v>
      </c>
    </row>
    <row r="6" spans="1:2">
      <c r="A6" s="5" t="n">
        <v>2021</v>
      </c>
      <c r="B6" s="5" t="n">
        <v>78</v>
      </c>
    </row>
    <row r="7" spans="1:2">
      <c r="A7" s="5" t="n">
        <v>2022</v>
      </c>
      <c r="B7" s="6" t="n">
        <v>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1</v>
      </c>
      <c r="B1" s="2" t="s">
        <v>2</v>
      </c>
      <c r="C1" s="2" t="s">
        <v>32</v>
      </c>
    </row>
    <row r="2" spans="1:3">
      <c r="A2" s="3" t="s">
        <v>218</v>
      </c>
    </row>
    <row r="3" spans="1:3">
      <c r="A3" s="4" t="s">
        <v>692</v>
      </c>
      <c r="B3" s="6" t="n">
        <v>136361</v>
      </c>
      <c r="C3" s="6" t="n">
        <v>122740</v>
      </c>
    </row>
    <row r="4" spans="1:3">
      <c r="A4" s="4" t="s">
        <v>693</v>
      </c>
      <c r="B4" s="5" t="n">
        <v>115527</v>
      </c>
      <c r="C4" s="5" t="n">
        <v>111455</v>
      </c>
    </row>
    <row r="5" spans="1:3">
      <c r="A5" s="4" t="s">
        <v>694</v>
      </c>
      <c r="B5" s="5" t="n">
        <v>29097</v>
      </c>
      <c r="C5" s="5" t="n">
        <v>31194</v>
      </c>
    </row>
    <row r="6" spans="1:3">
      <c r="A6" s="4" t="s">
        <v>695</v>
      </c>
      <c r="B6" s="5" t="n">
        <v>512697</v>
      </c>
      <c r="C6" s="5" t="n">
        <v>516249</v>
      </c>
    </row>
    <row r="7" spans="1:3">
      <c r="A7" s="4" t="s">
        <v>696</v>
      </c>
      <c r="B7" s="5" t="n">
        <v>294779</v>
      </c>
      <c r="C7" s="5" t="n">
        <v>331057</v>
      </c>
    </row>
    <row r="8" spans="1:3">
      <c r="A8" s="4" t="s">
        <v>55</v>
      </c>
      <c r="B8" s="6" t="n">
        <v>1088461</v>
      </c>
      <c r="C8" s="6" t="n">
        <v>11126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7</v>
      </c>
      <c r="B1" s="2" t="s">
        <v>2</v>
      </c>
      <c r="C1" s="2" t="s">
        <v>32</v>
      </c>
    </row>
    <row r="2" spans="1:3">
      <c r="A2" s="3" t="s">
        <v>698</v>
      </c>
    </row>
    <row r="3" spans="1:3">
      <c r="A3" s="4" t="s">
        <v>699</v>
      </c>
      <c r="B3" s="8" t="n">
        <v>49.2</v>
      </c>
      <c r="C3" s="8" t="n">
        <v>53.3</v>
      </c>
    </row>
    <row r="4" spans="1:3">
      <c r="A4" s="4" t="s">
        <v>700</v>
      </c>
    </row>
    <row r="5" spans="1:3">
      <c r="A5" s="3" t="s">
        <v>698</v>
      </c>
    </row>
    <row r="6" spans="1:3">
      <c r="A6" s="4" t="s">
        <v>701</v>
      </c>
      <c r="B6" s="8" t="n">
        <v>38.4</v>
      </c>
      <c r="C6" s="8" t="n">
        <v>4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145</v>
      </c>
      <c r="B1" s="2" t="s">
        <v>1</v>
      </c>
    </row>
    <row r="2" spans="1:2">
      <c r="B2" s="2" t="s">
        <v>146</v>
      </c>
    </row>
    <row r="3" spans="1:2">
      <c r="A3" s="3" t="s">
        <v>147</v>
      </c>
    </row>
    <row r="4" spans="1:2">
      <c r="A4" s="4" t="s">
        <v>148</v>
      </c>
      <c r="B4" s="5" t="n">
        <v>1453209</v>
      </c>
    </row>
    <row r="5" spans="1:2">
      <c r="A5" s="4" t="s">
        <v>149</v>
      </c>
      <c r="B5" s="5" t="n">
        <v>269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2</v>
      </c>
    </row>
    <row r="2" spans="1:3">
      <c r="A2" s="3" t="s">
        <v>218</v>
      </c>
    </row>
    <row r="3" spans="1:3">
      <c r="A3" s="4" t="s">
        <v>703</v>
      </c>
      <c r="B3" s="6" t="n">
        <v>107097</v>
      </c>
      <c r="C3" s="6" t="n">
        <v>169260</v>
      </c>
    </row>
    <row r="4" spans="1:3">
      <c r="A4" s="4" t="s">
        <v>704</v>
      </c>
      <c r="B4" s="5" t="n">
        <v>62331</v>
      </c>
      <c r="C4" s="5" t="n">
        <v>44762</v>
      </c>
    </row>
    <row r="5" spans="1:3">
      <c r="A5" s="4" t="s">
        <v>705</v>
      </c>
      <c r="B5" s="5" t="n">
        <v>31143</v>
      </c>
      <c r="C5" s="5" t="n">
        <v>49745</v>
      </c>
    </row>
    <row r="6" spans="1:3">
      <c r="A6" s="4" t="s">
        <v>706</v>
      </c>
      <c r="B6" s="5" t="n">
        <v>41508</v>
      </c>
      <c r="C6" s="5" t="n">
        <v>26782</v>
      </c>
    </row>
    <row r="7" spans="1:3">
      <c r="A7" s="4" t="s">
        <v>707</v>
      </c>
      <c r="B7" s="5" t="n">
        <v>52503</v>
      </c>
      <c r="C7" s="5" t="n">
        <v>40490</v>
      </c>
    </row>
    <row r="8" spans="1:3">
      <c r="A8" s="4" t="s">
        <v>708</v>
      </c>
      <c r="B8" s="5" t="n">
        <v>197</v>
      </c>
      <c r="C8" s="5" t="n">
        <v>18</v>
      </c>
    </row>
    <row r="9" spans="1:3">
      <c r="A9" s="4" t="s">
        <v>125</v>
      </c>
      <c r="B9" s="6" t="n">
        <v>294779</v>
      </c>
      <c r="C9" s="6" t="n">
        <v>33105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3" t="s">
        <v>710</v>
      </c>
    </row>
    <row r="4" spans="1:3">
      <c r="A4" s="4" t="s">
        <v>57</v>
      </c>
      <c r="B4" s="6" t="n">
        <v>42598000</v>
      </c>
      <c r="C4" s="6" t="n">
        <v>20081000</v>
      </c>
    </row>
    <row r="5" spans="1:3">
      <c r="A5" s="4" t="s">
        <v>711</v>
      </c>
      <c r="B5" s="6" t="n">
        <v>393300000</v>
      </c>
    </row>
    <row r="6" spans="1:3">
      <c r="A6" s="4" t="s">
        <v>712</v>
      </c>
      <c r="B6" s="4" t="s">
        <v>713</v>
      </c>
    </row>
    <row r="7" spans="1:3">
      <c r="A7" s="4" t="s">
        <v>714</v>
      </c>
      <c r="B7" s="6" t="n">
        <v>85900000</v>
      </c>
    </row>
    <row r="8" spans="1:3">
      <c r="A8" s="4" t="s">
        <v>715</v>
      </c>
      <c r="B8" s="5" t="n">
        <v>0</v>
      </c>
      <c r="C8" s="5" t="n">
        <v>0</v>
      </c>
    </row>
    <row r="9" spans="1:3">
      <c r="A9" s="4" t="s">
        <v>716</v>
      </c>
    </row>
    <row r="10" spans="1:3">
      <c r="A10" s="3" t="s">
        <v>710</v>
      </c>
    </row>
    <row r="11" spans="1:3">
      <c r="A11" s="4" t="s">
        <v>57</v>
      </c>
      <c r="B11" s="5" t="n">
        <v>42598000</v>
      </c>
      <c r="C11" s="6" t="n">
        <v>20081000</v>
      </c>
    </row>
    <row r="12" spans="1:3">
      <c r="A12" s="4" t="s">
        <v>717</v>
      </c>
    </row>
    <row r="13" spans="1:3">
      <c r="A13" s="3" t="s">
        <v>710</v>
      </c>
    </row>
    <row r="14" spans="1:3">
      <c r="A14" s="4" t="s">
        <v>57</v>
      </c>
      <c r="B14" s="5" t="n">
        <v>38600000</v>
      </c>
    </row>
    <row r="15" spans="1:3">
      <c r="A15" s="4" t="s">
        <v>718</v>
      </c>
    </row>
    <row r="16" spans="1:3">
      <c r="A16" s="3" t="s">
        <v>710</v>
      </c>
    </row>
    <row r="17" spans="1:3">
      <c r="A17" s="4" t="s">
        <v>719</v>
      </c>
      <c r="B17" s="5" t="n">
        <v>2800000</v>
      </c>
    </row>
    <row r="18" spans="1:3">
      <c r="A18" s="4" t="s">
        <v>720</v>
      </c>
    </row>
    <row r="19" spans="1:3">
      <c r="A19" s="3" t="s">
        <v>710</v>
      </c>
    </row>
    <row r="20" spans="1:3">
      <c r="A20" s="4" t="s">
        <v>57</v>
      </c>
      <c r="B20" s="6" t="n">
        <v>4000000</v>
      </c>
    </row>
    <row r="21" spans="1:3">
      <c r="A21" s="4" t="s">
        <v>721</v>
      </c>
    </row>
    <row r="22" spans="1:3">
      <c r="A22" s="3" t="s">
        <v>710</v>
      </c>
    </row>
    <row r="23" spans="1:3">
      <c r="A23" s="4" t="s">
        <v>722</v>
      </c>
      <c r="B23" s="4" t="s">
        <v>723</v>
      </c>
    </row>
    <row r="24" spans="1:3">
      <c r="A24" s="4" t="s">
        <v>724</v>
      </c>
    </row>
    <row r="25" spans="1:3">
      <c r="A25" s="3" t="s">
        <v>710</v>
      </c>
    </row>
    <row r="26" spans="1:3">
      <c r="A26" s="4" t="s">
        <v>722</v>
      </c>
      <c r="B26" s="4" t="s">
        <v>7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2</v>
      </c>
    </row>
    <row r="2" spans="1:3">
      <c r="A2" s="3" t="s">
        <v>710</v>
      </c>
    </row>
    <row r="3" spans="1:3">
      <c r="A3" s="4" t="s">
        <v>727</v>
      </c>
      <c r="B3" s="6" t="n">
        <v>42598</v>
      </c>
      <c r="C3" s="6" t="n">
        <v>20081</v>
      </c>
    </row>
    <row r="4" spans="1:3">
      <c r="A4" s="4" t="s">
        <v>716</v>
      </c>
    </row>
    <row r="5" spans="1:3">
      <c r="A5" s="3" t="s">
        <v>710</v>
      </c>
    </row>
    <row r="6" spans="1:3">
      <c r="A6" s="4" t="s">
        <v>728</v>
      </c>
      <c r="B6" s="5" t="n">
        <v>23757</v>
      </c>
      <c r="C6" s="5" t="n">
        <v>16118</v>
      </c>
    </row>
    <row r="7" spans="1:3">
      <c r="A7" s="4" t="s">
        <v>729</v>
      </c>
      <c r="B7" s="5" t="n">
        <v>10125</v>
      </c>
      <c r="C7" s="5" t="n">
        <v>121</v>
      </c>
    </row>
    <row r="8" spans="1:3">
      <c r="A8" s="4" t="s">
        <v>730</v>
      </c>
      <c r="B8" s="5" t="n">
        <v>5128</v>
      </c>
      <c r="C8" s="5" t="n">
        <v>125</v>
      </c>
    </row>
    <row r="9" spans="1:3">
      <c r="A9" s="4" t="s">
        <v>731</v>
      </c>
      <c r="B9" s="5" t="n">
        <v>131</v>
      </c>
      <c r="C9" s="5" t="n">
        <v>128</v>
      </c>
    </row>
    <row r="10" spans="1:3">
      <c r="A10" s="4" t="s">
        <v>732</v>
      </c>
      <c r="B10" s="5" t="n">
        <v>135</v>
      </c>
      <c r="C10" s="5" t="n">
        <v>131</v>
      </c>
    </row>
    <row r="11" spans="1:3">
      <c r="A11" s="4" t="s">
        <v>733</v>
      </c>
      <c r="B11" s="5" t="n">
        <v>3322</v>
      </c>
      <c r="C11" s="5" t="n">
        <v>3458</v>
      </c>
    </row>
    <row r="12" spans="1:3">
      <c r="A12" s="4" t="s">
        <v>727</v>
      </c>
      <c r="B12" s="6" t="n">
        <v>42598</v>
      </c>
      <c r="C12" s="6" t="n">
        <v>20081</v>
      </c>
    </row>
    <row r="13" spans="1:3">
      <c r="A13" s="4" t="s">
        <v>734</v>
      </c>
      <c r="B13" s="4" t="s">
        <v>735</v>
      </c>
      <c r="C13" s="4" t="s">
        <v>736</v>
      </c>
    </row>
    <row r="14" spans="1:3">
      <c r="A14" s="4" t="s">
        <v>737</v>
      </c>
      <c r="B14" s="4" t="s">
        <v>738</v>
      </c>
      <c r="C14" s="4" t="s">
        <v>739</v>
      </c>
    </row>
    <row r="15" spans="1:3">
      <c r="A15" s="4" t="s">
        <v>740</v>
      </c>
      <c r="B15" s="4" t="s">
        <v>741</v>
      </c>
      <c r="C15" s="4" t="s">
        <v>739</v>
      </c>
    </row>
    <row r="16" spans="1:3">
      <c r="A16" s="4" t="s">
        <v>742</v>
      </c>
      <c r="B16" s="4" t="s">
        <v>739</v>
      </c>
      <c r="C16" s="4" t="s">
        <v>739</v>
      </c>
    </row>
    <row r="17" spans="1:3">
      <c r="A17" s="4" t="s">
        <v>743</v>
      </c>
      <c r="B17" s="4" t="s">
        <v>739</v>
      </c>
      <c r="C17" s="4" t="s">
        <v>739</v>
      </c>
    </row>
    <row r="18" spans="1:3">
      <c r="A18" s="4" t="s">
        <v>744</v>
      </c>
      <c r="B18" s="4" t="s">
        <v>739</v>
      </c>
      <c r="C18" s="4" t="s">
        <v>739</v>
      </c>
    </row>
    <row r="19" spans="1:3">
      <c r="A19" s="4" t="s">
        <v>745</v>
      </c>
      <c r="B19" s="4" t="s">
        <v>746</v>
      </c>
      <c r="C19" s="4" t="s">
        <v>7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2</v>
      </c>
    </row>
    <row r="2" spans="1:3">
      <c r="A2" s="4" t="s">
        <v>749</v>
      </c>
    </row>
    <row r="3" spans="1:3">
      <c r="A3" s="3" t="s">
        <v>750</v>
      </c>
    </row>
    <row r="4" spans="1:3">
      <c r="A4" s="4" t="s">
        <v>751</v>
      </c>
      <c r="B4" s="6" t="n">
        <v>705</v>
      </c>
      <c r="C4" s="6" t="n">
        <v>732</v>
      </c>
    </row>
    <row r="5" spans="1:3">
      <c r="A5" s="4" t="s">
        <v>752</v>
      </c>
    </row>
    <row r="6" spans="1:3">
      <c r="A6" s="3" t="s">
        <v>750</v>
      </c>
    </row>
    <row r="7" spans="1:3">
      <c r="A7" s="4" t="s">
        <v>751</v>
      </c>
      <c r="B7" s="5" t="n">
        <v>77600</v>
      </c>
      <c r="C7" s="5" t="n">
        <v>62773</v>
      </c>
    </row>
    <row r="8" spans="1:3">
      <c r="A8" s="4" t="s">
        <v>753</v>
      </c>
    </row>
    <row r="9" spans="1:3">
      <c r="A9" s="3" t="s">
        <v>750</v>
      </c>
    </row>
    <row r="10" spans="1:3">
      <c r="A10" s="4" t="s">
        <v>751</v>
      </c>
      <c r="B10" s="6" t="n">
        <v>45439</v>
      </c>
      <c r="C10" s="6" t="n">
        <v>5878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2</v>
      </c>
      <c r="D2" s="2" t="s">
        <v>83</v>
      </c>
    </row>
    <row r="3" spans="1:4">
      <c r="A3" s="3" t="s">
        <v>223</v>
      </c>
    </row>
    <row r="4" spans="1:4">
      <c r="A4" s="4" t="s">
        <v>755</v>
      </c>
      <c r="B4" s="8" t="n">
        <v>2.7</v>
      </c>
      <c r="C4" s="8" t="n">
        <v>2.1</v>
      </c>
      <c r="D4" s="8" t="n">
        <v>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690</v>
      </c>
    </row>
    <row r="2" spans="1:2">
      <c r="A2" s="3" t="s">
        <v>223</v>
      </c>
    </row>
    <row r="3" spans="1:2">
      <c r="A3" s="4" t="s">
        <v>703</v>
      </c>
      <c r="B3" s="6" t="n">
        <v>2359</v>
      </c>
    </row>
    <row r="4" spans="1:2">
      <c r="A4" s="4" t="s">
        <v>704</v>
      </c>
      <c r="B4" s="5" t="n">
        <v>2024</v>
      </c>
    </row>
    <row r="5" spans="1:2">
      <c r="A5" s="4" t="s">
        <v>705</v>
      </c>
      <c r="B5" s="5" t="n">
        <v>1748</v>
      </c>
    </row>
    <row r="6" spans="1:2">
      <c r="A6" s="4" t="s">
        <v>706</v>
      </c>
      <c r="B6" s="5" t="n">
        <v>1484</v>
      </c>
    </row>
    <row r="7" spans="1:2">
      <c r="A7" s="4" t="s">
        <v>707</v>
      </c>
      <c r="B7" s="5" t="n">
        <v>1435</v>
      </c>
    </row>
    <row r="8" spans="1:2">
      <c r="A8" s="4" t="s">
        <v>708</v>
      </c>
      <c r="B8" s="5" t="n">
        <v>7395</v>
      </c>
    </row>
    <row r="9" spans="1:2">
      <c r="A9" s="4" t="s">
        <v>125</v>
      </c>
      <c r="B9" s="6" t="n">
        <v>164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83</v>
      </c>
    </row>
    <row r="3" spans="1:4">
      <c r="A3" s="3" t="s">
        <v>758</v>
      </c>
    </row>
    <row r="4" spans="1:4">
      <c r="A4" s="4" t="s">
        <v>678</v>
      </c>
      <c r="B4" s="6" t="n">
        <v>109949</v>
      </c>
      <c r="C4" s="6" t="n">
        <v>110271</v>
      </c>
      <c r="D4" s="6" t="n">
        <v>111639</v>
      </c>
    </row>
    <row r="5" spans="1:4">
      <c r="A5" s="4" t="s">
        <v>122</v>
      </c>
      <c r="B5" s="5" t="n">
        <v>2755</v>
      </c>
      <c r="C5" s="5" t="n">
        <v>-3248</v>
      </c>
      <c r="D5" s="5" t="n">
        <v>-1876</v>
      </c>
    </row>
    <row r="6" spans="1:4">
      <c r="A6" s="4" t="s">
        <v>679</v>
      </c>
      <c r="B6" s="5" t="n">
        <v>279846</v>
      </c>
      <c r="C6" s="5" t="n">
        <v>109949</v>
      </c>
      <c r="D6" s="5" t="n">
        <v>110271</v>
      </c>
    </row>
    <row r="7" spans="1:4">
      <c r="A7" s="4" t="s">
        <v>759</v>
      </c>
    </row>
    <row r="8" spans="1:4">
      <c r="A8" s="3" t="s">
        <v>758</v>
      </c>
    </row>
    <row r="9" spans="1:4">
      <c r="A9" s="4" t="s">
        <v>678</v>
      </c>
      <c r="B9" s="5" t="n">
        <v>523</v>
      </c>
      <c r="C9" s="5" t="n">
        <v>323</v>
      </c>
      <c r="D9" s="5" t="n">
        <v>418</v>
      </c>
    </row>
    <row r="10" spans="1:4">
      <c r="A10" s="4" t="s">
        <v>760</v>
      </c>
      <c r="B10" s="5" t="n">
        <v>-735</v>
      </c>
      <c r="C10" s="5" t="n">
        <v>255</v>
      </c>
      <c r="D10" s="5" t="n">
        <v>-159</v>
      </c>
    </row>
    <row r="11" spans="1:4">
      <c r="A11" s="4" t="s">
        <v>761</v>
      </c>
      <c r="B11" s="5" t="n">
        <v>-249</v>
      </c>
      <c r="C11" s="5" t="n">
        <v>55</v>
      </c>
      <c r="D11" s="5" t="n">
        <v>-64</v>
      </c>
    </row>
    <row r="12" spans="1:4">
      <c r="A12" s="4" t="s">
        <v>122</v>
      </c>
      <c r="B12" s="5" t="n">
        <v>-486</v>
      </c>
      <c r="C12" s="5" t="n">
        <v>200</v>
      </c>
      <c r="D12" s="5" t="n">
        <v>-95</v>
      </c>
    </row>
    <row r="13" spans="1:4">
      <c r="A13" s="4" t="s">
        <v>679</v>
      </c>
      <c r="B13" s="5" t="n">
        <v>37</v>
      </c>
      <c r="C13" s="5" t="n">
        <v>523</v>
      </c>
      <c r="D13" s="5" t="n">
        <v>323</v>
      </c>
    </row>
    <row r="14" spans="1:4">
      <c r="A14" s="4" t="s">
        <v>762</v>
      </c>
    </row>
    <row r="15" spans="1:4">
      <c r="A15" s="3" t="s">
        <v>758</v>
      </c>
    </row>
    <row r="16" spans="1:4">
      <c r="A16" s="4" t="s">
        <v>678</v>
      </c>
      <c r="B16" s="5" t="n">
        <v>-7683</v>
      </c>
      <c r="C16" s="5" t="n">
        <v>-4311</v>
      </c>
      <c r="D16" s="5" t="n">
        <v>-2622</v>
      </c>
    </row>
    <row r="17" spans="1:4">
      <c r="A17" s="4" t="s">
        <v>760</v>
      </c>
      <c r="B17" s="5" t="n">
        <v>3973</v>
      </c>
      <c r="C17" s="5" t="n">
        <v>-5022</v>
      </c>
      <c r="D17" s="5" t="n">
        <v>-3044</v>
      </c>
    </row>
    <row r="18" spans="1:4">
      <c r="A18" s="4" t="s">
        <v>763</v>
      </c>
      <c r="B18" s="5" t="n">
        <v>89</v>
      </c>
      <c r="C18" s="5" t="n">
        <v>398</v>
      </c>
      <c r="D18" s="5" t="n">
        <v>-225</v>
      </c>
    </row>
    <row r="19" spans="1:4">
      <c r="A19" s="4" t="s">
        <v>761</v>
      </c>
      <c r="B19" s="5" t="n">
        <v>1381</v>
      </c>
      <c r="C19" s="5" t="n">
        <v>-1252</v>
      </c>
      <c r="D19" s="5" t="n">
        <v>-1580</v>
      </c>
    </row>
    <row r="20" spans="1:4">
      <c r="A20" s="4" t="s">
        <v>122</v>
      </c>
      <c r="B20" s="5" t="n">
        <v>2681</v>
      </c>
      <c r="C20" s="5" t="n">
        <v>-3372</v>
      </c>
      <c r="D20" s="5" t="n">
        <v>-1689</v>
      </c>
    </row>
    <row r="21" spans="1:4">
      <c r="A21" s="4" t="s">
        <v>679</v>
      </c>
      <c r="B21" s="5" t="n">
        <v>-5002</v>
      </c>
      <c r="C21" s="5" t="n">
        <v>-7683</v>
      </c>
      <c r="D21" s="5" t="n">
        <v>-4311</v>
      </c>
    </row>
    <row r="22" spans="1:4">
      <c r="A22" s="4" t="s">
        <v>764</v>
      </c>
    </row>
    <row r="23" spans="1:4">
      <c r="A23" s="3" t="s">
        <v>758</v>
      </c>
    </row>
    <row r="24" spans="1:4">
      <c r="A24" s="4" t="s">
        <v>678</v>
      </c>
      <c r="B24" s="5" t="n">
        <v>-810</v>
      </c>
      <c r="C24" s="5" t="n">
        <v>-734</v>
      </c>
      <c r="D24" s="5" t="n">
        <v>-642</v>
      </c>
    </row>
    <row r="25" spans="1:4">
      <c r="A25" s="4" t="s">
        <v>760</v>
      </c>
      <c r="B25" s="5" t="n">
        <v>-755</v>
      </c>
      <c r="C25" s="5" t="n">
        <v>89</v>
      </c>
      <c r="D25" s="5" t="n">
        <v>237</v>
      </c>
    </row>
    <row r="26" spans="1:4">
      <c r="A26" s="4" t="s">
        <v>763</v>
      </c>
      <c r="B26" s="5" t="n">
        <v>93</v>
      </c>
      <c r="C26" s="5" t="n">
        <v>84</v>
      </c>
      <c r="D26" s="5" t="n">
        <v>84</v>
      </c>
    </row>
    <row r="27" spans="1:4">
      <c r="A27" s="4" t="s">
        <v>761</v>
      </c>
      <c r="B27" s="5" t="n">
        <v>-1222</v>
      </c>
      <c r="C27" s="5" t="n">
        <v>249</v>
      </c>
      <c r="D27" s="5" t="n">
        <v>413</v>
      </c>
    </row>
    <row r="28" spans="1:4">
      <c r="A28" s="4" t="s">
        <v>122</v>
      </c>
      <c r="B28" s="5" t="n">
        <v>560</v>
      </c>
      <c r="C28" s="5" t="n">
        <v>-76</v>
      </c>
      <c r="D28" s="5" t="n">
        <v>-92</v>
      </c>
    </row>
    <row r="29" spans="1:4">
      <c r="A29" s="4" t="s">
        <v>679</v>
      </c>
      <c r="B29" s="5" t="n">
        <v>-250</v>
      </c>
      <c r="C29" s="5" t="n">
        <v>-810</v>
      </c>
      <c r="D29" s="5" t="n">
        <v>-734</v>
      </c>
    </row>
    <row r="30" spans="1:4">
      <c r="A30" s="4" t="s">
        <v>133</v>
      </c>
    </row>
    <row r="31" spans="1:4">
      <c r="A31" s="3" t="s">
        <v>758</v>
      </c>
    </row>
    <row r="32" spans="1:4">
      <c r="A32" s="4" t="s">
        <v>678</v>
      </c>
      <c r="B32" s="5" t="n">
        <v>-7970</v>
      </c>
      <c r="C32" s="5" t="n">
        <v>-4722</v>
      </c>
      <c r="D32" s="5" t="n">
        <v>-2846</v>
      </c>
    </row>
    <row r="33" spans="1:4">
      <c r="A33" s="4" t="s">
        <v>760</v>
      </c>
      <c r="B33" s="5" t="n">
        <v>2483</v>
      </c>
      <c r="C33" s="5" t="n">
        <v>-4678</v>
      </c>
      <c r="D33" s="5" t="n">
        <v>-2966</v>
      </c>
    </row>
    <row r="34" spans="1:4">
      <c r="A34" s="4" t="s">
        <v>763</v>
      </c>
      <c r="B34" s="5" t="n">
        <v>182</v>
      </c>
      <c r="C34" s="5" t="n">
        <v>482</v>
      </c>
      <c r="D34" s="5" t="n">
        <v>-141</v>
      </c>
    </row>
    <row r="35" spans="1:4">
      <c r="A35" s="4" t="s">
        <v>761</v>
      </c>
      <c r="B35" s="5" t="n">
        <v>-90</v>
      </c>
      <c r="C35" s="5" t="n">
        <v>-948</v>
      </c>
      <c r="D35" s="5" t="n">
        <v>-1231</v>
      </c>
    </row>
    <row r="36" spans="1:4">
      <c r="A36" s="4" t="s">
        <v>122</v>
      </c>
      <c r="B36" s="5" t="n">
        <v>2755</v>
      </c>
      <c r="C36" s="5" t="n">
        <v>-3248</v>
      </c>
      <c r="D36" s="5" t="n">
        <v>-1876</v>
      </c>
    </row>
    <row r="37" spans="1:4">
      <c r="A37" s="4" t="s">
        <v>679</v>
      </c>
      <c r="B37" s="6" t="n">
        <v>-5215</v>
      </c>
      <c r="C37" s="6" t="n">
        <v>-7970</v>
      </c>
      <c r="D37" s="6" t="n">
        <v>-472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765</v>
      </c>
      <c r="B1" s="2" t="s">
        <v>766</v>
      </c>
      <c r="C1" s="2" t="s">
        <v>2</v>
      </c>
      <c r="D1" s="2" t="s">
        <v>410</v>
      </c>
      <c r="E1" s="2" t="s">
        <v>32</v>
      </c>
      <c r="F1" s="2" t="s">
        <v>83</v>
      </c>
      <c r="G1" s="2" t="s">
        <v>472</v>
      </c>
    </row>
    <row r="2" spans="1:7">
      <c r="A2" s="3" t="s">
        <v>767</v>
      </c>
    </row>
    <row r="3" spans="1:7">
      <c r="A3" s="4" t="s">
        <v>768</v>
      </c>
      <c r="C3" s="5" t="n">
        <v>18165110</v>
      </c>
      <c r="D3" s="5" t="n">
        <v>0</v>
      </c>
      <c r="E3" s="5" t="n">
        <v>0</v>
      </c>
    </row>
    <row r="4" spans="1:7">
      <c r="A4" s="4" t="s">
        <v>769</v>
      </c>
      <c r="C4" s="6" t="n">
        <v>279846</v>
      </c>
      <c r="E4" s="6" t="n">
        <v>109949</v>
      </c>
      <c r="F4" s="6" t="n">
        <v>110271</v>
      </c>
      <c r="G4" s="6" t="n">
        <v>111639</v>
      </c>
    </row>
    <row r="5" spans="1:7">
      <c r="A5" s="4" t="s">
        <v>770</v>
      </c>
      <c r="C5" s="4" t="s">
        <v>398</v>
      </c>
    </row>
    <row r="6" spans="1:7">
      <c r="A6" s="4" t="s">
        <v>680</v>
      </c>
    </row>
    <row r="7" spans="1:7">
      <c r="A7" s="3" t="s">
        <v>767</v>
      </c>
    </row>
    <row r="8" spans="1:7">
      <c r="A8" s="4" t="s">
        <v>771</v>
      </c>
      <c r="C8" s="4" t="s">
        <v>772</v>
      </c>
    </row>
    <row r="9" spans="1:7">
      <c r="A9" s="4" t="s">
        <v>773</v>
      </c>
      <c r="C9" s="4" t="s">
        <v>774</v>
      </c>
    </row>
    <row r="10" spans="1:7">
      <c r="A10" s="4" t="s">
        <v>768</v>
      </c>
      <c r="B10" s="5" t="n">
        <v>1941944</v>
      </c>
    </row>
    <row r="11" spans="1:7">
      <c r="A11" s="4" t="s">
        <v>775</v>
      </c>
      <c r="B11" s="5" t="n">
        <v>192362</v>
      </c>
    </row>
    <row r="12" spans="1:7">
      <c r="A12" s="4" t="s">
        <v>769</v>
      </c>
      <c r="B12" s="6" t="n">
        <v>17800</v>
      </c>
    </row>
    <row r="13" spans="1:7">
      <c r="A13" s="4" t="s">
        <v>776</v>
      </c>
      <c r="B13" s="7" t="n">
        <v>13.25</v>
      </c>
    </row>
    <row r="14" spans="1:7">
      <c r="A14" s="4" t="s">
        <v>777</v>
      </c>
      <c r="B14" s="6" t="n">
        <v>23182</v>
      </c>
    </row>
    <row r="15" spans="1:7">
      <c r="A15" s="4" t="s">
        <v>770</v>
      </c>
      <c r="C15" s="4" t="s">
        <v>39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8</v>
      </c>
      <c r="B1" s="2" t="s">
        <v>766</v>
      </c>
      <c r="C1" s="2" t="s">
        <v>2</v>
      </c>
      <c r="D1" s="2" t="s">
        <v>32</v>
      </c>
      <c r="E1" s="2" t="s">
        <v>83</v>
      </c>
    </row>
    <row r="2" spans="1:5">
      <c r="A2" s="3" t="s">
        <v>767</v>
      </c>
    </row>
    <row r="3" spans="1:5">
      <c r="A3" s="4" t="s">
        <v>48</v>
      </c>
      <c r="C3" s="6" t="n">
        <v>6106</v>
      </c>
      <c r="D3" s="6" t="n">
        <v>6106</v>
      </c>
      <c r="E3" s="6" t="n">
        <v>5843</v>
      </c>
    </row>
    <row r="4" spans="1:5">
      <c r="A4" s="4" t="s">
        <v>680</v>
      </c>
    </row>
    <row r="5" spans="1:5">
      <c r="A5" s="3" t="s">
        <v>767</v>
      </c>
    </row>
    <row r="6" spans="1:5">
      <c r="A6" s="4" t="s">
        <v>779</v>
      </c>
      <c r="B6" s="6" t="n">
        <v>23182</v>
      </c>
    </row>
    <row r="7" spans="1:5">
      <c r="A7" s="4" t="s">
        <v>780</v>
      </c>
      <c r="B7" s="5" t="n">
        <v>2533</v>
      </c>
    </row>
    <row r="8" spans="1:5">
      <c r="A8" s="4" t="s">
        <v>781</v>
      </c>
      <c r="B8" s="5" t="n">
        <v>41082</v>
      </c>
    </row>
    <row r="9" spans="1:5">
      <c r="A9" s="4" t="s">
        <v>85</v>
      </c>
      <c r="B9" s="5" t="n">
        <v>214778</v>
      </c>
    </row>
    <row r="10" spans="1:5">
      <c r="A10" s="4" t="s">
        <v>782</v>
      </c>
      <c r="B10" s="5" t="n">
        <v>3042</v>
      </c>
    </row>
    <row r="11" spans="1:5">
      <c r="A11" s="4" t="s">
        <v>783</v>
      </c>
      <c r="B11" s="5" t="n">
        <v>183</v>
      </c>
    </row>
    <row r="12" spans="1:5">
      <c r="A12" s="4" t="s">
        <v>784</v>
      </c>
      <c r="B12" s="5" t="n">
        <v>887</v>
      </c>
    </row>
    <row r="13" spans="1:5">
      <c r="A13" s="4" t="s">
        <v>785</v>
      </c>
      <c r="B13" s="5" t="n">
        <v>2022</v>
      </c>
    </row>
    <row r="14" spans="1:5">
      <c r="A14" s="4" t="s">
        <v>50</v>
      </c>
      <c r="B14" s="5" t="n">
        <v>1902</v>
      </c>
    </row>
    <row r="15" spans="1:5">
      <c r="A15" s="4" t="s">
        <v>90</v>
      </c>
      <c r="B15" s="5" t="n">
        <v>-208261</v>
      </c>
    </row>
    <row r="16" spans="1:5">
      <c r="A16" s="4" t="s">
        <v>786</v>
      </c>
      <c r="B16" s="5" t="n">
        <v>-36050</v>
      </c>
    </row>
    <row r="17" spans="1:5">
      <c r="A17" s="4" t="s">
        <v>787</v>
      </c>
      <c r="B17" s="5" t="n">
        <v>-5042</v>
      </c>
    </row>
    <row r="18" spans="1:5">
      <c r="A18" s="4" t="s">
        <v>788</v>
      </c>
      <c r="B18" s="5" t="n">
        <v>17076</v>
      </c>
    </row>
    <row r="19" spans="1:5">
      <c r="A19" s="4" t="s">
        <v>48</v>
      </c>
      <c r="B19" s="5" t="n">
        <v>6106</v>
      </c>
    </row>
    <row r="20" spans="1:5">
      <c r="A20" s="4" t="s">
        <v>789</v>
      </c>
    </row>
    <row r="21" spans="1:5">
      <c r="A21" s="3" t="s">
        <v>767</v>
      </c>
    </row>
    <row r="22" spans="1:5">
      <c r="A22" s="4" t="s">
        <v>780</v>
      </c>
      <c r="B22" s="5" t="n">
        <v>2533</v>
      </c>
    </row>
    <row r="23" spans="1:5">
      <c r="A23" s="4" t="s">
        <v>781</v>
      </c>
      <c r="B23" s="5" t="n">
        <v>41082</v>
      </c>
    </row>
    <row r="24" spans="1:5">
      <c r="A24" s="4" t="s">
        <v>85</v>
      </c>
      <c r="B24" s="5" t="n">
        <v>218796</v>
      </c>
    </row>
    <row r="25" spans="1:5">
      <c r="A25" s="4" t="s">
        <v>782</v>
      </c>
      <c r="B25" s="5" t="n">
        <v>2201</v>
      </c>
    </row>
    <row r="26" spans="1:5">
      <c r="A26" s="4" t="s">
        <v>783</v>
      </c>
      <c r="B26" s="5" t="n">
        <v>183</v>
      </c>
    </row>
    <row r="27" spans="1:5">
      <c r="A27" s="4" t="s">
        <v>785</v>
      </c>
      <c r="B27" s="5" t="n">
        <v>193</v>
      </c>
    </row>
    <row r="28" spans="1:5">
      <c r="A28" s="4" t="s">
        <v>50</v>
      </c>
      <c r="B28" s="5" t="n">
        <v>2079</v>
      </c>
    </row>
    <row r="29" spans="1:5">
      <c r="A29" s="4" t="s">
        <v>90</v>
      </c>
      <c r="B29" s="5" t="n">
        <v>-207391</v>
      </c>
    </row>
    <row r="30" spans="1:5">
      <c r="A30" s="4" t="s">
        <v>786</v>
      </c>
      <c r="B30" s="5" t="n">
        <v>-36050</v>
      </c>
    </row>
    <row r="31" spans="1:5">
      <c r="A31" s="4" t="s">
        <v>787</v>
      </c>
      <c r="B31" s="5" t="n">
        <v>-4984</v>
      </c>
    </row>
    <row r="32" spans="1:5">
      <c r="A32" s="4" t="s">
        <v>788</v>
      </c>
      <c r="B32" s="5" t="n">
        <v>18642</v>
      </c>
    </row>
    <row r="33" spans="1:5">
      <c r="A33" s="4" t="s">
        <v>790</v>
      </c>
    </row>
    <row r="34" spans="1:5">
      <c r="A34" s="3" t="s">
        <v>767</v>
      </c>
    </row>
    <row r="35" spans="1:5">
      <c r="A35" s="4" t="s">
        <v>85</v>
      </c>
      <c r="B35" s="5" t="n">
        <v>-4018</v>
      </c>
    </row>
    <row r="36" spans="1:5">
      <c r="A36" s="4" t="s">
        <v>782</v>
      </c>
      <c r="B36" s="5" t="n">
        <v>841</v>
      </c>
    </row>
    <row r="37" spans="1:5">
      <c r="A37" s="4" t="s">
        <v>784</v>
      </c>
      <c r="B37" s="5" t="n">
        <v>887</v>
      </c>
    </row>
    <row r="38" spans="1:5">
      <c r="A38" s="4" t="s">
        <v>785</v>
      </c>
      <c r="B38" s="5" t="n">
        <v>1829</v>
      </c>
    </row>
    <row r="39" spans="1:5">
      <c r="A39" s="4" t="s">
        <v>50</v>
      </c>
      <c r="B39" s="5" t="n">
        <v>-177</v>
      </c>
    </row>
    <row r="40" spans="1:5">
      <c r="A40" s="4" t="s">
        <v>90</v>
      </c>
      <c r="B40" s="5" t="n">
        <v>-870</v>
      </c>
    </row>
    <row r="41" spans="1:5">
      <c r="A41" s="4" t="s">
        <v>787</v>
      </c>
      <c r="B41" s="5" t="n">
        <v>-58</v>
      </c>
    </row>
    <row r="42" spans="1:5">
      <c r="A42" s="4" t="s">
        <v>788</v>
      </c>
      <c r="B42" s="6" t="n">
        <v>-156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r="A1" s="1" t="s">
        <v>791</v>
      </c>
      <c r="B1" s="2" t="s">
        <v>495</v>
      </c>
      <c r="I1" s="2" t="s">
        <v>1</v>
      </c>
    </row>
    <row r="2" spans="1:12">
      <c r="B2" s="2" t="s">
        <v>496</v>
      </c>
      <c r="C2" s="2" t="s">
        <v>4</v>
      </c>
      <c r="D2" s="2" t="s">
        <v>497</v>
      </c>
      <c r="E2" s="2" t="s">
        <v>32</v>
      </c>
      <c r="F2" s="2" t="s">
        <v>498</v>
      </c>
      <c r="G2" s="2" t="s">
        <v>499</v>
      </c>
      <c r="H2" s="2" t="s">
        <v>500</v>
      </c>
      <c r="I2" s="2" t="s">
        <v>2</v>
      </c>
      <c r="J2" s="2" t="s">
        <v>32</v>
      </c>
      <c r="K2" s="2" t="s">
        <v>83</v>
      </c>
      <c r="L2" s="2" t="s">
        <v>472</v>
      </c>
    </row>
    <row r="3" spans="1:12">
      <c r="A3" s="3" t="s">
        <v>792</v>
      </c>
    </row>
    <row r="4" spans="1:12">
      <c r="A4" s="4" t="s">
        <v>650</v>
      </c>
      <c r="E4" s="6" t="n">
        <v>782336000</v>
      </c>
      <c r="I4" s="6" t="n">
        <v>809648000</v>
      </c>
      <c r="J4" s="6" t="n">
        <v>782336000</v>
      </c>
    </row>
    <row r="5" spans="1:12">
      <c r="A5" s="4" t="s">
        <v>793</v>
      </c>
      <c r="E5" s="5" t="n">
        <v>4042000</v>
      </c>
      <c r="I5" s="5" t="n">
        <v>5150000</v>
      </c>
      <c r="J5" s="5" t="n">
        <v>4042000</v>
      </c>
      <c r="K5" s="6" t="n">
        <v>3921000</v>
      </c>
      <c r="L5" s="6" t="n">
        <v>4057000</v>
      </c>
    </row>
    <row r="6" spans="1:12">
      <c r="A6" s="4" t="s">
        <v>794</v>
      </c>
      <c r="I6" s="5" t="n">
        <v>1129000</v>
      </c>
      <c r="J6" s="5" t="n">
        <v>2133000</v>
      </c>
      <c r="K6" s="5" t="n">
        <v>2191000</v>
      </c>
    </row>
    <row r="7" spans="1:12">
      <c r="A7" s="4" t="s">
        <v>94</v>
      </c>
      <c r="B7" s="6" t="n">
        <v>235000</v>
      </c>
      <c r="C7" s="6" t="n">
        <v>562000</v>
      </c>
      <c r="D7" s="6" t="n">
        <v>26000</v>
      </c>
      <c r="E7" s="5" t="n">
        <v>1359000</v>
      </c>
      <c r="F7" s="6" t="n">
        <v>103000</v>
      </c>
      <c r="G7" s="6" t="n">
        <v>356000</v>
      </c>
      <c r="H7" s="6" t="n">
        <v>41000</v>
      </c>
      <c r="I7" s="5" t="n">
        <v>823000</v>
      </c>
      <c r="J7" s="5" t="n">
        <v>1859000</v>
      </c>
      <c r="K7" s="6" t="n">
        <v>1326000</v>
      </c>
    </row>
    <row r="8" spans="1:12">
      <c r="A8" s="4" t="s">
        <v>795</v>
      </c>
    </row>
    <row r="9" spans="1:12">
      <c r="A9" s="3" t="s">
        <v>792</v>
      </c>
    </row>
    <row r="10" spans="1:12">
      <c r="A10" s="4" t="s">
        <v>650</v>
      </c>
      <c r="E10" s="5" t="n">
        <v>1500000</v>
      </c>
      <c r="I10" s="5" t="n">
        <v>6300000</v>
      </c>
      <c r="J10" s="5" t="n">
        <v>1500000</v>
      </c>
    </row>
    <row r="11" spans="1:12">
      <c r="A11" s="4" t="s">
        <v>793</v>
      </c>
      <c r="E11" s="6" t="n">
        <v>259000</v>
      </c>
      <c r="I11" s="5" t="n">
        <v>1100000</v>
      </c>
      <c r="J11" s="5" t="n">
        <v>259000</v>
      </c>
    </row>
    <row r="12" spans="1:12">
      <c r="A12" s="4" t="s">
        <v>794</v>
      </c>
      <c r="I12" s="5" t="n">
        <v>245000</v>
      </c>
      <c r="J12" s="5" t="n">
        <v>0</v>
      </c>
    </row>
    <row r="13" spans="1:12">
      <c r="A13" s="4" t="s">
        <v>94</v>
      </c>
      <c r="I13" s="6" t="n">
        <v>1400000</v>
      </c>
      <c r="J13" s="6" t="n">
        <v>175000</v>
      </c>
    </row>
    <row r="14" spans="1:12">
      <c r="A14" s="4" t="s">
        <v>796</v>
      </c>
    </row>
    <row r="15" spans="1:12">
      <c r="A15" s="3" t="s">
        <v>792</v>
      </c>
    </row>
    <row r="16" spans="1:12">
      <c r="A16" s="4" t="s">
        <v>797</v>
      </c>
      <c r="I16" s="4" t="s">
        <v>798</v>
      </c>
    </row>
    <row r="17" spans="1:12">
      <c r="A17" s="4" t="s">
        <v>799</v>
      </c>
    </row>
    <row r="18" spans="1:12">
      <c r="A18" s="3" t="s">
        <v>792</v>
      </c>
    </row>
    <row r="19" spans="1:12">
      <c r="A19" s="4" t="s">
        <v>797</v>
      </c>
      <c r="I19" s="4" t="s">
        <v>800</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3</v>
      </c>
    </row>
    <row r="3" spans="1:4">
      <c r="A3" s="3" t="s">
        <v>151</v>
      </c>
    </row>
    <row r="4" spans="1:4">
      <c r="A4" s="4" t="s">
        <v>115</v>
      </c>
      <c r="B4" s="6" t="n">
        <v>3229000</v>
      </c>
      <c r="C4" s="6" t="n">
        <v>2926000</v>
      </c>
      <c r="D4" s="6" t="n">
        <v>508000</v>
      </c>
    </row>
    <row r="5" spans="1:4">
      <c r="A5" s="3" t="s">
        <v>152</v>
      </c>
    </row>
    <row r="6" spans="1:4">
      <c r="A6" s="4" t="s">
        <v>153</v>
      </c>
      <c r="B6" s="5" t="n">
        <v>823000</v>
      </c>
      <c r="C6" s="5" t="n">
        <v>1859000</v>
      </c>
      <c r="D6" s="5" t="n">
        <v>1326000</v>
      </c>
    </row>
    <row r="7" spans="1:4">
      <c r="A7" s="4" t="s">
        <v>154</v>
      </c>
      <c r="B7" s="5" t="n">
        <v>1427000</v>
      </c>
      <c r="C7" s="5" t="n">
        <v>1265000</v>
      </c>
      <c r="D7" s="5" t="n">
        <v>752000</v>
      </c>
    </row>
    <row r="8" spans="1:4">
      <c r="A8" s="4" t="s">
        <v>155</v>
      </c>
      <c r="B8" s="5" t="n">
        <v>1002000</v>
      </c>
      <c r="C8" s="5" t="n">
        <v>943000</v>
      </c>
      <c r="D8" s="5" t="n">
        <v>971000</v>
      </c>
    </row>
    <row r="9" spans="1:4">
      <c r="A9" s="4" t="s">
        <v>156</v>
      </c>
      <c r="B9" s="5" t="n">
        <v>-26000</v>
      </c>
      <c r="C9" s="5" t="n">
        <v>1299000</v>
      </c>
      <c r="D9" s="5" t="n">
        <v>586000</v>
      </c>
    </row>
    <row r="10" spans="1:4">
      <c r="A10" s="4" t="s">
        <v>157</v>
      </c>
      <c r="B10" s="5" t="n">
        <v>-332000</v>
      </c>
      <c r="C10" s="5" t="n">
        <v>-127000</v>
      </c>
      <c r="D10" s="5" t="n">
        <v>45000</v>
      </c>
    </row>
    <row r="11" spans="1:4">
      <c r="A11" s="4" t="s">
        <v>158</v>
      </c>
      <c r="B11" s="5" t="n">
        <v>-99000</v>
      </c>
      <c r="C11" s="5" t="n">
        <v>-9000</v>
      </c>
      <c r="D11" s="5" t="n">
        <v>-1000</v>
      </c>
    </row>
    <row r="12" spans="1:4">
      <c r="A12" s="4" t="s">
        <v>159</v>
      </c>
      <c r="C12" s="5" t="n">
        <v>30000</v>
      </c>
      <c r="D12" s="5" t="n">
        <v>87000</v>
      </c>
    </row>
    <row r="13" spans="1:4">
      <c r="A13" s="4" t="s">
        <v>160</v>
      </c>
      <c r="B13" s="5" t="n">
        <v>3387000</v>
      </c>
    </row>
    <row r="14" spans="1:4">
      <c r="A14" s="4" t="s">
        <v>161</v>
      </c>
      <c r="B14" s="5" t="n">
        <v>454000</v>
      </c>
    </row>
    <row r="15" spans="1:4">
      <c r="A15" s="4" t="s">
        <v>162</v>
      </c>
      <c r="B15" s="5" t="n">
        <v>-622000</v>
      </c>
      <c r="C15" s="5" t="n">
        <v>-458000</v>
      </c>
      <c r="D15" s="5" t="n">
        <v>-297000</v>
      </c>
    </row>
    <row r="16" spans="1:4">
      <c r="A16" s="4" t="s">
        <v>163</v>
      </c>
      <c r="B16" s="5" t="n">
        <v>-820000</v>
      </c>
      <c r="C16" s="5" t="n">
        <v>-1352000</v>
      </c>
      <c r="D16" s="5" t="n">
        <v>-132000</v>
      </c>
    </row>
    <row r="17" spans="1:4">
      <c r="A17" s="4" t="s">
        <v>164</v>
      </c>
      <c r="B17" s="5" t="n">
        <v>-588000</v>
      </c>
      <c r="C17" s="5" t="n">
        <v>-431000</v>
      </c>
      <c r="D17" s="5" t="n">
        <v>-2203000</v>
      </c>
    </row>
    <row r="18" spans="1:4">
      <c r="A18" s="4" t="s">
        <v>165</v>
      </c>
      <c r="B18" s="5" t="n">
        <v>7835000</v>
      </c>
      <c r="C18" s="5" t="n">
        <v>5945000</v>
      </c>
      <c r="D18" s="5" t="n">
        <v>1642000</v>
      </c>
    </row>
    <row r="19" spans="1:4">
      <c r="A19" s="3" t="s">
        <v>166</v>
      </c>
    </row>
    <row r="20" spans="1:4">
      <c r="A20" s="4" t="s">
        <v>167</v>
      </c>
      <c r="B20" s="5" t="n">
        <v>-195566000</v>
      </c>
      <c r="C20" s="5" t="n">
        <v>-112896000</v>
      </c>
      <c r="D20" s="5" t="n">
        <v>-94178000</v>
      </c>
    </row>
    <row r="21" spans="1:4">
      <c r="A21" s="4" t="s">
        <v>168</v>
      </c>
      <c r="B21" s="5" t="n">
        <v>-23314000</v>
      </c>
      <c r="C21" s="5" t="n">
        <v>-56420000</v>
      </c>
      <c r="D21" s="5" t="n">
        <v>-25952000</v>
      </c>
    </row>
    <row r="22" spans="1:4">
      <c r="A22" s="4" t="s">
        <v>169</v>
      </c>
      <c r="B22" s="5" t="n">
        <v>72152000</v>
      </c>
      <c r="C22" s="5" t="n">
        <v>107656000</v>
      </c>
      <c r="D22" s="5" t="n">
        <v>97971000</v>
      </c>
    </row>
    <row r="23" spans="1:4">
      <c r="A23" s="4" t="s">
        <v>170</v>
      </c>
      <c r="B23" s="5" t="n">
        <v>32750000</v>
      </c>
      <c r="C23" s="5" t="n">
        <v>33058000</v>
      </c>
      <c r="D23" s="5" t="n">
        <v>44996000</v>
      </c>
    </row>
    <row r="24" spans="1:4">
      <c r="A24" s="4" t="s">
        <v>171</v>
      </c>
      <c r="B24" s="5" t="n">
        <v>-1131000</v>
      </c>
      <c r="C24" s="5" t="n">
        <v>-14314000</v>
      </c>
      <c r="D24" s="5" t="n">
        <v>-3221000</v>
      </c>
    </row>
    <row r="25" spans="1:4">
      <c r="A25" s="4" t="s">
        <v>172</v>
      </c>
      <c r="B25" s="5" t="n">
        <v>-30926000</v>
      </c>
      <c r="C25" s="5" t="n">
        <v>-43981000</v>
      </c>
      <c r="D25" s="5" t="n">
        <v>-3638000</v>
      </c>
    </row>
    <row r="26" spans="1:4">
      <c r="A26" s="4" t="s">
        <v>173</v>
      </c>
      <c r="D26" s="5" t="n">
        <v>-20649000</v>
      </c>
    </row>
    <row r="27" spans="1:4">
      <c r="A27" s="4" t="s">
        <v>174</v>
      </c>
      <c r="B27" s="5" t="n">
        <v>-1085000</v>
      </c>
      <c r="C27" s="5" t="n">
        <v>-328000</v>
      </c>
      <c r="D27" s="5" t="n">
        <v>1167000</v>
      </c>
    </row>
    <row r="28" spans="1:4">
      <c r="A28" s="4" t="s">
        <v>175</v>
      </c>
      <c r="B28" s="5" t="n">
        <v>-3469000</v>
      </c>
      <c r="C28" s="5" t="n">
        <v>-3902000</v>
      </c>
      <c r="D28" s="5" t="n">
        <v>-549000</v>
      </c>
    </row>
    <row r="29" spans="1:4">
      <c r="A29" s="4" t="s">
        <v>176</v>
      </c>
      <c r="C29" s="5" t="n">
        <v>-11275000</v>
      </c>
    </row>
    <row r="30" spans="1:4">
      <c r="A30" s="4" t="s">
        <v>177</v>
      </c>
      <c r="B30" s="5" t="n">
        <v>2121000</v>
      </c>
      <c r="C30" s="5" t="n">
        <v>1030000</v>
      </c>
      <c r="D30" s="5" t="n">
        <v>183000</v>
      </c>
    </row>
    <row r="31" spans="1:4">
      <c r="A31" s="4" t="s">
        <v>178</v>
      </c>
      <c r="B31" s="5" t="n">
        <v>-148468000</v>
      </c>
      <c r="C31" s="5" t="n">
        <v>-101372000</v>
      </c>
      <c r="D31" s="5" t="n">
        <v>-3870000</v>
      </c>
    </row>
    <row r="32" spans="1:4">
      <c r="A32" s="3" t="s">
        <v>179</v>
      </c>
    </row>
    <row r="33" spans="1:4">
      <c r="A33" s="4" t="s">
        <v>180</v>
      </c>
      <c r="B33" s="5" t="n">
        <v>-24109000</v>
      </c>
      <c r="C33" s="5" t="n">
        <v>52778000</v>
      </c>
      <c r="D33" s="5" t="n">
        <v>-4274000</v>
      </c>
    </row>
    <row r="34" spans="1:4">
      <c r="A34" s="4" t="s">
        <v>181</v>
      </c>
      <c r="B34" s="5" t="n">
        <v>23636000</v>
      </c>
      <c r="C34" s="5" t="n">
        <v>-5019000</v>
      </c>
      <c r="D34" s="5" t="n">
        <v>-31050000</v>
      </c>
    </row>
    <row r="35" spans="1:4">
      <c r="A35" s="4" t="s">
        <v>182</v>
      </c>
      <c r="B35" s="5" t="n">
        <v>15000000</v>
      </c>
      <c r="C35" s="5" t="n">
        <v>20100000</v>
      </c>
      <c r="D35" s="5" t="n">
        <v>9000000</v>
      </c>
    </row>
    <row r="36" spans="1:4">
      <c r="A36" s="4" t="s">
        <v>183</v>
      </c>
      <c r="B36" s="5" t="n">
        <v>-16119000</v>
      </c>
      <c r="C36" s="5" t="n">
        <v>-9000000</v>
      </c>
    </row>
    <row r="37" spans="1:4">
      <c r="A37" s="4" t="s">
        <v>184</v>
      </c>
      <c r="B37" s="5" t="n">
        <v>1061000</v>
      </c>
      <c r="C37" s="5" t="n">
        <v>385000</v>
      </c>
      <c r="D37" s="5" t="n">
        <v>1063000</v>
      </c>
    </row>
    <row r="38" spans="1:4">
      <c r="A38" s="4" t="s">
        <v>185</v>
      </c>
      <c r="B38" s="5" t="n">
        <v>160072000</v>
      </c>
    </row>
    <row r="39" spans="1:4">
      <c r="A39" s="4" t="s">
        <v>186</v>
      </c>
      <c r="B39" s="5" t="n">
        <v>159541000</v>
      </c>
      <c r="C39" s="5" t="n">
        <v>59244000</v>
      </c>
      <c r="D39" s="5" t="n">
        <v>-25261000</v>
      </c>
    </row>
    <row r="40" spans="1:4">
      <c r="A40" s="4" t="s">
        <v>187</v>
      </c>
      <c r="B40" s="5" t="n">
        <v>18908000</v>
      </c>
      <c r="C40" s="5" t="n">
        <v>-36183000</v>
      </c>
      <c r="D40" s="5" t="n">
        <v>-27489000</v>
      </c>
    </row>
    <row r="41" spans="1:4">
      <c r="A41" s="3" t="s">
        <v>188</v>
      </c>
    </row>
    <row r="42" spans="1:4">
      <c r="A42" s="4" t="s">
        <v>189</v>
      </c>
      <c r="B42" s="5" t="n">
        <v>41578000</v>
      </c>
      <c r="C42" s="5" t="n">
        <v>77761000</v>
      </c>
      <c r="D42" s="5" t="n">
        <v>105250000</v>
      </c>
    </row>
    <row r="43" spans="1:4">
      <c r="A43" s="4" t="s">
        <v>190</v>
      </c>
      <c r="B43" s="5" t="n">
        <v>60486000</v>
      </c>
      <c r="C43" s="5" t="n">
        <v>41578000</v>
      </c>
      <c r="D43" s="5" t="n">
        <v>77761000</v>
      </c>
    </row>
    <row r="44" spans="1:4">
      <c r="A44" s="3" t="s">
        <v>191</v>
      </c>
    </row>
    <row r="45" spans="1:4">
      <c r="A45" s="4" t="s">
        <v>192</v>
      </c>
      <c r="B45" s="5" t="n">
        <v>5293000</v>
      </c>
      <c r="C45" s="5" t="n">
        <v>4814000</v>
      </c>
      <c r="D45" s="5" t="n">
        <v>3832000</v>
      </c>
    </row>
    <row r="46" spans="1:4">
      <c r="A46" s="4" t="s">
        <v>193</v>
      </c>
      <c r="B46" s="5" t="n">
        <v>1100000</v>
      </c>
      <c r="C46" s="5" t="n">
        <v>-351000</v>
      </c>
      <c r="D46" s="5" t="n">
        <v>424000</v>
      </c>
    </row>
    <row r="47" spans="1:4">
      <c r="A47" s="4" t="s">
        <v>194</v>
      </c>
      <c r="B47" s="6" t="n">
        <v>2075000</v>
      </c>
      <c r="C47" s="6" t="n">
        <v>1575000</v>
      </c>
      <c r="D47" s="5" t="n">
        <v>243000</v>
      </c>
    </row>
    <row r="48" spans="1:4">
      <c r="A48" s="3" t="s">
        <v>195</v>
      </c>
    </row>
    <row r="49" spans="1:4">
      <c r="A49" s="4" t="s">
        <v>196</v>
      </c>
      <c r="D49" s="5" t="n">
        <v>264101000</v>
      </c>
    </row>
    <row r="50" spans="1:4">
      <c r="A50" s="4" t="s">
        <v>197</v>
      </c>
      <c r="D50" s="6" t="n">
        <v>249295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2</v>
      </c>
    </row>
    <row r="2" spans="1:3">
      <c r="A2" s="3" t="s">
        <v>792</v>
      </c>
    </row>
    <row r="3" spans="1:3">
      <c r="A3" s="4" t="s">
        <v>802</v>
      </c>
      <c r="C3" s="6" t="n">
        <v>2096</v>
      </c>
    </row>
    <row r="4" spans="1:3">
      <c r="A4" s="4" t="s">
        <v>803</v>
      </c>
    </row>
    <row r="5" spans="1:3">
      <c r="A5" s="3" t="s">
        <v>792</v>
      </c>
    </row>
    <row r="6" spans="1:3">
      <c r="A6" s="4" t="s">
        <v>802</v>
      </c>
      <c r="C6" s="5" t="n">
        <v>913</v>
      </c>
    </row>
    <row r="7" spans="1:3">
      <c r="A7" s="4" t="s">
        <v>804</v>
      </c>
    </row>
    <row r="8" spans="1:3">
      <c r="A8" s="3" t="s">
        <v>792</v>
      </c>
    </row>
    <row r="9" spans="1:3">
      <c r="A9" s="4" t="s">
        <v>802</v>
      </c>
      <c r="C9" s="5" t="n">
        <v>49</v>
      </c>
    </row>
    <row r="10" spans="1:3">
      <c r="A10" s="4" t="s">
        <v>805</v>
      </c>
    </row>
    <row r="11" spans="1:3">
      <c r="A11" s="3" t="s">
        <v>792</v>
      </c>
    </row>
    <row r="12" spans="1:3">
      <c r="A12" s="4" t="s">
        <v>802</v>
      </c>
      <c r="C12" s="5" t="n">
        <v>54</v>
      </c>
    </row>
    <row r="13" spans="1:3">
      <c r="A13" s="4" t="s">
        <v>806</v>
      </c>
    </row>
    <row r="14" spans="1:3">
      <c r="A14" s="3" t="s">
        <v>792</v>
      </c>
    </row>
    <row r="15" spans="1:3">
      <c r="A15" s="4" t="s">
        <v>802</v>
      </c>
      <c r="C15" s="5" t="n">
        <v>175</v>
      </c>
    </row>
    <row r="16" spans="1:3">
      <c r="A16" s="4" t="s">
        <v>807</v>
      </c>
    </row>
    <row r="17" spans="1:3">
      <c r="A17" s="3" t="s">
        <v>792</v>
      </c>
    </row>
    <row r="18" spans="1:3">
      <c r="A18" s="4" t="s">
        <v>802</v>
      </c>
      <c r="C18" s="5" t="n">
        <v>905</v>
      </c>
    </row>
    <row r="19" spans="1:3">
      <c r="A19" s="4" t="s">
        <v>808</v>
      </c>
    </row>
    <row r="20" spans="1:3">
      <c r="A20" s="3" t="s">
        <v>792</v>
      </c>
    </row>
    <row r="21" spans="1:3">
      <c r="A21" s="4" t="s">
        <v>802</v>
      </c>
      <c r="C21" s="5" t="n">
        <v>2096</v>
      </c>
    </row>
    <row r="22" spans="1:3">
      <c r="A22" s="4" t="s">
        <v>809</v>
      </c>
    </row>
    <row r="23" spans="1:3">
      <c r="A23" s="3" t="s">
        <v>792</v>
      </c>
    </row>
    <row r="24" spans="1:3">
      <c r="A24" s="4" t="s">
        <v>802</v>
      </c>
      <c r="C24" s="5" t="n">
        <v>913</v>
      </c>
    </row>
    <row r="25" spans="1:3">
      <c r="A25" s="4" t="s">
        <v>810</v>
      </c>
    </row>
    <row r="26" spans="1:3">
      <c r="A26" s="3" t="s">
        <v>792</v>
      </c>
    </row>
    <row r="27" spans="1:3">
      <c r="A27" s="4" t="s">
        <v>802</v>
      </c>
      <c r="C27" s="5" t="n">
        <v>49</v>
      </c>
    </row>
    <row r="28" spans="1:3">
      <c r="A28" s="4" t="s">
        <v>811</v>
      </c>
    </row>
    <row r="29" spans="1:3">
      <c r="A29" s="3" t="s">
        <v>792</v>
      </c>
    </row>
    <row r="30" spans="1:3">
      <c r="A30" s="4" t="s">
        <v>802</v>
      </c>
      <c r="C30" s="5" t="n">
        <v>54</v>
      </c>
    </row>
    <row r="31" spans="1:3">
      <c r="A31" s="4" t="s">
        <v>812</v>
      </c>
    </row>
    <row r="32" spans="1:3">
      <c r="A32" s="3" t="s">
        <v>792</v>
      </c>
    </row>
    <row r="33" spans="1:3">
      <c r="A33" s="4" t="s">
        <v>802</v>
      </c>
      <c r="C33" s="5" t="n">
        <v>175</v>
      </c>
    </row>
    <row r="34" spans="1:3">
      <c r="A34" s="4" t="s">
        <v>813</v>
      </c>
    </row>
    <row r="35" spans="1:3">
      <c r="A35" s="3" t="s">
        <v>792</v>
      </c>
    </row>
    <row r="36" spans="1:3">
      <c r="A36" s="4" t="s">
        <v>802</v>
      </c>
      <c r="C36" s="5" t="n">
        <v>905</v>
      </c>
    </row>
    <row r="37" spans="1:3">
      <c r="A37" s="4" t="s">
        <v>814</v>
      </c>
    </row>
    <row r="38" spans="1:3">
      <c r="A38" s="3" t="s">
        <v>792</v>
      </c>
    </row>
    <row r="39" spans="1:3">
      <c r="A39" s="4" t="s">
        <v>802</v>
      </c>
      <c r="B39" s="6" t="n">
        <v>111889</v>
      </c>
      <c r="C39" s="5" t="n">
        <v>112351</v>
      </c>
    </row>
    <row r="40" spans="1:3">
      <c r="A40" s="4" t="s">
        <v>815</v>
      </c>
    </row>
    <row r="41" spans="1:3">
      <c r="A41" s="3" t="s">
        <v>792</v>
      </c>
    </row>
    <row r="42" spans="1:3">
      <c r="A42" s="4" t="s">
        <v>802</v>
      </c>
      <c r="B42" s="5" t="n">
        <v>63445</v>
      </c>
      <c r="C42" s="5" t="n">
        <v>66132</v>
      </c>
    </row>
    <row r="43" spans="1:3">
      <c r="A43" s="4" t="s">
        <v>816</v>
      </c>
    </row>
    <row r="44" spans="1:3">
      <c r="A44" s="3" t="s">
        <v>792</v>
      </c>
    </row>
    <row r="45" spans="1:3">
      <c r="A45" s="4" t="s">
        <v>802</v>
      </c>
      <c r="B45" s="5" t="n">
        <v>8482</v>
      </c>
      <c r="C45" s="5" t="n">
        <v>8646</v>
      </c>
    </row>
    <row r="46" spans="1:3">
      <c r="A46" s="4" t="s">
        <v>817</v>
      </c>
    </row>
    <row r="47" spans="1:3">
      <c r="A47" s="3" t="s">
        <v>792</v>
      </c>
    </row>
    <row r="48" spans="1:3">
      <c r="A48" s="4" t="s">
        <v>802</v>
      </c>
      <c r="B48" s="5" t="n">
        <v>39930</v>
      </c>
      <c r="C48" s="5" t="n">
        <v>37524</v>
      </c>
    </row>
    <row r="49" spans="1:3">
      <c r="A49" s="4" t="s">
        <v>818</v>
      </c>
    </row>
    <row r="50" spans="1:3">
      <c r="A50" s="3" t="s">
        <v>792</v>
      </c>
    </row>
    <row r="51" spans="1:3">
      <c r="A51" s="4" t="s">
        <v>802</v>
      </c>
      <c r="B51" s="5" t="n">
        <v>32</v>
      </c>
      <c r="C51" s="5" t="n">
        <v>49</v>
      </c>
    </row>
    <row r="52" spans="1:3">
      <c r="A52" s="4" t="s">
        <v>819</v>
      </c>
    </row>
    <row r="53" spans="1:3">
      <c r="A53" s="3" t="s">
        <v>792</v>
      </c>
    </row>
    <row r="54" spans="1:3">
      <c r="A54" s="4" t="s">
        <v>802</v>
      </c>
      <c r="B54" s="5" t="n">
        <v>111889</v>
      </c>
      <c r="C54" s="5" t="n">
        <v>112351</v>
      </c>
    </row>
    <row r="55" spans="1:3">
      <c r="A55" s="4" t="s">
        <v>820</v>
      </c>
    </row>
    <row r="56" spans="1:3">
      <c r="A56" s="3" t="s">
        <v>792</v>
      </c>
    </row>
    <row r="57" spans="1:3">
      <c r="A57" s="4" t="s">
        <v>802</v>
      </c>
      <c r="B57" s="5" t="n">
        <v>63445</v>
      </c>
      <c r="C57" s="5" t="n">
        <v>66132</v>
      </c>
    </row>
    <row r="58" spans="1:3">
      <c r="A58" s="4" t="s">
        <v>821</v>
      </c>
    </row>
    <row r="59" spans="1:3">
      <c r="A59" s="3" t="s">
        <v>792</v>
      </c>
    </row>
    <row r="60" spans="1:3">
      <c r="A60" s="4" t="s">
        <v>802</v>
      </c>
      <c r="B60" s="5" t="n">
        <v>8482</v>
      </c>
      <c r="C60" s="5" t="n">
        <v>8646</v>
      </c>
    </row>
    <row r="61" spans="1:3">
      <c r="A61" s="4" t="s">
        <v>822</v>
      </c>
    </row>
    <row r="62" spans="1:3">
      <c r="A62" s="3" t="s">
        <v>792</v>
      </c>
    </row>
    <row r="63" spans="1:3">
      <c r="A63" s="4" t="s">
        <v>802</v>
      </c>
      <c r="B63" s="5" t="n">
        <v>39930</v>
      </c>
      <c r="C63" s="5" t="n">
        <v>37524</v>
      </c>
    </row>
    <row r="64" spans="1:3">
      <c r="A64" s="4" t="s">
        <v>823</v>
      </c>
    </row>
    <row r="65" spans="1:3">
      <c r="A65" s="3" t="s">
        <v>792</v>
      </c>
    </row>
    <row r="66" spans="1:3">
      <c r="A66" s="4" t="s">
        <v>802</v>
      </c>
      <c r="B66" s="5" t="n">
        <v>32</v>
      </c>
      <c r="C66" s="5" t="n">
        <v>49</v>
      </c>
    </row>
    <row r="67" spans="1:3">
      <c r="A67" s="4" t="s">
        <v>824</v>
      </c>
    </row>
    <row r="68" spans="1:3">
      <c r="A68" s="3" t="s">
        <v>792</v>
      </c>
    </row>
    <row r="69" spans="1:3">
      <c r="A69" s="4" t="s">
        <v>802</v>
      </c>
      <c r="B69" s="5" t="n">
        <v>6049</v>
      </c>
    </row>
    <row r="70" spans="1:3">
      <c r="A70" s="4" t="s">
        <v>825</v>
      </c>
    </row>
    <row r="71" spans="1:3">
      <c r="A71" s="3" t="s">
        <v>792</v>
      </c>
    </row>
    <row r="72" spans="1:3">
      <c r="A72" s="4" t="s">
        <v>802</v>
      </c>
      <c r="B72" s="5" t="n">
        <v>1126</v>
      </c>
    </row>
    <row r="73" spans="1:3">
      <c r="A73" s="4" t="s">
        <v>826</v>
      </c>
    </row>
    <row r="74" spans="1:3">
      <c r="A74" s="3" t="s">
        <v>792</v>
      </c>
    </row>
    <row r="75" spans="1:3">
      <c r="A75" s="4" t="s">
        <v>802</v>
      </c>
      <c r="B75" s="5" t="n">
        <v>2260</v>
      </c>
    </row>
    <row r="76" spans="1:3">
      <c r="A76" s="4" t="s">
        <v>827</v>
      </c>
    </row>
    <row r="77" spans="1:3">
      <c r="A77" s="3" t="s">
        <v>792</v>
      </c>
    </row>
    <row r="78" spans="1:3">
      <c r="A78" s="4" t="s">
        <v>802</v>
      </c>
      <c r="B78" s="5" t="n">
        <v>72</v>
      </c>
    </row>
    <row r="79" spans="1:3">
      <c r="A79" s="4" t="s">
        <v>828</v>
      </c>
    </row>
    <row r="80" spans="1:3">
      <c r="A80" s="3" t="s">
        <v>792</v>
      </c>
    </row>
    <row r="81" spans="1:3">
      <c r="A81" s="4" t="s">
        <v>802</v>
      </c>
      <c r="B81" s="5" t="n">
        <v>1609</v>
      </c>
    </row>
    <row r="82" spans="1:3">
      <c r="A82" s="4" t="s">
        <v>829</v>
      </c>
    </row>
    <row r="83" spans="1:3">
      <c r="A83" s="3" t="s">
        <v>792</v>
      </c>
    </row>
    <row r="84" spans="1:3">
      <c r="A84" s="4" t="s">
        <v>802</v>
      </c>
      <c r="B84" s="5" t="n">
        <v>5</v>
      </c>
    </row>
    <row r="85" spans="1:3">
      <c r="A85" s="4" t="s">
        <v>830</v>
      </c>
    </row>
    <row r="86" spans="1:3">
      <c r="A86" s="3" t="s">
        <v>792</v>
      </c>
    </row>
    <row r="87" spans="1:3">
      <c r="A87" s="4" t="s">
        <v>802</v>
      </c>
      <c r="B87" s="5" t="n">
        <v>977</v>
      </c>
    </row>
    <row r="88" spans="1:3">
      <c r="A88" s="4" t="s">
        <v>831</v>
      </c>
    </row>
    <row r="89" spans="1:3">
      <c r="A89" s="3" t="s">
        <v>792</v>
      </c>
    </row>
    <row r="90" spans="1:3">
      <c r="A90" s="4" t="s">
        <v>802</v>
      </c>
      <c r="B90" s="5" t="n">
        <v>6049</v>
      </c>
    </row>
    <row r="91" spans="1:3">
      <c r="A91" s="4" t="s">
        <v>832</v>
      </c>
    </row>
    <row r="92" spans="1:3">
      <c r="A92" s="3" t="s">
        <v>792</v>
      </c>
    </row>
    <row r="93" spans="1:3">
      <c r="A93" s="4" t="s">
        <v>802</v>
      </c>
      <c r="B93" s="5" t="n">
        <v>1126</v>
      </c>
      <c r="C93" s="5" t="n">
        <v>913</v>
      </c>
    </row>
    <row r="94" spans="1:3">
      <c r="A94" s="4" t="s">
        <v>833</v>
      </c>
    </row>
    <row r="95" spans="1:3">
      <c r="A95" s="3" t="s">
        <v>792</v>
      </c>
    </row>
    <row r="96" spans="1:3">
      <c r="A96" s="4" t="s">
        <v>802</v>
      </c>
      <c r="B96" s="5" t="n">
        <v>2260</v>
      </c>
      <c r="C96" s="5" t="n">
        <v>49</v>
      </c>
    </row>
    <row r="97" spans="1:3">
      <c r="A97" s="4" t="s">
        <v>834</v>
      </c>
    </row>
    <row r="98" spans="1:3">
      <c r="A98" s="3" t="s">
        <v>792</v>
      </c>
    </row>
    <row r="99" spans="1:3">
      <c r="A99" s="4" t="s">
        <v>802</v>
      </c>
      <c r="B99" s="5" t="n">
        <v>72</v>
      </c>
    </row>
    <row r="100" spans="1:3">
      <c r="A100" s="4" t="s">
        <v>835</v>
      </c>
    </row>
    <row r="101" spans="1:3">
      <c r="A101" s="3" t="s">
        <v>792</v>
      </c>
    </row>
    <row r="102" spans="1:3">
      <c r="A102" s="4" t="s">
        <v>802</v>
      </c>
      <c r="B102" s="5" t="n">
        <v>1609</v>
      </c>
      <c r="C102" s="5" t="n">
        <v>54</v>
      </c>
    </row>
    <row r="103" spans="1:3">
      <c r="A103" s="4" t="s">
        <v>836</v>
      </c>
    </row>
    <row r="104" spans="1:3">
      <c r="A104" s="3" t="s">
        <v>792</v>
      </c>
    </row>
    <row r="105" spans="1:3">
      <c r="A105" s="4" t="s">
        <v>802</v>
      </c>
      <c r="B105" s="5" t="n">
        <v>5</v>
      </c>
    </row>
    <row r="106" spans="1:3">
      <c r="A106" s="4" t="s">
        <v>837</v>
      </c>
    </row>
    <row r="107" spans="1:3">
      <c r="A107" s="3" t="s">
        <v>792</v>
      </c>
    </row>
    <row r="108" spans="1:3">
      <c r="A108" s="4" t="s">
        <v>802</v>
      </c>
      <c r="C108" s="5" t="n">
        <v>175</v>
      </c>
    </row>
    <row r="109" spans="1:3">
      <c r="A109" s="4" t="s">
        <v>838</v>
      </c>
    </row>
    <row r="110" spans="1:3">
      <c r="A110" s="3" t="s">
        <v>792</v>
      </c>
    </row>
    <row r="111" spans="1:3">
      <c r="A111" s="4" t="s">
        <v>802</v>
      </c>
      <c r="B111" s="6" t="n">
        <v>977</v>
      </c>
      <c r="C111" s="6" t="n">
        <v>9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49"/>
    <col customWidth="1" max="3" min="3" width="49"/>
  </cols>
  <sheetData>
    <row r="1" spans="1:3">
      <c r="A1" s="1" t="s">
        <v>839</v>
      </c>
      <c r="B1" s="2" t="s">
        <v>1</v>
      </c>
    </row>
    <row r="2" spans="1:3">
      <c r="B2" s="2" t="s">
        <v>2</v>
      </c>
      <c r="C2" s="2" t="s">
        <v>32</v>
      </c>
    </row>
    <row r="3" spans="1:3">
      <c r="A3" s="3" t="s">
        <v>840</v>
      </c>
    </row>
    <row r="4" spans="1:3">
      <c r="A4" s="4" t="s">
        <v>841</v>
      </c>
      <c r="C4" s="6" t="n">
        <v>2096</v>
      </c>
    </row>
    <row r="5" spans="1:3">
      <c r="A5" s="4" t="s">
        <v>808</v>
      </c>
    </row>
    <row r="6" spans="1:3">
      <c r="A6" s="3" t="s">
        <v>840</v>
      </c>
    </row>
    <row r="7" spans="1:3">
      <c r="A7" s="4" t="s">
        <v>841</v>
      </c>
      <c r="C7" s="5" t="n">
        <v>2096</v>
      </c>
    </row>
    <row r="8" spans="1:3">
      <c r="A8" s="4" t="s">
        <v>803</v>
      </c>
    </row>
    <row r="9" spans="1:3">
      <c r="A9" s="3" t="s">
        <v>840</v>
      </c>
    </row>
    <row r="10" spans="1:3">
      <c r="A10" s="4" t="s">
        <v>841</v>
      </c>
      <c r="C10" s="5" t="n">
        <v>913</v>
      </c>
    </row>
    <row r="11" spans="1:3">
      <c r="A11" s="4" t="s">
        <v>842</v>
      </c>
    </row>
    <row r="12" spans="1:3">
      <c r="A12" s="3" t="s">
        <v>840</v>
      </c>
    </row>
    <row r="13" spans="1:3">
      <c r="A13" s="4" t="s">
        <v>841</v>
      </c>
      <c r="C13" s="5" t="n">
        <v>913</v>
      </c>
    </row>
    <row r="14" spans="1:3">
      <c r="A14" s="4" t="s">
        <v>804</v>
      </c>
    </row>
    <row r="15" spans="1:3">
      <c r="A15" s="3" t="s">
        <v>840</v>
      </c>
    </row>
    <row r="16" spans="1:3">
      <c r="A16" s="4" t="s">
        <v>841</v>
      </c>
      <c r="C16" s="5" t="n">
        <v>49</v>
      </c>
    </row>
    <row r="17" spans="1:3">
      <c r="A17" s="4" t="s">
        <v>843</v>
      </c>
    </row>
    <row r="18" spans="1:3">
      <c r="A18" s="3" t="s">
        <v>840</v>
      </c>
    </row>
    <row r="19" spans="1:3">
      <c r="A19" s="4" t="s">
        <v>841</v>
      </c>
      <c r="C19" s="5" t="n">
        <v>49</v>
      </c>
    </row>
    <row r="20" spans="1:3">
      <c r="A20" s="4" t="s">
        <v>805</v>
      </c>
    </row>
    <row r="21" spans="1:3">
      <c r="A21" s="3" t="s">
        <v>840</v>
      </c>
    </row>
    <row r="22" spans="1:3">
      <c r="A22" s="4" t="s">
        <v>841</v>
      </c>
      <c r="C22" s="5" t="n">
        <v>54</v>
      </c>
    </row>
    <row r="23" spans="1:3">
      <c r="A23" s="4" t="s">
        <v>844</v>
      </c>
    </row>
    <row r="24" spans="1:3">
      <c r="A24" s="3" t="s">
        <v>840</v>
      </c>
    </row>
    <row r="25" spans="1:3">
      <c r="A25" s="4" t="s">
        <v>841</v>
      </c>
      <c r="C25" s="5" t="n">
        <v>54</v>
      </c>
    </row>
    <row r="26" spans="1:3">
      <c r="A26" s="4" t="s">
        <v>806</v>
      </c>
    </row>
    <row r="27" spans="1:3">
      <c r="A27" s="3" t="s">
        <v>840</v>
      </c>
    </row>
    <row r="28" spans="1:3">
      <c r="A28" s="4" t="s">
        <v>841</v>
      </c>
      <c r="C28" s="5" t="n">
        <v>175</v>
      </c>
    </row>
    <row r="29" spans="1:3">
      <c r="A29" s="4" t="s">
        <v>845</v>
      </c>
    </row>
    <row r="30" spans="1:3">
      <c r="A30" s="3" t="s">
        <v>840</v>
      </c>
    </row>
    <row r="31" spans="1:3">
      <c r="A31" s="4" t="s">
        <v>841</v>
      </c>
      <c r="C31" s="5" t="n">
        <v>175</v>
      </c>
    </row>
    <row r="32" spans="1:3">
      <c r="A32" s="4" t="s">
        <v>807</v>
      </c>
    </row>
    <row r="33" spans="1:3">
      <c r="A33" s="3" t="s">
        <v>840</v>
      </c>
    </row>
    <row r="34" spans="1:3">
      <c r="A34" s="4" t="s">
        <v>841</v>
      </c>
      <c r="C34" s="5" t="n">
        <v>905</v>
      </c>
    </row>
    <row r="35" spans="1:3">
      <c r="A35" s="4" t="s">
        <v>846</v>
      </c>
    </row>
    <row r="36" spans="1:3">
      <c r="A36" s="3" t="s">
        <v>840</v>
      </c>
    </row>
    <row r="37" spans="1:3">
      <c r="A37" s="4" t="s">
        <v>841</v>
      </c>
      <c r="C37" s="5" t="n">
        <v>905</v>
      </c>
    </row>
    <row r="38" spans="1:3">
      <c r="A38" s="4" t="s">
        <v>824</v>
      </c>
    </row>
    <row r="39" spans="1:3">
      <c r="A39" s="3" t="s">
        <v>840</v>
      </c>
    </row>
    <row r="40" spans="1:3">
      <c r="A40" s="4" t="s">
        <v>841</v>
      </c>
      <c r="B40" s="6" t="n">
        <v>6049</v>
      </c>
    </row>
    <row r="41" spans="1:3">
      <c r="A41" s="4" t="s">
        <v>831</v>
      </c>
    </row>
    <row r="42" spans="1:3">
      <c r="A42" s="3" t="s">
        <v>840</v>
      </c>
    </row>
    <row r="43" spans="1:3">
      <c r="A43" s="4" t="s">
        <v>841</v>
      </c>
      <c r="B43" s="6" t="n">
        <v>6049</v>
      </c>
    </row>
    <row r="44" spans="1:3">
      <c r="A44" s="4" t="s">
        <v>847</v>
      </c>
      <c r="B44" s="4" t="s">
        <v>848</v>
      </c>
    </row>
    <row r="45" spans="1:3">
      <c r="A45" s="4" t="s">
        <v>849</v>
      </c>
      <c r="B45" s="4" t="s">
        <v>850</v>
      </c>
    </row>
    <row r="46" spans="1:3">
      <c r="A46" s="4" t="s">
        <v>851</v>
      </c>
      <c r="B46" s="4" t="s">
        <v>852</v>
      </c>
    </row>
    <row r="47" spans="1:3">
      <c r="A47" s="4" t="s">
        <v>853</v>
      </c>
    </row>
    <row r="48" spans="1:3">
      <c r="A48" s="3" t="s">
        <v>840</v>
      </c>
    </row>
    <row r="49" spans="1:3">
      <c r="A49" s="4" t="s">
        <v>847</v>
      </c>
      <c r="B49" s="4" t="s">
        <v>854</v>
      </c>
    </row>
    <row r="50" spans="1:3">
      <c r="A50" s="4" t="s">
        <v>849</v>
      </c>
      <c r="B50" s="4" t="s">
        <v>855</v>
      </c>
    </row>
    <row r="51" spans="1:3">
      <c r="A51" s="4" t="s">
        <v>825</v>
      </c>
    </row>
    <row r="52" spans="1:3">
      <c r="A52" s="3" t="s">
        <v>840</v>
      </c>
    </row>
    <row r="53" spans="1:3">
      <c r="A53" s="4" t="s">
        <v>841</v>
      </c>
      <c r="B53" s="6" t="n">
        <v>1126</v>
      </c>
    </row>
    <row r="54" spans="1:3">
      <c r="A54" s="4" t="s">
        <v>856</v>
      </c>
    </row>
    <row r="55" spans="1:3">
      <c r="A55" s="3" t="s">
        <v>840</v>
      </c>
    </row>
    <row r="56" spans="1:3">
      <c r="A56" s="4" t="s">
        <v>841</v>
      </c>
      <c r="B56" s="6" t="n">
        <v>1126</v>
      </c>
      <c r="C56" s="6" t="n">
        <v>913</v>
      </c>
    </row>
    <row r="57" spans="1:3">
      <c r="A57" s="4" t="s">
        <v>847</v>
      </c>
      <c r="B57" s="4" t="s">
        <v>848</v>
      </c>
      <c r="C57" s="4" t="s">
        <v>848</v>
      </c>
    </row>
    <row r="58" spans="1:3">
      <c r="A58" s="4" t="s">
        <v>849</v>
      </c>
      <c r="B58" s="4" t="s">
        <v>850</v>
      </c>
      <c r="C58" s="4" t="s">
        <v>850</v>
      </c>
    </row>
    <row r="59" spans="1:3">
      <c r="A59" s="4" t="s">
        <v>826</v>
      </c>
    </row>
    <row r="60" spans="1:3">
      <c r="A60" s="3" t="s">
        <v>840</v>
      </c>
    </row>
    <row r="61" spans="1:3">
      <c r="A61" s="4" t="s">
        <v>841</v>
      </c>
      <c r="B61" s="6" t="n">
        <v>2260</v>
      </c>
    </row>
    <row r="62" spans="1:3">
      <c r="A62" s="4" t="s">
        <v>857</v>
      </c>
    </row>
    <row r="63" spans="1:3">
      <c r="A63" s="3" t="s">
        <v>840</v>
      </c>
    </row>
    <row r="64" spans="1:3">
      <c r="A64" s="4" t="s">
        <v>841</v>
      </c>
      <c r="B64" s="6" t="n">
        <v>2260</v>
      </c>
      <c r="C64" s="6" t="n">
        <v>49</v>
      </c>
    </row>
    <row r="65" spans="1:3">
      <c r="A65" s="4" t="s">
        <v>847</v>
      </c>
      <c r="B65" s="4" t="s">
        <v>858</v>
      </c>
      <c r="C65" s="4" t="s">
        <v>854</v>
      </c>
    </row>
    <row r="66" spans="1:3">
      <c r="A66" s="4" t="s">
        <v>849</v>
      </c>
      <c r="B66" s="4" t="s">
        <v>859</v>
      </c>
      <c r="C66" s="4" t="s">
        <v>855</v>
      </c>
    </row>
    <row r="67" spans="1:3">
      <c r="A67" s="4" t="s">
        <v>851</v>
      </c>
      <c r="B67" s="4" t="s">
        <v>400</v>
      </c>
      <c r="C67" s="4" t="s">
        <v>860</v>
      </c>
    </row>
    <row r="68" spans="1:3">
      <c r="A68" s="4" t="s">
        <v>828</v>
      </c>
    </row>
    <row r="69" spans="1:3">
      <c r="A69" s="3" t="s">
        <v>840</v>
      </c>
    </row>
    <row r="70" spans="1:3">
      <c r="A70" s="4" t="s">
        <v>841</v>
      </c>
      <c r="B70" s="6" t="n">
        <v>1609</v>
      </c>
    </row>
    <row r="71" spans="1:3">
      <c r="A71" s="4" t="s">
        <v>861</v>
      </c>
    </row>
    <row r="72" spans="1:3">
      <c r="A72" s="3" t="s">
        <v>840</v>
      </c>
    </row>
    <row r="73" spans="1:3">
      <c r="A73" s="4" t="s">
        <v>841</v>
      </c>
      <c r="B73" s="6" t="n">
        <v>1609</v>
      </c>
      <c r="C73" s="6" t="n">
        <v>54</v>
      </c>
    </row>
    <row r="74" spans="1:3">
      <c r="A74" s="4" t="s">
        <v>847</v>
      </c>
      <c r="B74" s="4" t="s">
        <v>854</v>
      </c>
      <c r="C74" s="4" t="s">
        <v>854</v>
      </c>
    </row>
    <row r="75" spans="1:3">
      <c r="A75" s="4" t="s">
        <v>849</v>
      </c>
      <c r="B75" s="4" t="s">
        <v>855</v>
      </c>
      <c r="C75" s="4" t="s">
        <v>855</v>
      </c>
    </row>
    <row r="76" spans="1:3">
      <c r="A76" s="4" t="s">
        <v>851</v>
      </c>
      <c r="B76" s="4" t="s">
        <v>862</v>
      </c>
      <c r="C76" s="4" t="s">
        <v>863</v>
      </c>
    </row>
    <row r="77" spans="1:3">
      <c r="A77" s="4" t="s">
        <v>829</v>
      </c>
    </row>
    <row r="78" spans="1:3">
      <c r="A78" s="3" t="s">
        <v>840</v>
      </c>
    </row>
    <row r="79" spans="1:3">
      <c r="A79" s="4" t="s">
        <v>841</v>
      </c>
      <c r="B79" s="6" t="n">
        <v>5</v>
      </c>
    </row>
    <row r="80" spans="1:3">
      <c r="A80" s="4" t="s">
        <v>864</v>
      </c>
    </row>
    <row r="81" spans="1:3">
      <c r="A81" s="3" t="s">
        <v>840</v>
      </c>
    </row>
    <row r="82" spans="1:3">
      <c r="A82" s="4" t="s">
        <v>841</v>
      </c>
      <c r="B82" s="6" t="n">
        <v>5</v>
      </c>
    </row>
    <row r="83" spans="1:3">
      <c r="A83" s="4" t="s">
        <v>847</v>
      </c>
      <c r="B83" s="4" t="s">
        <v>854</v>
      </c>
    </row>
    <row r="84" spans="1:3">
      <c r="A84" s="4" t="s">
        <v>849</v>
      </c>
      <c r="B84" s="4" t="s">
        <v>855</v>
      </c>
    </row>
    <row r="85" spans="1:3">
      <c r="A85" s="4" t="s">
        <v>851</v>
      </c>
      <c r="B85" s="4" t="s">
        <v>865</v>
      </c>
    </row>
    <row r="86" spans="1:3">
      <c r="A86" s="4" t="s">
        <v>827</v>
      </c>
    </row>
    <row r="87" spans="1:3">
      <c r="A87" s="3" t="s">
        <v>840</v>
      </c>
    </row>
    <row r="88" spans="1:3">
      <c r="A88" s="4" t="s">
        <v>841</v>
      </c>
      <c r="B88" s="6" t="n">
        <v>72</v>
      </c>
    </row>
    <row r="89" spans="1:3">
      <c r="A89" s="4" t="s">
        <v>866</v>
      </c>
    </row>
    <row r="90" spans="1:3">
      <c r="A90" s="3" t="s">
        <v>840</v>
      </c>
    </row>
    <row r="91" spans="1:3">
      <c r="A91" s="4" t="s">
        <v>841</v>
      </c>
      <c r="B91" s="6" t="n">
        <v>72</v>
      </c>
    </row>
    <row r="92" spans="1:3">
      <c r="A92" s="4" t="s">
        <v>847</v>
      </c>
      <c r="B92" s="4" t="s">
        <v>854</v>
      </c>
    </row>
    <row r="93" spans="1:3">
      <c r="A93" s="4" t="s">
        <v>849</v>
      </c>
      <c r="B93" s="4" t="s">
        <v>850</v>
      </c>
    </row>
    <row r="94" spans="1:3">
      <c r="A94" s="4" t="s">
        <v>867</v>
      </c>
    </row>
    <row r="95" spans="1:3">
      <c r="A95" s="3" t="s">
        <v>840</v>
      </c>
    </row>
    <row r="96" spans="1:3">
      <c r="A96" s="4" t="s">
        <v>841</v>
      </c>
      <c r="C96" s="6" t="n">
        <v>175</v>
      </c>
    </row>
    <row r="97" spans="1:3">
      <c r="A97" s="4" t="s">
        <v>847</v>
      </c>
      <c r="C97" s="4" t="s">
        <v>854</v>
      </c>
    </row>
    <row r="98" spans="1:3">
      <c r="A98" s="4" t="s">
        <v>849</v>
      </c>
      <c r="C98" s="4" t="s">
        <v>855</v>
      </c>
    </row>
    <row r="99" spans="1:3">
      <c r="A99" s="4" t="s">
        <v>851</v>
      </c>
      <c r="C99" s="4" t="s">
        <v>868</v>
      </c>
    </row>
    <row r="100" spans="1:3">
      <c r="A100" s="4" t="s">
        <v>830</v>
      </c>
    </row>
    <row r="101" spans="1:3">
      <c r="A101" s="3" t="s">
        <v>840</v>
      </c>
    </row>
    <row r="102" spans="1:3">
      <c r="A102" s="4" t="s">
        <v>841</v>
      </c>
      <c r="B102" s="6" t="n">
        <v>977</v>
      </c>
    </row>
    <row r="103" spans="1:3">
      <c r="A103" s="4" t="s">
        <v>869</v>
      </c>
    </row>
    <row r="104" spans="1:3">
      <c r="A104" s="3" t="s">
        <v>840</v>
      </c>
    </row>
    <row r="105" spans="1:3">
      <c r="A105" s="4" t="s">
        <v>841</v>
      </c>
      <c r="B105" s="6" t="n">
        <v>977</v>
      </c>
      <c r="C105" s="6" t="n">
        <v>905</v>
      </c>
    </row>
    <row r="106" spans="1:3">
      <c r="A106" s="4" t="s">
        <v>847</v>
      </c>
      <c r="B106" s="4" t="s">
        <v>848</v>
      </c>
      <c r="C106" s="4" t="s">
        <v>848</v>
      </c>
    </row>
    <row r="107" spans="1:3">
      <c r="A107" s="4" t="s">
        <v>849</v>
      </c>
      <c r="B107" s="4" t="s">
        <v>850</v>
      </c>
      <c r="C107" s="4" t="s">
        <v>850</v>
      </c>
    </row>
    <row r="108" spans="1:3">
      <c r="A108" s="4" t="s">
        <v>870</v>
      </c>
    </row>
    <row r="109" spans="1:3">
      <c r="A109" s="3" t="s">
        <v>840</v>
      </c>
    </row>
    <row r="110" spans="1:3">
      <c r="A110" s="4" t="s">
        <v>851</v>
      </c>
      <c r="B110" s="4" t="s">
        <v>871</v>
      </c>
    </row>
    <row r="111" spans="1:3">
      <c r="A111" s="4" t="s">
        <v>872</v>
      </c>
    </row>
    <row r="112" spans="1:3">
      <c r="A112" s="3" t="s">
        <v>840</v>
      </c>
    </row>
    <row r="113" spans="1:3">
      <c r="A113" s="4" t="s">
        <v>851</v>
      </c>
      <c r="B113" s="4" t="s">
        <v>873</v>
      </c>
      <c r="C113" s="4" t="s">
        <v>874</v>
      </c>
    </row>
    <row r="114" spans="1:3">
      <c r="A114" s="4" t="s">
        <v>875</v>
      </c>
    </row>
    <row r="115" spans="1:3">
      <c r="A115" s="3" t="s">
        <v>840</v>
      </c>
    </row>
    <row r="116" spans="1:3">
      <c r="A116" s="4" t="s">
        <v>851</v>
      </c>
      <c r="B116" s="4" t="s">
        <v>876</v>
      </c>
    </row>
    <row r="117" spans="1:3">
      <c r="A117" s="4" t="s">
        <v>877</v>
      </c>
    </row>
    <row r="118" spans="1:3">
      <c r="A118" s="3" t="s">
        <v>840</v>
      </c>
    </row>
    <row r="119" spans="1:3">
      <c r="A119" s="4" t="s">
        <v>851</v>
      </c>
      <c r="B119" s="4" t="s">
        <v>878</v>
      </c>
      <c r="C119" s="4" t="s">
        <v>879</v>
      </c>
    </row>
    <row r="120" spans="1:3">
      <c r="A120" s="4" t="s">
        <v>880</v>
      </c>
    </row>
    <row r="121" spans="1:3">
      <c r="A121" s="3" t="s">
        <v>840</v>
      </c>
    </row>
    <row r="122" spans="1:3">
      <c r="A122" s="4" t="s">
        <v>851</v>
      </c>
      <c r="B122" s="4" t="s">
        <v>865</v>
      </c>
    </row>
    <row r="123" spans="1:3">
      <c r="A123" s="4" t="s">
        <v>881</v>
      </c>
    </row>
    <row r="124" spans="1:3">
      <c r="A124" s="3" t="s">
        <v>840</v>
      </c>
    </row>
    <row r="125" spans="1:3">
      <c r="A125" s="4" t="s">
        <v>851</v>
      </c>
      <c r="B125" s="4" t="s">
        <v>882</v>
      </c>
      <c r="C125" s="4" t="s">
        <v>883</v>
      </c>
    </row>
    <row r="126" spans="1:3">
      <c r="A126" s="4" t="s">
        <v>884</v>
      </c>
    </row>
    <row r="127" spans="1:3">
      <c r="A127" s="3" t="s">
        <v>840</v>
      </c>
    </row>
    <row r="128" spans="1:3">
      <c r="A128" s="4" t="s">
        <v>851</v>
      </c>
      <c r="B128" s="4" t="s">
        <v>885</v>
      </c>
    </row>
    <row r="129" spans="1:3">
      <c r="A129" s="4" t="s">
        <v>886</v>
      </c>
    </row>
    <row r="130" spans="1:3">
      <c r="A130" s="3" t="s">
        <v>840</v>
      </c>
    </row>
    <row r="131" spans="1:3">
      <c r="A131" s="4" t="s">
        <v>851</v>
      </c>
      <c r="B131" s="4" t="s">
        <v>887</v>
      </c>
      <c r="C131" s="4" t="s">
        <v>88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890</v>
      </c>
      <c r="B3" s="6" t="n">
        <v>383588</v>
      </c>
      <c r="C3" s="6" t="n">
        <v>273317</v>
      </c>
    </row>
    <row r="4" spans="1:3">
      <c r="A4" s="4" t="s">
        <v>891</v>
      </c>
      <c r="B4" s="5" t="n">
        <v>111889</v>
      </c>
      <c r="C4" s="5" t="n">
        <v>112351</v>
      </c>
    </row>
    <row r="5" spans="1:3">
      <c r="A5" s="4" t="s">
        <v>892</v>
      </c>
    </row>
    <row r="6" spans="1:3">
      <c r="A6" s="3" t="s">
        <v>889</v>
      </c>
    </row>
    <row r="7" spans="1:3">
      <c r="A7" s="4" t="s">
        <v>36</v>
      </c>
      <c r="B7" s="5" t="n">
        <v>60486</v>
      </c>
      <c r="C7" s="5" t="n">
        <v>41578</v>
      </c>
    </row>
    <row r="8" spans="1:3">
      <c r="A8" s="4" t="s">
        <v>890</v>
      </c>
      <c r="B8" s="5" t="n">
        <v>383551</v>
      </c>
      <c r="C8" s="5" t="n">
        <v>270679</v>
      </c>
    </row>
    <row r="9" spans="1:3">
      <c r="A9" s="4" t="s">
        <v>891</v>
      </c>
      <c r="B9" s="5" t="n">
        <v>111889</v>
      </c>
      <c r="C9" s="5" t="n">
        <v>112351</v>
      </c>
    </row>
    <row r="10" spans="1:3">
      <c r="A10" s="4" t="s">
        <v>476</v>
      </c>
      <c r="B10" s="5" t="n">
        <v>809648</v>
      </c>
      <c r="C10" s="5" t="n">
        <v>782336</v>
      </c>
    </row>
    <row r="11" spans="1:3">
      <c r="A11" s="4" t="s">
        <v>42</v>
      </c>
      <c r="B11" s="5" t="n">
        <v>3693</v>
      </c>
      <c r="C11" s="5" t="n">
        <v>3361</v>
      </c>
    </row>
    <row r="12" spans="1:3">
      <c r="A12" s="4" t="s">
        <v>43</v>
      </c>
      <c r="B12" s="5" t="n">
        <v>3132</v>
      </c>
      <c r="C12" s="5" t="n">
        <v>2047</v>
      </c>
    </row>
    <row r="13" spans="1:3">
      <c r="A13" s="3" t="s">
        <v>893</v>
      </c>
    </row>
    <row r="14" spans="1:3">
      <c r="A14" s="4" t="s">
        <v>56</v>
      </c>
      <c r="B14" s="5" t="n">
        <v>8084</v>
      </c>
      <c r="C14" s="5" t="n">
        <v>7023</v>
      </c>
    </row>
    <row r="15" spans="1:3">
      <c r="A15" s="4" t="s">
        <v>91</v>
      </c>
      <c r="B15" s="5" t="n">
        <v>42598</v>
      </c>
      <c r="C15" s="5" t="n">
        <v>20081</v>
      </c>
    </row>
    <row r="16" spans="1:3">
      <c r="A16" s="4" t="s">
        <v>894</v>
      </c>
    </row>
    <row r="17" spans="1:3">
      <c r="A17" s="3" t="s">
        <v>893</v>
      </c>
    </row>
    <row r="18" spans="1:3">
      <c r="A18" s="4" t="s">
        <v>696</v>
      </c>
      <c r="B18" s="5" t="n">
        <v>793681</v>
      </c>
      <c r="C18" s="5" t="n">
        <v>781638</v>
      </c>
    </row>
    <row r="19" spans="1:3">
      <c r="A19" s="4" t="s">
        <v>895</v>
      </c>
    </row>
    <row r="20" spans="1:3">
      <c r="A20" s="3" t="s">
        <v>893</v>
      </c>
    </row>
    <row r="21" spans="1:3">
      <c r="A21" s="4" t="s">
        <v>696</v>
      </c>
      <c r="B21" s="5" t="n">
        <v>294780</v>
      </c>
      <c r="C21" s="5" t="n">
        <v>331057</v>
      </c>
    </row>
    <row r="22" spans="1:3">
      <c r="A22" s="4" t="s">
        <v>896</v>
      </c>
    </row>
    <row r="23" spans="1:3">
      <c r="A23" s="3" t="s">
        <v>889</v>
      </c>
    </row>
    <row r="24" spans="1:3">
      <c r="A24" s="4" t="s">
        <v>36</v>
      </c>
      <c r="B24" s="5" t="n">
        <v>60486</v>
      </c>
      <c r="C24" s="5" t="n">
        <v>41578</v>
      </c>
    </row>
    <row r="25" spans="1:3">
      <c r="A25" s="4" t="s">
        <v>890</v>
      </c>
      <c r="B25" s="5" t="n">
        <v>383588</v>
      </c>
      <c r="C25" s="5" t="n">
        <v>273317</v>
      </c>
    </row>
    <row r="26" spans="1:3">
      <c r="A26" s="4" t="s">
        <v>891</v>
      </c>
      <c r="B26" s="5" t="n">
        <v>111889</v>
      </c>
      <c r="C26" s="5" t="n">
        <v>112351</v>
      </c>
    </row>
    <row r="27" spans="1:3">
      <c r="A27" s="4" t="s">
        <v>476</v>
      </c>
      <c r="B27" s="5" t="n">
        <v>817814</v>
      </c>
      <c r="C27" s="5" t="n">
        <v>799242</v>
      </c>
    </row>
    <row r="28" spans="1:3">
      <c r="A28" s="4" t="s">
        <v>42</v>
      </c>
      <c r="B28" s="5" t="n">
        <v>3693</v>
      </c>
      <c r="C28" s="5" t="n">
        <v>3361</v>
      </c>
    </row>
    <row r="29" spans="1:3">
      <c r="A29" s="3" t="s">
        <v>893</v>
      </c>
    </row>
    <row r="30" spans="1:3">
      <c r="A30" s="4" t="s">
        <v>56</v>
      </c>
      <c r="B30" s="5" t="n">
        <v>8084</v>
      </c>
      <c r="C30" s="5" t="n">
        <v>7023</v>
      </c>
    </row>
    <row r="31" spans="1:3">
      <c r="A31" s="4" t="s">
        <v>91</v>
      </c>
      <c r="B31" s="5" t="n">
        <v>45504</v>
      </c>
      <c r="C31" s="5" t="n">
        <v>20171</v>
      </c>
    </row>
    <row r="32" spans="1:3">
      <c r="A32" s="4" t="s">
        <v>897</v>
      </c>
    </row>
    <row r="33" spans="1:3">
      <c r="A33" s="3" t="s">
        <v>893</v>
      </c>
    </row>
    <row r="34" spans="1:3">
      <c r="A34" s="4" t="s">
        <v>696</v>
      </c>
      <c r="B34" s="5" t="n">
        <v>793681</v>
      </c>
      <c r="C34" s="5" t="n">
        <v>781638</v>
      </c>
    </row>
    <row r="35" spans="1:3">
      <c r="A35" s="4" t="s">
        <v>898</v>
      </c>
    </row>
    <row r="36" spans="1:3">
      <c r="A36" s="3" t="s">
        <v>893</v>
      </c>
    </row>
    <row r="37" spans="1:3">
      <c r="A37" s="4" t="s">
        <v>696</v>
      </c>
      <c r="B37" s="5" t="n">
        <v>297508</v>
      </c>
      <c r="C37" s="5" t="n">
        <v>334290</v>
      </c>
    </row>
    <row r="38" spans="1:3">
      <c r="A38" s="4" t="s">
        <v>899</v>
      </c>
    </row>
    <row r="39" spans="1:3">
      <c r="A39" s="3" t="s">
        <v>889</v>
      </c>
    </row>
    <row r="40" spans="1:3">
      <c r="A40" s="4" t="s">
        <v>36</v>
      </c>
      <c r="B40" s="5" t="n">
        <v>60486</v>
      </c>
      <c r="C40" s="5" t="n">
        <v>41578</v>
      </c>
    </row>
    <row r="41" spans="1:3">
      <c r="A41" s="3" t="s">
        <v>893</v>
      </c>
    </row>
    <row r="42" spans="1:3">
      <c r="A42" s="4" t="s">
        <v>56</v>
      </c>
      <c r="B42" s="5" t="n">
        <v>8084</v>
      </c>
      <c r="C42" s="5" t="n">
        <v>7023</v>
      </c>
    </row>
    <row r="43" spans="1:3">
      <c r="A43" s="4" t="s">
        <v>900</v>
      </c>
    </row>
    <row r="44" spans="1:3">
      <c r="A44" s="3" t="s">
        <v>893</v>
      </c>
    </row>
    <row r="45" spans="1:3">
      <c r="A45" s="4" t="s">
        <v>696</v>
      </c>
      <c r="B45" s="5" t="n">
        <v>793681</v>
      </c>
      <c r="C45" s="5" t="n">
        <v>781638</v>
      </c>
    </row>
    <row r="46" spans="1:3">
      <c r="A46" s="4" t="s">
        <v>901</v>
      </c>
    </row>
    <row r="47" spans="1:3">
      <c r="A47" s="3" t="s">
        <v>889</v>
      </c>
    </row>
    <row r="48" spans="1:3">
      <c r="A48" s="4" t="s">
        <v>890</v>
      </c>
      <c r="B48" s="5" t="n">
        <v>383318</v>
      </c>
      <c r="C48" s="5" t="n">
        <v>273032</v>
      </c>
    </row>
    <row r="49" spans="1:3">
      <c r="A49" s="4" t="s">
        <v>891</v>
      </c>
      <c r="B49" s="5" t="n">
        <v>111889</v>
      </c>
      <c r="C49" s="5" t="n">
        <v>112351</v>
      </c>
    </row>
    <row r="50" spans="1:3">
      <c r="A50" s="4" t="s">
        <v>42</v>
      </c>
      <c r="B50" s="5" t="n">
        <v>1243</v>
      </c>
      <c r="C50" s="5" t="n">
        <v>958</v>
      </c>
    </row>
    <row r="51" spans="1:3">
      <c r="A51" s="3" t="s">
        <v>893</v>
      </c>
    </row>
    <row r="52" spans="1:3">
      <c r="A52" s="4" t="s">
        <v>91</v>
      </c>
      <c r="B52" s="5" t="n">
        <v>45504</v>
      </c>
      <c r="C52" s="5" t="n">
        <v>20171</v>
      </c>
    </row>
    <row r="53" spans="1:3">
      <c r="A53" s="4" t="s">
        <v>902</v>
      </c>
    </row>
    <row r="54" spans="1:3">
      <c r="A54" s="3" t="s">
        <v>893</v>
      </c>
    </row>
    <row r="55" spans="1:3">
      <c r="A55" s="4" t="s">
        <v>696</v>
      </c>
      <c r="B55" s="5" t="n">
        <v>297508</v>
      </c>
      <c r="C55" s="5" t="n">
        <v>334290</v>
      </c>
    </row>
    <row r="56" spans="1:3">
      <c r="A56" s="4" t="s">
        <v>808</v>
      </c>
    </row>
    <row r="57" spans="1:3">
      <c r="A57" s="3" t="s">
        <v>889</v>
      </c>
    </row>
    <row r="58" spans="1:3">
      <c r="A58" s="4" t="s">
        <v>890</v>
      </c>
      <c r="B58" s="5" t="n">
        <v>270</v>
      </c>
      <c r="C58" s="5" t="n">
        <v>285</v>
      </c>
    </row>
    <row r="59" spans="1:3">
      <c r="A59" s="4" t="s">
        <v>476</v>
      </c>
      <c r="B59" s="5" t="n">
        <v>817814</v>
      </c>
      <c r="C59" s="5" t="n">
        <v>799242</v>
      </c>
    </row>
    <row r="60" spans="1:3">
      <c r="A60" s="4" t="s">
        <v>42</v>
      </c>
      <c r="B60" s="6" t="n">
        <v>2450</v>
      </c>
      <c r="C60" s="6" t="n">
        <v>24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495</v>
      </c>
      <c r="J1" s="2" t="s">
        <v>1</v>
      </c>
    </row>
    <row r="2" spans="1:12">
      <c r="B2" s="2" t="s">
        <v>2</v>
      </c>
      <c r="C2" s="2" t="s">
        <v>496</v>
      </c>
      <c r="D2" s="2" t="s">
        <v>4</v>
      </c>
      <c r="E2" s="2" t="s">
        <v>497</v>
      </c>
      <c r="F2" s="2" t="s">
        <v>32</v>
      </c>
      <c r="G2" s="2" t="s">
        <v>498</v>
      </c>
      <c r="H2" s="2" t="s">
        <v>499</v>
      </c>
      <c r="I2" s="2" t="s">
        <v>500</v>
      </c>
      <c r="J2" s="2" t="s">
        <v>2</v>
      </c>
      <c r="K2" s="2" t="s">
        <v>32</v>
      </c>
      <c r="L2" s="2" t="s">
        <v>83</v>
      </c>
    </row>
    <row r="3" spans="1:12">
      <c r="A3" s="3" t="s">
        <v>904</v>
      </c>
    </row>
    <row r="4" spans="1:12">
      <c r="A4" s="4" t="s">
        <v>905</v>
      </c>
      <c r="J4" s="6" t="n">
        <v>1344</v>
      </c>
      <c r="K4" s="6" t="n">
        <v>-6</v>
      </c>
      <c r="L4" s="6" t="n">
        <v>406</v>
      </c>
    </row>
    <row r="5" spans="1:12">
      <c r="A5" s="4" t="s">
        <v>906</v>
      </c>
      <c r="J5" s="5" t="n">
        <v>-52</v>
      </c>
      <c r="K5" s="5" t="n">
        <v>-476</v>
      </c>
      <c r="L5" s="5" t="n">
        <v>-290</v>
      </c>
    </row>
    <row r="6" spans="1:12">
      <c r="A6" s="4" t="s">
        <v>907</v>
      </c>
      <c r="J6" s="5" t="n">
        <v>1292</v>
      </c>
      <c r="K6" s="5" t="n">
        <v>-482</v>
      </c>
      <c r="L6" s="5" t="n">
        <v>116</v>
      </c>
    </row>
    <row r="7" spans="1:12">
      <c r="A7" s="3" t="s">
        <v>908</v>
      </c>
    </row>
    <row r="8" spans="1:12">
      <c r="A8" s="4" t="s">
        <v>905</v>
      </c>
      <c r="J8" s="5" t="n">
        <v>-52</v>
      </c>
      <c r="K8" s="5" t="n">
        <v>1216</v>
      </c>
      <c r="L8" s="5" t="n">
        <v>183</v>
      </c>
    </row>
    <row r="9" spans="1:12">
      <c r="A9" s="4" t="s">
        <v>906</v>
      </c>
      <c r="J9" s="5" t="n">
        <v>-21</v>
      </c>
      <c r="K9" s="5" t="n">
        <v>250</v>
      </c>
      <c r="L9" s="5" t="n">
        <v>-53</v>
      </c>
    </row>
    <row r="10" spans="1:12">
      <c r="A10" s="4" t="s">
        <v>909</v>
      </c>
      <c r="J10" s="5" t="n">
        <v>-73</v>
      </c>
      <c r="K10" s="5" t="n">
        <v>1466</v>
      </c>
      <c r="L10" s="5" t="n">
        <v>130</v>
      </c>
    </row>
    <row r="11" spans="1:12">
      <c r="A11" s="4" t="s">
        <v>910</v>
      </c>
      <c r="J11" s="5" t="n">
        <v>47</v>
      </c>
      <c r="K11" s="5" t="n">
        <v>149</v>
      </c>
      <c r="L11" s="5" t="n">
        <v>456</v>
      </c>
    </row>
    <row r="12" spans="1:12">
      <c r="A12" s="4" t="s">
        <v>125</v>
      </c>
      <c r="B12" s="6" t="n">
        <v>-1017</v>
      </c>
      <c r="C12" s="6" t="n">
        <v>878</v>
      </c>
      <c r="D12" s="6" t="n">
        <v>758</v>
      </c>
      <c r="E12" s="6" t="n">
        <v>647</v>
      </c>
      <c r="F12" s="6" t="n">
        <v>-181</v>
      </c>
      <c r="G12" s="6" t="n">
        <v>468</v>
      </c>
      <c r="H12" s="6" t="n">
        <v>278</v>
      </c>
      <c r="I12" s="6" t="n">
        <v>568</v>
      </c>
      <c r="J12" s="6" t="n">
        <v>1266</v>
      </c>
      <c r="K12" s="6" t="n">
        <v>1133</v>
      </c>
      <c r="L12" s="6" t="n">
        <v>70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1</v>
      </c>
      <c r="B1" s="2" t="s">
        <v>1</v>
      </c>
    </row>
    <row r="2" spans="1:3">
      <c r="B2" s="2" t="s">
        <v>2</v>
      </c>
      <c r="C2" s="2" t="s">
        <v>32</v>
      </c>
    </row>
    <row r="3" spans="1:3">
      <c r="A3" s="3" t="s">
        <v>912</v>
      </c>
    </row>
    <row r="4" spans="1:3">
      <c r="A4" s="4" t="s">
        <v>913</v>
      </c>
      <c r="B4" s="4" t="s">
        <v>914</v>
      </c>
    </row>
    <row r="5" spans="1:3">
      <c r="A5" s="4" t="s">
        <v>915</v>
      </c>
      <c r="B5" s="6" t="n">
        <v>4700000</v>
      </c>
    </row>
    <row r="6" spans="1:3">
      <c r="A6" s="4" t="s">
        <v>916</v>
      </c>
      <c r="B6" s="5" t="n">
        <v>2019</v>
      </c>
    </row>
    <row r="7" spans="1:3">
      <c r="A7" s="4" t="s">
        <v>917</v>
      </c>
      <c r="B7" s="6" t="n">
        <v>2800000</v>
      </c>
      <c r="C7" s="6" t="n">
        <v>2800000</v>
      </c>
    </row>
    <row r="8" spans="1:3">
      <c r="A8" s="4" t="s">
        <v>918</v>
      </c>
      <c r="B8" s="5" t="n">
        <v>1000000</v>
      </c>
      <c r="C8" s="5" t="n">
        <v>1000000</v>
      </c>
    </row>
    <row r="9" spans="1:3">
      <c r="A9" s="4" t="s">
        <v>919</v>
      </c>
      <c r="B9" s="5" t="n">
        <v>0</v>
      </c>
      <c r="C9" s="6" t="n">
        <v>0</v>
      </c>
    </row>
    <row r="10" spans="1:3">
      <c r="A10" s="4" t="s">
        <v>920</v>
      </c>
      <c r="B10" s="5" t="n">
        <v>0</v>
      </c>
    </row>
    <row r="11" spans="1:3">
      <c r="A11" s="4" t="s">
        <v>921</v>
      </c>
    </row>
    <row r="12" spans="1:3">
      <c r="A12" s="3" t="s">
        <v>912</v>
      </c>
    </row>
    <row r="13" spans="1:3">
      <c r="A13" s="4" t="s">
        <v>922</v>
      </c>
      <c r="B13" s="6" t="n">
        <v>615000000</v>
      </c>
    </row>
    <row r="14" spans="1:3">
      <c r="A14" s="4" t="s">
        <v>923</v>
      </c>
      <c r="B14" s="5" t="n">
        <v>2035</v>
      </c>
    </row>
    <row r="15" spans="1:3">
      <c r="A15" s="4" t="s">
        <v>924</v>
      </c>
    </row>
    <row r="16" spans="1:3">
      <c r="A16" s="3" t="s">
        <v>912</v>
      </c>
    </row>
    <row r="17" spans="1:3">
      <c r="A17" s="4" t="s">
        <v>922</v>
      </c>
      <c r="B17" s="6" t="n">
        <v>7100000</v>
      </c>
    </row>
    <row r="18" spans="1:3">
      <c r="A18" s="4" t="s">
        <v>923</v>
      </c>
      <c r="B18" s="5" t="n">
        <v>2034</v>
      </c>
    </row>
    <row r="19" spans="1:3">
      <c r="A19" s="4" t="s">
        <v>799</v>
      </c>
    </row>
    <row r="20" spans="1:3">
      <c r="A20" s="3" t="s">
        <v>912</v>
      </c>
    </row>
    <row r="21" spans="1:3">
      <c r="A21" s="4" t="s">
        <v>925</v>
      </c>
      <c r="B21" s="4" t="s">
        <v>92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495</v>
      </c>
      <c r="J1" s="2" t="s">
        <v>1</v>
      </c>
    </row>
    <row r="2" spans="1:12">
      <c r="B2" s="2" t="s">
        <v>2</v>
      </c>
      <c r="C2" s="2" t="s">
        <v>496</v>
      </c>
      <c r="D2" s="2" t="s">
        <v>4</v>
      </c>
      <c r="E2" s="2" t="s">
        <v>497</v>
      </c>
      <c r="F2" s="2" t="s">
        <v>32</v>
      </c>
      <c r="G2" s="2" t="s">
        <v>498</v>
      </c>
      <c r="H2" s="2" t="s">
        <v>499</v>
      </c>
      <c r="I2" s="2" t="s">
        <v>500</v>
      </c>
      <c r="J2" s="2" t="s">
        <v>2</v>
      </c>
      <c r="K2" s="2" t="s">
        <v>32</v>
      </c>
      <c r="L2" s="2" t="s">
        <v>83</v>
      </c>
    </row>
    <row r="3" spans="1:12">
      <c r="A3" s="3" t="s">
        <v>235</v>
      </c>
    </row>
    <row r="4" spans="1:12">
      <c r="A4" s="4" t="s">
        <v>928</v>
      </c>
      <c r="J4" s="6" t="n">
        <v>1529</v>
      </c>
      <c r="K4" s="6" t="n">
        <v>1380</v>
      </c>
      <c r="L4" s="6" t="n">
        <v>411</v>
      </c>
    </row>
    <row r="5" spans="1:12">
      <c r="A5" s="4" t="s">
        <v>929</v>
      </c>
      <c r="L5" s="5" t="n">
        <v>229</v>
      </c>
    </row>
    <row r="6" spans="1:12">
      <c r="A6" s="4" t="s">
        <v>930</v>
      </c>
      <c r="J6" s="5" t="n">
        <v>-47</v>
      </c>
      <c r="K6" s="5" t="n">
        <v>-49</v>
      </c>
      <c r="L6" s="5" t="n">
        <v>-56</v>
      </c>
    </row>
    <row r="7" spans="1:12">
      <c r="A7" s="4" t="s">
        <v>931</v>
      </c>
      <c r="J7" s="5" t="n">
        <v>-211</v>
      </c>
      <c r="K7" s="5" t="n">
        <v>-156</v>
      </c>
      <c r="L7" s="5" t="n">
        <v>-101</v>
      </c>
    </row>
    <row r="8" spans="1:12">
      <c r="A8" s="4" t="s">
        <v>932</v>
      </c>
      <c r="L8" s="5" t="n">
        <v>139</v>
      </c>
    </row>
    <row r="9" spans="1:12">
      <c r="A9" s="4" t="s">
        <v>933</v>
      </c>
      <c r="J9" s="5" t="n">
        <v>-5</v>
      </c>
      <c r="K9" s="5" t="n">
        <v>-42</v>
      </c>
      <c r="L9" s="5" t="n">
        <v>80</v>
      </c>
    </row>
    <row r="10" spans="1:12">
      <c r="A10" s="4" t="s">
        <v>125</v>
      </c>
      <c r="B10" s="6" t="n">
        <v>-1017</v>
      </c>
      <c r="C10" s="6" t="n">
        <v>878</v>
      </c>
      <c r="D10" s="6" t="n">
        <v>758</v>
      </c>
      <c r="E10" s="6" t="n">
        <v>647</v>
      </c>
      <c r="F10" s="6" t="n">
        <v>-181</v>
      </c>
      <c r="G10" s="6" t="n">
        <v>468</v>
      </c>
      <c r="H10" s="6" t="n">
        <v>278</v>
      </c>
      <c r="I10" s="6" t="n">
        <v>568</v>
      </c>
      <c r="J10" s="6" t="n">
        <v>1266</v>
      </c>
      <c r="K10" s="6" t="n">
        <v>1133</v>
      </c>
      <c r="L10" s="6" t="n">
        <v>702</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34</v>
      </c>
      <c r="B1" s="2" t="s">
        <v>1</v>
      </c>
    </row>
    <row r="2" spans="1:2">
      <c r="B2" s="2" t="s">
        <v>2</v>
      </c>
    </row>
    <row r="3" spans="1:2">
      <c r="A3" s="3" t="s">
        <v>235</v>
      </c>
    </row>
    <row r="4" spans="1:2">
      <c r="A4" s="4" t="s">
        <v>913</v>
      </c>
      <c r="B4" s="4" t="s">
        <v>91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3" t="s">
        <v>936</v>
      </c>
    </row>
    <row r="3" spans="1:3">
      <c r="A3" s="4" t="s">
        <v>937</v>
      </c>
      <c r="B3" s="6" t="n">
        <v>1983</v>
      </c>
      <c r="C3" s="6" t="n">
        <v>1568</v>
      </c>
    </row>
    <row r="4" spans="1:3">
      <c r="A4" s="4" t="s">
        <v>938</v>
      </c>
      <c r="B4" s="5" t="n">
        <v>1071</v>
      </c>
      <c r="C4" s="5" t="n">
        <v>911</v>
      </c>
    </row>
    <row r="5" spans="1:3">
      <c r="A5" s="4" t="s">
        <v>939</v>
      </c>
      <c r="B5" s="5" t="n">
        <v>277</v>
      </c>
      <c r="C5" s="5" t="n">
        <v>542</v>
      </c>
    </row>
    <row r="6" spans="1:3">
      <c r="A6" s="4" t="s">
        <v>940</v>
      </c>
      <c r="B6" s="5" t="n">
        <v>380</v>
      </c>
      <c r="C6" s="5" t="n">
        <v>263</v>
      </c>
    </row>
    <row r="7" spans="1:3">
      <c r="A7" s="4" t="s">
        <v>941</v>
      </c>
      <c r="B7" s="5" t="n">
        <v>2706</v>
      </c>
      <c r="C7" s="5" t="n">
        <v>4375</v>
      </c>
    </row>
    <row r="8" spans="1:3">
      <c r="A8" s="4" t="s">
        <v>942</v>
      </c>
      <c r="B8" s="5" t="n">
        <v>405</v>
      </c>
      <c r="C8" s="5" t="n">
        <v>417</v>
      </c>
    </row>
    <row r="9" spans="1:3">
      <c r="A9" s="4" t="s">
        <v>943</v>
      </c>
      <c r="B9" s="5" t="n">
        <v>602</v>
      </c>
      <c r="C9" s="5" t="n">
        <v>1066</v>
      </c>
    </row>
    <row r="10" spans="1:3">
      <c r="A10" s="4" t="s">
        <v>944</v>
      </c>
      <c r="B10" s="5" t="n">
        <v>1820</v>
      </c>
      <c r="C10" s="5" t="n">
        <v>139</v>
      </c>
    </row>
    <row r="11" spans="1:3">
      <c r="A11" s="4" t="s">
        <v>945</v>
      </c>
      <c r="B11" s="5" t="n">
        <v>540</v>
      </c>
      <c r="C11" s="5" t="n">
        <v>661</v>
      </c>
    </row>
    <row r="12" spans="1:3">
      <c r="A12" s="4" t="s">
        <v>99</v>
      </c>
      <c r="B12" s="5" t="n">
        <v>104</v>
      </c>
      <c r="C12" s="5" t="n">
        <v>54</v>
      </c>
    </row>
    <row r="13" spans="1:3">
      <c r="A13" s="4" t="s">
        <v>946</v>
      </c>
      <c r="B13" s="5" t="n">
        <v>9888</v>
      </c>
      <c r="C13" s="5" t="n">
        <v>9996</v>
      </c>
    </row>
    <row r="14" spans="1:3">
      <c r="A14" s="3" t="s">
        <v>947</v>
      </c>
    </row>
    <row r="15" spans="1:3">
      <c r="A15" s="4" t="s">
        <v>948</v>
      </c>
      <c r="B15" s="5" t="n">
        <v>3622</v>
      </c>
      <c r="C15" s="5" t="n">
        <v>2393</v>
      </c>
    </row>
    <row r="16" spans="1:3">
      <c r="A16" s="4" t="s">
        <v>949</v>
      </c>
      <c r="B16" s="5" t="n">
        <v>457</v>
      </c>
      <c r="C16" s="5" t="n">
        <v>463</v>
      </c>
    </row>
    <row r="17" spans="1:3">
      <c r="A17" s="4" t="s">
        <v>950</v>
      </c>
      <c r="B17" s="5" t="n">
        <v>19</v>
      </c>
      <c r="C17" s="5" t="n">
        <v>269</v>
      </c>
    </row>
    <row r="18" spans="1:3">
      <c r="A18" s="4" t="s">
        <v>99</v>
      </c>
      <c r="B18" s="5" t="n">
        <v>368</v>
      </c>
      <c r="C18" s="5" t="n">
        <v>102</v>
      </c>
    </row>
    <row r="19" spans="1:3">
      <c r="A19" s="4" t="s">
        <v>951</v>
      </c>
      <c r="B19" s="5" t="n">
        <v>4466</v>
      </c>
      <c r="C19" s="5" t="n">
        <v>3227</v>
      </c>
    </row>
    <row r="20" spans="1:3">
      <c r="A20" s="4" t="s">
        <v>952</v>
      </c>
      <c r="B20" s="5" t="n">
        <v>-652</v>
      </c>
      <c r="C20" s="5" t="n">
        <v>-605</v>
      </c>
    </row>
    <row r="21" spans="1:3">
      <c r="A21" s="4" t="s">
        <v>953</v>
      </c>
      <c r="B21" s="6" t="n">
        <v>4770</v>
      </c>
      <c r="C21" s="6" t="n">
        <v>616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80"/>
    <col customWidth="1" max="6" min="6" width="14"/>
    <col customWidth="1" max="7" min="7" width="14"/>
  </cols>
  <sheetData>
    <row r="1" spans="1:7">
      <c r="A1" s="1" t="s">
        <v>954</v>
      </c>
      <c r="B1" s="2" t="s">
        <v>955</v>
      </c>
      <c r="C1" s="2" t="s">
        <v>956</v>
      </c>
      <c r="D1" s="2" t="s">
        <v>1</v>
      </c>
    </row>
    <row r="2" spans="1:7">
      <c r="B2" s="2" t="s">
        <v>2</v>
      </c>
      <c r="C2" s="2" t="s">
        <v>957</v>
      </c>
      <c r="D2" s="2" t="s">
        <v>958</v>
      </c>
      <c r="E2" s="2" t="s">
        <v>2</v>
      </c>
      <c r="F2" s="2" t="s">
        <v>32</v>
      </c>
      <c r="G2" s="2" t="s">
        <v>83</v>
      </c>
    </row>
    <row r="3" spans="1:7">
      <c r="A3" s="3" t="s">
        <v>355</v>
      </c>
    </row>
    <row r="4" spans="1:7">
      <c r="A4" s="4" t="s">
        <v>959</v>
      </c>
      <c r="E4" s="6" t="n">
        <v>919000</v>
      </c>
    </row>
    <row r="5" spans="1:7">
      <c r="A5" s="4" t="s">
        <v>960</v>
      </c>
      <c r="E5" s="4" t="s">
        <v>961</v>
      </c>
    </row>
    <row r="6" spans="1:7">
      <c r="A6" s="4" t="s">
        <v>962</v>
      </c>
      <c r="E6" s="4" t="s">
        <v>963</v>
      </c>
    </row>
    <row r="7" spans="1:7">
      <c r="A7" s="4" t="s">
        <v>964</v>
      </c>
      <c r="E7" s="6" t="n">
        <v>3000000</v>
      </c>
    </row>
    <row r="8" spans="1:7">
      <c r="A8" s="4" t="s">
        <v>965</v>
      </c>
      <c r="B8" s="4" t="s">
        <v>966</v>
      </c>
      <c r="E8" s="4" t="s">
        <v>966</v>
      </c>
      <c r="F8" s="4" t="s">
        <v>966</v>
      </c>
    </row>
    <row r="9" spans="1:7">
      <c r="A9" s="4" t="s">
        <v>967</v>
      </c>
      <c r="E9" s="4" t="s">
        <v>968</v>
      </c>
    </row>
    <row r="10" spans="1:7">
      <c r="A10" s="4" t="s">
        <v>969</v>
      </c>
      <c r="E10" s="4" t="s">
        <v>885</v>
      </c>
    </row>
    <row r="11" spans="1:7">
      <c r="A11" s="4" t="s">
        <v>970</v>
      </c>
      <c r="B11" s="5" t="n">
        <v>1453209</v>
      </c>
      <c r="E11" s="5" t="n">
        <v>1453209</v>
      </c>
    </row>
    <row r="12" spans="1:7">
      <c r="A12" s="4" t="s">
        <v>421</v>
      </c>
      <c r="B12" s="6" t="n">
        <v>10</v>
      </c>
      <c r="E12" s="6" t="n">
        <v>10</v>
      </c>
    </row>
    <row r="13" spans="1:7">
      <c r="A13" s="4" t="s">
        <v>971</v>
      </c>
      <c r="E13" s="4" t="s">
        <v>972</v>
      </c>
    </row>
    <row r="14" spans="1:7">
      <c r="A14" s="4" t="s">
        <v>973</v>
      </c>
      <c r="E14" s="4" t="s">
        <v>974</v>
      </c>
    </row>
    <row r="15" spans="1:7">
      <c r="A15" s="4" t="s">
        <v>418</v>
      </c>
      <c r="B15" s="6" t="n">
        <v>14500</v>
      </c>
      <c r="E15" s="6" t="n">
        <v>14500</v>
      </c>
    </row>
    <row r="16" spans="1:7">
      <c r="A16" s="4" t="s">
        <v>975</v>
      </c>
      <c r="B16" s="5" t="n">
        <v>96881</v>
      </c>
      <c r="E16" s="5" t="n">
        <v>96881</v>
      </c>
    </row>
    <row r="17" spans="1:7">
      <c r="A17" s="4" t="s">
        <v>976</v>
      </c>
      <c r="B17" s="6" t="n">
        <v>24300000</v>
      </c>
      <c r="E17" s="6" t="n">
        <v>24300000</v>
      </c>
    </row>
    <row r="18" spans="1:7">
      <c r="A18" s="4" t="s">
        <v>161</v>
      </c>
      <c r="E18" s="6" t="n">
        <v>454000</v>
      </c>
    </row>
    <row r="19" spans="1:7">
      <c r="A19" s="4" t="s">
        <v>977</v>
      </c>
    </row>
    <row r="20" spans="1:7">
      <c r="A20" s="3" t="s">
        <v>355</v>
      </c>
    </row>
    <row r="21" spans="1:7">
      <c r="A21" s="4" t="s">
        <v>965</v>
      </c>
      <c r="B21" s="4" t="s">
        <v>978</v>
      </c>
      <c r="E21" s="4" t="s">
        <v>978</v>
      </c>
      <c r="F21" s="4" t="s">
        <v>979</v>
      </c>
    </row>
    <row r="22" spans="1:7">
      <c r="A22" s="4" t="s">
        <v>980</v>
      </c>
    </row>
    <row r="23" spans="1:7">
      <c r="A23" s="3" t="s">
        <v>355</v>
      </c>
    </row>
    <row r="24" spans="1:7">
      <c r="A24" s="4" t="s">
        <v>969</v>
      </c>
      <c r="E24" s="4" t="s">
        <v>862</v>
      </c>
    </row>
    <row r="25" spans="1:7">
      <c r="A25" s="4" t="s">
        <v>981</v>
      </c>
    </row>
    <row r="26" spans="1:7">
      <c r="A26" s="3" t="s">
        <v>355</v>
      </c>
    </row>
    <row r="27" spans="1:7">
      <c r="A27" s="4" t="s">
        <v>969</v>
      </c>
      <c r="E27" s="4" t="s">
        <v>982</v>
      </c>
    </row>
    <row r="28" spans="1:7">
      <c r="A28" s="4" t="s">
        <v>983</v>
      </c>
    </row>
    <row r="29" spans="1:7">
      <c r="A29" s="3" t="s">
        <v>355</v>
      </c>
    </row>
    <row r="30" spans="1:7">
      <c r="A30" s="4" t="s">
        <v>965</v>
      </c>
      <c r="B30" s="4" t="s">
        <v>860</v>
      </c>
      <c r="E30" s="4" t="s">
        <v>860</v>
      </c>
      <c r="F30" s="4" t="s">
        <v>984</v>
      </c>
    </row>
    <row r="31" spans="1:7">
      <c r="A31" s="4" t="s">
        <v>985</v>
      </c>
    </row>
    <row r="32" spans="1:7">
      <c r="A32" s="3" t="s">
        <v>355</v>
      </c>
    </row>
    <row r="33" spans="1:7">
      <c r="A33" s="4" t="s">
        <v>965</v>
      </c>
      <c r="B33" s="4" t="s">
        <v>914</v>
      </c>
      <c r="E33" s="4" t="s">
        <v>914</v>
      </c>
      <c r="F33" s="4" t="s">
        <v>986</v>
      </c>
    </row>
    <row r="34" spans="1:7">
      <c r="A34" s="4" t="s">
        <v>987</v>
      </c>
    </row>
    <row r="35" spans="1:7">
      <c r="A35" s="3" t="s">
        <v>355</v>
      </c>
    </row>
    <row r="36" spans="1:7">
      <c r="A36" s="4" t="s">
        <v>969</v>
      </c>
      <c r="E36" s="4" t="s">
        <v>968</v>
      </c>
    </row>
    <row r="37" spans="1:7">
      <c r="A37" s="4" t="s">
        <v>988</v>
      </c>
    </row>
    <row r="38" spans="1:7">
      <c r="A38" s="3" t="s">
        <v>355</v>
      </c>
    </row>
    <row r="39" spans="1:7">
      <c r="A39" s="4" t="s">
        <v>969</v>
      </c>
      <c r="E39" s="4" t="s">
        <v>984</v>
      </c>
    </row>
    <row r="40" spans="1:7">
      <c r="A40" s="4" t="s">
        <v>989</v>
      </c>
    </row>
    <row r="41" spans="1:7">
      <c r="A41" s="3" t="s">
        <v>355</v>
      </c>
    </row>
    <row r="42" spans="1:7">
      <c r="A42" s="4" t="s">
        <v>964</v>
      </c>
      <c r="D42" s="6" t="n">
        <v>0</v>
      </c>
    </row>
    <row r="43" spans="1:7">
      <c r="A43" s="4" t="s">
        <v>358</v>
      </c>
    </row>
    <row r="44" spans="1:7">
      <c r="A44" s="3" t="s">
        <v>355</v>
      </c>
    </row>
    <row r="45" spans="1:7">
      <c r="A45" s="4" t="s">
        <v>990</v>
      </c>
      <c r="B45" s="6" t="n">
        <v>7579000</v>
      </c>
      <c r="E45" s="6" t="n">
        <v>7579000</v>
      </c>
      <c r="F45" s="6" t="n">
        <v>12751000</v>
      </c>
    </row>
    <row r="46" spans="1:7">
      <c r="A46" s="4" t="s">
        <v>991</v>
      </c>
      <c r="F46" s="6" t="n">
        <v>-1110000</v>
      </c>
    </row>
    <row r="47" spans="1:7">
      <c r="A47" s="4" t="s">
        <v>964</v>
      </c>
      <c r="E47" s="6" t="n">
        <v>3000000</v>
      </c>
    </row>
    <row r="48" spans="1:7">
      <c r="A48" s="4" t="s">
        <v>992</v>
      </c>
      <c r="B48" s="4" t="s">
        <v>400</v>
      </c>
      <c r="E48" s="4" t="s">
        <v>400</v>
      </c>
    </row>
    <row r="49" spans="1:7">
      <c r="A49" s="4" t="s">
        <v>969</v>
      </c>
      <c r="B49" s="4" t="s">
        <v>885</v>
      </c>
      <c r="C49" s="4" t="s">
        <v>885</v>
      </c>
      <c r="F49" s="4" t="s">
        <v>885</v>
      </c>
    </row>
    <row r="50" spans="1:7">
      <c r="A50" s="4" t="s">
        <v>993</v>
      </c>
      <c r="E50" s="6" t="n">
        <v>828000</v>
      </c>
      <c r="F50" s="6" t="n">
        <v>822000</v>
      </c>
    </row>
    <row r="51" spans="1:7">
      <c r="A51" s="4" t="s">
        <v>994</v>
      </c>
      <c r="B51" s="4" t="s">
        <v>995</v>
      </c>
      <c r="E51" s="4" t="s">
        <v>995</v>
      </c>
      <c r="F51" s="4" t="s">
        <v>996</v>
      </c>
    </row>
    <row r="52" spans="1:7">
      <c r="A52" s="4" t="s">
        <v>997</v>
      </c>
      <c r="F52" s="4" t="s">
        <v>968</v>
      </c>
    </row>
    <row r="53" spans="1:7">
      <c r="A53" s="4" t="s">
        <v>998</v>
      </c>
    </row>
    <row r="54" spans="1:7">
      <c r="A54" s="3" t="s">
        <v>355</v>
      </c>
    </row>
    <row r="55" spans="1:7">
      <c r="A55" s="4" t="s">
        <v>999</v>
      </c>
      <c r="B55" s="4" t="s">
        <v>798</v>
      </c>
      <c r="E55" s="4" t="s">
        <v>798</v>
      </c>
    </row>
    <row r="56" spans="1:7">
      <c r="A56" s="4" t="s">
        <v>1000</v>
      </c>
    </row>
    <row r="57" spans="1:7">
      <c r="A57" s="3" t="s">
        <v>355</v>
      </c>
    </row>
    <row r="58" spans="1:7">
      <c r="A58" s="4" t="s">
        <v>965</v>
      </c>
      <c r="B58" s="4" t="s">
        <v>978</v>
      </c>
      <c r="E58" s="4" t="s">
        <v>978</v>
      </c>
    </row>
    <row r="59" spans="1:7">
      <c r="A59" s="4" t="s">
        <v>1001</v>
      </c>
    </row>
    <row r="60" spans="1:7">
      <c r="A60" s="3" t="s">
        <v>355</v>
      </c>
    </row>
    <row r="61" spans="1:7">
      <c r="A61" s="4" t="s">
        <v>965</v>
      </c>
      <c r="B61" s="4" t="s">
        <v>914</v>
      </c>
      <c r="E61" s="4" t="s">
        <v>914</v>
      </c>
    </row>
    <row r="62" spans="1:7">
      <c r="A62" s="4" t="s">
        <v>1002</v>
      </c>
    </row>
    <row r="63" spans="1:7">
      <c r="A63" s="3" t="s">
        <v>355</v>
      </c>
    </row>
    <row r="64" spans="1:7">
      <c r="A64" s="4" t="s">
        <v>965</v>
      </c>
      <c r="B64" s="4" t="s">
        <v>860</v>
      </c>
      <c r="E64" s="4" t="s">
        <v>860</v>
      </c>
    </row>
    <row r="65" spans="1:7">
      <c r="A65" s="4" t="s">
        <v>1003</v>
      </c>
    </row>
    <row r="66" spans="1:7">
      <c r="A66" s="3" t="s">
        <v>355</v>
      </c>
    </row>
    <row r="67" spans="1:7">
      <c r="A67" s="4" t="s">
        <v>990</v>
      </c>
      <c r="D67" s="5" t="n">
        <v>725000</v>
      </c>
    </row>
    <row r="68" spans="1:7">
      <c r="A68" s="4" t="s">
        <v>991</v>
      </c>
      <c r="D68" s="6" t="n">
        <v>0</v>
      </c>
    </row>
    <row r="69" spans="1:7">
      <c r="A69" s="4" t="s">
        <v>1004</v>
      </c>
    </row>
    <row r="70" spans="1:7">
      <c r="A70" s="3" t="s">
        <v>355</v>
      </c>
    </row>
    <row r="71" spans="1:7">
      <c r="A71" s="4" t="s">
        <v>1005</v>
      </c>
      <c r="E71" s="4" t="s">
        <v>1006</v>
      </c>
    </row>
    <row r="72" spans="1:7">
      <c r="A72" s="4" t="s">
        <v>1007</v>
      </c>
      <c r="E72" s="4" t="s">
        <v>1008</v>
      </c>
    </row>
    <row r="73" spans="1:7">
      <c r="A73" s="4" t="s">
        <v>1009</v>
      </c>
      <c r="E73" s="4" t="s">
        <v>1010</v>
      </c>
    </row>
    <row r="74" spans="1:7">
      <c r="A74" s="4" t="s">
        <v>1011</v>
      </c>
      <c r="E74" s="4" t="s">
        <v>1012</v>
      </c>
    </row>
    <row r="75" spans="1:7">
      <c r="A75" s="4" t="s">
        <v>1013</v>
      </c>
      <c r="E75" s="4" t="s">
        <v>984</v>
      </c>
    </row>
    <row r="76" spans="1:7">
      <c r="A76" s="4" t="s">
        <v>1014</v>
      </c>
      <c r="E76" s="6" t="n">
        <v>120000</v>
      </c>
      <c r="F76" s="6" t="n">
        <v>162000</v>
      </c>
      <c r="G76" s="6" t="n">
        <v>60000</v>
      </c>
    </row>
    <row r="77" spans="1:7">
      <c r="A77" s="4" t="s">
        <v>1015</v>
      </c>
      <c r="E77" s="6" t="n">
        <v>0</v>
      </c>
    </row>
    <row r="78" spans="1:7">
      <c r="A78" s="4" t="s">
        <v>1016</v>
      </c>
    </row>
    <row r="79" spans="1:7">
      <c r="A79" s="3" t="s">
        <v>355</v>
      </c>
    </row>
    <row r="80" spans="1:7">
      <c r="A80" s="4" t="s">
        <v>1009</v>
      </c>
      <c r="E80" s="4" t="s">
        <v>1010</v>
      </c>
    </row>
    <row r="81" spans="1:7">
      <c r="A81" s="4" t="s">
        <v>1011</v>
      </c>
      <c r="E81" s="4" t="s">
        <v>1012</v>
      </c>
    </row>
    <row r="82" spans="1:7">
      <c r="A82" s="4" t="s">
        <v>1013</v>
      </c>
      <c r="E82" s="4" t="s">
        <v>798</v>
      </c>
    </row>
    <row r="83" spans="1:7">
      <c r="A83" s="4" t="s">
        <v>1017</v>
      </c>
      <c r="E83" s="4" t="s">
        <v>1018</v>
      </c>
    </row>
    <row r="84" spans="1:7">
      <c r="A84" s="4" t="s">
        <v>1019</v>
      </c>
      <c r="E84" s="4" t="s">
        <v>407</v>
      </c>
    </row>
    <row r="85" spans="1:7">
      <c r="A85" s="4" t="s">
        <v>1020</v>
      </c>
      <c r="E85" s="4" t="s">
        <v>862</v>
      </c>
    </row>
    <row r="86" spans="1:7">
      <c r="A86" s="4" t="s">
        <v>1021</v>
      </c>
      <c r="E86" s="6" t="n">
        <v>418000</v>
      </c>
      <c r="F86" s="5" t="n">
        <v>410000</v>
      </c>
      <c r="G86" s="5" t="n">
        <v>339000</v>
      </c>
    </row>
    <row r="87" spans="1:7">
      <c r="A87" s="4" t="s">
        <v>1022</v>
      </c>
    </row>
    <row r="88" spans="1:7">
      <c r="A88" s="3" t="s">
        <v>355</v>
      </c>
    </row>
    <row r="89" spans="1:7">
      <c r="A89" s="4" t="s">
        <v>1023</v>
      </c>
      <c r="F89" s="5" t="n">
        <v>629000</v>
      </c>
    </row>
    <row r="90" spans="1:7">
      <c r="A90" s="4" t="s">
        <v>375</v>
      </c>
    </row>
    <row r="91" spans="1:7">
      <c r="A91" s="3" t="s">
        <v>355</v>
      </c>
    </row>
    <row r="92" spans="1:7">
      <c r="A92" s="4" t="s">
        <v>990</v>
      </c>
      <c r="B92" s="6" t="n">
        <v>379000</v>
      </c>
      <c r="E92" s="5" t="n">
        <v>379000</v>
      </c>
      <c r="F92" s="5" t="n">
        <v>1200000</v>
      </c>
    </row>
    <row r="93" spans="1:7">
      <c r="A93" s="4" t="s">
        <v>1024</v>
      </c>
      <c r="B93" s="5" t="n">
        <v>3000000</v>
      </c>
      <c r="E93" s="5" t="n">
        <v>3000000</v>
      </c>
      <c r="F93" s="5" t="n">
        <v>3500000</v>
      </c>
    </row>
    <row r="94" spans="1:7">
      <c r="A94" s="4" t="s">
        <v>1025</v>
      </c>
      <c r="B94" s="5" t="n">
        <v>3000000</v>
      </c>
      <c r="E94" s="5" t="n">
        <v>3000000</v>
      </c>
      <c r="F94" s="5" t="n">
        <v>3500000</v>
      </c>
    </row>
    <row r="95" spans="1:7">
      <c r="A95" s="4" t="s">
        <v>1026</v>
      </c>
      <c r="E95" s="5" t="n">
        <v>615000</v>
      </c>
      <c r="F95" s="5" t="n">
        <v>539000</v>
      </c>
      <c r="G95" s="5" t="n">
        <v>490000</v>
      </c>
    </row>
    <row r="96" spans="1:7">
      <c r="A96" s="4" t="s">
        <v>993</v>
      </c>
      <c r="E96" s="5" t="n">
        <v>272000</v>
      </c>
      <c r="F96" s="6" t="n">
        <v>272000</v>
      </c>
      <c r="G96" s="6" t="n">
        <v>272000</v>
      </c>
    </row>
    <row r="97" spans="1:7">
      <c r="A97" s="4" t="s">
        <v>1027</v>
      </c>
      <c r="B97" s="6" t="n">
        <v>34000</v>
      </c>
      <c r="E97" s="6" t="n">
        <v>34000</v>
      </c>
    </row>
    <row r="98" spans="1:7">
      <c r="A98" s="4" t="s">
        <v>1028</v>
      </c>
    </row>
    <row r="99" spans="1:7">
      <c r="A99" s="3" t="s">
        <v>355</v>
      </c>
    </row>
    <row r="100" spans="1:7">
      <c r="A100" s="4" t="s">
        <v>994</v>
      </c>
      <c r="B100" s="4" t="s">
        <v>1029</v>
      </c>
      <c r="E100" s="4" t="s">
        <v>1029</v>
      </c>
    </row>
    <row r="101" spans="1:7">
      <c r="A101" s="4" t="s">
        <v>997</v>
      </c>
      <c r="B101" s="4" t="s">
        <v>1029</v>
      </c>
      <c r="E101" s="4" t="s">
        <v>1029</v>
      </c>
    </row>
    <row r="102" spans="1:7">
      <c r="A102" s="4" t="s">
        <v>1030</v>
      </c>
    </row>
    <row r="103" spans="1:7">
      <c r="A103" s="3" t="s">
        <v>355</v>
      </c>
    </row>
    <row r="104" spans="1:7">
      <c r="A104" s="4" t="s">
        <v>994</v>
      </c>
      <c r="B104" s="4" t="s">
        <v>995</v>
      </c>
      <c r="E104" s="4" t="s">
        <v>995</v>
      </c>
    </row>
    <row r="105" spans="1:7">
      <c r="A105" s="4" t="s">
        <v>997</v>
      </c>
      <c r="B105" s="4" t="s">
        <v>995</v>
      </c>
      <c r="E105" s="4" t="s">
        <v>995</v>
      </c>
    </row>
  </sheetData>
  <mergeCells count="2">
    <mergeCell ref="A1:A2"/>
    <mergeCell ref="D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32</v>
      </c>
    </row>
    <row r="3" spans="1:3">
      <c r="A3" s="3" t="s">
        <v>1032</v>
      </c>
    </row>
    <row r="4" spans="1:3">
      <c r="A4" s="4" t="s">
        <v>1033</v>
      </c>
      <c r="B4" s="6" t="n">
        <v>3000</v>
      </c>
    </row>
    <row r="5" spans="1:3">
      <c r="A5" s="4" t="s">
        <v>358</v>
      </c>
    </row>
    <row r="6" spans="1:3">
      <c r="A6" s="3" t="s">
        <v>1034</v>
      </c>
    </row>
    <row r="7" spans="1:3">
      <c r="A7" s="4" t="s">
        <v>1035</v>
      </c>
      <c r="B7" s="5" t="n">
        <v>28670</v>
      </c>
      <c r="C7" s="6" t="n">
        <v>25021</v>
      </c>
    </row>
    <row r="8" spans="1:3">
      <c r="A8" s="4" t="s">
        <v>1036</v>
      </c>
      <c r="B8" s="5" t="n">
        <v>602</v>
      </c>
      <c r="C8" s="5" t="n">
        <v>626</v>
      </c>
    </row>
    <row r="9" spans="1:3">
      <c r="A9" s="4" t="s">
        <v>1037</v>
      </c>
      <c r="B9" s="5" t="n">
        <v>1002</v>
      </c>
      <c r="C9" s="5" t="n">
        <v>1086</v>
      </c>
    </row>
    <row r="10" spans="1:3">
      <c r="A10" s="4" t="s">
        <v>1038</v>
      </c>
      <c r="B10" s="5" t="n">
        <v>-2013</v>
      </c>
      <c r="C10" s="5" t="n">
        <v>2923</v>
      </c>
    </row>
    <row r="11" spans="1:3">
      <c r="A11" s="4" t="s">
        <v>993</v>
      </c>
      <c r="B11" s="5" t="n">
        <v>-828</v>
      </c>
      <c r="C11" s="5" t="n">
        <v>-822</v>
      </c>
    </row>
    <row r="12" spans="1:3">
      <c r="A12" s="4" t="s">
        <v>1039</v>
      </c>
      <c r="B12" s="5" t="n">
        <v>-1301</v>
      </c>
      <c r="C12" s="5" t="n">
        <v>-164</v>
      </c>
    </row>
    <row r="13" spans="1:3">
      <c r="A13" s="4" t="s">
        <v>1040</v>
      </c>
      <c r="B13" s="5" t="n">
        <v>-518</v>
      </c>
    </row>
    <row r="14" spans="1:3">
      <c r="A14" s="4" t="s">
        <v>1041</v>
      </c>
      <c r="B14" s="5" t="n">
        <v>25614</v>
      </c>
      <c r="C14" s="5" t="n">
        <v>28670</v>
      </c>
    </row>
    <row r="15" spans="1:3">
      <c r="A15" s="3" t="s">
        <v>1032</v>
      </c>
    </row>
    <row r="16" spans="1:3">
      <c r="A16" s="4" t="s">
        <v>1042</v>
      </c>
      <c r="B16" s="5" t="n">
        <v>23215</v>
      </c>
      <c r="C16" s="5" t="n">
        <v>24503</v>
      </c>
    </row>
    <row r="17" spans="1:3">
      <c r="A17" s="4" t="s">
        <v>1043</v>
      </c>
      <c r="B17" s="5" t="n">
        <v>3358</v>
      </c>
      <c r="C17" s="5" t="n">
        <v>-302</v>
      </c>
    </row>
    <row r="18" spans="1:3">
      <c r="A18" s="4" t="s">
        <v>1033</v>
      </c>
      <c r="B18" s="5" t="n">
        <v>3000</v>
      </c>
    </row>
    <row r="19" spans="1:3">
      <c r="A19" s="4" t="s">
        <v>1044</v>
      </c>
      <c r="B19" s="5" t="n">
        <v>-828</v>
      </c>
      <c r="C19" s="5" t="n">
        <v>-822</v>
      </c>
    </row>
    <row r="20" spans="1:3">
      <c r="A20" s="4" t="s">
        <v>1039</v>
      </c>
      <c r="B20" s="5" t="n">
        <v>-1301</v>
      </c>
      <c r="C20" s="5" t="n">
        <v>-164</v>
      </c>
    </row>
    <row r="21" spans="1:3">
      <c r="A21" s="4" t="s">
        <v>1045</v>
      </c>
      <c r="B21" s="5" t="n">
        <v>27444</v>
      </c>
      <c r="C21" s="5" t="n">
        <v>23215</v>
      </c>
    </row>
    <row r="22" spans="1:3">
      <c r="A22" s="4" t="s">
        <v>1046</v>
      </c>
      <c r="B22" s="5" t="n">
        <v>1830</v>
      </c>
      <c r="C22" s="5" t="n">
        <v>-5455</v>
      </c>
    </row>
    <row r="23" spans="1:3">
      <c r="A23" s="4" t="s">
        <v>1047</v>
      </c>
      <c r="B23" s="6" t="n">
        <v>25614</v>
      </c>
      <c r="C23" s="6" t="n">
        <v>281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8</v>
      </c>
      <c r="B1" s="2" t="s">
        <v>1</v>
      </c>
    </row>
    <row r="2" spans="1:3">
      <c r="B2" s="2" t="s">
        <v>2</v>
      </c>
      <c r="C2" s="2" t="s">
        <v>32</v>
      </c>
    </row>
    <row r="3" spans="1:3">
      <c r="A3" s="3" t="s">
        <v>355</v>
      </c>
    </row>
    <row r="4" spans="1:3">
      <c r="A4" s="4" t="s">
        <v>1033</v>
      </c>
      <c r="B4" s="6" t="n">
        <v>3000</v>
      </c>
    </row>
    <row r="5" spans="1:3">
      <c r="A5" s="4" t="s">
        <v>358</v>
      </c>
    </row>
    <row r="6" spans="1:3">
      <c r="A6" s="3" t="s">
        <v>355</v>
      </c>
    </row>
    <row r="7" spans="1:3">
      <c r="A7" s="4" t="s">
        <v>1049</v>
      </c>
      <c r="B7" s="5" t="n">
        <v>-224</v>
      </c>
      <c r="C7" s="6" t="n">
        <v>483</v>
      </c>
    </row>
    <row r="8" spans="1:3">
      <c r="A8" s="4" t="s">
        <v>1033</v>
      </c>
      <c r="B8" s="5" t="n">
        <v>3000</v>
      </c>
    </row>
    <row r="9" spans="1:3">
      <c r="A9" s="4" t="s">
        <v>1044</v>
      </c>
      <c r="B9" s="6" t="n">
        <v>828</v>
      </c>
      <c r="C9" s="6" t="n">
        <v>822</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v>
      </c>
      <c r="C1" s="2" t="s">
        <v>32</v>
      </c>
    </row>
    <row r="2" spans="1:3">
      <c r="A2" s="3" t="s">
        <v>355</v>
      </c>
    </row>
    <row r="3" spans="1:3">
      <c r="A3" s="4" t="s">
        <v>990</v>
      </c>
      <c r="B3" s="6" t="n">
        <v>7579</v>
      </c>
      <c r="C3" s="6" t="n">
        <v>12751</v>
      </c>
    </row>
    <row r="4" spans="1:3">
      <c r="A4" s="4" t="s">
        <v>991</v>
      </c>
      <c r="C4" s="5" t="n">
        <v>-1110</v>
      </c>
    </row>
    <row r="5" spans="1:3">
      <c r="A5" s="4" t="s">
        <v>1051</v>
      </c>
      <c r="B5" s="6" t="n">
        <v>7579</v>
      </c>
      <c r="C5" s="6" t="n">
        <v>1164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83</v>
      </c>
    </row>
    <row r="3" spans="1:4">
      <c r="A3" s="4" t="s">
        <v>358</v>
      </c>
    </row>
    <row r="4" spans="1:4">
      <c r="A4" s="3" t="s">
        <v>355</v>
      </c>
    </row>
    <row r="5" spans="1:4">
      <c r="A5" s="4" t="s">
        <v>1053</v>
      </c>
      <c r="B5" s="6" t="n">
        <v>602</v>
      </c>
      <c r="C5" s="6" t="n">
        <v>626</v>
      </c>
      <c r="D5" s="6" t="n">
        <v>582</v>
      </c>
    </row>
    <row r="6" spans="1:4">
      <c r="A6" s="4" t="s">
        <v>1054</v>
      </c>
      <c r="B6" s="5" t="n">
        <v>1002</v>
      </c>
      <c r="C6" s="5" t="n">
        <v>1086</v>
      </c>
      <c r="D6" s="5" t="n">
        <v>949</v>
      </c>
    </row>
    <row r="7" spans="1:4">
      <c r="A7" s="4" t="s">
        <v>969</v>
      </c>
      <c r="B7" s="5" t="n">
        <v>-1917</v>
      </c>
      <c r="C7" s="5" t="n">
        <v>-1796</v>
      </c>
      <c r="D7" s="5" t="n">
        <v>-1710</v>
      </c>
    </row>
    <row r="8" spans="1:4">
      <c r="A8" s="4" t="s">
        <v>1055</v>
      </c>
      <c r="B8" s="5" t="n">
        <v>1200</v>
      </c>
      <c r="C8" s="5" t="n">
        <v>854</v>
      </c>
      <c r="D8" s="5" t="n">
        <v>513</v>
      </c>
    </row>
    <row r="9" spans="1:4">
      <c r="A9" s="4" t="s">
        <v>1056</v>
      </c>
      <c r="B9" s="5" t="n">
        <v>-192</v>
      </c>
      <c r="C9" s="5" t="n">
        <v>-287</v>
      </c>
      <c r="D9" s="5" t="n">
        <v>-287</v>
      </c>
    </row>
    <row r="10" spans="1:4">
      <c r="A10" s="4" t="s">
        <v>1057</v>
      </c>
      <c r="B10" s="5" t="n">
        <v>-919</v>
      </c>
    </row>
    <row r="11" spans="1:4">
      <c r="A11" s="4" t="s">
        <v>1058</v>
      </c>
      <c r="B11" s="5" t="n">
        <v>602</v>
      </c>
      <c r="C11" s="5" t="n">
        <v>626</v>
      </c>
      <c r="D11" s="5" t="n">
        <v>582</v>
      </c>
    </row>
    <row r="12" spans="1:4">
      <c r="A12" s="4" t="s">
        <v>1059</v>
      </c>
      <c r="B12" s="5" t="n">
        <v>-224</v>
      </c>
      <c r="C12" s="5" t="n">
        <v>483</v>
      </c>
      <c r="D12" s="5" t="n">
        <v>47</v>
      </c>
    </row>
    <row r="13" spans="1:4">
      <c r="A13" s="4" t="s">
        <v>1053</v>
      </c>
      <c r="B13" s="5" t="n">
        <v>602</v>
      </c>
      <c r="C13" s="5" t="n">
        <v>626</v>
      </c>
    </row>
    <row r="14" spans="1:4">
      <c r="A14" s="4" t="s">
        <v>1054</v>
      </c>
      <c r="B14" s="5" t="n">
        <v>1002</v>
      </c>
      <c r="C14" s="5" t="n">
        <v>1086</v>
      </c>
    </row>
    <row r="15" spans="1:4">
      <c r="A15" s="4" t="s">
        <v>375</v>
      </c>
    </row>
    <row r="16" spans="1:4">
      <c r="A16" s="3" t="s">
        <v>355</v>
      </c>
    </row>
    <row r="17" spans="1:4">
      <c r="A17" s="4" t="s">
        <v>1055</v>
      </c>
      <c r="B17" s="5" t="n">
        <v>93</v>
      </c>
      <c r="C17" s="5" t="n">
        <v>84</v>
      </c>
      <c r="D17" s="5" t="n">
        <v>84</v>
      </c>
    </row>
    <row r="18" spans="1:4">
      <c r="A18" s="4" t="s">
        <v>1053</v>
      </c>
      <c r="B18" s="5" t="n">
        <v>398</v>
      </c>
      <c r="C18" s="5" t="n">
        <v>322</v>
      </c>
      <c r="D18" s="5" t="n">
        <v>288</v>
      </c>
    </row>
    <row r="19" spans="1:4">
      <c r="A19" s="4" t="s">
        <v>1054</v>
      </c>
      <c r="B19" s="5" t="n">
        <v>124</v>
      </c>
      <c r="C19" s="5" t="n">
        <v>133</v>
      </c>
      <c r="D19" s="5" t="n">
        <v>118</v>
      </c>
    </row>
    <row r="20" spans="1:4">
      <c r="A20" s="4" t="s">
        <v>1060</v>
      </c>
      <c r="B20" s="6" t="n">
        <v>615</v>
      </c>
      <c r="C20" s="6" t="n">
        <v>539</v>
      </c>
      <c r="D20" s="6" t="n">
        <v>49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61</v>
      </c>
      <c r="B1" s="2" t="s">
        <v>690</v>
      </c>
    </row>
    <row r="2" spans="1:2">
      <c r="A2" s="4" t="s">
        <v>358</v>
      </c>
    </row>
    <row r="3" spans="1:2">
      <c r="A3" s="3" t="s">
        <v>1062</v>
      </c>
    </row>
    <row r="4" spans="1:2">
      <c r="A4" s="5" t="n">
        <v>2018</v>
      </c>
      <c r="B4" s="6" t="n">
        <v>1187</v>
      </c>
    </row>
    <row r="5" spans="1:2">
      <c r="A5" s="5" t="n">
        <v>2019</v>
      </c>
      <c r="B5" s="5" t="n">
        <v>1252</v>
      </c>
    </row>
    <row r="6" spans="1:2">
      <c r="A6" s="5" t="n">
        <v>2020</v>
      </c>
      <c r="B6" s="5" t="n">
        <v>1283</v>
      </c>
    </row>
    <row r="7" spans="1:2">
      <c r="A7" s="5" t="n">
        <v>2021</v>
      </c>
      <c r="B7" s="5" t="n">
        <v>1338</v>
      </c>
    </row>
    <row r="8" spans="1:2">
      <c r="A8" s="5" t="n">
        <v>2022</v>
      </c>
      <c r="B8" s="5" t="n">
        <v>1396</v>
      </c>
    </row>
    <row r="9" spans="1:2">
      <c r="A9" s="4" t="s">
        <v>1063</v>
      </c>
      <c r="B9" s="5" t="n">
        <v>7089</v>
      </c>
    </row>
    <row r="10" spans="1:2">
      <c r="A10" s="4" t="s">
        <v>375</v>
      </c>
    </row>
    <row r="11" spans="1:2">
      <c r="A11" s="3" t="s">
        <v>1062</v>
      </c>
    </row>
    <row r="12" spans="1:2">
      <c r="A12" s="5" t="n">
        <v>2018</v>
      </c>
      <c r="B12" s="5" t="n">
        <v>272</v>
      </c>
    </row>
    <row r="13" spans="1:2">
      <c r="A13" s="5" t="n">
        <v>2019</v>
      </c>
      <c r="B13" s="5" t="n">
        <v>272</v>
      </c>
    </row>
    <row r="14" spans="1:2">
      <c r="A14" s="5" t="n">
        <v>2020</v>
      </c>
      <c r="B14" s="5" t="n">
        <v>272</v>
      </c>
    </row>
    <row r="15" spans="1:2">
      <c r="A15" s="5" t="n">
        <v>2021</v>
      </c>
      <c r="B15" s="5" t="n">
        <v>3021</v>
      </c>
    </row>
    <row r="16" spans="1:2">
      <c r="A16" s="5" t="n">
        <v>2022</v>
      </c>
      <c r="B16" s="5" t="n">
        <v>272</v>
      </c>
    </row>
    <row r="17" spans="1:2">
      <c r="A17" s="4" t="s">
        <v>1063</v>
      </c>
      <c r="B17" s="6" t="n">
        <v>27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3" t="s">
        <v>355</v>
      </c>
    </row>
    <row r="3" spans="1:3">
      <c r="A3" s="4" t="s">
        <v>1065</v>
      </c>
      <c r="B3" s="4" t="s">
        <v>995</v>
      </c>
      <c r="C3" s="4" t="s">
        <v>996</v>
      </c>
    </row>
    <row r="4" spans="1:3">
      <c r="A4" s="4" t="s">
        <v>1066</v>
      </c>
      <c r="C4" s="4" t="s">
        <v>96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67</v>
      </c>
      <c r="B1" s="2" t="s">
        <v>955</v>
      </c>
      <c r="C1" s="2" t="s">
        <v>956</v>
      </c>
      <c r="D1" s="2" t="s">
        <v>1</v>
      </c>
    </row>
    <row r="2" spans="1:5">
      <c r="B2" s="2" t="s">
        <v>2</v>
      </c>
      <c r="C2" s="2" t="s">
        <v>957</v>
      </c>
      <c r="D2" s="2" t="s">
        <v>2</v>
      </c>
      <c r="E2" s="2" t="s">
        <v>32</v>
      </c>
    </row>
    <row r="3" spans="1:5">
      <c r="A3" s="3" t="s">
        <v>355</v>
      </c>
    </row>
    <row r="4" spans="1:5">
      <c r="A4" s="4" t="s">
        <v>969</v>
      </c>
      <c r="D4" s="4" t="s">
        <v>885</v>
      </c>
    </row>
    <row r="5" spans="1:5">
      <c r="A5" s="4" t="s">
        <v>358</v>
      </c>
    </row>
    <row r="6" spans="1:5">
      <c r="A6" s="3" t="s">
        <v>355</v>
      </c>
    </row>
    <row r="7" spans="1:5">
      <c r="A7" s="4" t="s">
        <v>1065</v>
      </c>
      <c r="B7" s="4" t="s">
        <v>1068</v>
      </c>
      <c r="C7" s="4" t="s">
        <v>996</v>
      </c>
      <c r="E7" s="4" t="s">
        <v>1069</v>
      </c>
    </row>
    <row r="8" spans="1:5">
      <c r="A8" s="4" t="s">
        <v>969</v>
      </c>
      <c r="B8" s="4" t="s">
        <v>885</v>
      </c>
      <c r="C8" s="4" t="s">
        <v>885</v>
      </c>
      <c r="E8" s="4" t="s">
        <v>885</v>
      </c>
    </row>
    <row r="9" spans="1:5">
      <c r="A9" s="4" t="s">
        <v>1066</v>
      </c>
      <c r="C9" s="4" t="s">
        <v>968</v>
      </c>
      <c r="E9" s="4" t="s">
        <v>968</v>
      </c>
    </row>
  </sheetData>
  <mergeCells count="2">
    <mergeCell ref="A1:A2"/>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2</v>
      </c>
    </row>
    <row r="2" spans="1:3">
      <c r="A2" s="3" t="s">
        <v>355</v>
      </c>
    </row>
    <row r="3" spans="1:3">
      <c r="A3" s="4" t="s">
        <v>1071</v>
      </c>
      <c r="B3" s="4" t="s">
        <v>966</v>
      </c>
    </row>
    <row r="4" spans="1:3">
      <c r="A4" s="4" t="s">
        <v>1072</v>
      </c>
      <c r="B4" s="4" t="s">
        <v>966</v>
      </c>
      <c r="C4" s="4" t="s">
        <v>966</v>
      </c>
    </row>
    <row r="5" spans="1:3">
      <c r="A5" s="4" t="s">
        <v>1073</v>
      </c>
    </row>
    <row r="6" spans="1:3">
      <c r="A6" s="3" t="s">
        <v>355</v>
      </c>
    </row>
    <row r="7" spans="1:3">
      <c r="A7" s="4" t="s">
        <v>1071</v>
      </c>
      <c r="B7" s="4" t="s">
        <v>978</v>
      </c>
    </row>
    <row r="8" spans="1:3">
      <c r="A8" s="4" t="s">
        <v>1072</v>
      </c>
      <c r="B8" s="4" t="s">
        <v>978</v>
      </c>
      <c r="C8" s="4" t="s">
        <v>979</v>
      </c>
    </row>
    <row r="9" spans="1:3">
      <c r="A9" s="4" t="s">
        <v>1074</v>
      </c>
    </row>
    <row r="10" spans="1:3">
      <c r="A10" s="3" t="s">
        <v>355</v>
      </c>
    </row>
    <row r="11" spans="1:3">
      <c r="A11" s="4" t="s">
        <v>1071</v>
      </c>
      <c r="B11" s="4" t="s">
        <v>914</v>
      </c>
    </row>
    <row r="12" spans="1:3">
      <c r="A12" s="4" t="s">
        <v>1072</v>
      </c>
      <c r="B12" s="4" t="s">
        <v>914</v>
      </c>
      <c r="C12" s="4" t="s">
        <v>986</v>
      </c>
    </row>
    <row r="13" spans="1:3">
      <c r="A13" s="4" t="s">
        <v>983</v>
      </c>
    </row>
    <row r="14" spans="1:3">
      <c r="A14" s="3" t="s">
        <v>355</v>
      </c>
    </row>
    <row r="15" spans="1:3">
      <c r="A15" s="4" t="s">
        <v>1071</v>
      </c>
      <c r="B15" s="4" t="s">
        <v>860</v>
      </c>
    </row>
    <row r="16" spans="1:3">
      <c r="A16" s="4" t="s">
        <v>1072</v>
      </c>
      <c r="B16" s="4" t="s">
        <v>860</v>
      </c>
      <c r="C16" s="4" t="s">
        <v>9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5</v>
      </c>
      <c r="B1" s="2" t="s">
        <v>2</v>
      </c>
      <c r="C1" s="2" t="s">
        <v>32</v>
      </c>
      <c r="D1" s="2" t="s">
        <v>83</v>
      </c>
    </row>
    <row r="2" spans="1:4">
      <c r="A2" s="3" t="s">
        <v>355</v>
      </c>
    </row>
    <row r="3" spans="1:4">
      <c r="A3" s="4" t="s">
        <v>1076</v>
      </c>
      <c r="B3" s="6" t="n">
        <v>27444</v>
      </c>
      <c r="C3" s="6" t="n">
        <v>23215</v>
      </c>
      <c r="D3" s="6" t="n">
        <v>24503</v>
      </c>
    </row>
    <row r="4" spans="1:4">
      <c r="A4" s="4" t="s">
        <v>892</v>
      </c>
    </row>
    <row r="5" spans="1:4">
      <c r="A5" s="3" t="s">
        <v>355</v>
      </c>
    </row>
    <row r="6" spans="1:4">
      <c r="A6" s="4" t="s">
        <v>1076</v>
      </c>
      <c r="B6" s="5" t="n">
        <v>27444</v>
      </c>
      <c r="C6" s="5" t="n">
        <v>23215</v>
      </c>
    </row>
    <row r="7" spans="1:4">
      <c r="A7" s="4" t="s">
        <v>1077</v>
      </c>
    </row>
    <row r="8" spans="1:4">
      <c r="A8" s="3" t="s">
        <v>355</v>
      </c>
    </row>
    <row r="9" spans="1:4">
      <c r="A9" s="4" t="s">
        <v>1076</v>
      </c>
      <c r="B9" s="5" t="n">
        <v>289</v>
      </c>
      <c r="C9" s="5" t="n">
        <v>1031</v>
      </c>
    </row>
    <row r="10" spans="1:4">
      <c r="A10" s="4" t="s">
        <v>1078</v>
      </c>
    </row>
    <row r="11" spans="1:4">
      <c r="A11" s="3" t="s">
        <v>355</v>
      </c>
    </row>
    <row r="12" spans="1:4">
      <c r="A12" s="4" t="s">
        <v>1076</v>
      </c>
      <c r="B12" s="5" t="n">
        <v>27155</v>
      </c>
      <c r="C12" s="5" t="n">
        <v>22184</v>
      </c>
    </row>
    <row r="13" spans="1:4">
      <c r="A13" s="4" t="s">
        <v>1079</v>
      </c>
    </row>
    <row r="14" spans="1:4">
      <c r="A14" s="3" t="s">
        <v>355</v>
      </c>
    </row>
    <row r="15" spans="1:4">
      <c r="A15" s="4" t="s">
        <v>1076</v>
      </c>
      <c r="B15" s="5" t="n">
        <v>17704</v>
      </c>
      <c r="C15" s="5" t="n">
        <v>13500</v>
      </c>
    </row>
    <row r="16" spans="1:4">
      <c r="A16" s="4" t="s">
        <v>1080</v>
      </c>
    </row>
    <row r="17" spans="1:4">
      <c r="A17" s="3" t="s">
        <v>355</v>
      </c>
    </row>
    <row r="18" spans="1:4">
      <c r="A18" s="4" t="s">
        <v>1076</v>
      </c>
      <c r="B18" s="5" t="n">
        <v>17704</v>
      </c>
      <c r="C18" s="5" t="n">
        <v>13500</v>
      </c>
    </row>
    <row r="19" spans="1:4">
      <c r="A19" s="4" t="s">
        <v>1081</v>
      </c>
    </row>
    <row r="20" spans="1:4">
      <c r="A20" s="3" t="s">
        <v>355</v>
      </c>
    </row>
    <row r="21" spans="1:4">
      <c r="A21" s="4" t="s">
        <v>1076</v>
      </c>
      <c r="B21" s="5" t="n">
        <v>9451</v>
      </c>
      <c r="C21" s="5" t="n">
        <v>8684</v>
      </c>
    </row>
    <row r="22" spans="1:4">
      <c r="A22" s="4" t="s">
        <v>1082</v>
      </c>
    </row>
    <row r="23" spans="1:4">
      <c r="A23" s="3" t="s">
        <v>355</v>
      </c>
    </row>
    <row r="24" spans="1:4">
      <c r="A24" s="4" t="s">
        <v>1076</v>
      </c>
      <c r="B24" s="5" t="n">
        <v>9451</v>
      </c>
      <c r="C24" s="5" t="n">
        <v>8684</v>
      </c>
    </row>
    <row r="25" spans="1:4">
      <c r="A25" s="4" t="s">
        <v>1083</v>
      </c>
    </row>
    <row r="26" spans="1:4">
      <c r="A26" s="3" t="s">
        <v>355</v>
      </c>
    </row>
    <row r="27" spans="1:4">
      <c r="A27" s="4" t="s">
        <v>1076</v>
      </c>
      <c r="B27" s="5" t="n">
        <v>289</v>
      </c>
      <c r="C27" s="5" t="n">
        <v>1031</v>
      </c>
    </row>
    <row r="28" spans="1:4">
      <c r="A28" s="4" t="s">
        <v>1084</v>
      </c>
    </row>
    <row r="29" spans="1:4">
      <c r="A29" s="3" t="s">
        <v>355</v>
      </c>
    </row>
    <row r="30" spans="1:4">
      <c r="A30" s="4" t="s">
        <v>1076</v>
      </c>
      <c r="B30" s="6" t="n">
        <v>289</v>
      </c>
      <c r="C30" s="6" t="n">
        <v>103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0"/>
  </cols>
  <sheetData>
    <row r="1" spans="1:2">
      <c r="A1" s="1" t="s">
        <v>1085</v>
      </c>
      <c r="B1" s="2" t="s">
        <v>146</v>
      </c>
    </row>
    <row r="2" spans="1:2">
      <c r="A2" s="3" t="s">
        <v>1086</v>
      </c>
    </row>
    <row r="3" spans="1:2">
      <c r="A3" s="4" t="s">
        <v>1087</v>
      </c>
      <c r="B3" s="5" t="n">
        <v>26975</v>
      </c>
    </row>
    <row r="4" spans="1:2">
      <c r="A4" s="4" t="s">
        <v>1088</v>
      </c>
      <c r="B4" s="5" t="n">
        <v>1426234</v>
      </c>
    </row>
    <row r="5" spans="1:2">
      <c r="A5" s="4" t="s">
        <v>125</v>
      </c>
      <c r="B5" s="5" t="n">
        <v>145320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2</v>
      </c>
    </row>
    <row r="2" spans="1:3">
      <c r="A2" s="3" t="s">
        <v>1090</v>
      </c>
    </row>
    <row r="3" spans="1:3">
      <c r="A3" s="4" t="s">
        <v>1091</v>
      </c>
      <c r="B3" s="6" t="n">
        <v>278528</v>
      </c>
    </row>
    <row r="4" spans="1:3">
      <c r="A4" s="4" t="s">
        <v>1092</v>
      </c>
      <c r="B4" s="5" t="n">
        <v>278528</v>
      </c>
    </row>
    <row r="5" spans="1:3">
      <c r="A5" s="4" t="s">
        <v>1093</v>
      </c>
      <c r="B5" s="5" t="n">
        <v>278528</v>
      </c>
    </row>
    <row r="6" spans="1:3">
      <c r="A6" s="4" t="s">
        <v>1094</v>
      </c>
      <c r="B6" s="6" t="n">
        <v>283678</v>
      </c>
    </row>
    <row r="7" spans="1:3">
      <c r="A7" s="4" t="s">
        <v>1095</v>
      </c>
      <c r="B7" s="4" t="s">
        <v>800</v>
      </c>
    </row>
    <row r="8" spans="1:3">
      <c r="A8" s="4" t="s">
        <v>1096</v>
      </c>
      <c r="B8" s="4" t="s">
        <v>1097</v>
      </c>
    </row>
    <row r="9" spans="1:3">
      <c r="A9" s="4" t="s">
        <v>1098</v>
      </c>
      <c r="B9" s="4" t="s">
        <v>1097</v>
      </c>
    </row>
    <row r="10" spans="1:3">
      <c r="A10" s="4" t="s">
        <v>1099</v>
      </c>
      <c r="B10" s="4" t="s">
        <v>1100</v>
      </c>
    </row>
    <row r="11" spans="1:3">
      <c r="A11" s="4" t="s">
        <v>1101</v>
      </c>
      <c r="B11" s="6" t="n">
        <v>55839</v>
      </c>
    </row>
    <row r="12" spans="1:3">
      <c r="A12" s="4" t="s">
        <v>1102</v>
      </c>
      <c r="B12" s="5" t="n">
        <v>39631</v>
      </c>
    </row>
    <row r="13" spans="1:3">
      <c r="A13" s="4" t="s">
        <v>1103</v>
      </c>
      <c r="B13" s="5" t="n">
        <v>52841</v>
      </c>
    </row>
    <row r="14" spans="1:3">
      <c r="A14" s="4" t="s">
        <v>1104</v>
      </c>
      <c r="B14" s="6" t="n">
        <v>70455</v>
      </c>
    </row>
    <row r="15" spans="1:3">
      <c r="A15" s="4" t="s">
        <v>1105</v>
      </c>
      <c r="B15" s="4" t="s">
        <v>974</v>
      </c>
    </row>
    <row r="16" spans="1:3">
      <c r="A16" s="4" t="s">
        <v>1106</v>
      </c>
      <c r="B16" s="4" t="s">
        <v>863</v>
      </c>
    </row>
    <row r="17" spans="1:3">
      <c r="A17" s="4" t="s">
        <v>1107</v>
      </c>
      <c r="B17" s="4" t="s">
        <v>862</v>
      </c>
    </row>
    <row r="18" spans="1:3">
      <c r="A18" s="4" t="s">
        <v>1108</v>
      </c>
      <c r="B18" s="4" t="s">
        <v>982</v>
      </c>
    </row>
    <row r="19" spans="1:3">
      <c r="A19" s="4" t="s">
        <v>700</v>
      </c>
    </row>
    <row r="20" spans="1:3">
      <c r="A20" s="3" t="s">
        <v>1090</v>
      </c>
    </row>
    <row r="21" spans="1:3">
      <c r="A21" s="4" t="s">
        <v>1091</v>
      </c>
      <c r="B21" s="6" t="n">
        <v>190990</v>
      </c>
      <c r="C21" s="6" t="n">
        <v>110888</v>
      </c>
    </row>
    <row r="22" spans="1:3">
      <c r="A22" s="4" t="s">
        <v>1092</v>
      </c>
      <c r="B22" s="5" t="n">
        <v>190990</v>
      </c>
      <c r="C22" s="5" t="n">
        <v>110888</v>
      </c>
    </row>
    <row r="23" spans="1:3">
      <c r="A23" s="4" t="s">
        <v>1093</v>
      </c>
      <c r="B23" s="5" t="n">
        <v>190990</v>
      </c>
      <c r="C23" s="5" t="n">
        <v>110888</v>
      </c>
    </row>
    <row r="24" spans="1:3">
      <c r="A24" s="4" t="s">
        <v>1094</v>
      </c>
      <c r="B24" s="6" t="n">
        <v>196140</v>
      </c>
      <c r="C24" s="6" t="n">
        <v>110888</v>
      </c>
    </row>
    <row r="25" spans="1:3">
      <c r="A25" s="4" t="s">
        <v>1095</v>
      </c>
      <c r="B25" s="4" t="s">
        <v>1109</v>
      </c>
      <c r="C25" s="4" t="s">
        <v>1110</v>
      </c>
    </row>
    <row r="26" spans="1:3">
      <c r="A26" s="4" t="s">
        <v>1096</v>
      </c>
      <c r="B26" s="4" t="s">
        <v>1111</v>
      </c>
      <c r="C26" s="4" t="s">
        <v>1112</v>
      </c>
    </row>
    <row r="27" spans="1:3">
      <c r="A27" s="4" t="s">
        <v>1098</v>
      </c>
      <c r="B27" s="4" t="s">
        <v>1111</v>
      </c>
      <c r="C27" s="4" t="s">
        <v>1112</v>
      </c>
    </row>
    <row r="28" spans="1:3">
      <c r="A28" s="4" t="s">
        <v>1099</v>
      </c>
      <c r="B28" s="4" t="s">
        <v>1113</v>
      </c>
      <c r="C28" s="4" t="s">
        <v>1114</v>
      </c>
    </row>
    <row r="29" spans="1:3">
      <c r="A29" s="4" t="s">
        <v>1101</v>
      </c>
      <c r="B29" s="6" t="n">
        <v>55949</v>
      </c>
      <c r="C29" s="6" t="n">
        <v>49748</v>
      </c>
    </row>
    <row r="30" spans="1:3">
      <c r="A30" s="4" t="s">
        <v>1102</v>
      </c>
      <c r="B30" s="5" t="n">
        <v>39631</v>
      </c>
      <c r="C30" s="5" t="n">
        <v>37036</v>
      </c>
    </row>
    <row r="31" spans="1:3">
      <c r="A31" s="4" t="s">
        <v>1103</v>
      </c>
      <c r="B31" s="5" t="n">
        <v>52841</v>
      </c>
      <c r="C31" s="5" t="n">
        <v>49382</v>
      </c>
    </row>
    <row r="32" spans="1:3">
      <c r="A32" s="4" t="s">
        <v>1104</v>
      </c>
      <c r="B32" s="6" t="n">
        <v>70455</v>
      </c>
      <c r="C32" s="6" t="n">
        <v>65842</v>
      </c>
    </row>
    <row r="33" spans="1:3">
      <c r="A33" s="4" t="s">
        <v>1105</v>
      </c>
      <c r="B33" s="4" t="s">
        <v>974</v>
      </c>
      <c r="C33" s="4" t="s">
        <v>974</v>
      </c>
    </row>
    <row r="34" spans="1:3">
      <c r="A34" s="4" t="s">
        <v>1106</v>
      </c>
      <c r="B34" s="4" t="s">
        <v>863</v>
      </c>
      <c r="C34" s="4" t="s">
        <v>863</v>
      </c>
    </row>
    <row r="35" spans="1:3">
      <c r="A35" s="4" t="s">
        <v>1107</v>
      </c>
      <c r="B35" s="4" t="s">
        <v>862</v>
      </c>
      <c r="C35" s="4" t="s">
        <v>862</v>
      </c>
    </row>
    <row r="36" spans="1:3">
      <c r="A36" s="4" t="s">
        <v>1108</v>
      </c>
      <c r="B36" s="4" t="s">
        <v>982</v>
      </c>
      <c r="C36" s="4" t="s">
        <v>982</v>
      </c>
    </row>
    <row r="37" spans="1:3">
      <c r="A37" s="4" t="s">
        <v>1115</v>
      </c>
      <c r="B37" s="6" t="n">
        <v>69936</v>
      </c>
      <c r="C37" s="6" t="n">
        <v>62185</v>
      </c>
    </row>
    <row r="38" spans="1:3">
      <c r="A38" s="4" t="s">
        <v>1116</v>
      </c>
      <c r="B38" s="5" t="n">
        <v>57245</v>
      </c>
      <c r="C38" s="5" t="n">
        <v>53497</v>
      </c>
    </row>
    <row r="39" spans="1:3">
      <c r="A39" s="4" t="s">
        <v>1117</v>
      </c>
      <c r="B39" s="5" t="n">
        <v>70455</v>
      </c>
      <c r="C39" s="5" t="n">
        <v>65842</v>
      </c>
    </row>
    <row r="40" spans="1:3">
      <c r="A40" s="4" t="s">
        <v>1118</v>
      </c>
      <c r="B40" s="6" t="n">
        <v>88069</v>
      </c>
      <c r="C40" s="6" t="n">
        <v>82303</v>
      </c>
    </row>
    <row r="41" spans="1:3">
      <c r="A41" s="4" t="s">
        <v>1119</v>
      </c>
      <c r="B41" s="4" t="s">
        <v>984</v>
      </c>
      <c r="C41" s="4" t="s">
        <v>984</v>
      </c>
    </row>
    <row r="42" spans="1:3">
      <c r="A42" s="4" t="s">
        <v>1120</v>
      </c>
      <c r="B42" s="4" t="s">
        <v>1121</v>
      </c>
      <c r="C42" s="4" t="s">
        <v>1121</v>
      </c>
    </row>
    <row r="43" spans="1:3">
      <c r="A43" s="4" t="s">
        <v>1122</v>
      </c>
      <c r="B43" s="4" t="s">
        <v>982</v>
      </c>
      <c r="C43" s="4" t="s">
        <v>982</v>
      </c>
    </row>
    <row r="44" spans="1:3">
      <c r="A44" s="4" t="s">
        <v>1123</v>
      </c>
      <c r="B44" s="4" t="s">
        <v>798</v>
      </c>
      <c r="C44" s="4" t="s">
        <v>79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7:28:52Z</dcterms:created>
  <dcterms:modified xmlns:dcterms="http://purl.org/dc/terms/" xmlns:xsi="http://www.w3.org/2001/XMLSchema-instance" xsi:type="dcterms:W3CDTF">2017-09-27T17:28:52Z</dcterms:modified>
</cp:coreProperties>
</file>